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al Estate Facilities" sheetId="9" state="visible" r:id="rId9"/>
    <sheet xmlns:r="http://schemas.openxmlformats.org/officeDocument/2006/relationships" name="Investment In And Advances To U" sheetId="10" state="visible" r:id="rId10"/>
    <sheet xmlns:r="http://schemas.openxmlformats.org/officeDocument/2006/relationships" name="Leasing Activity" sheetId="11" state="visible" r:id="rId11"/>
    <sheet xmlns:r="http://schemas.openxmlformats.org/officeDocument/2006/relationships" name="Bank Loans" sheetId="12" state="visible" r:id="rId12"/>
    <sheet xmlns:r="http://schemas.openxmlformats.org/officeDocument/2006/relationships" name="Mortgage Note Payable" sheetId="13" state="visible" r:id="rId13"/>
    <sheet xmlns:r="http://schemas.openxmlformats.org/officeDocument/2006/relationships" name="Noncontrolling Interests" sheetId="14" state="visible" r:id="rId14"/>
    <sheet xmlns:r="http://schemas.openxmlformats.org/officeDocument/2006/relationships" name="Related Party Transactions" sheetId="15" state="visible" r:id="rId15"/>
    <sheet xmlns:r="http://schemas.openxmlformats.org/officeDocument/2006/relationships" name="Shareholders' Equity" sheetId="16" state="visible" r:id="rId16"/>
    <sheet xmlns:r="http://schemas.openxmlformats.org/officeDocument/2006/relationships" name="Stock Compensation" sheetId="17" state="visible" r:id="rId17"/>
    <sheet xmlns:r="http://schemas.openxmlformats.org/officeDocument/2006/relationships" name="Supplementary Quarterly Financi" sheetId="18" state="visible" r:id="rId18"/>
    <sheet xmlns:r="http://schemas.openxmlformats.org/officeDocument/2006/relationships" name="Commitments And Contingencies" sheetId="19" state="visible" r:id="rId19"/>
    <sheet xmlns:r="http://schemas.openxmlformats.org/officeDocument/2006/relationships" name="Real Estate And Accumulated Dep"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Real Estate Facilities (Tables)" sheetId="23" state="visible" r:id="rId23"/>
    <sheet xmlns:r="http://schemas.openxmlformats.org/officeDocument/2006/relationships" name="Leasing Activity (Tables)" sheetId="24" state="visible" r:id="rId24"/>
    <sheet xmlns:r="http://schemas.openxmlformats.org/officeDocument/2006/relationships" name="Shareholders' Equity (Tables)" sheetId="25" state="visible" r:id="rId25"/>
    <sheet xmlns:r="http://schemas.openxmlformats.org/officeDocument/2006/relationships" name="Stock Compensation (Tables)" sheetId="26" state="visible" r:id="rId26"/>
    <sheet xmlns:r="http://schemas.openxmlformats.org/officeDocument/2006/relationships" name="Supplementary Quarterly Finan27" sheetId="27" state="visible" r:id="rId27"/>
    <sheet xmlns:r="http://schemas.openxmlformats.org/officeDocument/2006/relationships" name="Organization And Description 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Real Estate Facilities (Narrati" sheetId="32" state="visible" r:id="rId32"/>
    <sheet xmlns:r="http://schemas.openxmlformats.org/officeDocument/2006/relationships" name="Real Estate Facilities (Activit" sheetId="33" state="visible" r:id="rId33"/>
    <sheet xmlns:r="http://schemas.openxmlformats.org/officeDocument/2006/relationships" name="Real Estate Facilities (Summary" sheetId="34" state="visible" r:id="rId34"/>
    <sheet xmlns:r="http://schemas.openxmlformats.org/officeDocument/2006/relationships" name="Investment In And Advances To35" sheetId="35" state="visible" r:id="rId35"/>
    <sheet xmlns:r="http://schemas.openxmlformats.org/officeDocument/2006/relationships" name="Leasing Activity (Narrative) (D" sheetId="36" state="visible" r:id="rId36"/>
    <sheet xmlns:r="http://schemas.openxmlformats.org/officeDocument/2006/relationships" name="Leasing Activity (Summary Of Fu" sheetId="37" state="visible" r:id="rId37"/>
    <sheet xmlns:r="http://schemas.openxmlformats.org/officeDocument/2006/relationships" name="Bank Loans (Details)" sheetId="38" state="visible" r:id="rId38"/>
    <sheet xmlns:r="http://schemas.openxmlformats.org/officeDocument/2006/relationships" name="Mortgage Note Payable (Narrativ" sheetId="39" state="visible" r:id="rId39"/>
    <sheet xmlns:r="http://schemas.openxmlformats.org/officeDocument/2006/relationships" name="Noncontrolling Interests (Narra" sheetId="40" state="visible" r:id="rId40"/>
    <sheet xmlns:r="http://schemas.openxmlformats.org/officeDocument/2006/relationships" name="Related Party Transactions (Nar" sheetId="41" state="visible" r:id="rId41"/>
    <sheet xmlns:r="http://schemas.openxmlformats.org/officeDocument/2006/relationships" name="Shareholders' Equity (Narrative" sheetId="42" state="visible" r:id="rId42"/>
    <sheet xmlns:r="http://schemas.openxmlformats.org/officeDocument/2006/relationships" name="Shareholders' Equity (Common An" sheetId="43" state="visible" r:id="rId43"/>
    <sheet xmlns:r="http://schemas.openxmlformats.org/officeDocument/2006/relationships" name="Shareholders' Equity (Schedule " sheetId="44" state="visible" r:id="rId44"/>
    <sheet xmlns:r="http://schemas.openxmlformats.org/officeDocument/2006/relationships" name="Stock Compensation (Narrative) " sheetId="45" state="visible" r:id="rId45"/>
    <sheet xmlns:r="http://schemas.openxmlformats.org/officeDocument/2006/relationships" name="Stock Compensation (Schedule of" sheetId="46" state="visible" r:id="rId46"/>
    <sheet xmlns:r="http://schemas.openxmlformats.org/officeDocument/2006/relationships" name="Stock Compensation (Summary Of " sheetId="47" state="visible" r:id="rId47"/>
    <sheet xmlns:r="http://schemas.openxmlformats.org/officeDocument/2006/relationships" name="Stock Compensation (Nonvested R" sheetId="48" state="visible" r:id="rId48"/>
    <sheet xmlns:r="http://schemas.openxmlformats.org/officeDocument/2006/relationships" name="Stock Compensation (Schedule 49" sheetId="49" state="visible" r:id="rId49"/>
    <sheet xmlns:r="http://schemas.openxmlformats.org/officeDocument/2006/relationships" name="Supplementary Quarterly Finan50" sheetId="50" state="visible" r:id="rId50"/>
    <sheet xmlns:r="http://schemas.openxmlformats.org/officeDocument/2006/relationships" name="Real Estate And Accumulated D51" sheetId="51" state="visible" r:id="rId51"/>
  </sheets>
  <definedNames/>
  <calcPr calcId="124519" fullCalcOnLoad="1"/>
</workbook>
</file>

<file path=xl/sharedStrings.xml><?xml version="1.0" encoding="utf-8"?>
<sst xmlns="http://schemas.openxmlformats.org/spreadsheetml/2006/main" uniqueCount="1049">
  <si>
    <t>Document And Entity Information - USD ($)</t>
  </si>
  <si>
    <t>12 Months Ended</t>
  </si>
  <si>
    <t>Dec. 31, 2017</t>
  </si>
  <si>
    <t>Feb. 19, 2018</t>
  </si>
  <si>
    <t>Jun. 30, 2017</t>
  </si>
  <si>
    <t>Document And Entity Information [Abstract]</t>
  </si>
  <si>
    <t>Document Type</t>
  </si>
  <si>
    <t>10-K</t>
  </si>
  <si>
    <t>Document Period End Date</t>
  </si>
  <si>
    <t>Dec. 31,
		2017</t>
  </si>
  <si>
    <t>Document Fiscal Year Focus</t>
  </si>
  <si>
    <t>Document Fiscal Period Focus</t>
  </si>
  <si>
    <t>FY</t>
  </si>
  <si>
    <t>Amendment Flag</t>
  </si>
  <si>
    <t>false</t>
  </si>
  <si>
    <t>Entity Registrant Name</t>
  </si>
  <si>
    <t>PS BUSINESS PARKS INC/CA</t>
  </si>
  <si>
    <t>Entity Central Index Key</t>
  </si>
  <si>
    <t>Current Fiscal Year End Date</t>
  </si>
  <si>
    <t>--12-31</t>
  </si>
  <si>
    <t>Entity Filer Category</t>
  </si>
  <si>
    <t>Large Accelerated Filer</t>
  </si>
  <si>
    <t>Trading Symbol</t>
  </si>
  <si>
    <t>psb</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ASSETS</t>
  </si>
  <si>
    <t>Cash and cash equivalents</t>
  </si>
  <si>
    <t>Real estate facilities, at cost:</t>
  </si>
  <si>
    <t>Land</t>
  </si>
  <si>
    <t>Buildings and improvements</t>
  </si>
  <si>
    <t>Gross real estate investment property</t>
  </si>
  <si>
    <t>Accumulated depreciation</t>
  </si>
  <si>
    <t>Net real estate investment property</t>
  </si>
  <si>
    <t>Properties held for disposition, net</t>
  </si>
  <si>
    <t>Land and building held for development</t>
  </si>
  <si>
    <t>Total real estate investments</t>
  </si>
  <si>
    <t>Investment in and advances to unconsolidated joint venture</t>
  </si>
  <si>
    <t>Rent receivable, net</t>
  </si>
  <si>
    <t>Deferred rent receivable, net</t>
  </si>
  <si>
    <t>Other assets</t>
  </si>
  <si>
    <t>Total assets</t>
  </si>
  <si>
    <t>LIABILITIES AND EQUITY</t>
  </si>
  <si>
    <t>Accrued and other liabilities</t>
  </si>
  <si>
    <t>Preferred stock called for redemption</t>
  </si>
  <si>
    <t>Total liabilities</t>
  </si>
  <si>
    <t>Commitments and contingencies</t>
  </si>
  <si>
    <t xml:space="preserve"> </t>
  </si>
  <si>
    <t>PS Business Parks, Inc.'s shareholders' equity:</t>
  </si>
  <si>
    <t>Preferred stock, $0.01 par value, 50,000,000 shares authorized, 38,390 and 35,190 shares issued and outstanding at December 31, 2017 and 2016, respectively</t>
  </si>
  <si>
    <t>Common stock, $0.01 par value, 100,000,000 shares authorized, 27,254,607 and 27,138,138 shares issued and outstanding at December 31, 2017 and 2016, respectively</t>
  </si>
  <si>
    <t>Paid-in capital</t>
  </si>
  <si>
    <t>Accumulated earnings (deficit)</t>
  </si>
  <si>
    <t>Total PS Business Parks, Inc.'s shareholders' equity</t>
  </si>
  <si>
    <t>Noncontrolling interests</t>
  </si>
  <si>
    <t>Total equity</t>
  </si>
  <si>
    <t>Total liabilities and equity</t>
  </si>
  <si>
    <t>Consolidated Balance Sheets (Parenthetical) - $ / shares</t>
  </si>
  <si>
    <t>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Dec. 31, 2015</t>
  </si>
  <si>
    <t>Consolidated Statements Of Income [Abstract]</t>
  </si>
  <si>
    <t>Rental income</t>
  </si>
  <si>
    <t>Expenses:</t>
  </si>
  <si>
    <t>Cost of operations</t>
  </si>
  <si>
    <t>Depreciation and amortization</t>
  </si>
  <si>
    <t>General and administrative</t>
  </si>
  <si>
    <t>Total operating expense</t>
  </si>
  <si>
    <t>Operating Income</t>
  </si>
  <si>
    <t>Interest and other income</t>
  </si>
  <si>
    <t>Interest and other expense</t>
  </si>
  <si>
    <t>Equity in loss of unconsolidated joint venture</t>
  </si>
  <si>
    <t>Gain on sale of real estate facilities</t>
  </si>
  <si>
    <t>Gain on sale of development rights</t>
  </si>
  <si>
    <t>Net income</t>
  </si>
  <si>
    <t>Allocation to noncontrollinig interests</t>
  </si>
  <si>
    <t>Net income allocated to PS Business Parks, Inc</t>
  </si>
  <si>
    <t>Distributions</t>
  </si>
  <si>
    <t>Redemptions (Note 10)</t>
  </si>
  <si>
    <t>Allocation to restricted stock unit holders</t>
  </si>
  <si>
    <t>Net income allocable to common shareholders</t>
  </si>
  <si>
    <t>Net income per common share:</t>
  </si>
  <si>
    <t>Basic</t>
  </si>
  <si>
    <t>Diluted</t>
  </si>
  <si>
    <t>Weighted average common shares outstanding:</t>
  </si>
  <si>
    <t>Consolidated Statements Of Equity - USD ($) $ in Thousands</t>
  </si>
  <si>
    <t>Preferred Stock [Member]</t>
  </si>
  <si>
    <t>Common Stock [Member]</t>
  </si>
  <si>
    <t>Paid-In Capital [Member]</t>
  </si>
  <si>
    <t>Accumulated Earnings (Deficit) [Member]</t>
  </si>
  <si>
    <t>Total PS Business Parks, Inc.'s Shareholders' Equity [Member]</t>
  </si>
  <si>
    <t>Noncontrolling Interests [Member]</t>
  </si>
  <si>
    <t>Total</t>
  </si>
  <si>
    <t>Balances at Dec. 31, 2014</t>
  </si>
  <si>
    <t>Balances, shares at Dec. 31, 2014</t>
  </si>
  <si>
    <t>Redemption of preferred stock, net of issuance costs</t>
  </si>
  <si>
    <t>Redemption of preferred stock, net of issuance costs, shares</t>
  </si>
  <si>
    <t>Issuance of common stock in connection with stock-based compensation</t>
  </si>
  <si>
    <t>Issuance of common stock in connection with stock-based compensation, shares</t>
  </si>
  <si>
    <t>Stock compensation, net</t>
  </si>
  <si>
    <t>Cash paid for taxes in lieu of shares upon vesting of restricted stock units</t>
  </si>
  <si>
    <t>Net income allocable to PS Business Parks, Inc</t>
  </si>
  <si>
    <t>Net income Allocation to noncontrolling interests</t>
  </si>
  <si>
    <t>Distributions:</t>
  </si>
  <si>
    <t>Preferred stock</t>
  </si>
  <si>
    <t>Common stock</t>
  </si>
  <si>
    <t>Adjustment to noncontrolling interests in the OP</t>
  </si>
  <si>
    <t>Balances at Dec. 31, 2015</t>
  </si>
  <si>
    <t>Balances, shares at Dec. 31, 2015</t>
  </si>
  <si>
    <t>Cumulative effect of a change in accounting principle (Note 11)</t>
  </si>
  <si>
    <t>Issuance of preferred stock, net of issuance costs</t>
  </si>
  <si>
    <t>Issuance of preferred stock, net of issuance costs, shares</t>
  </si>
  <si>
    <t>Balances at Dec. 31, 2016</t>
  </si>
  <si>
    <t>Balances, shares at Dec. 31, 2016</t>
  </si>
  <si>
    <t>Balances at Dec. 31, 2017</t>
  </si>
  <si>
    <t>Balances, shares at Dec. 31, 2017</t>
  </si>
  <si>
    <t>Consolidated Statements Of Cash Flows - USD ($) $ in Thousands</t>
  </si>
  <si>
    <t>Cash flows from operating activities:</t>
  </si>
  <si>
    <t>Adjustments to reconcile net income to net cash provided by operating activities:</t>
  </si>
  <si>
    <t>Tenant improvement reimbursements, net of lease incentives</t>
  </si>
  <si>
    <t>Stock compensation</t>
  </si>
  <si>
    <t>Amortization of financing costs</t>
  </si>
  <si>
    <t>Other, net</t>
  </si>
  <si>
    <t>Total adjustments</t>
  </si>
  <si>
    <t>Net cash provided by operating activities</t>
  </si>
  <si>
    <t>Cash flows from investing activities:</t>
  </si>
  <si>
    <t>Capital expenditures to real estate facilities</t>
  </si>
  <si>
    <t>Capital expenditures to land and building held for development</t>
  </si>
  <si>
    <t>Acquisition of real estate facilities</t>
  </si>
  <si>
    <t>Proceeds from sale of real estate facilities</t>
  </si>
  <si>
    <t>Proceeds from sale of development rights</t>
  </si>
  <si>
    <t>Net cash (used in) provided by investing activities</t>
  </si>
  <si>
    <t>Cash flows from financing activities:</t>
  </si>
  <si>
    <t>Proceeds from the exercise of stock options</t>
  </si>
  <si>
    <t>Net proceeds from the issuance of preferred stock</t>
  </si>
  <si>
    <t>Redemption of preferred stock</t>
  </si>
  <si>
    <t>Cash paid to restricted stock unit holders</t>
  </si>
  <si>
    <t>Distributions paid to preferred shareholders</t>
  </si>
  <si>
    <t>Distributions paid to common shareholders</t>
  </si>
  <si>
    <t>Distributions paid to noncontrolling interests</t>
  </si>
  <si>
    <t>Borrowings on credit facility</t>
  </si>
  <si>
    <t>Repayment of borrowings on credit facility</t>
  </si>
  <si>
    <t>Repayment of mortgage note payable</t>
  </si>
  <si>
    <t>Payment of financing costs</t>
  </si>
  <si>
    <t>Net cash used in financing activities</t>
  </si>
  <si>
    <t>Net increase (decrease) in cash and cash equivalents</t>
  </si>
  <si>
    <t>Cash and cash equivalents at the beginning of the period</t>
  </si>
  <si>
    <t>Cash and cash equivalents at the end of the period</t>
  </si>
  <si>
    <t>Supplemental disclosures:</t>
  </si>
  <si>
    <t>Interest paid</t>
  </si>
  <si>
    <t>Adjustment to noncontrolling interests in OP</t>
  </si>
  <si>
    <t>Preferred Redemption Allocation</t>
  </si>
  <si>
    <t>Preferred stock called for redemption:</t>
  </si>
  <si>
    <t>Preferred stock called for redemption and reclassified to liabilities</t>
  </si>
  <si>
    <t>Preferred stock called for redemption and reclassified from equity</t>
  </si>
  <si>
    <t>Accrued Preferred Stock Distributions</t>
  </si>
  <si>
    <t>Transfer to land and building held for development:</t>
  </si>
  <si>
    <t>Cumulative effect of a change in accounting principle (Note 11):</t>
  </si>
  <si>
    <t>Transfer to investment in and advances to unconsolidated joint venture:</t>
  </si>
  <si>
    <t>Organization And Description Of Business</t>
  </si>
  <si>
    <t>Organization And Description Of Business [Abstract]</t>
  </si>
  <si>
    <t xml:space="preserve">1. Organization and description of business
﻿
Organization
﻿
PS Business Parks, Inc. (“PSB”) was incorporated in the state of California in 1990. As of December 31, 2017 , PSB owned 78.9 % of the common partnership units of PS Business Parks, L.P. (the “OP”). The remaining common partnership units are owned by Public Storage (“PS”). PS’s interest in the OP is referred to as the “PS OP Interest.” PSB, as the sole general partner of the OP, has full, exclusive and complete responsibility and discretion in managing and controlling the OP. PSB and its subsidiaries, including the OP , are collectively referred to as the “Company ,” “we,” “us,” or “our.” PS would own 41.9 % (or 14.5 million shares) of the outstanding shares of the Company’s common stock if it redeemed its common partnership units for common shares.
﻿
Description of business
﻿
The Company is a fully-integrated, self-advised and self-managed real estate investment trust (“REIT”) that owns, operates, acquires and develops commercial properties, primarily multi-tenant flex, office and industrial space. As of December 31, 2017 , the Company owned and operated 28.0 million rentable square feet of commercial space in six states and a 95.0% interest in a 395 -unit apartment complex . The Company also manages 684,000 rentable square feet on behalf of PS.
﻿
References to the number of properties , apartment units or square footage are unaudited and outside the scope of the Company’s independent registered public accounting firm's audit of the Company’s consolidated financial statements in accordance with the standards of the Public Company Accounting Oversight Board (United States). </t>
  </si>
  <si>
    <t>Summary Of Significant Accounting Policies</t>
  </si>
  <si>
    <t>Summary Of Significant Accounting Policies [Abstract]</t>
  </si>
  <si>
    <t>2. Summary of significant accounting policies
﻿
Basis of presentation
﻿
The accompanying consolidated financial statements include the accounts of PSB and its subsidiaries, including the OP. All significant inter-company balances and transactions have been eliminated in the consolidated financial statements. The financial statements are presented on an accrual basis in accordance with U.S. generally accepted accounting principles (“GAAP”).
﻿
Consolidation and equity method of accounting
﻿
We consider entities to be Variable Interest Entities (“VIEs”) when they have insufficient equity to finance their activities without additional subordinated financial support provided by other parties, or the equity holders as a group do not have a controlling financial interest. A limited partnership is also generally considered a VIE if the limited partners do not participate in operating decisions. We consolidate VIEs when we are the primary beneficiary, generally defined as having (i) the power to direct the activities most significantly impacting economic performance and (ii) either the obligation to absorb losses or the right to receive benefits from the VIE.
﻿
We account for investments in entities that are not VIEs that we have significant influence over, but do not control, using the equity method of accounting. At December 31, 2017, we have an interest in a joint venture engaged in the development and operation of residential real estate, which we account for using the equity method of accounting. See Note 4 for more information on this entity.
﻿
PS, the sole limited partner in the OP, has no power to direct the activities of the OP. We are the primary beneficiary of the OP. Accordingly, we consider the OP a VIE and consolidate it. Substantially all of our assets and liabilities are held by the OP.
﻿
Noncontrolling interests
﻿
The PS OP Interest represents PS’s noncontrolling interest in the OP through its ownership of 7,305,355 common partnership units. See Note 8 for further information
﻿
Use of estimates
﻿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
Allowance for doubtful accounts
﻿
The Company monitors the collectability of its receivable balances including the deferred rent receivable on an ongoing basis. Customer receivables are net of an allowance for estimated uncollectible accounts totaling $ 400,000 at December 31, 2017 and 2016 . Deferred rent receivable is net of an allowance for uncollectible accounts totaling $867,000 and $916,000 at December 31, 2017 and 2016 , respectively.
﻿
Financial instruments
﻿
The methods and assumptions used to estimate the fair value of financial instruments are described below. The Company has estimated the fair value of financial instruments using available market information and appropriate valuation methodologies. Considerable judgment is required in interpreting market data to develop estimates of market value. Accordingly, estimated fair values are not necessarily indicative of the amounts that could be realized in current market exchanges. The Company determines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market assumptions. This hierarchy requires the use of observable market data when available. The following is the fair value hierarchy:
﻿
· Level 1 —quoted prices for identical instruments in active markets;
﻿
· Level 2 —quoted prices for similar instruments in active markets; quoted prices for identical or similar instruments in markets that are not active; and model-derived valuations in which significant inputs and significant value drivers are observable in active markets; and
﻿
· Level 3 —fair value measurements derived from valuation techniques in which one or more significant inputs or significant value drivers are unobservable.
﻿
Financial assets that are exposed to credit risk consist primarily of cash equivalents and receivables. The Company considers all highly liquid investments with a remaining maturity of three months or less at the date of purchase to be cash equivalents. Cash and cash equivalents, which consist primarily of money market investments, are only invested in entities with an investment grade rating. Receivables are comprised of balances due from a large number of customers. Balances that the Company expects to become uncollectible are reserved for or written off. Due to the short period to maturity of the Company’s cash and cash equivalents, accounts receivable, other assets and accrued and other liabilities, the carrying values as presented on the consolidated balance sheets are reasonable estimates of fair value.
The following table provides a reconciliation of cash, cash equivalents and restricted cash per the consolidated statements of cash flow to the corresponding financial statement line items in the consolidated balance sheets as of December 31, 2017, 2016 and 2015 (in thousands) :
﻿
﻿
﻿
﻿
﻿
For The Years Ended December 31,
﻿
2017
2016
2015
﻿ Consolidated Balance Sheets
﻿ Cash and cash equivalents
$ 114,882
$ 128,629
$ 188,912
﻿ Restricted Cash
﻿ Land and building held for development
1,088
—
—
﻿ Consolidated Statements of Cash Flows
$ 115,970
$ 128,629
$ 188,912
﻿
During 2017, in conjunction with seeking entitlements to develop our multi-family projects in Tysons, Virginia, we contributed $1.1 million into an escrow account for the future development of an athletic field.
﻿
Carrying values of the Company’s unsecured Credit Facility (as defined on page 60 ) approximate fair value. The characteristics of these financial instruments, market data and other comparative metrics utilized in determining these fair values are “Level 2” inputs.
﻿
Real estate facilities
﻿
Real estate facilities are recorded at cost. Property taxes, insurance, interest and costs essential to the development of property for its intended use are capitalized during the period of development. Costs related to the renovation or improvement of the properties are capitalized. Expenditures for repairs and maintenance are expensed as incurred. Expenditures that are expected to benefit a period greater than two years and exceed $ 2,000 are capitalized and depreciated over their estimated useful life. Buildings and improvements are depreciated using the straight-line method over their estimated useful lives, which generally range from five to 30 years. Transaction costs, which include tenant improvements and lease commissions, of $ 1,000 or more for leases with terms greater than one year are capitalized and depreciated over their estimated useful lives. Transaction costs less than $ 1,000 or for leases of one year or less are expensed as incurred.
﻿
Property held for disposition or development
﻿
Real estate is classified as held for disposition when the asset is being marketed for sale and we expect that a sale is likely to occur in the next 12 months. Real estate is classified as held for development when it is likely that it will be developed to an alternate use and no longer used in its present form. Property held for development or disposition is not depreciated.
﻿
Intangible assets/liabilities
﻿
When we acquire facilities, an intangible asset is recorded for leases where the in-place rent is higher than market rents, and an intangible liability is recorded where the market rents are higher than the in-place rents. The amounts recorded are based upon the present value (using a discount rate which reflects the risks associated with the leases acquired) of such differences over the lease term and such amounts are amortized to rental income over the respective remaining lease term.
﻿
We have no material intangible assets or liabilities for any periods presented.
﻿
Evaluation of asset impairment
﻿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
We evaluate our investment in our unconsolidated joint venture on a quarterly basis. We record an impairment charge to the extent the carrying amount exceeds estimated fair value, when we believe any such shortfall is other than temporary.
No impairments were recorded in any of our evaluations for any period presented herein.
﻿
Asset impairment due to casualty loss
﻿
It is our policy to record losses due to physical damages during the accounting period in which they occur, while the amount of monetary assets to be received from the insurance policy is recognized when receipt of insurance recoveries is probable. Losses, which are reduced by the related probable insurance recoveries, are recorded as costs of operations on the consolidated statements of income. Anticipated proceeds in excess of recognized losses would be considered a gain contingency and recognized when the contingency related to the insurance claim has been resolved. Anticipated recoveries for lost rental income due to property damages are also considered to be a gain contingency and recognized when the contingency related to the insurance claim has been resolved.
﻿
No material casualty losses were incurred for any period presented herein.
﻿
Stock compensation
﻿
All share-based payments to employees, including grants of employee stock options, are recognized as stock compensation in the Company’s consolidated statements of income based on their fair values at the beginning of the service period. See Note 11.
﻿
Accrued and other liabilities and other assets
﻿
Accrued and other liabilities consist primarily of rents prepaid by our customers, trade payables, property tax accruals, accrued payroll and contingent loss accruals when probable and estimable. We disclose the nature of significant unaccrued losses that are reasonably possible of occurring and, if estimable, a range of exposure. Other assets are comprised primarily of prepaid expenses. We believe the fair value of our accrued and other liabilities and other assets approximate book value, due to the short period until settlement.
﻿
Revenue recognition
﻿
Revenue is recognized with respect to contractual arrangements when persuasive evidence of an arrangement exists; the delivery has occurred or services have been rendered; the fee is fixed or determinable; and collectability is reasonably assured. All leases are classified as operating leases. Rental income is recognized on a straight-line basis over the lease term, with the excess of cumulative rental income recognized over the cumulative rent billed for the lease term reflected as “deferred rent receivable” on our consolidated balance sheets. Reimbursements from customers for real estate taxes and other recoverable operating expenses are recognized as rental income in the period the applicable costs are incurred. Property management fees are recognized in the period earned.
﻿
Costs incurred in acquiring customers (primarily tenant improvements and lease commissions) are capitalized and amortized over the lease period.
﻿
Gains from sales of real estate facilities
﻿
The Company recognizes gains from sales of real estate facilities at the time of sale using the full accrual method, provided that various criteria related to the terms of the transactions and any subsequent involvement by the Company with the properties sold are met. If the criteria are not met, the Company defers the gains and recognizes them when the criteria are met or uses the installment or cost recovery methods as appropriate under the circumstances.
General and administrative expenses
﻿
General and administrative expenses include executive and other compensation, corporate office expenses, professional fees, acquisition transaction costs, state income taxes and other such costs that are not directly related to the operation of our real estate facilities.
﻿
Income taxes
﻿
We have elected to be treated as a REIT, as defined in the Internal Revenue Code of 1986, as amended (the “Code”). As a REIT, we do not incur federal income tax if we distribute 100% of our “ REIT taxable income ” each year, and if we meet certain organizational and operational rules. We believe we have met these REIT requirements for all periods presented herein. Accordingly, we have recorded no federal income tax expense related to our “ REIT taxable income. ”
﻿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December 31, 2017 , we did not recognize any tax benefit for uncertain tax positions.
﻿
Accounting for preferred equity issuance costs
﻿
We record issuance costs as a reduction to paid-in capital on our consolidated balance sheets at the time the preferred securities are issued and reflect the carrying value of the preferred equity at its redemption value. An additional allocation of income is made from the common shareholders to the preferred shareholders in the amount of the original issuance costs, and we reclassify the redemption value from equity to liabilities when we call preferred shares for redemption.
﻿
Net income per common share
﻿
Notwithstanding the presentation of income allocations on our consolidated statements of income, net income is allocated to (a) preferred shareholders, for distributions paid, (b) preferred shareholders, to the extent redemption value exceeds the related carrying value (a “Preferred Redemption Allocation”) and (c) restricted share unit holders, for non-forfeitable dividends paid adjusted for participation rights in undistributed earnings. The remaining net income is allocated to the common partnership units and our common shareholders, respectively, based upon the pro-rata aggregate number of units and shares outstanding.
﻿
Basic and diluted net income per common share are each calculated based upon net income allocable to common shareholders, divided by (i) in the case of basic net income per common share, weighted average common shares and (ii) in the case of diluted income per share, weighted average common shares adjusted for the impact, if dilutive, of stock compensation awards outstanding (Note 11).
﻿
The following tables set forth the calculation of the components of our basic and diluted income per share that are not reflected on the face of our consolidated statements of income, including the allocation of income to common shareholders and common partnership units, the percentage of weighted average shares and common partnership units, as well as basic and diluted weighted average shares for the years ended December 31, ( in thousands ):
﻿
﻿
﻿
﻿
﻿
2017
2016
2015
﻿ Calculation of net income allocable to common shareholders
﻿ Net income
$ 179,316
$ 144,984
$ 148,970
﻿ Less net income allocated to
﻿ Preferred shareholders based upon distributions
(52,873)
(57,276)
(59,398)
﻿ Preferred shareholders based upon redemptions
(10,978)
(7,312)
(2,487)
﻿ Restricted stock unit holders
(761)
(569)
(299)
﻿ Net income allocable to common shareholders
﻿ and noncontrolling interests
114,704
79,827
86,786
﻿ Net income allocation to noncontrolling interests
(24,279)
(16,955)
(18,495)
﻿ Net income allocable to common shareholders
$ 90,425
$ 62,872
$ 68,291
﻿
﻿ Calculation of common partnership units as a percentage of common share equivalents
﻿ Weighted average common shares outstanding
27,207
27,089
26,973
﻿ Weighted average common partnership units outstanding
7,305
7,305
7,305
﻿ Total common share equivalents
34,512
34,394
34,278
﻿ Common partnership units as a percentage of common
﻿ share equivalents
21.2%
21.2%
21.3%
﻿
﻿ Weighted average common shares outstanding
﻿ Basic weighted average common shares outstanding
27,207
27,089
26,973
﻿ Net effect of dilutive stock compensation — based on
﻿ treasury stock method using average market price
205
90
78
﻿ Diluted weighted average common shares outstanding
27,412
27,179
27,051
﻿
Segment reporting
﻿
The Company views its operations as one segment.
﻿
Reclassifications
﻿
Certain reclassifications have been made to the consolidated financial statements for 2016 and 2015 in order to conform to the 2017 presentation, including reclassifying management fee income totaling $518,000 and $540,000 for the years ended December 31, 2016 and 2015, respectively, into “interest and other income” on our consolidated statements of income.
﻿
Recently issued accounting standards – Revenue recognition and leases
﻿
In May 2014 and February 2016, the Financial Accounting Standards Board (“FASB”) issued two Accounting Standards Updates (“ASU”s), ASU 2014-09, Revenue from Contracts with Customers (the “Revenue Standard”), and ASU 2016-02, Leases (the “Lease Standard”). These standards apply to substantially all of our revenue generating activities, as well as provide a model to account for the disposition of real estate facilities to non-customers, which is governed under ASU 2017-05, clarifying the scope of asset derecognition guidance and accounting for partial sales of nonfinancial assets.
﻿
The Lease Standard
﻿
The Lease Standard will direct how we account for payments from the elements of our leases that are generally fixed and determinable at the inception of the lease (“Fixed Lease Payments”) while the Revenue Standard will direct how we account for the non-lease components of our lease contracts, primarily expense reimbursements (“Non-Lease Payments”) and the accounting for the disposition of real estate facilities.
﻿
The Lease Standard is effective on January 1, 2019, with early adoption permitted. The standard requires us to identify Fixed Lease Payments and Non-Lease Payments of a lease agreement and will govern the recognition of revenue for the Fixed Lease Payments. Revenue related to Non-Lease Payments under our lease arrangements will be subject to the Revenue Standard effective upon adoption of the Lease Standard. We expect to adopt the Lease Standard on January 1, 2019.
﻿
The Lease Standard requires a modified retrospective method for all leases existing at or entered into after the beginning of the earliest comparative period presented in the financial statements on the date of initial application. Based on the required adoption date of January 1, 2019 for us, the modified retrospective method for the Lease Standard requires application of the standard to all leases that exist at, or commence after, January 1, 2017 (beginning of the earliest comparative period presented in the 2019 financial statements), with a cumulative adjustment to the opening balance of accumulated earnings (deficit) on January 1, 2017, for the effect of applying the standard at the date of initial application, and restatement of the amounts presented prior to January 1, 2019.
﻿
The FASB has also issued a proposed amendment to the Lease Standard that would provide an entity an optional transition method to initially account for the impact of the adoption of the Lease Standard with a cumulative adjustment to accumulated earnings (deficit) on January 1, 2019 (the effective date of the Lease Standard), rather than January 1, 2017, which would eliminate the need to restate amounts presented prior to January 1, 2019.
﻿
Under the Lease Standard, an entity may elect a practical expedient package, which allows for (a) an entity need not to reassess whether any expired or existing contracts are or contain leases; (b) an entity need not reassess the lease classification for any expired or existing leases; and (c) an entity need not reassess initial direct costs for any existing leases. These three practical expedients are available as a single election that must be elected as a package and must be consistently applied to all existing leases at the date of adoption. The FASB has also tentatively noted in Board meeting minutes of May, 2017 that lessors that adopt this package of practical expedients are not expected to reassess expired or existing leases at the date of initial application, which is January 1, 2017 under the Lease Standard, or January 1, 2019, if we elect the optional transition method. The FASB noted that the transition provisions generally enable entities to “run off” their existing leases for the remainder of the lease term, which would effectively eliminate the need to calculate adjustment to the opening balance of accumulated earnings (deficit).
﻿
Lessor Accounting
﻿
We recognized revenue from our lease arrangements aggregating $402.2 million for the year ended December 31, 2017. This revenue consisted primarily of rental income and expense reimbursements of $311.4 million and $90.8 million, respectively.
﻿
Under the current accounting standards, we are required to account for Fixed Lease Payments on a straight-line basis, with the expected fixed payments recognized ratably over the term of the lease. Payments for expense reimbursements received under these lease arrangements related to our customer’s pro rata share of real estate taxes, insurance, utilities, repairs and maintenance, common area expense and other operating expenses are considered Fixed Lease Payments. We recognized these reimbursements as revenue when services are rendered in an amount equal to the related operating expenses incurred that are recoverable under the terms of the lease arrangements.
﻿
Under the Lease Standard, each lease agreement will be evaluated to identify the Fixed Lease Payments and Non-Lease Payments at lease inception. The total consideration in the lease agreement will be allocated to the Fixed Lease Payment and Non-Lease Payments based on their relative standalone selling prices. Lessors will continue to recognize the Fixed Lease Payments on a straight-line basis, which is consistent with existing guidance for operating leases. In January, 2018, the FASB issued a proposed amendment to the Lease Standard that would allow lessors to elect, as a practical expedient, not to allocate the total consideration to Fixed Lease Payments and Non-Lease Payments based on their relative standalone selling prices. If adopted, this practical expedient will allow lessors to elect a combined single component presentation if (i) the timing and pattern of the revenue recognition for the Fixed Lease Payments and Non-Lease Payments are the same, and (ii) the combined single component of the lease would continue to be classified as an operating lease.
﻿
We do not expect that the Lease Standard will impact our accounting for Fixed Lease Payments, because our accounting policy is currently consistent with the provisions of the standard. We are currently evaluating the impact of the standard as it relates to Non-Lease Payments. If the proposed practical expedient mentioned above is adopted and we elect it, we expect payments for expense reimbursements that qualify as Non-Lease Payments will be presented under a single lease component presentation. However, without the proposed practical expedient, we expect these reimbursements would be separated into Fixed Lease Payments and Non-Lease Payments. Under the Lease Standard, reimbursements relating to property taxes and insurances are Fixed Lease Payments as the payments relates to the right to use the leased assets, while reimbursements relating to maintenance activities and common area expense are Non-Lease Payments and would be accounted under the Revenue Standard upon the adoption of the Lease Standard as these payments for goods or services are transferred separately from the right to use the underlying assets.
﻿
Expense reimbursements categorized as Fixed Lease Payments will generally be variable consideration with revenue recognized as the recoverable services are provided. Expense reimbursements categorized as Non-Lease Payments will be recognized at a point in time or over time based on the pattern of transfer of the underlying goods or services to our customers.
﻿
Costs to execute leases
﻿
The Lease Standard also requires capitalization of only the incremental costs incurred in executing each particular lease, such as legal fees to draft a lease or commissions based upon a particular lease. Costs that would have been incurred regardless of lease execution, such as allocated costs of internal personnel, are not capitalized. We do not capitalized such costs relating to the execution of leases and do not expect this standard to have a material impact on expenses as our accounting policy is consistent with the provisions of the standard.
﻿
Lessee accounting
﻿
Under the Lease Standard, lessees are required to apply a dual approach by classifying leases as either finance or operating leases based on the principle whether the lease is effectively a finance purchase of the lease asset by the lessee. This classification will determine whether the lease expense is recognized based on an effective interest method or a straight-line basis over the term of the lease. F or most leases with a term of greate r than 12 months, in which we are the lessee, the present value of future lease payments will be recognized on our balance sheet as a right-of-use asset and related liability. As of December 31, 2017, the remaining contractual payments under our ground lease agreements aggregated $250,000 . We are still evaluating the impact to our consolidated financial statement from the initial recognition of each lease liability upon the adoption and the pattern of recognition of ground lease expense subsequent to adoption.
﻿
The Revenue Standard
﻿
In May, 2014, the FASB issued the Revenue Standard on recognition of revenue arising from contracts with customers, as well as the accounting for the disposition of real estate facilities, and subsequently, issued additional guidance that further clarified the standard. Rental income from leasing arrangements is a substantial portion of our revenues and is specifically excluded from the Revenue Standard and will be governed by the Lease Standard (discussed above).
﻿
The core principle underlying this guidance is that entities will recognize revenue upon the transfer of promised goods or services to customers in an amount that reflects the consideration to which the entity expects to be entitled for such exchange.
﻿
The Revenue Standard is effective on January 1, 2018. The standard permits either the full retrospective method or modified retrospective method and allowed for early adoption on January 1, 2017. We did not elect to early adopt the standard. Under the full retrospective method, all periods presented will be restated upon adoption to conform to the new standard and a cumulative adjustment for effects on the periods prior to 2016 will be recorded to accumulated earnings (deficit) as of January 1, 2016. Under the modified retrospective method, prior periods are not restated to conform to the new standard. Instead, a cumulative adjustment for effects of applying the new standard to periods prior to 2018 is recorded to accumulated earnings (deficit) as of January 1, 2018. Additionally, incremental footnote disclosures are required to present the 2018 revenues under the prior standards. Under the modified retrospective method, an entity may also elect to apply the standard to either (i) all contracts as of January 1, 2018, or (ii) only to contracts that are not completed as of January 1, 2018. We expect to use the modified retrospective method, which will result in an adjustment to our accumulated earnings (deficit) effective January 1, 2018 for the cumulative impact of the standard as of December 31, 2017. We further elected to apply the Revenue Standard only to contracts not completed as of January 1, 2018. We evaluated the revenue recognition for all contracts within the scope of the Revenue Standard and confirmed that there were no differences in amounts recognized or the pattern of recognition .
Revenue within the scope of the Revenue Standard
﻿
Facility Management fees
﻿
We manage industrial, office and retail facilities for PS and receive a facility management fee based upon a percentage of revenues. Management fee revenues was $506,000 for the year ended December 31, 2017. These management fees will be accounted for under the Revenue Standard effective January 1, 2018. Under the current accounting standards, we recognized these management fees when the amounts are fixed or determinable, collectability is reasonable assured, and services have been rendered. Under the Revenue Standard, the recognition of such management fees will occur when the services are provided and the performance obligations are satisfied. These services represent a single performance obligation recognized over time (monthly). Therefore, our accounting for our facility management fees for property management services provided to PS under the Revenue Standard is expected to be substantially similar to the recognition pattern under existing accounting standards as the series of distinct services are substantially the same and have the same pattern of transfer.
﻿
Disposition of Real Estate Facilities
﻿
During the year ended December 31, 2017, we sold a real estate facility and development rights for net proceeds of $8.5 million, which resulted in an aggregate gain of $7.5 million. Our ordinary output activities consist of leasing space to our customers in our operating properties, not the sale of real estate. Therefore, sales of real estate and development rights qualify as contracts with non-customers.
﻿
The amount and timing of recognition of gain or loss on those sales may differ significantly under the Revenue Standard. The current standard focuses on whether the seller retains substantial risks or rewards of ownership as a result of its continuing involvement with the sold property.
﻿
Under the Revenue Standard, which includes guidance on recognition of gains and losses arising from the derecognition of nonfinancial assets in a transaction with non-customers, the derecognition model is based on the transfer of control. If a real estate sale contract includes ongoing involvement by the seller with the property, the seller must evaluate each promised good or service under the contract to determine whether it represents a separate performance obligation, constitutes a guarantee, or prevents the transfer of control. If a good or service is considered a separate performance obligation, an allocated portion of the transaction price should be recognized as revenue as the entity transfers the related good or service to the buyer.
﻿
Under the current standards, a partial sale of real estate in which the seller retains a non-controlling interest results in the recognition of a gain or loss related to the interest sold.
﻿
Under the Revenue Standard, a partial sale of real estate in which the seller retains a non-controlling interest will result in recognition by the seller of a gain or loss as if 100% of the real estate was sold. Conversely, under the new standards, a partial sale of real estate in which the seller retains a controlling interest will result in the seller’s continuing to reflect the asset at its current book value, recording a non-controlling interest for the book value of the partial interest sold, and recognizing additional paid-in capital for the difference between the consideration received and the partial interest at book value, consistent with the current accounting standards.
﻿
Expense Reimbursements
﻿
As previously noted above in the lease accounting section, depending upon the nature of the underlying expense and the contractual reimbursement arrangement, certain expense reimbursements may be subject to the Revenue Standard upon our adoption of the Lease Standard, no later than January 1, 2019.
﻿
Other recently issued accounting standards
﻿
In August, 2016, the FASB issued ASU 2016-15, Classification of Certain Cash Receipts and Cash Payments , which provides guidance on the classification of certain specific cash receipts and cash payments in the statement of cash flow</t>
  </si>
  <si>
    <t>Real Estate Facilities</t>
  </si>
  <si>
    <t>Real Estate Facilities [Abstract]</t>
  </si>
  <si>
    <t xml:space="preserve">3. Real estate facilities
﻿
The activity in real estate facilities for the years ended December 31, 2017 , 2016 and 2015 is as follows (in thousands) :
﻿
﻿
﻿
﻿
Buildings and
Accumulated
﻿
Land
Improvements
Depreciation
Total
﻿ Balances at December 31, 2014
$ 774,348
$ 2,087,412
$ (928,093)
$ 1,933,667
﻿ Capital expenditures
—
46,777
—
46,777
﻿ Disposals
—
(13,990)
13,990
—
﻿ Depreciation and amortization
—
—
(105,394)
(105,394)
﻿ Transfer to properties held for disposition
—
(1,651)
2,878
1,227
﻿ Balances at December 31, 2015
774,348
2,118,548
(1,016,619)
1,876,277
﻿ Acquisition of real estate facilities
5,638
7,637
—
13,275
﻿ Capital expenditures
—
37,232
—
37,232
﻿ Disposals
—
(14,411)
14,411
—
﻿ Depreciation and amortization
—
—
(99,486)
(99,486)
﻿ Transfer to land and building held for development
(9,676)
(19,092)
7,870
(20,898)
﻿ Transfer to properties held for disposition
—
(1,086)
2,845
1,759
﻿ Balances at December 31, 2016
770,310
2,128,828
(1,090,979)
1,808,159
﻿ Capital expenditures
—
51,909
—
51,909
﻿ Disposals
—
(13,919)
13,919
—
﻿ Depreciation and amortization
—
—
(94,270)
(94,270)
﻿ Transfer to properties held for disposition
—
(239)
2,350
2,111
﻿ Balances at December 31, 2017
$ 770,310
$ 2,166,579
$ (1,168,980)
$ 1,767,909
﻿
﻿
The unaudited basis of real estate facilities for federal income tax purposes was approximately $1.8 billion at December 31, 2017 .
﻿
The purchase price of acquired properties is allocated to land, buildings and improvements (including tenant improvements, unamortized lease commissions, acquired in-place lease values and customer relationships, if any), intangible assets and intangible liabilities (see Note 2), based upon the relative fair value of each component, which are evaluated independently.
﻿
We must make significant assumptions in determining the fair value of assets acquired and liabilities assumed, which can affect the recognition and timing of revenue and depreciation and amortization expense. The fair value of land is estimated based upon, among other considerations, comparable sales of land within the same region. The fair value of buildings and improvements, tenant improvements and unamortized lease commissions are based on current market replacement costs and other market information. The amount recorded to acquired in-place leases is determined based on management’s assessment of current market conditions and the estimated lease-up periods for the respective spaces.
﻿
On September 28, 2016 , we acquired two multi-tenant office buildings aggregating 226,000 square feet in Rockville, Maryland, for a purchase price of $13.3 million. The buildings are located within The Grove 270 (formerly Shady Grove Executive Park) , where we o wn three other buildings aggregating 352,000 square feet. We incurred and expensed acquisition transaction costs of $328,000 for the year ended December 31, 2016.
﻿
We did no t acquire any assets or assume any liabilities during the year s ended December 31, 2017 and 2015.
﻿
The following table summarizes the assets acquired and liabilities assumed for the year ended December 31, 2016 (in thousands) :
﻿
﻿
﻿
﻿ Land
$ 5,638
﻿ Buildings and improvements
7,637
﻿ Below-market in-place lease value
(25)
﻿ Total purchase price
13,250
﻿ Net operating assets acquired and liabilities assumed
(622)
﻿ Total cash paid
$ 12,628
﻿
On May 1, 2017 , we disposed of Empire Commerce, a two -building single-story office park comprising 44,000 square feet, located in Dallas, Texas, for net proceeds of $2.1 million, which resulted in a net gain of $1.2 million.
﻿
On March 31, 2017, we sold development rights to build medical office buildings on land adjacent to our Westech Business Park in Silver Spring, Maryland for $6.5 million. We had acquired the development rights as part of our 2006 acquisition of the park. We received net proceeds of $6.4 million, of which $1.5 million was received in prior years and $4.9 million was received in 2017. We recorded a net gain of $6.4 million for the year ended December 31, 2017.
﻿
We classified three office business parks aggregating 705,000 square feet located within Southern California (Irvine, Orange and Santa Ana) as properties held for disposition as of December 31, 2017 and 2016.
﻿
As of November 1, 2016, we transferred a 123,000 square foot office building located within The Mile that we are seeking to demolish in order to construct another multi-family complex on the parcel. This parcel is reflected on our consolidated balance sheets as land and building held for development . The scope and timing of development of this site is subject to a variety of contingencies, including approval of entitlement. Prior to being classified as land and building held for development, the building was occupied by a single customer.
﻿
During 2015, the Company sold four business parks, aggregating 492,000 square feet, in non-strategic markets for net proceeds of $41.2 million, which resulted in a gain of $23.4 million. Additionally, as part of an eminent domain process, the Company sold five buildings, aggregating 82,000 square feet, at the Company’s Overlake Business Park located in Redmond, Washington, for $13.9 million, which resulted in a gain of $4.8 million. Including the five business parks aggregating 1.9 million square feet and 11.5 acres of land sold in 2014, we completed our stated objective of exiting non-strategic markets in Sacramento, California, Oregon and Arizona.
﻿
As of December 31, 2017, we have commitments, pursuant to executed leases, to spend $12.3 million in transaction costs, which include tenant improvements and lease commissions. </t>
  </si>
  <si>
    <t>Investment In And Advances To Unconsolidated Joint Venture</t>
  </si>
  <si>
    <t>Investment In And Advances To Unconsolidated Joint Venture [Abstract]</t>
  </si>
  <si>
    <t xml:space="preserve">4 . Investment in and advances to unconsolidated joint venture
﻿
In 2013, the Company entered into a joint venture known as Amherst JV LLC (the “Joint Venture”) with an unrelated real estate development company (the “JV Partner”) for the purpose of developing a 395 -unit multi-family building on a five -acre site (“Highgate”) within The Mile. We hold a 95.0% interest in the Joint Venture with the remaining 5.0% held by the JV Partner. The JV Partner is responsible for the development and construction of Highgate, as well as the leasing and operational management of Highgate. We do not control the Joint Venture, when considering, among other factors, that the consent of our JV Partner is required for all significant decisions. Accordingly, we account for our investment using the equity method. Effective January 1, 2018, the joint venture agreement was amended to provide the Company control of all significant decisions of the Joint Venture. As such, we commenced consolidating the operating results of Highgate beginning January 1, 2018.
﻿
On October 5, 2015 (the “Contribution Date”), we contributed the site and improvements to the Joint Venture. We provide the Joint Venture with a construction loan in the amount of $75.0 million bearing interest at the London Interbank Offered Rate (“LIBOR”) plus 2.25% . The loan will mature on April 5, 2019 with two one -year extension options .
﻿
The aggregate amount of development costs are estimated to be $104. 0 million (excluding unrealized land appreciation) . T he Company is committed to funding $75.0 million through the construction loan in addition to its equity contribution of $28.5 million , which includes a land basis of $15.3 million . Highgate delivered its first completed units in May, 2017, and its final completed unit during the fourth quarter of 2017.
﻿
We have reflected the aggregate cost of the contributed site and improvements, our equity contributions and loan advances, as well as capitalized third party interest we incurred as investment in and advances to unconsolidated joint venture. The Company’s investment in and advances to unconsolidated joint venture was $ 100.9 million and $ 67.2 million at December 31, 2017 and 2016, respectively . For the year ended December 31, 2017, we made loan advances of $34. 1 million and capitalized $506,000 of interest. For the year ended December 31, 2016, we made loan advances of $33.9 million, capital contributions of $5.7 million and capitalized $885,000 of interest. We expect to invest an additional $3.1 million in the Joint Venture, in order to fund completion of Highgate.
﻿
Prior to the Contribution Date, we capitalized $2.8 million to Highgate , of which $813,000 was related to capitalized interest f r om January 1, 2015 through October 5, 2015 . Subsequent to the Contribution Date, we made cash contributions of $5.2 million and capitalized $346,000 of interest on our investment in the Joint Venture from October 6, 2015 through December 31, 2015. The Company made no loan advances to the Joint Venture in 2015 .
﻿
As of December 31, 2017, all 395 units have been completed. During the year ended December 31, 2017, the Company recorded an equity loss in the unconsolidated joint venture of $805,000. </t>
  </si>
  <si>
    <t>Leasing Activity</t>
  </si>
  <si>
    <t>Leasing Activity [Abstract]</t>
  </si>
  <si>
    <t xml:space="preserve">﻿
5 . Leasing activity
﻿
The Company leases space in its real estate facilities to customers primarily under non-cancelable leases generally ranging from one to 10 years. Future minimum rental revenues, excluding recovery of operating expenses under these leases, are as follows as of December 31, 2017 (in thousands) :
﻿
﻿
﻿
﻿ 2018
$ 287,137
﻿ 2019
218,321
﻿ 2020
148,121
﻿ 2021
102,199
﻿ 2022
69,049
﻿ Thereafter
114,139
﻿ Total
$ 938,966
﻿
In addition to minimum rental payments, certain customers reimburse the Company for their pro rata share of specified operating expenses. Such reimbursements amounted to $ 90. 8 million, $ 82.6 million and $ 78.9 million for the years ended December 31, 2017 , 2016 and 2015 , respectively. These amounts are included as rental income in the accompanying consolidated statements of income.
﻿
Leases accounting for 2. 9 % of total leased square footage are subject to termination options, of which 1. 7 % of total leased square footage have termination options exercisable through December 31, 2018 (unaudited). In general, these leases provide for termination payments should the termination options be exercised. The future minimum rental revenues in the above table assume such options are not exercised. </t>
  </si>
  <si>
    <t>Bank Loans</t>
  </si>
  <si>
    <t>Bank Loans [Abstract]</t>
  </si>
  <si>
    <t xml:space="preserve">6 . Bank loans
﻿
We have a line of credit (the “Credit Facility”) with Wells Fargo Bank, Natio nal Association (“Wells Fargo”). The Credit Facility has a borrowing limit of $ 250.0 million and expires January 10 , 2022 . The rate of interest charged on borrowings is based on LIBOR plus 0.80% to LIBOR plus 1.55% depending on the Company’s credit ratings. Currently, the Company’s rate under the Credit Facility is LIBOR plus 0.825% . In addition, the Company is required to pay an annual facility fee ranging from 0.1 0 % to 0.30 % of the borrowing limit depending on the Company’s credit ratings (currently 0.1 25 %). We paid $613,000 of loan origination costs in January, 2017. We had no balance outstanding on our Credit Facility at December 31, 2017 and 2016 . The Company had $ 921,000 and $ 539,000 of unamortized loan origination costs as of December 31, 2017 and 2016 , respectively , which is included in other assets in the accompanying consolidated balance sheets . The Credit Facility requires us to meet certain covenants, all of which we were in compliance with at December 31, 2017 . Interest on outstanding borrowings is payable monthly .
﻿ </t>
  </si>
  <si>
    <t>Mortgage Note Payable</t>
  </si>
  <si>
    <t>Mortgage Note Payable [Abstract]</t>
  </si>
  <si>
    <t xml:space="preserve">7 . Mortgage note payable
﻿
On June 1, 2016 , the Company repaid in full the $250.0 million mortgage note which had a fixed interest rate of 5.45% . </t>
  </si>
  <si>
    <t>Noncontrolling Interests</t>
  </si>
  <si>
    <t>Noncontrolling Interests [Abstract]</t>
  </si>
  <si>
    <t xml:space="preserve">﻿
8 . Noncontrolling interests
﻿
Noncontrolling interests represent 7,305,355 common partnership units of the OP owned by PS. Each common partnership unit receives a cash distribution equal to the dividend paid on our common shares and is redeemable at PS’s option.
﻿
If PS exercises its right of redemption, at PSB’s option (a) PS will receive one common share from us for each common partnership unit redeemed, or (b) PS will receive cash from us for each common partnership unit generally equal to the market value of a common share (as defined in the Operating Partnership Agreement). We can prevent redemptions that we believe would violate either our articles of incorporation or securities laws, cause PSB to no longer qualify as a REIT, or could result in the OP no longer being treated as a partnership for federal tax purposes.
﻿
In allocating net income and presenting equity, we treat the common partnership units as if converted to common shares. Accordingly, they receive the same net income allocation per unit as a common share and are adjusted each period to have the same equity per unit as a common share.
﻿ </t>
  </si>
  <si>
    <t>Related Party Transactions</t>
  </si>
  <si>
    <t>Related Party Transactions [Abstract]</t>
  </si>
  <si>
    <t xml:space="preserve">9 . Related party transactions
﻿
We manage industrial, office and retail facilities in the United States for PS under either the “Public Storage” or “PS Business Parks” names (the “PS Management Agreement”). Under PS’s supervision, we coordinate and assist in rental and marketing activities, property maintenance and other operational activities, including the selection of vendors, suppliers, employees and independent contractors. We receive a management fee based upon a percentage of revenues. Management fee revenues were $ 506,000 , $518,000 and $540,000 for the years ended December 31, 2017 , 2016 and 2015 , respectively. We allocate certain operating expenses to PS related to the management of these properties, including payroll and other business expenses, totaling $537,000 , $554,000 and $613,000 for the years ended December 31, 2017, 2016 and 2015, respectively. These amounts are included in “interest and other income” on our consolidated statements of income.
﻿
The PS Business Parks name and logo are owned by PS and licensed to us under a non-exclusive, royalty-free license agreement. The license can be terminated by either party for any reason with six months written notice.
﻿
PS provides us property management services for the self-storage component of two assets we own and operate s them under the “Public Storage” name. Either the Company or PS can cancel the property management contract upon 60 days’ notice. Under our supervision, PS coordinates and assists in rental and marketing activities, property maintenance and other operational activities, including the selection of vendors, suppliers, employees and independent contractors. Management fee expenses were $ 92,000 , $ 86,000 and $ 79,000 for the years ended December 31, 2017 , 2016 and 2015 , respectively. Additionally, PS allocated certain operating expenses to us related to the management of these properties totaling $61,000 for each of the three years ended December 31, 2017, 2016 and 2015. These amounts are included under “cost of operations” on our consolidated statements of income.
﻿
Pursuant to a cost sharing and administrative services agreement, we share certain administrative services, corporate office space and certain other third party costs with PS which are allocated based upon time, e ffort and other methodologies. We reimbursed PS $ 1.3 million, $ 1.1 million and $ 1.2 million, respectively, in the years ended December 31, 2017 , 2016 and 2015 for costs paid on our behalf, and PS reimbursed us $31,000 and $38,000 costs we incurred on their behalf for the years ended December 31, 2017 and 2016, respectively.
﻿
﻿
The Company had net amounts due to PS of $ 245,000 at December 31, 2017 and due from PS of $295,000 at December 31, 2016 for these contracts, as well as for certain operating expenses paid by the Company on behalf of PS.
﻿ </t>
  </si>
  <si>
    <t>Shareholders' Equity</t>
  </si>
  <si>
    <t>Shareholders' Equity [Abstract]</t>
  </si>
  <si>
    <t xml:space="preserve">10 . Shareholders’ equity
﻿
Preferred stock
﻿
As of December 31, 2017 and 2016 , the Company had the following series of preferred stock outstanding:
﻿
﻿
﻿
﻿
December 31, 2017
December 31, 2016
﻿
Earliest Potential
Dividend
Shares
Amount
Shares
Amount
﻿ Series
Issuance Date
Redemption Date
Rate
Outstanding
(in thousands)
Outstanding
(in thousands)
﻿ Series U
September, 2012
September, 2017
5.750%
9,200
$ 230,000
9,200
$ 230,000
﻿ Series V
March, 2013
March, 2018
5.700%
4,400
110,000
4,400
110,000
﻿ Series W
October, 2016
October, 2021
5.200%
7,590
189,750
7,590
189,750
﻿ Series X
September, 2017
September, 2022
5.250%
9,200
230,000
—
—
﻿ Series Y
December, 2017
December, 2022
5.200%
8,000
200,000
—
—
﻿ Series T
May, 2012
May, 2017
6.000%
—
—
14,000
350,000
﻿ Total
38,390
$ 959,750
35,190
$ 879,750
﻿
On December 4, 2017, we called our remaining 6.00% Cumulative Preferred Stock, Series T, for redemption at par and completed the redemption on January 3 , 201 8 . We recorded a Preferred Redemption Allocation of $4.1 million in the three months ended December 31, 2017 and reclassified the shares from equity to “preferred stock called for redemption” on our consolidated balance sheets at December 31, 2017.
﻿
On December 7, 2017, we issued $200.0 million or 8,000,000 depositary shares representing interests in our 5.20% Cumulative Preferred Stock, Series Y, at $25.00 per depositary share. The 5.20% Series Y Cumulative Redeemable Preferred Units are non-callable for five years and have no mandatory redemption. We received $193.6 million in net proceeds.
﻿
On October 30, 2017, we completed a partial redemption of 8,800,000 of our outstanding 14,000,000 depositary shares representing interests in our 6.0% Cumulative Preferred Stock, Series T, at par of $220.0 million. We recorded a Preferred Redemption Allocation of $6.9 million for the year ended December 31, 2017.
﻿
On September 21, 2017, we issued $230.0 million or 9,200,000 depositary shares representing interests in our 5.25% Cumulative Preferred Stock, Series X, at $25.00 per depositary share. The 5.25% Series X Cumulative Redeemable Preferred Units are non-callable for five years and have no mandatory redemption. We received $222.2 million in net proceeds.
﻿
On December 7, 2016 , we called our 6.45 % Cumulative Preferred Stock, Series S , for redemption at par and completed the redemption on January 18, 2017. We recorded a Preferred Redemption Allocation of $7.3 million in the three months ended December 31, 2016 and reclassified the shares from equity to “preferred stock called for redemption” on our consolidated balance sheets at December 31, 2016.
﻿
On October 20, 2016, we issued $189.8 million or 7,590,000 depositary shares representing interests in our 5.20% Cumulative Preferred Stock, Series W, at $25.00 per depositary share. The 5.20% Series W Cumulative Redeemable Preferred Units are non-callable for five years and have no mandatory redemption. We received $183.3 million in net proceeds.
﻿
On October 15, 2015, we completed the redemption of our 6.875% Cumulative Preferred Stock, Series R, at par . We recorded a Preferred Redemption Allocation of $2.5 million for the year ended December 31, 2015.
﻿
We paid $52.2 million, $57.3 million and $59. 4 million in distributions to our preferred shareholders for the years ended December 31, 2017 , 2016 and 2015 , respectively.
﻿
The holders of our preferred stock have general preference rights with respect to liquidation, quarterly distributions and any accumulated unpaid distributions. Holders of our preferred stock will not be entitled to vote on most matters, except under certain conditions. In the event of a cumulative arrearage equal to six quarterly dividends, the holders of the preferred stock will have the right to elect two additional members to serve on the Company’s Board of Directors (the “Board”) until all events of default have been cured. At December 31, 2017 , there were no dividends in arrears.
﻿
Except under certain conditions relating to the Company’s qualification as a REIT, the preferred stock is not redeemable prior to the previously noted redemption dates. On or after the respective redemption dates, the respective series of preferred stock will be redeemable, at the option of the Company, in whole or in part, at $ 25.00 per depositary share, plus any accrued and unpaid dividends.
﻿
Common stock
﻿
During the three months ended March 31, 201 7 , the Board increased our quarterly dividend from $0. 75 per common share to $0.85 per common share.
﻿
During the three months ended March 31, 2016, the Board increased our quarterly dividend from $0.60 per common share to $0.75 per common share. During the three months ended September 30, 2015, the Board increased our quarterly dividend from $0.50 per common share to $0.60 per common share.
﻿
We paid $92.5 million ($ 3.4 0 per common share), $81.3 million ($ 3 .00 per common share) and $59.4 million ($ 2.20 per common share) in distributions to our common shareholders for the years ended December 31, 2017 , 2016 and 2015 , respectively. The portion of the distributions classified as ordinary income was 95.9% , 100.0% and 89.4% for the years ended December 31, 2017 , 2016 and 2015 , respectively. The portion of the distributions classified as long-term capital gain income was 4.1% , 0.0% and 10.6% for the years ended December 31, 2017 , 2016 and 2015 , respectively. The percentages in the two preceding sentences are unaudited.
﻿
Equity stock
﻿
In addition to common and preferred stock, the Company is authorized to issue 100.0 million shares of Equity Stock. The Articles of Incorporation provide that Equity Stock may be issued from time to time in one or more series and give the Board broad authority to fix the dividend and distribution rights, conversion and voting rights, redemption provisions and liquidation rights of each series of Equity Stock. </t>
  </si>
  <si>
    <t>Stock Compensation</t>
  </si>
  <si>
    <t>Stock Compensation [Abstract]</t>
  </si>
  <si>
    <t>11. Stock compensation
﻿
Under various share-based compensation plans, PSB grants non-qualified options to purchase the Company’s common shares at a price not less than fair value on the date of grant, as well as restricted stock units (“RSUs”), to certain directors, officers and key employees.
﻿
The service period for stock options and RSUs begins when (i) the Company and the recipient reach a mutual understanding of the key terms of the award, (ii) the award has been authorized, (iii) the recipient is affected by changes in the market price of our stock and (iv) it is probable that any performance conditions will be met, and ends when the stock option or RSU vests.
﻿
We account for forfeitures of share-based payments as they occur by reversing previously amortized share-based compensation expense with respect to grants that are forfeited in the period the employee terminates employment. We recorded a cumulative-effect adjustment of $807,000 to decrease accumulated earnings (deficit) and increase paid-in capital representing the impact of estimated forfeitures on our cumulative share-based compensation expense recorded through September 30, 2016.
We amortize the fair value of awards at the beginning of the service period as compensation expense. For awards that are earned solely upon the passage of time and continued service, the entire cost of the award is amortized on a straight-line basis over the service period. For awards with performance conditions, the individual cost of each vesting is amortized separately over each individual service period (the “accelerated attribution” method).
﻿
Stock Options
﻿
Stock options expire 10 years after the grant date and the exercise price is equal to the closing trading price of our common shares on the grant date. Employees cannot require the Company to settle their award in cash. We use the Black-Scholes option valuation model to estimate the fair value of our stock options on the date of grant.
﻿
﻿
﻿
﻿
2017
2016
2015
﻿ Stock option expense for the year ( in 000's)
$ 209
$ 282
$ 261
﻿ Aggregate exercise date intrinsic value of options exercised during the year (in 000's)
$ 5,177
$ 3,416
$ 2,633
﻿
﻿ Average assumptions used in valuing options with the Black-Scholes method:
﻿ Expected life of options in years, based upon historical experience
5
5
5
﻿ Risk-free interest rate
1.9%
1.1%
1.4%
﻿ Expected volatility, based upon historical volatility
17.5%
15.5%
16.1%
﻿ Expected dividend yield
2.8%
2.9%
2.5%
﻿
﻿ Average estimated value of options granted during the year
$ 14.42
$ 9.05
$ 8.49
﻿
As of December 31, 2017 , there was $ 551,000 of unamortized compensation expense related to stock options expected to be recognized over a weighted average period of 3. 4 years.
﻿
﻿
Cash received from 73,246 stock options exercised during the year ended December 31, 2017 was $4.2 million. Cash received from 68,019 stock options exercised during the year ended December 31, 2016 was $ 3.9 million. Cash received from 99, 178 stock options exercised during the year ended December 31, 2015 was $5.1 million.
﻿
Information with respect to stock options during 2017, 2016 and 2015 is as follows:
﻿
﻿
﻿
Weighted
Aggregate
﻿
Weighted
Average
Intrinsic
﻿
Number of
Average
Remaining
Value
﻿ Options:
Options
Exercise Price
Contract Life
(in thousands)
﻿ Outstanding at December 31, 2014 341,852
$ 57.11
﻿ Granted 16,000
$ 80.13
﻿ Exercised (99,178)
$ 51.31
﻿ Forfeited
—
$
—
﻿ Outstanding at December 31, 2015 258,674
$ 60.76
﻿ Granted 39,000
$ 102.58
﻿ Exercised (68,019)
$ 57.17
﻿ Forfeited
—
$
—
﻿ Outstanding at December 31, 2016 229,655
$ 68.93
﻿ Granted 16,000
$ 121.57
﻿ Exercised (73,246)
$ 57.59
﻿ Forfeited
—
$
—
﻿ Outstanding at December 31, 2017 172,409
$ 78.63
5.63 Years
$ 8,010
﻿ Exercisable at December 31, 2017 106,739
$ 64.96
4.10 Years
$ 6,418
Restricted Stock Units
﻿
RSUs granted prior to 2016 are subject to a six -year vesting, with 20% vesting after year two, and 20% vesting after each of the next f o ur years. RSUs granted during and subsequent to 2016 are subject to a five -year vesting at the rate of 20% per year. The grantee receives dividends for each outstanding RSU equal to the per-share dividends received by common shareholders. We expense any dividends previously paid upon forfeiture of the related RSU. Upon vesting, the grantee receives common shares equal to the number of vested RSUs, less common shares withheld in exchange for tax deposits made by the Company to satisfy the grantee’s statutory tax liabilities arising from the vesting. The fair value of our RSUs is determined based upon the applicable closing trading price of our common shares on the date of grant.
﻿
Information with respect to RSUs during 2017, 2016 and 2015 is as follows:
﻿
﻿
﻿
﻿
Weighted
﻿
Number of
Average Grant
﻿ Restricted Stock Units:
Units
Date Fair Value
﻿ Nonvested at December 31, 2014 35,170
$ 65.62
﻿ Granted 75,606
$ 82.78
﻿ Vested (25,384)
$ 74.19
﻿ Forfeited (6,740)
$ 76.22
﻿ Nonvested at December 31, 2015 78,652
$ 78.44
﻿ Granted 119,950
$ 87.45
﻿ Vested (47,779)
$ 80.45
﻿ Forfeited (6,130)
$ 76.51
﻿ Nonvested at December 31, 2016 144,693
$ 58.56
﻿ Granted 113,750
$ 94.49
﻿ Vested (76,994)
$ 84.05
﻿ Forfeited (16,366)
$ 84.36
﻿ Nonvested at December 31, 2017 165,083
$ 83.20
﻿
As of December 31, 2017 , there was $ 8.2 million of unamortized compensation expense related to RSUs expected to be recognized over a weighted average period of 3. 3 years.
﻿
﻿
﻿ (In thousands, except number of shares)
2017
2016
2015
﻿ Restricted share unit expense
$ 4,279
$ 10,290
$ 8,668
﻿ Common shares issued upon vesting
43,223
28,046
15,734
﻿ Fair value of vested shares on vesting date
$ 8,816
$ 4,699
$ 2,018
﻿ Cash paid for taxes in lieu of shares upon vesting of RSUs
$ 3,865
$ 1,940
$ 767
﻿
Effective March, 2014, the Company entered into a performance-based restricted stock unit program, the Senior Management Long-Term Equity Incentive Program for 2014-2017 (“LTEIP”), with certain employees of the Company. Under the LTEIP, the Company established three levels of targeted restricted stock unit awards for certain employees, which would be earned only if the Company achieved one of three defined targets during 2014 to 2017. Under the LTEIP there is an annual award following the end of each of the four years in the program, with the award subject to and based on the achievement of total return targets during the previous year, as well as an award based on achieving total return targets during the cumulative four-year period 2014-2017. In the event the minimum defined target is not achieved for an annual award, the restricted stock units allocated to be awarded for such year are added to the restricted stock units that may be received if the four-year target is achieved. All restricted stock unit awards under the LTEIP vest in four equal annual installments beginning from the date of award. Up to 94,150 restricted stock units would be awarded for each of the four years assuming achievement was met and up to 81,800 restricted stock units would be awarded for the cumulative four-year period assuming achievement was met. Compensation expense is recognized based on the restricted stock units expected to be awarded based on the target level that is expected to be achieved. The compensation expense and RSU counts with respect to the LTEIP are included in the aggregate RSU amounts disclosed above. Senior management earned 145,350 shares of restricted stock units to be granted in 2018 as the maximum targets were achieved for the year ended December 31, 2017 and for the cumulative four-year period.</t>
  </si>
  <si>
    <t>Supplementary Quarterly Financial Data</t>
  </si>
  <si>
    <t>Supplementary Quarterly Financial Data [Abstract]</t>
  </si>
  <si>
    <t xml:space="preserve">12. Supplementary quarterly financial data (unaudited, in thousands, except per share data) :
﻿
﻿
﻿
﻿
Three Months Ended
﻿
March 31, 2017
June 30, 2017
September 30, 2017
December 31, 2017
﻿ Rental income
$ 100,061
$ 99,800
$ 100,481
$ 101,837
﻿ Cost of operations
$ 31,033
$ 30,250
$ 31,679
$ 32,378
﻿ Net income allocable to
﻿ common shareholders
$ 26,392
$ 24,742
$ 18,138
$ 21,150
﻿ Net income per share:
﻿ Basic
$ 0.97
$ 0.91
$ 0.67
$ 0.78
﻿ Diluted
$ 0.97
$ 0.90
$ 0.66
$ 0.77
﻿
﻿
﻿
Three Months Ended
﻿
March 31, 2016
June 30, 2016
September 30, 2016
December 31, 2016
﻿ Rental income
$ 95,845
$ 96,087
$ 97,340
$ 97,599
﻿ Cost of operations
$ 31,894
$ 29,750
$ 30,796
$ 30,668
﻿ Net income allocable to
﻿ common shareholders
$ 14,569
$ 15,731
$ 19,718
$ 12,854
﻿ Net income per share:
﻿ Basic
$ 0.54
$ 0.58
$ 0.73
$ 0.47
﻿ Diluted
$ 0.54
$ 0.58
$ 0.72
$ 0.47
﻿ </t>
  </si>
  <si>
    <t>Commitments And Contingencies</t>
  </si>
  <si>
    <t>Commitments And Contingencies [Abstract]</t>
  </si>
  <si>
    <t xml:space="preserve">13 . Commitments and contingencies
﻿
The Company currently is neither subject to any material litigation nor, to management’s knowledge, is any material litigation currently threatened against the Company other than routine litigation and administrative proceedings arising in the ordinary course of business.
﻿ </t>
  </si>
  <si>
    <t>Real Estate And Accumulated Depreciation</t>
  </si>
  <si>
    <t>Real Estate And Accumulated Depreciation [Abstract]</t>
  </si>
  <si>
    <t>Real Estate and Accumulated Depreciation</t>
  </si>
  <si>
    <t xml:space="preserve">PS BUSINESS PARKS, INC.
SCHEDULE III - REAL ESTA TE AND ACCUMULATED DEPRECIATION
DECEMBER 31, 2017
(IN THOUSANDS)
﻿
﻿
﻿
﻿
﻿
Cost
﻿
Capitalized
﻿
Subsequent to
Gross Amount at Which Carried at
﻿
Initial Cost to Company
Acquisition
December 31, 2017
﻿
Buildings
Buildings
Buildings
Depreciable
﻿
and
and
and
Accumulated
Lives
﻿ Description
Location
Square Feet
Land
Improvements
Improvements
Land
Improvements
Total
Depreciation
Year(s) Acquired
(Years)
﻿ Buena Park Industrial Center
Buena Park, CA
317
$ 3,245
$ 7,703
$ 2,743
$ 3,245
$ 10,446
$ 13,691
$ 7,474
1997
5- 30
﻿ Carson
Carson, CA
77
990
2,496
1,573
990
4,069
5,059
2,989
1997
5- 30
﻿ Cerritos Business Center
Cerritos, CA
395
4,218
10,273
4,230
4,218
14,503
18,721
10,436
1997
5- 30
﻿ Cerritos/Edwards
Cerritos, CA
31
450
1,217
1,460
450
2,677
3,127
2,064
1997
5- 30
﻿ Concord Business Park
Concord, CA
246
12,454
20,491
1,144
12,454
21,635
34,089
5,844
2011
5- 30
﻿ Culver City
Culver City, CA
147
3,252
8,157
6,020
3,252
14,177
17,429
10,598
1997
5- 30
﻿ Bayview Business Park
Fremont, CA
104
4,990
4,831
354
4,990
5,185
10,175
1,719
2011
5- 30
﻿ Christy Business Park
Fremont, CA
334
11,451
16,254
1,737
11,451
17,991
29,442
5,786
2011
5- 30
﻿ Industrial Drive Distribution Center
Fremont, CA
199
7,482
6,812
798
7,482
7,610
15,092
2,187
2011
5- 30
﻿ Bay Center Business Park
Hayward, CA
463
19,052
50,501
3,862
19,052
54,363
73,415
14,858
2011
5- 30
﻿ Cabot Distribution Center
Hayward, CA
249
5,859
10,811
374
5,859
11,185
17,044
2,897
2011
5- 30
﻿ Diablo Business Park
Hayward, CA
271
9,102
15,721
969
9,102
16,690
25,792
4,592
2011
5- 30
﻿ Eden Landing
Hayward, CA
83
3,275
6,174
148
3,275
6,322
9,597
1,784
2011
5- 30
﻿ Hayward Business Park
Hayward, CA
1,091
28,256
54,418
2,867
28,256
57,285
85,541
15,275
2011
5- 30
﻿ Huntwood Business Park
Hayward, CA
176
7,391
11,819
943
7,391
12,762
20,153
3,789
2011
5- 30
﻿ Parkway Commerce
Hayward, CA
407
4,398
10,433
4,313
4,398
14,746
19,144
10,412
1997
5- 30
﻿ Laguna Hills Commerce Center
Laguna Hills, CA
513
16,261
39,559
7,570
16,261
47,129
63,390
32,382
1997
5- 30
﻿ Plaza Del Lago
Laguna Hills, CA
101
2,037
5,051
4,051
2,037
9,102
11,139
6,743
1997
5- 30
﻿ Ca ada Business Center
Lake Forest, CA
297
5,508
13,785
6,158
5,508
19,943
25,451
14,095
1997
5- 30
﻿ Dixon Landing Business Park
Milpitas, CA
505
26,301
21,121
3,911
26,301
25,032
51,333
8,061
2011
5- 30
﻿ Monterey/Calle
Monterey, CA
12
288
706
348
288
1,054
1,342
761
1997
5- 30
﻿ Monterey Park
Monterey Park, CA
199
3,078
7,862
1,631
3,078
9,493
12,571
6,895
1997
5- 30
﻿ Port of Oakland
Oakland, CA
200
5,638
11,066
775
5,638
11,841
17,479
3,256
2011
5- 30
﻿ Kearney Mesa
San Diego, CA
164
2,894
7,089
2,940
2,894
10,029
12,923
7,276
1997
5- 30
﻿ Lusk
San Diego, CA
371
5,711
14,049
5,840
5,711
19,889
25,600
14,268
1997
5- 30
﻿ Rose Canyon Business Park
San Diego, CA
233
15,129
20,054
2,471
15,129
22,525
37,654
12,753
2005
5- 30
﻿ Charcot Business Park
San Jose, CA
283
18,654
17,580
1,794
18,654
19,374
38,028
6,149
2011/2014
5- 30
﻿ Las Plumas
San Jose, CA
214
4,379
12,889
6,709
4,379
19,598
23,977
15,144
1998
5- 30
﻿ Little Orchard Distribution Center
San Jose, CA
213
7,725
3,846
624
7,725
4,470
12,195
1,433
2011
5- 30
﻿ Montague Industrial Park
San Jose, CA
316
14,476
12,807
484
14,476
13,291
27,767
4,762
2011
5- 30
﻿ Oakland Road
San Jose, CA
177
3,458
8,765
3,218
3,458
11,983
15,441
8,647
1997
5- 30
﻿ Rogers Ave
San Jose, CA
67
3,540
4,896
612
3,540
5,508
9,048
2,853
2006
5- 30
﻿ Doolittle Business Park
San Leandro, CA
113
3,929
6,231
448
3,929
6,679
10,608
1,970
2011
5- 30
﻿ Bayshore Corporate Center
San Mateo, CA
340
25,108
36,891
6,424
25,108
43,315
68,423
12,152
2013
5- 30
﻿ San Ramon/Norris Canyon
San Ramon, CA
52
1,486
3,642
1,368
1,486
5,010
6,496
3,563
1997
5- 30
﻿ Commerce Park
Santa Clara, CA
251
17,218
21,914
3,721
17,218
25,635
42,853
16,548
2007
5- 30
﻿
﻿
﻿
﻿
﻿
Cost
﻿
Capitalized
﻿
Subsequent to
Gross Amount at Which Carried at
﻿
Initial Cost to Company
Acquisition
December 31, 2017
﻿
Buildings
Buildings
Buildings
Depreciable
﻿
and
and
and
Accumulated
Lives
﻿ Description
Location
Square Feet
Land
Improvements
Improvements
Land
Improvements
Total
Depreciation
Year(s) Acquired
(Years)
﻿ Santa Clara Tech Park
Santa Clara, CA
178
7,673
15,645
4,533
7,673
20,178
27,851
14,168
2000
5- 30
﻿ Walsh at Lafayette
Santa Clara, CA
321
13,439
17,890
281
13,439
18,171
31,610
5,865
2011
5- 30
﻿ Signal Hill
Signal Hill, CA
269
6,693
12,699
2,805
6,693
15,504
22,197
9,633
1997/2006
5- 30
﻿ Airport Boulevard
So San Francisco, CA
52
899
2,387
808
899
3,195
4,094
2,260
1997
5- 30
﻿ South San Francisco/Produce
So San Francisco, CA
41
776
1,886
552
776
2,438
3,214
1,714
1997
5- 30
﻿ Studio City/Ventura
Studio City, CA
22
621
1,530
589
621
2,119
2,740
1,519
1997
5- 30
﻿ Kifer Industrial Park
Sunnyvale, CA
287
13,227
37,874
1,407
13,227
39,281
52,508
10,347
2011
5- 30
﻿ Torrance
Torrance, CA
147
2,318
6,069
3,466
2,318
9,535
11,853
6,992
1997
5- 30
﻿ Boca Commerce
Boca Raton, FL
135
7,795
9,258
3,207
7,795
12,465
20,260
5,346
2006
5- 30
﻿ MICC
Miami, FL
3,468
95,115
112,583
41,094
95,115
153,677
248,792
92,759
2003/2011/2014
5- 30
﻿ Wellington
Wellington, FL
263
10,845
18,560
2,551
10,845
21,111
31,956
9,505
2006
5- 30
﻿ Ammendale
Beltsville, MD
309
4,278
18,380
11,298
4,278
29,678
33,956
22,942
1998
5- 30
﻿ Gaithersburg/Christopher
Gaithersburg, MD
29
475
1,203
657
475
1,860
2,335
1,381
1997
5- 30
﻿ Metro Park North
Rockville, MD
898
33,996
94,463
47,119
33,996
141,582
175,578
91,319
2001
5- 30
﻿ Parklawn Business Park
Rockville, MD
232
3,387
19,628
4,495
3,387
24,123
27,510
9,527
2010
5- 30
﻿ The Grove 270
Rockville, MD
578
11,010
58,364
20,135
11,010
78,499
89,509
23,218
2010/2016
5- 30
﻿ Westech Business Park
Silver Spring, MD
532
25,261
74,572
18,585
25,261
93,157
118,418
56,797
2006
5- 30
﻿ Ben White
Austin, TX
108
1,550
7,015
1,831
1,550
8,846
10,396
6,561
1998
5- 30
﻿ Lamar Business Park
Austin, TX
198
2,528
6,596
6,097
2,528
12,693
15,221
9,898
1997
5- 30
﻿ McKalla
Austin, TX
236
1,945
13,212
2,220
1,945
15,432
17,377
7,909
1998/2012
5- 30
﻿ McNeil
Austin, TX
525
5,477
24,495
4,574
5,477
29,069
34,546
11,639
1999/2010/2012/2014
5- 30
﻿ Rutland
Austin, TX
235
2,022
9,397
2,033
2,022
11,430
13,452
8,251
1998/1999
5- 30
﻿ Waterford
Austin, TX
106
2,108
9,649
4,003
2,108
13,652
15,760
9,682
1999
5- 30
﻿ Braker Business Park
Austin, TX
257
1,874
13,990
2,383
1,874
16,373
18,247
6,954
2010
5- 30
﻿ Mopac Business Park
Austin, TX
117
719
3,579
682
719
4,261
4,980
1,835
2010
5- 30
﻿ Southpark Business Park
Austin, TX
181
1,266
9,882
2,287
1,266
12,169
13,435
5,436
2010
5- 30
﻿ Valwood Business Center
Carrolton, TX
356
2,510
13,859
2,073
2,510
15,932
18,442
4,951
2013
5- 30
﻿ Northgate
Dallas, TX
194
1,274
5,505
4,212
1,274
9,717
10,991
7,182
1998
5- 30
﻿ Northway Plaza
Farmers Branch, TX
131
1,742
4,503
1,186
1,742
5,689
7,431
1,636
2013
5- 30
﻿ Springlake Business Center
Farmers Branch, TX
206
2,607
5,715
1,953
2,607
7,668
10,275
2,547
2013/2014
5- 30
﻿ Westwood Business Park
Farmers Branch, TX
112
941
6,884
2,151
941
9,035
9,976
5,663
2003
5- 30
﻿ Eastgate
Garland, TX
36
480
1,203
456
480
1,659
2,139
1,239
1997
5- 30
﻿ Freeport Business Park
Irving, TX
256
4,564
9,506
2,841
4,564
12,347
16,911
3,707
2013
5- 30
﻿ NFTZ (1 )
Irving, TX
231
1,517
6,499
3,527
1,517
10,026
11,543
7,479
1998
5- 30
﻿ Royal Tech
Irving, TX
794
13,989
54,113
24,912
13,989
79,025
93,014
53,177
1998-2000/2011
5- 30
﻿ La Prada
Mesquite, TX
56
495
1,235
624
495
1,859
2,354
1,417
1997
5- 30
﻿ The Summit
Plano, TX
184
1,536
6,654
4,580
1,536
11,234
12,770
8,560
1998
5- 30
﻿ Arapaho Business Park
Richardson, TX
408
5,226
10,661
3,752
5,226
14,413
19,639
5,287
2013/2014
5- 30
﻿ Richardson Business Park
Richardson, TX
117
799
3,568
2,958
799
6,526
7,325
5,024
1998
5- 30
﻿ Bren Mar
Alexandria, VA
113
2,197
5,380
3,869
2,197
9,249
11,446
6,986
1997
5- 30
﻿ Eisenhower
Alexandria, VA
95
1,440
3,635
2,625
1,440
6,260
7,700
4,831
1997
5- 30
﻿ Beaumont
Chantilly, VA
107
4,736
11,051
2,233
4,736
13,284
18,020
7,843
2006
5- 30
﻿ Dulles South
Chantilly, VA
99
1,373
6,810
3,213
1,373
10,023
11,396
7,136
1999
5- 30
﻿ Lafayette
Chantilly, VA
197
1,680
13,398
6,042
1,680
19,440
21,120
13,249
1999/2000
5- 30
﻿ Park East
Chantilly, VA
198
3,851
18,029
10,317
3,851
28,346
32,197
20,397
1999
5- 30
﻿ Fair Oaks Business Park
Fairfax, VA
290
13,598
36,232
8,330
13,598
44,562
58,160
26,187
2004/2007
5- 30
﻿ Monroe
Herndon, VA
244
6,737
18,911
11,835
6,737
30,746
37,483
21,982
1997/1999
5- 30
﻿ Gunston
Lorton, VA
247
4,146
17,872
11,948
4,146
29,820
33,966
17,718
1998
5- 30
﻿
﻿
﻿
﻿
﻿
Cost
﻿
Capitalized
﻿
Subsequent to
Gross Amount at Which Carried at
﻿
Initial Cost to Company
Acquisition
December 31, 2017
﻿
Buildings
Buildings
Buildings
Depreciable
﻿
and
and
and
Accumulated
Lives
﻿ Description
Location
Square Feet
Land
Improvements
Improvements
Land
Improvements
Total
Depreciation
Year(s) Acquired
(Years)
﻿ The Mile
McLean, VA
628
38,279
83,596
25,119
38,279
108,715
146,994
43,108
2010/2011
5- 30
﻿ Prosperity at Merrifield
Merrifield, VA
659
23,147
67,575
34,348
23,147
101,923
125,070
66,618
2001
5- 30
﻿ Alban Road
Springfield, VA
150
1,935
4,736
4,923
1,935
9,659
11,594
7,592
1997
5- 30
﻿ I-95
Springfield, VA
210
3,535
15,672
13,351
3,535
29,023
32,558
21,019
2000
5- 30
﻿ Northpointe
Sterling, VA
147
2,767
8,778
4,607
2,767
13,385
16,152
10,358
1997/1998
5- 30
﻿ Shaw Road
Sterling, VA
149
2,969
10,008
4,653
2,969
14,661
17,630
11,254
1998
5- 30
﻿ Tysons Corporate Center
Vienna, VA
270
9,885
25,302
9,051
9,885
34,353
44,238
14,365
2010
5- 30
﻿ Woodbridge
Woodbridge, VA
114
1,350
3,398
1,963
1,350
5,361
6,711
4,060
1997
5- 30
﻿ 212th Business Park
Kent, WA
951
19,573
17,695
12,285
19,573
29,980
49,553
10,332
2012
5- 30
﻿ Overlake
Redmond, WA
411
23,122
41,106
7,025
23,122
48,131
71,253
29,102
2007
5- 30
﻿ Renton
Renton, WA
28
330
889
595
330
1,484
1,814
1,102
1997
5- 30
﻿ Total before properties held
﻿ for disposition
27,323
770,310
1,648,698
517,881
770,310
2,166,579
2,936,889
1,168,980
﻿ Properties held for disposition
Orange County, CA
705
18,917
66,556
29,377
18,917
95,933
114,850
69,400
2000/2003
5- 30
﻿ Total
28,028
$ 789,227
$ 1,715,254
$ 547,258
$ 789,227
$ 2,262,512
$ 3,051,739
$ 1,238,380
____________________________
﻿
(1)
The Company owns two properties that are subject to ground leases in Las Colinas, Texas. These leases expire in 2019 and 2020 ; however, we have the option to extend them for another 10 year s . </t>
  </si>
  <si>
    <t>Summary Of Significant Accounting Policies (Policy)</t>
  </si>
  <si>
    <t>Basis Of Presentation</t>
  </si>
  <si>
    <t xml:space="preserve">Basis of presentation
﻿
The accompanying consolidated financial statements include the accounts of PSB and its subsidiaries, including the OP. All significant inter-company balances and transactions have been eliminated in the consolidated financial statements. The financial statements are presented on an accrual basis in accordance with U.S. generally accepted accounting principles (“GAAP”). </t>
  </si>
  <si>
    <t>Consolidation And Equity Method Of Accounting</t>
  </si>
  <si>
    <t xml:space="preserve">Consolidation and equity method of accounting
﻿
We consider entities to be Variable Interest Entities (“VIEs”) when they have insufficient equity to finance their activities without additional subordinated financial support provided by other parties, or the equity holders as a group do not have a controlling financial interest. A limited partnership is also generally considered a VIE if the limited partners do not participate in operating decisions. We consolidate VIEs when we are the primary beneficiary, generally defined as having (i) the power to direct the activities most significantly impacting economic performance and (ii) either the obligation to absorb losses or the right to receive benefits from the VIE.
﻿
We account for investments in entities that are not VIEs that we have significant influence over, but do not control, using the equity method of accounting. At December 31, 2017, we have an interest in a joint venture engaged in the development and operation of residential real estate, which we account for using the equity method of accounting. See Note 4 for more information on this entity.
﻿
PS, the sole limited partner in the OP, has no power to direct the activities of the OP. We are the primary beneficiary of the OP. Accordingly, we consider the OP a VIE and consolidate it. Substantially all of our assets and liabilities are held by the OP. </t>
  </si>
  <si>
    <t xml:space="preserve">Noncontrolling interests
﻿
The PS OP Interest represents PS’s noncontrolling interest in the OP through its ownership of 7,305,355 common partnership units. See Note 8 for further information
﻿ </t>
  </si>
  <si>
    <t>Use Of Estimates</t>
  </si>
  <si>
    <t xml:space="preserve">﻿
Use of estimates
﻿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t>
  </si>
  <si>
    <t>Allowance For Doubtful Accounts</t>
  </si>
  <si>
    <t xml:space="preserve">Allowance for doubtful accounts
﻿
The Company monitors the collectability of its receivable balances including the deferred rent receivable on an ongoing basis. Customer receivables are net of an allowance for estimated uncollectible accounts totaling $ 400,000 at December 31, 2017 and 2016 . Deferred rent receivable is net of an allowance for uncollectible accounts totaling $867,000 and $916,000 at December 31, 2017 and 2016 , respectively. </t>
  </si>
  <si>
    <t>Financial Instruments</t>
  </si>
  <si>
    <t xml:space="preserve">Financial instruments
﻿
The methods and assumptions used to estimate the fair value of financial instruments are described below. The Company has estimated the fair value of financial instruments using available market information and appropriate valuation methodologies. Considerable judgment is required in interpreting market data to develop estimates of market value. Accordingly, estimated fair values are not necessarily indicative of the amounts that could be realized in current market exchanges. The Company determines the estimated fair value of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market assumptions. This hierarchy requires the use of observable market data when available. The following is the fair value hierarchy:
﻿
· Level 1 —quoted prices for identical instruments in active markets;
﻿
· Level 2 —quoted prices for similar instruments in active markets; quoted prices for identical or similar instruments in markets that are not active; and model-derived valuations in which significant inputs and significant value drivers are observable in active markets; and
﻿
· Level 3 —fair value measurements derived from valuation techniques in which one or more significant inputs or significant value drivers are unobservable.
﻿
Financial assets that are exposed to credit risk consist primarily of cash equivalents and receivables. The Company considers all highly liquid investments with a remaining maturity of three months or less at the date of purchase to be cash equivalents. Cash and cash equivalents, which consist primarily of money market investments, are only invested in entities with an investment grade rating. Receivables are comprised of balances due from a large number of customers. Balances that the Company expects to become uncollectible are reserved for or written off. Due to the short period to maturity of the Company’s cash and cash equivalents, accounts receivable, other assets and accrued and other liabilities, the carrying values as presented on the consolidated balance sheets are reasonable estimates of fair value.
The following table provides a reconciliation of cash, cash equivalents and restricted cash per the consolidated statements of cash flow to the corresponding financial statement line items in the consolidated balance sheets as of December 31, 2017, 2016 and 2015 (in thousands) :
﻿
﻿
﻿
﻿
﻿
For The Years Ended December 31,
﻿
2017
2016
2015
﻿ Consolidated Balance Sheets
﻿ Cash and cash equivalents
$ 114,882
$ 128,629
$ 188,912
﻿ Restricted Cash
﻿ Land and building held for development
1,088
—
—
﻿ Consolidated Statements of Cash Flows
$ 115,970
$ 128,629
$ 188,912
﻿
During 2017, in conjunction with seeking entitlements to develop our multi-family projects in Tysons, Virginia, we contributed $1.1 million into an escrow account for the future development of an athletic field.
﻿
Carrying values of the Company’s unsecured Credit Facility (as defined on page 60 ) approximate fair value. The characteristics of these financial instruments, market data and other comparative metrics utilized in determining these fair values are “Level 2” inputs.
﻿ </t>
  </si>
  <si>
    <t xml:space="preserve">Real estate facilities
﻿
Real estate facilities are recorded at cost. Property taxes, insurance, interest and costs essential to the development of property for its intended use are capitalized during the period of development. Costs related to the renovation or improvement of the properties are capitalized. Expenditures for repairs and maintenance are expensed as incurred. Expenditures that are expected to benefit a period greater than two years and exceed $ 2,000 are capitalized and depreciated over their estimated useful life. Buildings and improvements are depreciated using the straight-line method over their estimated useful lives, which generally range from five to 30 years. Transaction costs, which include tenant improvements and lease commissions, of $ 1,000 or more for leases with terms greater than one year are capitalized and depreciated over their estimated useful lives. Transaction costs less than $ 1,000 or for leases of one year or less are expensed as incurred. </t>
  </si>
  <si>
    <t>Property Held For Disposition Or Development</t>
  </si>
  <si>
    <t xml:space="preserve">Property held for disposition or development
﻿
Real estate is classified as held for disposition when the asset is being marketed for sale and we expect that a sale is likely to occur in the next 12 months. Real estate is classified as held for development when it is likely that it will be developed to an alternate use and no longer used in its present form. Property held for development or disposition is not depreciated. </t>
  </si>
  <si>
    <t>Intangible Assets/Liabilities</t>
  </si>
  <si>
    <t xml:space="preserve">Intangible assets/liabilities
﻿
When we acquire facilities, an intangible asset is recorded for leases where the in-place rent is higher than market rents, and an intangible liability is recorded where the market rents are higher than the in-place rents. The amounts recorded are based upon the present value (using a discount rate which reflects the risks associated with the leases acquired) of such differences over the lease term and such amounts are amortized to rental income over the respective remaining lease term.
﻿
We have no material intangible assets or liabilities for any periods presented. </t>
  </si>
  <si>
    <t>Evaluation Of Asset Impairment</t>
  </si>
  <si>
    <t xml:space="preserve">Evaluation of asset impairment
﻿
We evaluate our real estate and finite-lived intangible assets for impairment each quarter. If there are indicators of impairment and we determine that the asset is not recoverable from future undiscounted cash flows to be received through the asset’s remaining life (or, if earlier, the expected disposal date), we record an impairment charge to the extent the carrying amount exceeds the asset’s estimated fair value or net proceeds from expected disposal.
﻿
We evaluate our investment in our unconsolidated joint venture on a quarterly basis. We record an impairment charge to the extent the carrying amount exceeds estimated fair value, when we believe any such shortfall is other than temporary.
No impairments were recorded in any of our evaluations for any period presented herein. </t>
  </si>
  <si>
    <t>Asset Impairment Due to Casualty Loss</t>
  </si>
  <si>
    <t xml:space="preserve">Asset impairment due to casualty loss
﻿
It is our policy to record losses due to physical damages during the accounting period in which they occur, while the amount of monetary assets to be received from the insurance policy is recognized when receipt of insurance recoveries is probable. Losses, which are reduced by the related probable insurance recoveries, are recorded as costs of operations on the consolidated statements of income. Anticipated proceeds in excess of recognized losses would be considered a gain contingency and recognized when the contingency related to the insurance claim has been resolved. Anticipated recoveries for lost rental income due to property damages are also considered to be a gain contingency and recognized when the contingency related to the insurance claim has been resolved.
﻿
No material casualty losses were incurred for any period presented herein. </t>
  </si>
  <si>
    <t xml:space="preserve">Stock compensation
﻿
All share-based payments to employees, including grants of employee stock options, are recognized as stock compensation in the Company’s consolidated statements of income based on their fair values at the beginning of the service period. See Note 11.
﻿ </t>
  </si>
  <si>
    <t>Accrued And Other Liabilities And Other Assets</t>
  </si>
  <si>
    <t xml:space="preserve">Accrued and other liabilities and other assets
﻿
Accrued and other liabilities consist primarily of rents prepaid by our customers, trade payables, property tax accruals, accrued payroll and contingent loss accruals when probable and estimable. We disclose the nature of significant unaccrued losses that are reasonably possible of occurring and, if estimable, a range of exposure. Other assets are comprised primarily of prepaid expenses. We believe the fair value of our accrued and other liabilities and other assets approximate book value, due to the short period until settlement. </t>
  </si>
  <si>
    <t>Revenue Recognition</t>
  </si>
  <si>
    <t xml:space="preserve">Revenue recognition
﻿
Revenue is recognized with respect to contractual arrangements when persuasive evidence of an arrangement exists; the delivery has occurred or services have been rendered; the fee is fixed or determinable; and collectability is reasonably assured. All leases are classified as operating leases. Rental income is recognized on a straight-line basis over the lease term, with the excess of cumulative rental income recognized over the cumulative rent billed for the lease term reflected as “deferred rent receivable” on our consolidated balance sheets. Reimbursements from customers for real estate taxes and other recoverable operating expenses are recognized as rental income in the period the applicable costs are incurred. Property management fees are recognized in the period earned.
﻿
Costs incurred in acquiring customers (primarily tenant improvements and lease commissions) are capitalized and amortized over the lease period. </t>
  </si>
  <si>
    <t>Gains From Sales Of Real Estate Facilities</t>
  </si>
  <si>
    <t xml:space="preserve">Gains from sales of real estate facilities
﻿
The Company recognizes gains from sales of real estate facilities at the time of sale using the full accrual method, provided that various criteria related to the terms of the transactions and any subsequent involvement by the Company with the properties sold are met. If the criteria are not met, the Company defers the gains and recognizes them when the criteria are met or uses the installment or cost recovery methods as appropriate under the circumstances. </t>
  </si>
  <si>
    <t>General And Administrative Expenses</t>
  </si>
  <si>
    <t xml:space="preserve">General and administrative expenses
﻿
General and administrative expenses include executive and other compensation, corporate office expenses, professional fees, acquisition transaction costs, state income taxes and other such costs that are not directly related to the operation of our real estate facilities.
﻿ </t>
  </si>
  <si>
    <t>Income Taxes</t>
  </si>
  <si>
    <t xml:space="preserve">Income taxes
﻿
We have elected to be treated as a REIT, as defined in the Internal Revenue Code of 1986, as amended (the “Code”). As a REIT, we do not incur federal income tax if we distribute 100% of our “ REIT taxable income ” each year, and if we meet certain organizational and operational rules. We believe we have met these REIT requirements for all periods presented herein. Accordingly, we have recorded no federal income tax expense related to our “ REIT taxable income. ”
﻿
We recognize tax benefits of uncertain income tax positions that are subject to audit only if we believe it is more likely than not that the position would ultimately be sustained assuming the relevant taxing authorities had full knowledge of the relevant facts and circumstances of our positions. As of December 31, 2017 , we did not recognize any tax benefit for uncertain tax positions.
﻿ </t>
  </si>
  <si>
    <t>Accounting For Preferred Equity Issuance Costs</t>
  </si>
  <si>
    <t xml:space="preserve">﻿
Accounting for preferred equity issuance costs
﻿
We record issuance costs as a reduction to paid-in capital on our consolidated balance sheets at the time the preferred securities are issued and reflect the carrying value of the preferred equity at its redemption value. An additional allocation of income is made from the common shareholders to the preferred shareholders in the amount of the original issuance costs, and we reclassify the redemption value from equity to liabilities when we call preferred shares for redemption. </t>
  </si>
  <si>
    <t>Net Income Per Common Share</t>
  </si>
  <si>
    <t xml:space="preserve">Net income per common share
﻿
Notwithstanding the presentation of income allocations on our consolidated statements of income, net income is allocated to (a) preferred shareholders, for distributions paid, (b) preferred shareholders, to the extent redemption value exceeds the related carrying value (a “Preferred Redemption Allocation”) and (c) restricted share unit holders, for non-forfeitable dividends paid adjusted for participation rights in undistributed earnings. The remaining net income is allocated to the common partnership units and our common shareholders, respectively, based upon the pro-rata aggregate number of units and shares outstanding.
﻿
Basic and diluted net income per common share are each calculated based upon net income allocable to common shareholders, divided by (i) in the case of basic net income per common share, weighted average common shares and (ii) in the case of diluted income per share, weighted average common shares adjusted for the impact, if dilutive, of stock compensation awards outstanding (Note 11).
﻿
The following tables set forth the calculation of the components of our basic and diluted income per share that are not reflected on the face of our consolidated statements of income, including the allocation of income to common shareholders and common partnership units, the percentage of weighted average shares and common partnership units, as well as basic and diluted weighted average shares for the years ended December 31, ( in thousands ):
﻿
﻿
﻿
﻿
﻿
2017
2016
2015
﻿ Calculation of net income allocable to common shareholders
﻿ Net income
$ 179,316
$ 144,984
$ 148,970
﻿ Less net income allocated to
﻿ Preferred shareholders based upon distributions
(52,873)
(57,276)
(59,398)
﻿ Preferred shareholders based upon redemptions
(10,978)
(7,312)
(2,487)
﻿ Restricted stock unit holders
(761)
(569)
(299)
﻿ Net income allocable to common shareholders
﻿ and noncontrolling interests
114,704
79,827
86,786
﻿ Net income allocation to noncontrolling interests
(24,279)
(16,955)
(18,495)
﻿ Net income allocable to common shareholders
$ 90,425
$ 62,872
$ 68,291
﻿
﻿ Calculation of common partnership units as a percentage of common share equivalents
﻿ Weighted average common shares outstanding
27,207
27,089
26,973
﻿ Weighted average common partnership units outstanding
7,305
7,305
7,305
﻿ Total common share equivalents
34,512
34,394
34,278
﻿ Common partnership units as a percentage of common
﻿ share equivalents
21.2%
21.2%
21.3%
﻿
﻿ Weighted average common shares outstanding
﻿ Basic weighted average common shares outstanding
27,207
27,089
26,973
﻿ Net effect of dilutive stock compensation — based on
﻿ treasury stock method using average market price
205
90
78
﻿ Diluted weighted average common shares outstanding
27,412
27,179
27,051
﻿ </t>
  </si>
  <si>
    <t>Segment Reporting</t>
  </si>
  <si>
    <t xml:space="preserve">Segment reporting
﻿
The Company views its operations as one segment. </t>
  </si>
  <si>
    <t>Reclassifications</t>
  </si>
  <si>
    <t xml:space="preserve">Reclassifications
﻿
Certain reclassifications have been made to the consolidated financial statements for 2016 and 2015 in order to conform to the 2017 presentation, including reclassifying management fee income totaling $518,000 and $540,000 for the years ended December 31, 2016 and 2015, respectively, into “interest and other income” on our consolidated statements of income. </t>
  </si>
  <si>
    <t>Recently Issued Accounting Standards</t>
  </si>
  <si>
    <t xml:space="preserve">Recently issued accounting standards – Revenue recognition and leases
﻿
In May 2014 and February 2016, the Financial Accounting Standards Board (“FASB”) issued two Accounting Standards Updates (“ASU”s), ASU 2014-09, Revenue from Contracts with Customers (the “Revenue Standard”), and ASU 2016-02, Leases (the “Lease Standard”). These standards apply to substantially all of our revenue generating activities, as well as provide a model to account for the disposition of real estate facilities to non-customers, which is governed under ASU 2017-05, clarifying the scope of asset derecognition guidance and accounting for partial sales of nonfinancial assets.
﻿
The Lease Standard
﻿
The Lease Standard will direct how we account for payments from the elements of our leases that are generally fixed and determinable at the inception of the lease (“Fixed Lease Payments”) while the Revenue Standard will direct how we account for the non-lease components of our lease contracts, primarily expense reimbursements (“Non-Lease Payments”) and the accounting for the disposition of real estate facilities.
﻿
The Lease Standard is effective on January 1, 2019, with early adoption permitted. The standard requires us to identify Fixed Lease Payments and Non-Lease Payments of a lease agreement and will govern the recognition of revenue for the Fixed Lease Payments. Revenue related to Non-Lease Payments under our lease arrangements will be subject to the Revenue Standard effective upon adoption of the Lease Standard. We expect to adopt the Lease Standard on January 1, 2019.
﻿
The Lease Standard requires a modified retrospective method for all leases existing at or entered into after the beginning of the earliest comparative period presented in the financial statements on the date of initial application. Based on the required adoption date of January 1, 2019 for us, the modified retrospective method for the Lease Standard requires application of the standard to all leases that exist at, or commence after, January 1, 2017 (beginning of the earliest comparative period presented in the 2019 financial statements), with a cumulative adjustment to the opening balance of accumulated earnings (deficit) on January 1, 2017, for the effect of applying the standard at the date of initial application, and restatement of the amounts presented prior to January 1, 2019.
﻿
The FASB has also issued a proposed amendment to the Lease Standard that would provide an entity an optional transition method to initially account for the impact of the adoption of the Lease Standard with a cumulative adjustment to accumulated earnings (deficit) on January 1, 2019 (the effective date of the Lease Standard), rather than January 1, 2017, which would eliminate the need to restate amounts presented prior to January 1, 2019.
﻿
Under the Lease Standard, an entity may elect a practical expedient package, which allows for (a) an entity need not to reassess whether any expired or existing contracts are or contain leases; (b) an entity need not reassess the lease classification for any expired or existing leases; and (c) an entity need not reassess initial direct costs for any existing leases. These three practical expedients are available as a single election that must be elected as a package and must be consistently applied to all existing leases at the date of adoption. The FASB has also tentatively noted in Board meeting minutes of May, 2017 that lessors that adopt this package of practical expedients are not expected to reassess expired or existing leases at the date of initial application, which is January 1, 2017 under the Lease Standard, or January 1, 2019, if we elect the optional transition method. The FASB noted that the transition provisions generally enable entities to “run off” their existing leases for the remainder of the lease term, which would effectively eliminate the need to calculate adjustment to the opening balance of accumulated earnings (deficit).
﻿
Lessor Accounting
﻿
We recognized revenue from our lease arrangements aggregating $402.2 million for the year ended December 31, 2017. This revenue consisted primarily of rental income and expense reimbursements of $311.4 million and $90.8 million, respectively.
﻿
Under the current accounting standards, we are required to account for Fixed Lease Payments on a straight-line basis, with the expected fixed payments recognized ratably over the term of the lease. Payments for expense reimbursements received under these lease arrangements related to our customer’s pro rata share of real estate taxes, insurance, utilities, repairs and maintenance, common area expense and other operating expenses are considered Fixed Lease Payments. We recognized these reimbursements as revenue when services are rendered in an amount equal to the related operating expenses incurred that are recoverable under the terms of the lease arrangements.
﻿
Under the Lease Standard, each lease agreement will be evaluated to identify the Fixed Lease Payments and Non-Lease Payments at lease inception. The total consideration in the lease agreement will be allocated to the Fixed Lease Payment and Non-Lease Payments based on their relative standalone selling prices. Lessors will continue to recognize the Fixed Lease Payments on a straight-line basis, which is consistent with existing guidance for operating leases. In January, 2018, the FASB issued a proposed amendment to the Lease Standard that would allow lessors to elect, as a practical expedient, not to allocate the total consideration to Fixed Lease Payments and Non-Lease Payments based on their relative standalone selling prices. If adopted, this practical expedient will allow lessors to elect a combined single component presentation if (i) the timing and pattern of the revenue recognition for the Fixed Lease Payments and Non-Lease Payments are the same, and (ii) the combined single component of the lease would continue to be classified as an operating lease.
﻿
We do not expect that the Lease Standard will impact our accounting for Fixed Lease Payments, because our accounting policy is currently consistent with the provisions of the standard. We are currently evaluating the impact of the standard as it relates to Non-Lease Payments. If the proposed practical expedient mentioned above is adopted and we elect it, we expect payments for expense reimbursements that qualify as Non-Lease Payments will be presented under a single lease component presentation. However, without the proposed practical expedient, we expect these reimbursements would be separated into Fixed Lease Payments and Non-Lease Payments. Under the Lease Standard, reimbursements relating to property taxes and insurances are Fixed Lease Payments as the payments relates to the right to use the leased assets, while reimbursements relating to maintenance activities and common area expense are Non-Lease Payments and would be accounted under the Revenue Standard upon the adoption of the Lease Standard as these payments for goods or services are transferred separately from the right to use the underlying assets.
﻿
Expense reimbursements categorized as Fixed Lease Payments will generally be variable consideration with revenue recognized as the recoverable services are provided. Expense reimbursements categorized as Non-Lease Payments will be recognized at a point in time or over time based on the pattern of transfer of the underlying goods or services to our customers.
﻿
Costs to execute leases
﻿
The Lease Standard also requires capitalization of only the incremental costs incurred in executing each particular lease, such as legal fees to draft a lease or commissions based upon a particular lease. Costs that would have been incurred regardless of lease execution, such as allocated costs of internal personnel, are not capitalized. We do not capitalized such costs relating to the execution of leases and do not expect this standard to have a material impact on expenses as our accounting policy is consistent with the provisions of the standard.
﻿
Lessee accounting
﻿
Under the Lease Standard, lessees are required to apply a dual approach by classifying leases as either finance or operating leases based on the principle whether the lease is effectively a finance purchase of the lease asset by the lessee. This classification will determine whether the lease expense is recognized based on an effective interest method or a straight-line basis over the term of the lease. F or most leases with a term of greate r than 12 months, in which we are the lessee, the present value of future lease payments will be recognized on our balance sheet as a right-of-use asset and related liability. As of December 31, 2017, the remaining contractual payments under our ground lease agreements aggregated $250,000 . We are still evaluating the impact to our consolidated financial statement from the initial recognition of each lease liability upon the adoption and the pattern of recognition of ground lease expense subsequent to adoption.
﻿
The Revenue Standard
﻿
In May, 2014, the FASB issued the Revenue Standard on recognition of revenue arising from contracts with customers, as well as the accounting for the disposition of real estate facilities, and subsequently, issued additional guidance that further clarified the standard. Rental income from leasing arrangements is a substantial portion of our revenues and is specifically excluded from the Revenue Standard and will be governed by the Lease Standard (discussed above).
﻿
The core principle underlying this guidance is that entities will recognize revenue upon the transfer of promised goods or services to customers in an amount that reflects the consideration to which the entity expects to be entitled for such exchange.
﻿
The Revenue Standard is effective on January 1, 2018. The standard permits either the full retrospective method or modified retrospective method and allowed for early adoption on January 1, 2017. We did not elect to early adopt the standard. Under the full retrospective method, all periods presented will be restated upon adoption to conform to the new standard and a cumulative adjustment for effects on the periods prior to 2016 will be recorded to accumulated earnings (deficit) as of January 1, 2016. Under the modified retrospective method, prior periods are not restated to conform to the new standard. Instead, a cumulative adjustment for effects of applying the new standard to periods prior to 2018 is recorded to accumulated earnings (deficit) as of January 1, 2018. Additionally, incremental footnote disclosures are required to present the 2018 revenues under the prior standards. Under the modified retrospective method, an entity may also elect to apply the standard to either (i) all contracts as of January 1, 2018, or (ii) only to contracts that are not completed as of January 1, 2018. We expect to use the modified retrospective method, which will result in an adjustment to our accumulated earnings (deficit) effective January 1, 2018 for the cumulative impact of the standard as of December 31, 2017. We further elected to apply the Revenue Standard only to contracts not completed as of January 1, 2018. We evaluated the revenue recognition for all contracts within the scope of the Revenue Standard and confirmed that there were no differences in amounts recognized or the pattern of recognition .
Revenue within the scope of the Revenue Standard
﻿
Facility Management fees
﻿
We manage industrial, office and retail facilities for PS and receive a facility management fee based upon a percentage of revenues. Management fee revenues was $506,000 for the year ended December 31, 2017. These management fees will be accounted for under the Revenue Standard effective January 1, 2018. Under the current accounting standards, we recognized these management fees when the amounts are fixed or determinable, collectability is reasonable assured, and services have been rendered. Under the Revenue Standard, the recognition of such management fees will occur when the services are provided and the performance obligations are satisfied. These services represent a single performance obligation recognized over time (monthly). Therefore, our accounting for our facility management fees for property management services provided to PS under the Revenue Standard is expected to be substantially similar to the recognition pattern under existing accounting standards as the series of distinct services are substantially the same and have the same pattern of transfer.
﻿
Disposition of Real Estate Facilities
﻿
During the year ended December 31, 2017, we sold a real estate facility and development rights for net proceeds of $8.5 million, which resulted in an aggregate gain of $7.5 million. Our ordinary output activities consist of leasing space to our customers in our operating properties, not the sale of real estate. Therefore, sales of real estate and development rights qualify as contracts with non-customers.
﻿
The amount and timing of recognition of gain or loss on those sales may differ significantly under the Revenue Standard. The current standard focuses on whether the seller retains substantial risks or rewards of ownership as a result of its continuing involvement with the sold property.
﻿
Under the Revenue Standard, which includes guidance on recognition of gains and losses arising from the derecognition of nonfinancial assets in a transaction with non-customers, the derecognition model is based on the transfer of control. If a real estate sale contract includes ongoing involvement by the seller with the property, the seller must evaluate each promised good or service under the contract to determine whether it represents a separate performance obligation, constitutes a guarantee, or prevents the transfer of control. If a good or service is considered a separate performance obligation, an allocated portion of the transaction price should be recognized as revenue as the entity transfers the related good or service to the buyer.
﻿
Under the current standards, a partial sale of real estate in which the seller retains a non-controlling interest results in the recognition of a gain or loss related to the interest sold.
﻿
Under the Revenue Standard, a partial sale of real estate in which the seller retains a non-controlling interest will result in recognition by the seller of a gain or loss as if 100% of the real estate was sold. Conversely, under the new standards, a partial sale of real estate in which the seller retains a controlling interest will result in the seller’s continuing to reflect the asset at its current book value, recording a non-controlling interest for the book value of the partial interest sold, and recognizing additional paid-in capital for the difference between the consideration received and the partial interest at book value, consistent with the current accounting standards.
﻿
Expense Reimbursements
﻿
As previously noted above in the lease accounting section, depending upon the nature of the underlying expense and the contractual reimbursement arrangement, certain expense reimbursements may be subject to the Revenue Standard upon our adoption of the Lease Standard, no later than January 1, 2019.
﻿
Other recently issued accounting standards
﻿
In August, 2016, the FASB issued ASU 2016-15, Classification of Certain Cash Receipts and Cash Payments , which provides guidance on the classification of certain specific cash receipts and cash payments in the statement of cash flows, including, but not limited to, cash distributions received from equity method investees, including unconsolidated joint ventures. The new standard is effective for periods beginning after December 15, 2017, with early adoption permitted and shall be applied retrospectively where practicable. We adopted this standard on January 1, 2018. The Company does not expect the adoption of this standard to have a material impact on its consolidated financial statements.
﻿
In November, 2016, the FASB issued ASU 2016-18, Statement of Cash Flows (Topic 230) – Restricted Cash , which requires the statements of cash flows to explain the change during the period in the total cash, cash equivalents, restricted cash and restricted cash equivalents. T he new guidance also requires entities to reconcile such total to amounts on the balance sheets and disclose the nature of the restrictions. The guidance is effective for public entities for fiscal years beginning after December 15, 2017 and for interim periods therein, with early adoption permitted. We adopted this standard effective December 31, 2017. The guidance must be adopted using a retrospective approach. The impact on our consolidated statements of cash flow is described above .
﻿
In January, 2017, the FASB issued ASU 2017-01, Business Combinations (Topic 805) - Clarifying the Definition of a Business . Under the new guidance, a set of transferred assets and activities is not a business when substantially all of the fair value of the gross assets acquired is concentrated in a single identifiable asset or group of similar identifiable assets, which we believe will apply to substantially all of our future acquisitions of real estate facilities. Previously, such acquisitions were considered the acquisition of a business, and transaction costs of such acquisitions were expensed as incurred. Under the new guidance, transaction costs will instead be capitalized as part of the purchase price. This standard is effective for fiscal years beginning after December 15, 2017. We early adopted the standard on January 1, 2017; however, the adoption had no effect because we have not acquired any facilities since January 1, 2017 </t>
  </si>
  <si>
    <t>Summary Of Significant Accounting Policies (Tables)</t>
  </si>
  <si>
    <t>Reconciliation of Cash, Cash Equivalents and Restricted Cash</t>
  </si>
  <si>
    <t xml:space="preserve">﻿
﻿
﻿
For The Years Ended December 31,
﻿
2017
2016
2015
﻿ Consolidated Balance Sheets
﻿ Cash and cash equivalents
$ 114,882
$ 128,629
$ 188,912
﻿ Restricted Cash
﻿ Land and building held for development
1,088
—
—
﻿ Consolidated Statements of Cash Flows
$ 115,970
$ 128,629
$ 188,912
﻿ </t>
  </si>
  <si>
    <t>Calculation Of Earnings Per Share</t>
  </si>
  <si>
    <t xml:space="preserve">﻿
﻿
﻿
﻿
2017
2016
2015
﻿ Calculation of net income allocable to common shareholders
﻿ Net income
$ 179,316
$ 144,984
$ 148,970
﻿ Less net income allocated to
﻿ Preferred shareholders based upon distributions
(52,873)
(57,276)
(59,398)
﻿ Preferred shareholders based upon redemptions
(10,978)
(7,312)
(2,487)
﻿ Restricted stock unit holders
(761)
(569)
(299)
﻿ Net income allocable to common shareholders
﻿ and noncontrolling interests
114,704
79,827
86,786
﻿ Net income allocation to noncontrolling interests
(24,279)
(16,955)
(18,495)
﻿ Net income allocable to common shareholders
$ 90,425
$ 62,872
$ 68,291
﻿
﻿ Calculation of common partnership units as a percentage of common share equivalents
﻿ Weighted average common shares outstanding
27,207
27,089
26,973
﻿ Weighted average common partnership units outstanding
7,305
7,305
7,305
﻿ Total common share equivalents
34,512
34,394
34,278
﻿ Common partnership units as a percentage of common
﻿ share equivalents
21.2%
21.2%
21.3%
﻿
﻿ Weighted average common shares outstanding
﻿ Basic weighted average common shares outstanding
27,207
27,089
26,973
﻿ Net effect of dilutive stock compensation — based on
﻿ treasury stock method using average market price
205
90
78
﻿ Diluted weighted average common shares outstanding
27,412
27,179
27,051
﻿ </t>
  </si>
  <si>
    <t>Real Estate Facilities (Tables)</t>
  </si>
  <si>
    <t>Activity In Real Estate Facilities</t>
  </si>
  <si>
    <t xml:space="preserve">﻿
﻿
﻿
Buildings and
Accumulated
﻿
Land
Improvements
Depreciation
Total
﻿ Balances at December 31, 2014
$ 774,348
$ 2,087,412
$ (928,093)
$ 1,933,667
﻿ Capital expenditures
—
46,777
—
46,777
﻿ Disposals
—
(13,990)
13,990
—
﻿ Depreciation and amortization
—
—
(105,394)
(105,394)
﻿ Transfer to properties held for disposition
—
(1,651)
2,878
1,227
﻿ Balances at December 31, 2015
774,348
2,118,548
(1,016,619)
1,876,277
﻿ Acquisition of real estate facilities
5,638
7,637
—
13,275
﻿ Capital expenditures
—
37,232
—
37,232
﻿ Disposals
—
(14,411)
14,411
—
﻿ Depreciation and amortization
—
—
(99,486)
(99,486)
﻿ Transfer to land and building held for development
(9,676)
(19,092)
7,870
(20,898)
﻿ Transfer to properties held for disposition
—
(1,086)
2,845
1,759
﻿ Balances at December 31, 2016
770,310
2,128,828
(1,090,979)
1,808,159
﻿ Capital expenditures
—
51,909
—
51,909
﻿ Disposals
—
(13,919)
13,919
—
﻿ Depreciation and amortization
—
—
(94,270)
(94,270)
﻿ Transfer to properties held for disposition
—
(239)
2,350
2,111
﻿ Balances at December 31, 2017
$ 770,310
$ 2,166,579
$ (1,168,980)
$ 1,767,909
﻿ </t>
  </si>
  <si>
    <t>Summary Of Real Estate Assets Acquired And Liabilities Assumed</t>
  </si>
  <si>
    <t xml:space="preserve">﻿
﻿
﻿ Land
$ 5,638
﻿ Buildings and improvements
7,637
﻿ Below-market in-place lease value
(25)
﻿ Total purchase price
13,250
﻿ Net operating assets acquired and liabilities assumed
(622)
﻿ Total cash paid
$ 12,628
﻿ </t>
  </si>
  <si>
    <t>Leasing Activity (Tables)</t>
  </si>
  <si>
    <t>Summary Of Future Minimum Rental Revenues Excluding Recovery Of Operating Expenses</t>
  </si>
  <si>
    <t xml:space="preserve">﻿
﻿
﻿ 2018
$ 287,137
﻿ 2019
218,321
﻿ 2020
148,121
﻿ 2021
102,199
﻿ 2022
69,049
﻿ Thereafter
114,139
﻿ Total
$ 938,966
﻿ </t>
  </si>
  <si>
    <t>Shareholders' Equity (Tables)</t>
  </si>
  <si>
    <t>Schedule Of Preferred Stock Outstanding</t>
  </si>
  <si>
    <t xml:space="preserve">﻿
﻿
﻿
December 31, 2017
December 31, 2016
﻿
Earliest Potential
Dividend
Shares
Amount
Shares
Amount
﻿ Series
Issuance Date
Redemption Date
Rate
Outstanding
(in thousands)
Outstanding
(in thousands)
﻿ Series U
September, 2012
September, 2017
5.750%
9,200
$ 230,000
9,200
$ 230,000
﻿ Series V
March, 2013
March, 2018
5.700%
4,400
110,000
4,400
110,000
﻿ Series W
October, 2016
October, 2021
5.200%
7,590
189,750
7,590
189,750
﻿ Series X
September, 2017
September, 2022
5.250%
9,200
230,000
—
—
﻿ Series Y
December, 2017
December, 2022
5.200%
8,000
200,000
—
—
﻿ Series T
May, 2012
May, 2017
6.000%
—
—
14,000
350,000
﻿ Total
38,390
$ 959,750
35,190
$ 879,750
﻿ </t>
  </si>
  <si>
    <t>Stock Compensation (Tables)</t>
  </si>
  <si>
    <t>Schedule of Valuation Assumptions</t>
  </si>
  <si>
    <t xml:space="preserve">﻿
﻿
﻿
2017
2016
2015
﻿ Stock option expense for the year ( in 000's)
$ 209
$ 282
$ 261
﻿ Aggregate exercise date intrinsic value of options exercised during the year (in 000's)
$ 5,177
$ 3,416
$ 2,633
﻿
﻿ Average assumptions used in valuing options with the Black-Scholes method:
﻿ Expected life of options in years, based upon historical experience
5
5
5
﻿ Risk-free interest rate
1.9%
1.1%
1.4%
﻿ Expected volatility, based upon historical volatility
17.5%
15.5%
16.1%
﻿ Expected dividend yield
2.8%
2.9%
2.5%
﻿
﻿ Average estimated value of options granted during the year
$ 14.42
$ 9.05
$ 8.49
﻿ </t>
  </si>
  <si>
    <t>Summary Of Stock Options Activity</t>
  </si>
  <si>
    <t xml:space="preserve">﻿
﻿
﻿
Weighted
Aggregate
﻿
Weighted
Average
Intrinsic
﻿
Number of
Average
Remaining
Value
﻿ Options:
Options
Exercise Price
Contract Life
(in thousands)
﻿ Outstanding at December 31, 2014 341,852
$ 57.11
﻿ Granted 16,000
$ 80.13
﻿ Exercised (99,178)
$ 51.31
﻿ Forfeited
—
$
—
﻿ Outstanding at December 31, 2015 258,674
$ 60.76
﻿ Granted 39,000
$ 102.58
﻿ Exercised (68,019)
$ 57.17
﻿ Forfeited
—
$
—
﻿ Outstanding at December 31, 2016 229,655
$ 68.93
﻿ Granted 16,000
$ 121.57
﻿ Exercised (73,246)
$ 57.59
﻿ Forfeited
—
$
—
﻿ Outstanding at December 31, 2017 172,409
$ 78.63
5.63 Years
$ 8,010
﻿ Exercisable at December 31, 2017 106,739
$ 64.96
4.10 Years
$ 6,418
﻿ </t>
  </si>
  <si>
    <t>Nonvested Restricted Stock Units</t>
  </si>
  <si>
    <t xml:space="preserve">﻿
﻿
﻿
Weighted
﻿
Number of
Average Grant
﻿ Restricted Stock Units:
Units
Date Fair Value
﻿ Nonvested at December 31, 2014 35,170
$ 65.62
﻿ Granted 75,606
$ 82.78
﻿ Vested (25,384)
$ 74.19
﻿ Forfeited (6,740)
$ 76.22
﻿ Nonvested at December 31, 2015 78,652
$ 78.44
﻿ Granted 119,950
$ 87.45
﻿ Vested (47,779)
$ 80.45
﻿ Forfeited (6,130)
$ 76.51
﻿ Nonvested at December 31, 2016 144,693
$ 58.56
﻿ Granted 113,750
$ 94.49
﻿ Vested (76,994)
$ 84.05
﻿ Forfeited (16,366)
$ 84.36
﻿ Nonvested at December 31, 2017 165,083
$ 83.20
﻿ </t>
  </si>
  <si>
    <t>Schedule of Restricted Stock Unit Activity</t>
  </si>
  <si>
    <t xml:space="preserve">﻿
﻿
﻿ (In thousands, except number of shares)
2017
2016
2015
﻿ Restricted share unit expense
$ 4,279
$ 10,290
$ 8,668
﻿ Common shares issued upon vesting
43,223
28,046
15,734
﻿ Fair value of vested shares on vesting date
$ 8,816
$ 4,699
$ 2,018
﻿ Cash paid for taxes in lieu of shares upon vesting of RSUs
$ 3,865
$ 1,940
$ 767
﻿ </t>
  </si>
  <si>
    <t>Supplementary Quarterly Financial Data (Tables)</t>
  </si>
  <si>
    <t>Schedule Of Supplemental Quarterly Financial Data</t>
  </si>
  <si>
    <t xml:space="preserve">﻿
﻿
﻿
Three Months Ended
﻿
March 31, 2017
June 30, 2017
September 30, 2017
December 31, 2017
﻿ Rental income
$ 100,061
$ 99,800
$ 100,481
$ 101,837
﻿ Cost of operations
$ 31,033
$ 30,250
$ 31,679
$ 32,378
﻿ Net income allocable to
﻿ common shareholders
$ 26,392
$ 24,742
$ 18,138
$ 21,150
﻿ Net income per share:
﻿ Basic
$ 0.97
$ 0.91
$ 0.67
$ 0.78
﻿ Diluted
$ 0.97
$ 0.90
$ 0.66
$ 0.77
﻿
﻿
﻿
Three Months Ended
﻿
March 31, 2016
June 30, 2016
September 30, 2016
December 31, 2016
﻿ Rental income
$ 95,845
$ 96,087
$ 97,340
$ 97,599
﻿ Cost of operations
$ 31,894
$ 29,750
$ 30,796
$ 30,668
﻿ Net income allocable to
﻿ common shareholders
$ 14,569
$ 15,731
$ 19,718
$ 12,854
﻿ Net income per share:
﻿ Basic
$ 0.54
$ 0.58
$ 0.73
$ 0.47
﻿ Diluted
$ 0.54
$ 0.58
$ 0.72
$ 0.47
﻿ </t>
  </si>
  <si>
    <t>Organization And Description Of Business (Narrative) (Details) ft² in Thousands, shares in Millions</t>
  </si>
  <si>
    <t>Dec. 31, 2017ft²itemstateshares</t>
  </si>
  <si>
    <t>Organization And Description Of Business [Line Items]</t>
  </si>
  <si>
    <t>The Company's ownership percentage of the limited partnership</t>
  </si>
  <si>
    <t>78.90%</t>
  </si>
  <si>
    <t>Owned and operated properties (in rentable square feet)</t>
  </si>
  <si>
    <t>Number of states with rentable commercial space | state</t>
  </si>
  <si>
    <t>Economic interest in joint venture, percentage</t>
  </si>
  <si>
    <t>95.00%</t>
  </si>
  <si>
    <t>Number of units developed | item</t>
  </si>
  <si>
    <t>Managed properties (in rentable square feet)</t>
  </si>
  <si>
    <t>PS [Member]</t>
  </si>
  <si>
    <t>Affiliate's percent ownership of the Company's common equity</t>
  </si>
  <si>
    <t>41.90%</t>
  </si>
  <si>
    <t>Shares owned by Public Storage | shares</t>
  </si>
  <si>
    <t>Summary Of Significant Accounting Policies (Narrative) (Details) shares in Thousands</t>
  </si>
  <si>
    <t>3 Months Ended</t>
  </si>
  <si>
    <t>Dec. 31, 2017USD ($)</t>
  </si>
  <si>
    <t>Sep. 30, 2017USD ($)</t>
  </si>
  <si>
    <t>Jun. 30, 2017USD ($)</t>
  </si>
  <si>
    <t>Mar. 31, 2017USD ($)</t>
  </si>
  <si>
    <t>Dec. 31, 2016USD ($)</t>
  </si>
  <si>
    <t>Sep. 30, 2016USD ($)</t>
  </si>
  <si>
    <t>Jun. 30, 2016USD ($)</t>
  </si>
  <si>
    <t>Mar. 31, 2016USD ($)</t>
  </si>
  <si>
    <t>Dec. 31, 2017USD ($)segmentshares</t>
  </si>
  <si>
    <t>Dec. 31, 2016USD ($)shares</t>
  </si>
  <si>
    <t>Dec. 31, 2015USD ($)shares</t>
  </si>
  <si>
    <t>Summary Of Significant Accounting Policies [Line Items]</t>
  </si>
  <si>
    <t>Allowance for uncollectible accounts</t>
  </si>
  <si>
    <t>Allowance for uncollectable deferred rent receivables</t>
  </si>
  <si>
    <t>Cash and cash equivalents maximum benchmark (in months)</t>
  </si>
  <si>
    <t>3 months</t>
  </si>
  <si>
    <t>Minimum expenditure costs subject to capitalization and depreciation</t>
  </si>
  <si>
    <t>Minimum expected future benefit period on expenditures cost to be capitalized and depreciated (in years)</t>
  </si>
  <si>
    <t>2 years</t>
  </si>
  <si>
    <t>Minimum transaction cost subject to capitalization and depreciation</t>
  </si>
  <si>
    <t>Minimum expected future benefit period on transaction cost to be capitalized and depreciated (in years)</t>
  </si>
  <si>
    <t>1 year</t>
  </si>
  <si>
    <t>Maximum transaction costs subject to being expensed as incurred</t>
  </si>
  <si>
    <t>Maximum length of lease period for transaction costs to be expensed as incurred</t>
  </si>
  <si>
    <t>Intangible assets</t>
  </si>
  <si>
    <t>Intangible Liabilities</t>
  </si>
  <si>
    <t>Length of time criteria for expected sale of assets to be classified as properties held for disposition</t>
  </si>
  <si>
    <t>12 months</t>
  </si>
  <si>
    <t>Impairment on assets</t>
  </si>
  <si>
    <t>Impairement due to casualty loss</t>
  </si>
  <si>
    <t>Common Units In Operating Partnerships | shares</t>
  </si>
  <si>
    <t>Percentage of real estate investment trust taxable income distributed for exemption of federal income tax</t>
  </si>
  <si>
    <t>100.00%</t>
  </si>
  <si>
    <t>Number of operating segments | segment</t>
  </si>
  <si>
    <t>Restricted cash to develop an athletic field</t>
  </si>
  <si>
    <t>Revenues</t>
  </si>
  <si>
    <t>Expense reimbursments</t>
  </si>
  <si>
    <t>Ground lease agreements</t>
  </si>
  <si>
    <t>Facility management fee</t>
  </si>
  <si>
    <t>Net proceeds from sale of real estate and development rights</t>
  </si>
  <si>
    <t>Gain on sale of real estate and development rights</t>
  </si>
  <si>
    <t>Percentage of sale recognition by seller</t>
  </si>
  <si>
    <t>Maximum [Member] | Buildings And Improvements [Member]</t>
  </si>
  <si>
    <t>Estimated useful life (in years)</t>
  </si>
  <si>
    <t>30 years</t>
  </si>
  <si>
    <t>Minimum [Member] | Buildings And Improvements [Member]</t>
  </si>
  <si>
    <t>5 years</t>
  </si>
  <si>
    <t>Summary Of Significant Accounting Policies (Reconciliation of Cash, Cash Equivalents and Restricted Cash) (Details) - USD ($) $ in Thousands</t>
  </si>
  <si>
    <t>Dec. 31, 2014</t>
  </si>
  <si>
    <t>Consolidated Statments of Cash Flows</t>
  </si>
  <si>
    <t>Summary Of Significant Accounting Policies (Calculation Of Earnings Per Share) (Details) - USD ($) shares in Thousands, $ in Thousands</t>
  </si>
  <si>
    <t>Sep. 30, 2017</t>
  </si>
  <si>
    <t>Mar. 31, 2017</t>
  </si>
  <si>
    <t>Sep. 30, 2016</t>
  </si>
  <si>
    <t>Jun. 30, 2016</t>
  </si>
  <si>
    <t>Mar. 31, 2016</t>
  </si>
  <si>
    <t>Net income allocated to preferred shareholders based upon distributions</t>
  </si>
  <si>
    <t>Net income allocated to preferred shareholders based upon redemptions</t>
  </si>
  <si>
    <t>Net income allocated to restricted stock unit holders</t>
  </si>
  <si>
    <t>Net income allocated to common shareholders and noncontrolling interests</t>
  </si>
  <si>
    <t>Net income allocation to noncontrolling interests</t>
  </si>
  <si>
    <t>Weighted average common shares outstanding</t>
  </si>
  <si>
    <t>Weighted average common partnership units outstanding</t>
  </si>
  <si>
    <t>Total common share equivalents</t>
  </si>
  <si>
    <t>Common partnership units as a percent of common share equivalents</t>
  </si>
  <si>
    <t>21.20%</t>
  </si>
  <si>
    <t>21.30%</t>
  </si>
  <si>
    <t>Net effect of dilutive stock compensation - based on treasury stock method using average market price</t>
  </si>
  <si>
    <t>Diluted weighted average common shares outstanding</t>
  </si>
  <si>
    <t>Real Estate Facilities (Narrative) (Details)</t>
  </si>
  <si>
    <t>May 01, 2017ft²item</t>
  </si>
  <si>
    <t>Sep. 28, 2016USD ($)ft²property</t>
  </si>
  <si>
    <t>Dec. 31, 2017USD ($)ft²property</t>
  </si>
  <si>
    <t>Dec. 31, 2016USD ($)ft²property</t>
  </si>
  <si>
    <t>Dec. 31, 2015USD ($)ft²item</t>
  </si>
  <si>
    <t>Dec. 31, 2014ft²aitem</t>
  </si>
  <si>
    <t>Real Estate Facilities [Line Items]</t>
  </si>
  <si>
    <t>Total sale price of development rights</t>
  </si>
  <si>
    <t>Payments received for sale of development rights, net</t>
  </si>
  <si>
    <t>Federal income tax basis of real estate facilities</t>
  </si>
  <si>
    <t>Assets acquired and liabilities assumed</t>
  </si>
  <si>
    <t>Purchase price</t>
  </si>
  <si>
    <t>Acquisition transaction costs</t>
  </si>
  <si>
    <t>Square Footage of Real Estate Property | ft²</t>
  </si>
  <si>
    <t>Committed transaction costs for executed leases</t>
  </si>
  <si>
    <t>Multi-Tenant Office Building Acquisition [Member]</t>
  </si>
  <si>
    <t>Business acquisition, date of acquisition agreement</t>
  </si>
  <si>
    <t>Sep. 28,
		2016</t>
  </si>
  <si>
    <t>Number of buildings acquired | property</t>
  </si>
  <si>
    <t>Non Strategic Markets [Member]</t>
  </si>
  <si>
    <t>Number of acres | a</t>
  </si>
  <si>
    <t>Number of business parks sold | item</t>
  </si>
  <si>
    <t>Southern California Region [Member]</t>
  </si>
  <si>
    <t>Number of properties held for disposition | property</t>
  </si>
  <si>
    <t>Empire Commerce, Dallas Texas [Member]</t>
  </si>
  <si>
    <t>Number of buildings disposed | item</t>
  </si>
  <si>
    <t>Disposal date of real estate</t>
  </si>
  <si>
    <t>May 1,
		2017</t>
  </si>
  <si>
    <t>Overlake Business Park [Member]</t>
  </si>
  <si>
    <t>Number of buildings sold | item</t>
  </si>
  <si>
    <t>The Grove 270 [Member]</t>
  </si>
  <si>
    <t>Number of buildings owned | property</t>
  </si>
  <si>
    <t>Shady Grove Executive Park [Member]</t>
  </si>
  <si>
    <t>The Mile [Member]</t>
  </si>
  <si>
    <t>Real Estate Facilities (Activity In Real Estate Facilities) (Details) - USD ($) $ in Thousands</t>
  </si>
  <si>
    <t>Property, Plant and Equipment [Line Items]</t>
  </si>
  <si>
    <t>Balances</t>
  </si>
  <si>
    <t>Accumulated Depreciation, Balances</t>
  </si>
  <si>
    <t>Capital expenditures</t>
  </si>
  <si>
    <t>Transfer to land and building held for development</t>
  </si>
  <si>
    <t>Transfer to properties held for disposition</t>
  </si>
  <si>
    <t>Land [Member]</t>
  </si>
  <si>
    <t>Disposals</t>
  </si>
  <si>
    <t>Buildings And Improvements [Member]</t>
  </si>
  <si>
    <t>Accumulated Depreciation [Member]</t>
  </si>
  <si>
    <t>Real Estate Facilities (Summary Of Real Estate Assets Acquired And Liabilities Assumed) (Details) $ in Thousands</t>
  </si>
  <si>
    <t>Below-market in-place lease value</t>
  </si>
  <si>
    <t>Total purchase price</t>
  </si>
  <si>
    <t>Net operating assets acquired and liabilities assumed</t>
  </si>
  <si>
    <t>Total cash paid</t>
  </si>
  <si>
    <t>Investment In And Advances To Unconsolidated Joint Venture (Narrative) (Details)</t>
  </si>
  <si>
    <t>9 Months Ended</t>
  </si>
  <si>
    <t>Dec. 31, 2015USD ($)</t>
  </si>
  <si>
    <t>Oct. 05, 2015USD ($)</t>
  </si>
  <si>
    <t>Dec. 31, 2017USD ($)aitem</t>
  </si>
  <si>
    <t>Schedule of Equity Method Investments [Line Items]</t>
  </si>
  <si>
    <t>Investment in unconsolidated joint venture</t>
  </si>
  <si>
    <t>Investment in Unconsolidated Joint Venture [Member]</t>
  </si>
  <si>
    <t>Area of land | a</t>
  </si>
  <si>
    <t>Contribution date</t>
  </si>
  <si>
    <t>Oct. 5,
		2015</t>
  </si>
  <si>
    <t>Number of extension options | item</t>
  </si>
  <si>
    <t>Extension option period</t>
  </si>
  <si>
    <t>Construction Loan Capacity</t>
  </si>
  <si>
    <t>Construction loan maturity date</t>
  </si>
  <si>
    <t>Apr. 5,
		2019</t>
  </si>
  <si>
    <t>Equity and capital contributions</t>
  </si>
  <si>
    <t>Loan advances</t>
  </si>
  <si>
    <t>Capitalized cost</t>
  </si>
  <si>
    <t>Capitalized interest</t>
  </si>
  <si>
    <t>Estimated total development costs</t>
  </si>
  <si>
    <t>Investment in Unconsolidated Joint Venture [Member] | Scenario, Expected to Invest [Member]</t>
  </si>
  <si>
    <t>Estimated remaining investment costs</t>
  </si>
  <si>
    <t>Investment in Unconsolidated Joint Venture [Member] | London Interbank Offered Rate (LIBOR) [Member]</t>
  </si>
  <si>
    <t>Spread over LIBOR</t>
  </si>
  <si>
    <t>2.25%</t>
  </si>
  <si>
    <t>JV Partner [Member] | Investment in Unconsolidated Joint Venture [Member]</t>
  </si>
  <si>
    <t>5.00%</t>
  </si>
  <si>
    <t>Leasing Activity (Narrative) (Details) - USD ($) $ in Millions</t>
  </si>
  <si>
    <t>Operating Leased Assets [Line Items]</t>
  </si>
  <si>
    <t>Tenant reimbursements</t>
  </si>
  <si>
    <t>Percentage of leased asset subjected to termination options</t>
  </si>
  <si>
    <t>2.90%</t>
  </si>
  <si>
    <t>Percentage of leased asset exercisable in period</t>
  </si>
  <si>
    <t>1.70%</t>
  </si>
  <si>
    <t>Maximum [Member]</t>
  </si>
  <si>
    <t>Non-cancelable leases term (in years)</t>
  </si>
  <si>
    <t>10 years</t>
  </si>
  <si>
    <t>Minimum [Member]</t>
  </si>
  <si>
    <t>Leasing Activity (Summary Of Future Minimum Rental Revenues Excluding Recovery Of Operating Expenses) (Details) $ in Thousands</t>
  </si>
  <si>
    <t>Thereafter</t>
  </si>
  <si>
    <t>Bank Loans (Details) - Wells Fargo Credit Facility [Member] - USD ($)</t>
  </si>
  <si>
    <t>1 Months Ended</t>
  </si>
  <si>
    <t>Jan. 31, 2017</t>
  </si>
  <si>
    <t>Line of Credit Facility [Line Items]</t>
  </si>
  <si>
    <t>loan origination fees</t>
  </si>
  <si>
    <t>Credit Facility, borrowing limit</t>
  </si>
  <si>
    <t>Credit Facility, frequency of interest payment</t>
  </si>
  <si>
    <t>monthly</t>
  </si>
  <si>
    <t>0.825%</t>
  </si>
  <si>
    <t>Credit Facility, percentage of commitment fees</t>
  </si>
  <si>
    <t>0.125%</t>
  </si>
  <si>
    <t>Credit Facility, amount outstanding</t>
  </si>
  <si>
    <t>Unamortized commitment fees</t>
  </si>
  <si>
    <t>Expiration Date Extension [Member]</t>
  </si>
  <si>
    <t>Line of credit, expiration date</t>
  </si>
  <si>
    <t>Jan. 10,
		2022</t>
  </si>
  <si>
    <t>1.55%</t>
  </si>
  <si>
    <t>0.30%</t>
  </si>
  <si>
    <t>0.80%</t>
  </si>
  <si>
    <t>0.10%</t>
  </si>
  <si>
    <t>Mortgage Note Payable (Narrative) (Details) - USD ($) $ in Thousands</t>
  </si>
  <si>
    <t>Jun. 01, 2016</t>
  </si>
  <si>
    <t>Debt Instrument [Line Items]</t>
  </si>
  <si>
    <t>Mortgage note repayment amount</t>
  </si>
  <si>
    <t>5.45% Mortgage Note [Member]</t>
  </si>
  <si>
    <t>Interest rate</t>
  </si>
  <si>
    <t>5.45%</t>
  </si>
  <si>
    <t>Repayment date</t>
  </si>
  <si>
    <t>Jun. 1,
		2016</t>
  </si>
  <si>
    <t>Noncontrolling Interests (Narrative) (Details) - shares</t>
  </si>
  <si>
    <t>Noncontrolling Interests [Line Items]</t>
  </si>
  <si>
    <t>Common Units In Operating Partnerships</t>
  </si>
  <si>
    <t>Number of common stock per unit of limited partnership interest redeemed</t>
  </si>
  <si>
    <t>Related Party Transactions (Narrative) (Details)</t>
  </si>
  <si>
    <t>Dec. 31, 2017USD ($)item</t>
  </si>
  <si>
    <t>Property management contract written notice of termination period minimum (in days)</t>
  </si>
  <si>
    <t>60 days</t>
  </si>
  <si>
    <t>Royalty-free license agreement written notice of termination period minimum (in months)</t>
  </si>
  <si>
    <t>6 months</t>
  </si>
  <si>
    <t>Management fee revenues</t>
  </si>
  <si>
    <t>Operating expenses allocated to PS</t>
  </si>
  <si>
    <t>Number of assets owned that are maintained by Public Storage | item</t>
  </si>
  <si>
    <t>Management fee expenses</t>
  </si>
  <si>
    <t>Administrative services costs</t>
  </si>
  <si>
    <t>Due to related parties</t>
  </si>
  <si>
    <t>Due from related parties</t>
  </si>
  <si>
    <t>Costs allocated to PS</t>
  </si>
  <si>
    <t>Operating expenses allocated from PS</t>
  </si>
  <si>
    <t>Shareholders' Equity (Narrative) (Details)</t>
  </si>
  <si>
    <t>Oct. 30, 2017USD ($)shares</t>
  </si>
  <si>
    <t>Dec. 07, 2016</t>
  </si>
  <si>
    <t>Oct. 20, 2016USD ($)$ / sharesshares</t>
  </si>
  <si>
    <t>Oct. 15, 2015</t>
  </si>
  <si>
    <t>Dec. 31, 2017USD ($)$ / sharesshares</t>
  </si>
  <si>
    <t>Dec. 31, 2016USD ($)$ / sharesshares</t>
  </si>
  <si>
    <t>Dec. 31, 2017USD ($)item$ / sharesshares</t>
  </si>
  <si>
    <t>Dec. 07, 2017USD ($)$ / sharesshares</t>
  </si>
  <si>
    <t>Sep. 21, 2017USD ($)$ / sharesshares</t>
  </si>
  <si>
    <t>Class of Stock [Line Items]</t>
  </si>
  <si>
    <t>Shares issued value</t>
  </si>
  <si>
    <t>Preferred stock issued in sale | shares</t>
  </si>
  <si>
    <t>Preferred stock, par value | $ / shares</t>
  </si>
  <si>
    <t>Charge related to the redemption of preferred securities</t>
  </si>
  <si>
    <t>Shares Outstanding | shares</t>
  </si>
  <si>
    <t>Distributions Recorded To Preferred Shareholders</t>
  </si>
  <si>
    <t>Number of quarterly dividends in arrearage before preferred shareholders can elect additional board members | item</t>
  </si>
  <si>
    <t>Number of additional board members the preferred shareholders can elect in the case of an excess arrearage of quarterly dividends | item</t>
  </si>
  <si>
    <t>Dividends in arrears</t>
  </si>
  <si>
    <t>Redeemable preferred stock, redemption price per share | $ / shares</t>
  </si>
  <si>
    <t>Series T [Member]</t>
  </si>
  <si>
    <t>Cumulative preferred stock, dividend rate</t>
  </si>
  <si>
    <t>6.00%</t>
  </si>
  <si>
    <t>Redemption of preferred stock, shares | shares</t>
  </si>
  <si>
    <t>Issuance Date</t>
  </si>
  <si>
    <t>May 1,
		2012</t>
  </si>
  <si>
    <t>Earliest Potential Redemption Date</t>
  </si>
  <si>
    <t>Series Y [Member]</t>
  </si>
  <si>
    <t>5.20%</t>
  </si>
  <si>
    <t>Non-callable period for Preferred Units</t>
  </si>
  <si>
    <t>Dec. 1,
		2017</t>
  </si>
  <si>
    <t>Dec. 1,
		2022</t>
  </si>
  <si>
    <t>Series X [Member]</t>
  </si>
  <si>
    <t>5.25%</t>
  </si>
  <si>
    <t>Sep. 1,
		2017</t>
  </si>
  <si>
    <t>Sep. 1,
		2022</t>
  </si>
  <si>
    <t>Series S [Member]</t>
  </si>
  <si>
    <t>6.45%</t>
  </si>
  <si>
    <t>Series W [Member]</t>
  </si>
  <si>
    <t>Preferred stock issuance price per depositary share | $ / shares</t>
  </si>
  <si>
    <t>Oct. 1,
		2016</t>
  </si>
  <si>
    <t>Oct. 1,
		2021</t>
  </si>
  <si>
    <t>Series R [Member]</t>
  </si>
  <si>
    <t>6.875%</t>
  </si>
  <si>
    <t>Shareholders' Equity (Common And Equity Stock) (Details) - USD ($) $ / shares in Units, $ in Thousands, shares in Millions</t>
  </si>
  <si>
    <t>6 Months Ended</t>
  </si>
  <si>
    <t>Jun. 30, 2015</t>
  </si>
  <si>
    <t>Dividends paid per common share</t>
  </si>
  <si>
    <t>Percentage of distributions classified as ordinary income</t>
  </si>
  <si>
    <t>95.90%</t>
  </si>
  <si>
    <t>89.40%</t>
  </si>
  <si>
    <t>Percentage of distributions classified as long-term capital gain income</t>
  </si>
  <si>
    <t>4.10%</t>
  </si>
  <si>
    <t>0.00%</t>
  </si>
  <si>
    <t>10.60%</t>
  </si>
  <si>
    <t>Equity stock, shares authorized</t>
  </si>
  <si>
    <t>Shareholders' Equity (Schedule Of Preferred Stock Outstanding) (Details) - USD ($) $ in Thousands</t>
  </si>
  <si>
    <t>Oct. 20, 2016</t>
  </si>
  <si>
    <t>Oct. 30, 2017</t>
  </si>
  <si>
    <t>Shares Outstanding</t>
  </si>
  <si>
    <t>Amount</t>
  </si>
  <si>
    <t>Series U [Member]</t>
  </si>
  <si>
    <t>Sep. 1,
		2012</t>
  </si>
  <si>
    <t>Dividend Rate</t>
  </si>
  <si>
    <t>5.75%</t>
  </si>
  <si>
    <t>Series V [Member]</t>
  </si>
  <si>
    <t>Mar. 1,
		2013</t>
  </si>
  <si>
    <t>Mar. 1,
		2018</t>
  </si>
  <si>
    <t>5.70%</t>
  </si>
  <si>
    <t>Stock Compensation (Narrative) (Details)</t>
  </si>
  <si>
    <t>Dec. 31, 2018shares</t>
  </si>
  <si>
    <t>Dec. 31, 2015USD ($)$ / sharesshares</t>
  </si>
  <si>
    <t>Share-based Compensation Arrangement by Share-based Payment Award [Line Items]</t>
  </si>
  <si>
    <t>Cumulative effect of a change in accounting principle | $</t>
  </si>
  <si>
    <t>Proceeds from the exercise of stock options | $</t>
  </si>
  <si>
    <t>Stock Options [Member]</t>
  </si>
  <si>
    <t>Expiration period (in years)</t>
  </si>
  <si>
    <t>Weighted average grant date fair value of options granted | $ / shares</t>
  </si>
  <si>
    <t>Options exercised | shares</t>
  </si>
  <si>
    <t>Unamortized compensation expense | $</t>
  </si>
  <si>
    <t>Weighted average recognized period of unamortized compensation expenses (in years)</t>
  </si>
  <si>
    <t>3 years 4 months 24 days</t>
  </si>
  <si>
    <t>Restricted Stock Units (RSUs) [Member]</t>
  </si>
  <si>
    <t>Vesting period (in years)</t>
  </si>
  <si>
    <t>Vesting percentage, year one</t>
  </si>
  <si>
    <t>20.00%</t>
  </si>
  <si>
    <t>Vesting percentage, year two</t>
  </si>
  <si>
    <t>Vesting percentage, year three</t>
  </si>
  <si>
    <t>Vesting percentage, year four</t>
  </si>
  <si>
    <t>Vesting percentage, year five</t>
  </si>
  <si>
    <t>3 years 3 months 18 days</t>
  </si>
  <si>
    <t>Restricted Stock Granted Prior To 2016 [Member]</t>
  </si>
  <si>
    <t>6 years</t>
  </si>
  <si>
    <t>Vesting percentage, year six</t>
  </si>
  <si>
    <t>2014 Performance-Based Restricted Stock Unit Program [Member] | Restricted Stock Units (RSUs) [Member]</t>
  </si>
  <si>
    <t>Number of defined targets to achieve for restricted stock unit awards, maximum | item</t>
  </si>
  <si>
    <t>Number of defined targets to achieve for restricted stock unit awards, minimum | item</t>
  </si>
  <si>
    <t>Length of Restricted Stock Unit program (in years)</t>
  </si>
  <si>
    <t>4 years</t>
  </si>
  <si>
    <t>Number of annual vesting installments | item</t>
  </si>
  <si>
    <t>Approximate number of restricted stock units granted per year, maximum | shares</t>
  </si>
  <si>
    <t>Maximum shares for cumulative four-year period | shares</t>
  </si>
  <si>
    <t>2014 Performance-Based Restricted Stock Unit Program [Member] | Restricted Stock Units (RSUs) [Member] | Scenario, Forecast [Member]</t>
  </si>
  <si>
    <t>Shares approved for senior management | shares</t>
  </si>
  <si>
    <t>Stock Compensation (Schedule of Valuation Assumptions) (Details) - Stock Options [Member] - USD ($) $ / shares in Units, $ in Thousands</t>
  </si>
  <si>
    <t>Stock options expense for the year</t>
  </si>
  <si>
    <t>Aggregate exercise date intrinsic value of options exercised during the year</t>
  </si>
  <si>
    <t>Expected life of options in years, based upon historical experience</t>
  </si>
  <si>
    <t>Risk-free interest rate</t>
  </si>
  <si>
    <t>1.90%</t>
  </si>
  <si>
    <t>1.10%</t>
  </si>
  <si>
    <t>1.40%</t>
  </si>
  <si>
    <t>Expected volatility, based upon historical volatility</t>
  </si>
  <si>
    <t>17.50%</t>
  </si>
  <si>
    <t>15.50%</t>
  </si>
  <si>
    <t>16.10%</t>
  </si>
  <si>
    <t>Expected dividend yield</t>
  </si>
  <si>
    <t>2.80%</t>
  </si>
  <si>
    <t>2.50%</t>
  </si>
  <si>
    <t>Average estimated value of options granted during the year</t>
  </si>
  <si>
    <t>Stock Compensation (Summary Of Stock Options Activity) (Details) - Stock Options [Member] - USD ($) $ / shares in Units, $ in Thousands</t>
  </si>
  <si>
    <t>Number of Options, Outstanding Beginning Balance</t>
  </si>
  <si>
    <t>Number of Options, Granted</t>
  </si>
  <si>
    <t>Number of Options, Exercised</t>
  </si>
  <si>
    <t>Number of Options, Outstanding Ending Balance</t>
  </si>
  <si>
    <t>Number of Options, Exercisable at December 31,</t>
  </si>
  <si>
    <t>Weighted Average Exercise Price, Outstanding Beginning Balance</t>
  </si>
  <si>
    <t>Weighted Average Exercise Price, Granted</t>
  </si>
  <si>
    <t>Weighted Average Exercise Price, Exercised</t>
  </si>
  <si>
    <t>Weighted Average Exercise Price, Outstanding Ending Balance</t>
  </si>
  <si>
    <t>Weighted Average Exercise Price, Exercisable at December 31,</t>
  </si>
  <si>
    <t>Weighted Average Remaining Contract Life, Outstanding at December 31,</t>
  </si>
  <si>
    <t>5 years 7 months 17 days</t>
  </si>
  <si>
    <t>Weighted Average Remaining Contract Life, Exercisable at December 31,</t>
  </si>
  <si>
    <t>4 years 1 month 6 days</t>
  </si>
  <si>
    <t>Aggregate Intrinsic Value, Outstanding at December 31,</t>
  </si>
  <si>
    <t>Aggregate Intrinsic Value, Exercisable at December 31,</t>
  </si>
  <si>
    <t>Stock Compensation (Nonvested Restricted Stock Units) (Details) - Restricted Stock Units (RSUs) [Member] - $ / shares</t>
  </si>
  <si>
    <t>Number of Units, Nonvested Beginning Balance</t>
  </si>
  <si>
    <t>Number of Units, Granted</t>
  </si>
  <si>
    <t>Number of Units, Vested</t>
  </si>
  <si>
    <t>Number of Units, Forfeited</t>
  </si>
  <si>
    <t>Number of Units, Nonvested Ending Balance</t>
  </si>
  <si>
    <t>Weighted Average Grant Date Fair Value, Nonvested Beginning Balance</t>
  </si>
  <si>
    <t>Weighted Average Grant Date Fair Value, Granted</t>
  </si>
  <si>
    <t>Weighted Average Grant Date Fair Value, Vested</t>
  </si>
  <si>
    <t>Weighted Average Grant Date Fair Value, Forfeited</t>
  </si>
  <si>
    <t>Weighted Average Grant Date Fair Value, Nonvested Ending Balance</t>
  </si>
  <si>
    <t>Stock Compensation (Schedule of Restricted Stock Unit Activity) (Details) - USD ($) $ in Thousands</t>
  </si>
  <si>
    <t>Common shares issued upon vesting</t>
  </si>
  <si>
    <t>Cash paid for taxes in lieu of shares upon vesting of RSU's</t>
  </si>
  <si>
    <t>Restricted share unit expense</t>
  </si>
  <si>
    <t>Fair value of vested shares on vesting date</t>
  </si>
  <si>
    <t>Supplementary Quarterly Financial Data (Details) - USD ($) $ / shares in Units, $ in Thousands</t>
  </si>
  <si>
    <t>Net income per share: Basic</t>
  </si>
  <si>
    <t>Net income per share: Diluted</t>
  </si>
  <si>
    <t>Real Estate And Accumulated Depreciation (Real Estate And Accumulated Depreciation) (Details) ft² in Thousands, $ in Thousands</t>
  </si>
  <si>
    <t>Dec. 31, 2016ft²</t>
  </si>
  <si>
    <t>Real Estate and Accumulated Depreciation [Line Items]</t>
  </si>
  <si>
    <t>Square Feet | ft²</t>
  </si>
  <si>
    <t>Initial Cost to Company, Land</t>
  </si>
  <si>
    <t>Initial Cost to Company, Buildings and Improvements</t>
  </si>
  <si>
    <t>Cost Capitalized Subsequent to Acquisition, Buildings and Improvements</t>
  </si>
  <si>
    <t>Gross Amount at Which Carried at December 31, 2017, Land</t>
  </si>
  <si>
    <t>Gross Amount at Which Carried at December 31, 2017, Buildings and Improvements</t>
  </si>
  <si>
    <t>Gross Amount at Which Carried at December 31, 2017, Total</t>
  </si>
  <si>
    <t>Accumulated Depreciation</t>
  </si>
  <si>
    <t>Number of properties subject to ground leases | property</t>
  </si>
  <si>
    <t>Total Before Properties Held For Dispositon [Member]</t>
  </si>
  <si>
    <t>Properties Held For Disposition [Member]</t>
  </si>
  <si>
    <t>Location</t>
  </si>
  <si>
    <t>Orange County, CA</t>
  </si>
  <si>
    <t>Year(s) Acquired</t>
  </si>
  <si>
    <t>2000/2003</t>
  </si>
  <si>
    <t>Las Colinas Lease Expiring In 2019 [Member]</t>
  </si>
  <si>
    <t>Ground leases expiration date</t>
  </si>
  <si>
    <t>Jan. 1,
		2019</t>
  </si>
  <si>
    <t>Ground leases expiration, extension option period (in years)</t>
  </si>
  <si>
    <t>Las Colinas Lease Expiring In 2020 [Member]</t>
  </si>
  <si>
    <t>Jan. 1,
		2020</t>
  </si>
  <si>
    <t>Buena Park Industrial Center [Member]</t>
  </si>
  <si>
    <t>Buena Park, CA</t>
  </si>
  <si>
    <t>Carson [Member]</t>
  </si>
  <si>
    <t>Carson, CA</t>
  </si>
  <si>
    <t>Cerritos Business Center [Member]</t>
  </si>
  <si>
    <t>Cerritos, CA</t>
  </si>
  <si>
    <t>Cerritos/Edwards [Member]</t>
  </si>
  <si>
    <t>Concord Business Park [Member]</t>
  </si>
  <si>
    <t>Concord, CA</t>
  </si>
  <si>
    <t>Culver City [Member]</t>
  </si>
  <si>
    <t>Culver City, CA</t>
  </si>
  <si>
    <t>Bayview Business Park [Member]</t>
  </si>
  <si>
    <t>Fremont, CA</t>
  </si>
  <si>
    <t>Christy Business Park [Member]</t>
  </si>
  <si>
    <t>Industrial Drive Distribution Center [Member]</t>
  </si>
  <si>
    <t>Bay Center Business Park [Member]</t>
  </si>
  <si>
    <t>Hayward, CA</t>
  </si>
  <si>
    <t>Cabot Distribution Center [Member]</t>
  </si>
  <si>
    <t>Diablo Business Park [Member]</t>
  </si>
  <si>
    <t>Eden Landing [Member]</t>
  </si>
  <si>
    <t>Hayward Business Park [Member]</t>
  </si>
  <si>
    <t>Huntwood Business Park [Member]</t>
  </si>
  <si>
    <t>Parkway Commerce [Member]</t>
  </si>
  <si>
    <t>Laguna Hills Commerce Center [Member]</t>
  </si>
  <si>
    <t>Laguna Hills, CA</t>
  </si>
  <si>
    <t>Plaza Del Lago [Member]</t>
  </si>
  <si>
    <t>Canada Business Center [Member]</t>
  </si>
  <si>
    <t>Lake Forest, CA</t>
  </si>
  <si>
    <t>Dixon Landing Business Park [Member]</t>
  </si>
  <si>
    <t>Milpitas, CA</t>
  </si>
  <si>
    <t>Monterey/Calle [Member]</t>
  </si>
  <si>
    <t>Monterey, CA</t>
  </si>
  <si>
    <t>Monterey Park [Member]</t>
  </si>
  <si>
    <t>Monterey Park, CA</t>
  </si>
  <si>
    <t>Port Of Oakland [Member]</t>
  </si>
  <si>
    <t>Oakland, CA</t>
  </si>
  <si>
    <t>Kearney Mesa [Member]</t>
  </si>
  <si>
    <t>San Diego, CA</t>
  </si>
  <si>
    <t>Lusk [Member]</t>
  </si>
  <si>
    <t>Rose Canyon Business Park [Member]</t>
  </si>
  <si>
    <t>Charcot Business Park [Member]</t>
  </si>
  <si>
    <t>San Jose, CA</t>
  </si>
  <si>
    <t>2011/2014</t>
  </si>
  <si>
    <t>Las Plumas [Member]</t>
  </si>
  <si>
    <t>Little Orchard Distribution Center [Member]</t>
  </si>
  <si>
    <t>Montague Industrial Park [Member]</t>
  </si>
  <si>
    <t>Oakland Road [Member]</t>
  </si>
  <si>
    <t>Rogers Ave [Member]</t>
  </si>
  <si>
    <t>Doolittle Business Park [Member]</t>
  </si>
  <si>
    <t>San Leandro, CA</t>
  </si>
  <si>
    <t>Bayshore Corporate Center [Member]</t>
  </si>
  <si>
    <t>San Mateo, CA</t>
  </si>
  <si>
    <t>San Ramon/Norris Canyon [Member]</t>
  </si>
  <si>
    <t>San Ramon, CA</t>
  </si>
  <si>
    <t>Commerce Park [Member]</t>
  </si>
  <si>
    <t>Santa Clara, CA</t>
  </si>
  <si>
    <t>Santa Clara Tech Park [Member]</t>
  </si>
  <si>
    <t>Walsh At Lafayette [Member]</t>
  </si>
  <si>
    <t>Signal Hill [Member]</t>
  </si>
  <si>
    <t>Signal Hill, CA</t>
  </si>
  <si>
    <t>1997/2006</t>
  </si>
  <si>
    <t>Airport Boulevard [Member]</t>
  </si>
  <si>
    <t>So San Francisco, CA</t>
  </si>
  <si>
    <t>South San Francisco/Produce [Member]</t>
  </si>
  <si>
    <t>Studio City/Ventura [Member]</t>
  </si>
  <si>
    <t>Studio City, CA</t>
  </si>
  <si>
    <t>Kifer Industrial Park [Member]</t>
  </si>
  <si>
    <t>Sunnyvale, CA</t>
  </si>
  <si>
    <t>Torrance [Member]</t>
  </si>
  <si>
    <t>Torrance, CA</t>
  </si>
  <si>
    <t>Boca Commerce [Member]</t>
  </si>
  <si>
    <t>Boca Raton, FL</t>
  </si>
  <si>
    <t>MICC [Member]</t>
  </si>
  <si>
    <t>Miami, FL</t>
  </si>
  <si>
    <t>2003/2011/2014</t>
  </si>
  <si>
    <t>Wellington [Member]</t>
  </si>
  <si>
    <t>Wellington, FL</t>
  </si>
  <si>
    <t>Ammendale [Member]</t>
  </si>
  <si>
    <t>Beltsville, MD</t>
  </si>
  <si>
    <t>Gaithersburgh/Christopher [Member]</t>
  </si>
  <si>
    <t>Gaithersburg, MD</t>
  </si>
  <si>
    <t>Metro Park North [Member]</t>
  </si>
  <si>
    <t>Rockville, MD</t>
  </si>
  <si>
    <t>Parklawn Business Park [Member]</t>
  </si>
  <si>
    <t>2010/2016</t>
  </si>
  <si>
    <t>Westech Business Park [Member]</t>
  </si>
  <si>
    <t>Silver Spring, MD</t>
  </si>
  <si>
    <t>Ben White [Member]</t>
  </si>
  <si>
    <t>Austin, TX</t>
  </si>
  <si>
    <t>Lamar Business Park [Member]</t>
  </si>
  <si>
    <t>McKalla [Member]</t>
  </si>
  <si>
    <t>1998/2012</t>
  </si>
  <si>
    <t>McNeil [Member]</t>
  </si>
  <si>
    <t>1999/2010/2012/2014</t>
  </si>
  <si>
    <t>Rutland [Member]</t>
  </si>
  <si>
    <t>1998/1999</t>
  </si>
  <si>
    <t>Waterford [Member]</t>
  </si>
  <si>
    <t>Braker Business Park [Member]</t>
  </si>
  <si>
    <t>Mopac Business Park [Member]</t>
  </si>
  <si>
    <t>Southpark Business Park [Member]</t>
  </si>
  <si>
    <t>Valwood Business Center [Member]</t>
  </si>
  <si>
    <t>Carrolton, TX</t>
  </si>
  <si>
    <t>Northgate [Member]</t>
  </si>
  <si>
    <t>Dallas, TX</t>
  </si>
  <si>
    <t>Northway Plaza [Member]</t>
  </si>
  <si>
    <t>Farmers Branch, TX</t>
  </si>
  <si>
    <t>Springlake Business Center [Member]</t>
  </si>
  <si>
    <t>2013/2014</t>
  </si>
  <si>
    <t>Westwood Business Park [Member]</t>
  </si>
  <si>
    <t>Eastgate [Member]</t>
  </si>
  <si>
    <t>Garland, TX</t>
  </si>
  <si>
    <t>Freeport Business Park [Member]</t>
  </si>
  <si>
    <t>Irving, TX</t>
  </si>
  <si>
    <t>NFTZ [Member]</t>
  </si>
  <si>
    <t>[1]</t>
  </si>
  <si>
    <t>Royal Tech [Member]</t>
  </si>
  <si>
    <t>1998-2000/2011</t>
  </si>
  <si>
    <t>La Prada [Member]</t>
  </si>
  <si>
    <t>Mesquite, TX</t>
  </si>
  <si>
    <t>The Summit [Member]</t>
  </si>
  <si>
    <t>Plano, TX</t>
  </si>
  <si>
    <t>Arapaho Business Park [Member]</t>
  </si>
  <si>
    <t>Richardson, TX</t>
  </si>
  <si>
    <t>Richardson Business Park [Member]</t>
  </si>
  <si>
    <t>Bren Mar [Member]</t>
  </si>
  <si>
    <t>Alexandria, VA</t>
  </si>
  <si>
    <t>Eisenhower [Member]</t>
  </si>
  <si>
    <t>Beaumont [Member]</t>
  </si>
  <si>
    <t>Chantilly, VA</t>
  </si>
  <si>
    <t>Dulles South [Member]</t>
  </si>
  <si>
    <t>Lafayette [Member]</t>
  </si>
  <si>
    <t>1999/2000</t>
  </si>
  <si>
    <t>Park East [Member]</t>
  </si>
  <si>
    <t>Fair Oaks Business Campus [Member]</t>
  </si>
  <si>
    <t>Fairfax, VA</t>
  </si>
  <si>
    <t>2004/2007</t>
  </si>
  <si>
    <t>Monroe [Member]</t>
  </si>
  <si>
    <t>Herndon, VA</t>
  </si>
  <si>
    <t>1997/1999</t>
  </si>
  <si>
    <t>Gunston [Member]</t>
  </si>
  <si>
    <t>Lorton, VA</t>
  </si>
  <si>
    <t>McLean, VA</t>
  </si>
  <si>
    <t>2010/2011</t>
  </si>
  <si>
    <t>Prosperity at Merrifield [Member]</t>
  </si>
  <si>
    <t>Merrifield, VA</t>
  </si>
  <si>
    <t>Alban Road [Member]</t>
  </si>
  <si>
    <t>Springfield, VA</t>
  </si>
  <si>
    <t>I-95 [Member]</t>
  </si>
  <si>
    <t>Northpointe [Member]</t>
  </si>
  <si>
    <t>Sterling, VA</t>
  </si>
  <si>
    <t>1997/1998</t>
  </si>
  <si>
    <t>Shaw Road [Member]</t>
  </si>
  <si>
    <t>Tysons Corporate Center [Member]</t>
  </si>
  <si>
    <t>Vienna, VA</t>
  </si>
  <si>
    <t>Woodbridge [Member]</t>
  </si>
  <si>
    <t>Woodbridge, VA</t>
  </si>
  <si>
    <t>212th Business Park [Member]</t>
  </si>
  <si>
    <t>Kent, WA</t>
  </si>
  <si>
    <t>Redmond, WA</t>
  </si>
  <si>
    <t>Renton [Member]</t>
  </si>
  <si>
    <t>Renton, WA</t>
  </si>
  <si>
    <t>Minimum [Member] | Properties Held For Disposition [Member]</t>
  </si>
  <si>
    <t>Depreciable Lives (Years)</t>
  </si>
  <si>
    <t>Minimum [Member] | Buena Park Industrial Center [Member]</t>
  </si>
  <si>
    <t>Minimum [Member] | Carson [Member]</t>
  </si>
  <si>
    <t>Minimum [Member] | Cerritos Business Center [Member]</t>
  </si>
  <si>
    <t>Minimum [Member] | Cerritos/Edwards [Member]</t>
  </si>
  <si>
    <t>Minimum [Member] | Concord Business Park [Member]</t>
  </si>
  <si>
    <t>Minimum [Member] | Culver City [Member]</t>
  </si>
  <si>
    <t>Minimum [Member] | Bayview Business Park [Member]</t>
  </si>
  <si>
    <t>Minimum [Member] | Christy Business Park [Member]</t>
  </si>
  <si>
    <t>Minimum [Member] | Industrial Drive Distribution Center [Member]</t>
  </si>
  <si>
    <t>Minimum [Member] | Bay Center Business Park [Member]</t>
  </si>
  <si>
    <t>Minimum [Member] | Cabot Distribution Center [Member]</t>
  </si>
  <si>
    <t>Minimum [Member] | Diablo Business Park [Member]</t>
  </si>
  <si>
    <t>Minimum [Member] | Eden Landing [Member]</t>
  </si>
  <si>
    <t>Minimum [Member] | Hayward Business Park [Member]</t>
  </si>
  <si>
    <t>Minimum [Member] | Huntwood Business Park [Member]</t>
  </si>
  <si>
    <t>Minimum [Member] | Parkway Commerce [Member]</t>
  </si>
  <si>
    <t>Minimum [Member] | Laguna Hills Commerce Center [Member]</t>
  </si>
  <si>
    <t>Minimum [Member] | Plaza Del Lago [Member]</t>
  </si>
  <si>
    <t>Minimum [Member] | Canada Business Center [Member]</t>
  </si>
  <si>
    <t>Minimum [Member] | Dixon Landing Business Park [Member]</t>
  </si>
  <si>
    <t>Minimum [Member] | Monterey/Calle [Member]</t>
  </si>
  <si>
    <t>Minimum [Member] | Monterey Park [Member]</t>
  </si>
  <si>
    <t>Minimum [Member] | Port Of Oakland [Member]</t>
  </si>
  <si>
    <t>Minimum [Member] | Kearney Mesa [Member]</t>
  </si>
  <si>
    <t>Minimum [Member] | Lusk [Member]</t>
  </si>
  <si>
    <t>Minimum [Member] | Rose Canyon Business Park [Member]</t>
  </si>
  <si>
    <t>Minimum [Member] | Charcot Business Park [Member]</t>
  </si>
  <si>
    <t>Minimum [Member] | Las Plumas [Member]</t>
  </si>
  <si>
    <t>Minimum [Member] | Little Orchard Distribution Center [Member]</t>
  </si>
  <si>
    <t>Minimum [Member] | Montague Industrial Park [Member]</t>
  </si>
  <si>
    <t>Minimum [Member] | Oakland Road [Member]</t>
  </si>
  <si>
    <t>Minimum [Member] | Rogers Ave [Member]</t>
  </si>
  <si>
    <t>Minimum [Member] | Doolittle Business Park [Member]</t>
  </si>
  <si>
    <t>Minimum [Member] | Bayshore Corporate Center [Member]</t>
  </si>
  <si>
    <t>Minimum [Member] | San Ramon/Norris Canyon [Member]</t>
  </si>
  <si>
    <t>Minimum [Member] | Commerce Park [Member]</t>
  </si>
  <si>
    <t>Minimum [Member] | Santa Clara Tech Park [Member]</t>
  </si>
  <si>
    <t>Minimum [Member] | Walsh At Lafayette [Member]</t>
  </si>
  <si>
    <t>Minimum [Member] | Signal Hill [Member]</t>
  </si>
  <si>
    <t>Minimum [Member] | Airport Boulevard [Member]</t>
  </si>
  <si>
    <t>Minimum [Member] | South San Francisco/Produce [Member]</t>
  </si>
  <si>
    <t>Minimum [Member] | Studio City/Ventura [Member]</t>
  </si>
  <si>
    <t>Minimum [Member] | Kifer Industrial Park [Member]</t>
  </si>
  <si>
    <t>Minimum [Member] | Torrance [Member]</t>
  </si>
  <si>
    <t>Minimum [Member] | Boca Commerce [Member]</t>
  </si>
  <si>
    <t>Minimum [Member] | MICC [Member]</t>
  </si>
  <si>
    <t>Minimum [Member] | Wellington [Member]</t>
  </si>
  <si>
    <t>Minimum [Member] | Ammendale [Member]</t>
  </si>
  <si>
    <t>Minimum [Member] | Gaithersburgh/Christopher [Member]</t>
  </si>
  <si>
    <t>Minimum [Member] | Metro Park North [Member]</t>
  </si>
  <si>
    <t>Minimum [Member] | Parklawn Business Park [Member]</t>
  </si>
  <si>
    <t>Minimum [Member] | The Grove 270 [Member]</t>
  </si>
  <si>
    <t>Minimum [Member] | Westech Business Park [Member]</t>
  </si>
  <si>
    <t>Minimum [Member] | Ben White [Member]</t>
  </si>
  <si>
    <t>Minimum [Member] | Lamar Business Park [Member]</t>
  </si>
  <si>
    <t>Minimum [Member] | McKalla [Member]</t>
  </si>
  <si>
    <t>Minimum [Member] | McNeil [Member]</t>
  </si>
  <si>
    <t>Minimum [Member] | Rutland [Member]</t>
  </si>
  <si>
    <t>Minimum [Member] | Waterford [Member]</t>
  </si>
  <si>
    <t>Minimum [Member] | Braker Business Park [Member]</t>
  </si>
  <si>
    <t>Minimum [Member] | Mopac Business Park [Member]</t>
  </si>
  <si>
    <t>Minimum [Member] | Southpark Business Park [Member]</t>
  </si>
  <si>
    <t>Minimum [Member] | Valwood Business Center [Member]</t>
  </si>
  <si>
    <t>Minimum [Member] | Northgate [Member]</t>
  </si>
  <si>
    <t>Minimum [Member] | Northway Plaza [Member]</t>
  </si>
  <si>
    <t>Minimum [Member] | Springlake Business Center [Member]</t>
  </si>
  <si>
    <t>Minimum [Member] | Westwood Business Park [Member]</t>
  </si>
  <si>
    <t>Minimum [Member] | Eastgate [Member]</t>
  </si>
  <si>
    <t>Minimum [Member] | Freeport Business Park [Member]</t>
  </si>
  <si>
    <t>Minimum [Member] | NFTZ [Member]</t>
  </si>
  <si>
    <t>Minimum [Member] | Royal Tech [Member]</t>
  </si>
  <si>
    <t>Minimum [Member] | La Prada [Member]</t>
  </si>
  <si>
    <t>Minimum [Member] | The Summit [Member]</t>
  </si>
  <si>
    <t>Minimum [Member] | Arapaho Business Park [Member]</t>
  </si>
  <si>
    <t>Minimum [Member] | Richardson Business Park [Member]</t>
  </si>
  <si>
    <t>Minimum [Member] | Bren Mar [Member]</t>
  </si>
  <si>
    <t>Minimum [Member] | Eisenhower [Member]</t>
  </si>
  <si>
    <t>Minimum [Member] | Beaumont [Member]</t>
  </si>
  <si>
    <t>Minimum [Member] | Dulles South [Member]</t>
  </si>
  <si>
    <t>Minimum [Member] | Lafayette [Member]</t>
  </si>
  <si>
    <t>Minimum [Member] | Park East [Member]</t>
  </si>
  <si>
    <t>Minimum [Member] | Fair Oaks Business Campus [Member]</t>
  </si>
  <si>
    <t>Minimum [Member] | Monroe [Member]</t>
  </si>
  <si>
    <t>Minimum [Member] | Gunston [Member]</t>
  </si>
  <si>
    <t>Minimum [Member] | The Mile [Member]</t>
  </si>
  <si>
    <t>Minimum [Member] | Prosperity at Merrifield [Member]</t>
  </si>
  <si>
    <t>Minimum [Member] | Alban Road [Member]</t>
  </si>
  <si>
    <t>Minimum [Member] | I-95 [Member]</t>
  </si>
  <si>
    <t>Minimum [Member] | Northpointe [Member]</t>
  </si>
  <si>
    <t>Minimum [Member] | Shaw Road [Member]</t>
  </si>
  <si>
    <t>Minimum [Member] | Tysons Corporate Center [Member]</t>
  </si>
  <si>
    <t>Minimum [Member] | Woodbridge [Member]</t>
  </si>
  <si>
    <t>Minimum [Member] | 212th Business Park [Member]</t>
  </si>
  <si>
    <t>Minimum [Member] | Overlake Business Park [Member]</t>
  </si>
  <si>
    <t>Minimum [Member] | Renton [Member]</t>
  </si>
  <si>
    <t>Maximum [Member] | Properties Held For Disposition [Member]</t>
  </si>
  <si>
    <t>Maximum [Member] | Buena Park Industrial Center [Member]</t>
  </si>
  <si>
    <t>Maximum [Member] | Carson [Member]</t>
  </si>
  <si>
    <t>Maximum [Member] | Cerritos Business Center [Member]</t>
  </si>
  <si>
    <t>Maximum [Member] | Cerritos/Edwards [Member]</t>
  </si>
  <si>
    <t>Maximum [Member] | Concord Business Park [Member]</t>
  </si>
  <si>
    <t>Maximum [Member] | Culver City [Member]</t>
  </si>
  <si>
    <t>Maximum [Member] | Bayview Business Park [Member]</t>
  </si>
  <si>
    <t>Maximum [Member] | Christy Business Park [Member]</t>
  </si>
  <si>
    <t>Maximum [Member] | Industrial Drive Distribution Center [Member]</t>
  </si>
  <si>
    <t>Maximum [Member] | Bay Center Business Park [Member]</t>
  </si>
  <si>
    <t>Maximum [Member] | Cabot Distribution Center [Member]</t>
  </si>
  <si>
    <t>Maximum [Member] | Diablo Business Park [Member]</t>
  </si>
  <si>
    <t>Maximum [Member] | Eden Landing [Member]</t>
  </si>
  <si>
    <t>Maximum [Member] | Hayward Business Park [Member]</t>
  </si>
  <si>
    <t>Maximum [Member] | Huntwood Business Park [Member]</t>
  </si>
  <si>
    <t>Maximum [Member] | Parkway Commerce [Member]</t>
  </si>
  <si>
    <t>Maximum [Member] | Laguna Hills Commerce Center [Member]</t>
  </si>
  <si>
    <t>Maximum [Member] | Plaza Del Lago [Member]</t>
  </si>
  <si>
    <t>Maximum [Member] | Canada Business Center [Member]</t>
  </si>
  <si>
    <t>Maximum [Member] | Dixon Landing Business Park [Member]</t>
  </si>
  <si>
    <t>Maximum [Member] | Monterey/Calle [Member]</t>
  </si>
  <si>
    <t>Maximum [Member] | Monterey Park [Member]</t>
  </si>
  <si>
    <t>Maximum [Member] | Port Of Oakland [Member]</t>
  </si>
  <si>
    <t>Maximum [Member] | Kearney Mesa [Member]</t>
  </si>
  <si>
    <t>Maximum [Member] | Lusk [Member]</t>
  </si>
  <si>
    <t>Maximum [Member] | Rose Canyon Business Park [Member]</t>
  </si>
  <si>
    <t>Maximum [Member] | Charcot Business Park [Member]</t>
  </si>
  <si>
    <t>Maximum [Member] | Las Plumas [Member]</t>
  </si>
  <si>
    <t>Maximum [Member] | Little Orchard Distribution Center [Member]</t>
  </si>
  <si>
    <t>Maximum [Member] | Montague Industrial Park [Member]</t>
  </si>
  <si>
    <t>Maximum [Member] | Oakland Road [Member]</t>
  </si>
  <si>
    <t>Maximum [Member] | Rogers Ave [Member]</t>
  </si>
  <si>
    <t>Maximum [Member] | Doolittle Business Park [Member]</t>
  </si>
  <si>
    <t>Maximum [Member] | Bayshore Corporate Center [Member]</t>
  </si>
  <si>
    <t>Maximum [Member] | San Ramon/Norris Canyon [Member]</t>
  </si>
  <si>
    <t>Maximum [Member] | Commerce Park [Member]</t>
  </si>
  <si>
    <t>Maximum [Member] | Santa Clara Tech Park [Member]</t>
  </si>
  <si>
    <t>Maximum [Member] | Walsh At Lafayette [Member]</t>
  </si>
  <si>
    <t>Maximum [Member] | Signal Hill [Member]</t>
  </si>
  <si>
    <t>Maximum [Member] | Airport Boulevard [Member]</t>
  </si>
  <si>
    <t>Maximum [Member] | South San Francisco/Produce [Member]</t>
  </si>
  <si>
    <t>Maximum [Member] | Studio City/Ventura [Member]</t>
  </si>
  <si>
    <t>Maximum [Member] | Kifer Industrial Park [Member]</t>
  </si>
  <si>
    <t>Maximum [Member] | Torrance [Member]</t>
  </si>
  <si>
    <t>Maximum [Member] | Boca Commerce [Member]</t>
  </si>
  <si>
    <t>Maximum [Member] | MICC [Member]</t>
  </si>
  <si>
    <t>Maximum [Member] | Wellington [Member]</t>
  </si>
  <si>
    <t>Maximum [Member] | Ammendale [Member]</t>
  </si>
  <si>
    <t>Maximum [Member] | Gaithersburgh/Christopher [Member]</t>
  </si>
  <si>
    <t>Maximum [Member] | Metro Park North [Member]</t>
  </si>
  <si>
    <t>Maximum [Member] | Parklawn Business Park [Member]</t>
  </si>
  <si>
    <t>Maximum [Member] | The Grove 270 [Member]</t>
  </si>
  <si>
    <t>Maximum [Member] | Westech Business Park [Member]</t>
  </si>
  <si>
    <t>Maximum [Member] | Ben White [Member]</t>
  </si>
  <si>
    <t>Maximum [Member] | Lamar Business Park [Member]</t>
  </si>
  <si>
    <t>Maximum [Member] | McKalla [Member]</t>
  </si>
  <si>
    <t>Maximum [Member] | McNeil [Member]</t>
  </si>
  <si>
    <t>Maximum [Member] | Rutland [Member]</t>
  </si>
  <si>
    <t>Maximum [Member] | Waterford [Member]</t>
  </si>
  <si>
    <t>Maximum [Member] | Braker Business Park [Member]</t>
  </si>
  <si>
    <t>Maximum [Member] | Mopac Business Park [Member]</t>
  </si>
  <si>
    <t>Maximum [Member] | Southpark Business Park [Member]</t>
  </si>
  <si>
    <t>Maximum [Member] | Valwood Business Center [Member]</t>
  </si>
  <si>
    <t>Maximum [Member] | Northgate [Member]</t>
  </si>
  <si>
    <t>Maximum [Member] | Northway Plaza [Member]</t>
  </si>
  <si>
    <t>Maximum [Member] | Springlake Business Center [Member]</t>
  </si>
  <si>
    <t>Maximum [Member] | Westwood Business Park [Member]</t>
  </si>
  <si>
    <t>Maximum [Member] | Eastgate [Member]</t>
  </si>
  <si>
    <t>Maximum [Member] | Freeport Business Park [Member]</t>
  </si>
  <si>
    <t>Maximum [Member] | NFTZ [Member]</t>
  </si>
  <si>
    <t>Maximum [Member] | Royal Tech [Member]</t>
  </si>
  <si>
    <t>Maximum [Member] | La Prada [Member]</t>
  </si>
  <si>
    <t>Maximum [Member] | The Summit [Member]</t>
  </si>
  <si>
    <t>Maximum [Member] | Arapaho Business Park [Member]</t>
  </si>
  <si>
    <t>Maximum [Member] | Richardson Business Park [Member]</t>
  </si>
  <si>
    <t>Maximum [Member] | Bren Mar [Member]</t>
  </si>
  <si>
    <t>Maximum [Member] | Eisenhower [Member]</t>
  </si>
  <si>
    <t>Maximum [Member] | Beaumont [Member]</t>
  </si>
  <si>
    <t>Maximum [Member] | Dulles South [Member]</t>
  </si>
  <si>
    <t>Maximum [Member] | Lafayette [Member]</t>
  </si>
  <si>
    <t>Maximum [Member] | Park East [Member]</t>
  </si>
  <si>
    <t>Maximum [Member] | Fair Oaks Business Campus [Member]</t>
  </si>
  <si>
    <t>Maximum [Member] | Monroe [Member]</t>
  </si>
  <si>
    <t>Maximum [Member] | Gunston [Member]</t>
  </si>
  <si>
    <t>Maximum [Member] | The Mile [Member]</t>
  </si>
  <si>
    <t>Maximum [Member] | Prosperity at Merrifield [Member]</t>
  </si>
  <si>
    <t>Maximum [Member] | Alban Road [Member]</t>
  </si>
  <si>
    <t>Maximum [Member] | I-95 [Member]</t>
  </si>
  <si>
    <t>Maximum [Member] | Northpointe [Member]</t>
  </si>
  <si>
    <t>Maximum [Member] | Shaw Road [Member]</t>
  </si>
  <si>
    <t>Maximum [Member] | Tysons Corporate Center [Member]</t>
  </si>
  <si>
    <t>Maximum [Member] | Woodbridge [Member]</t>
  </si>
  <si>
    <t>Maximum [Member] | 212th Business Park [Member]</t>
  </si>
  <si>
    <t>Maximum [Member] | Overlake Business Park [Member]</t>
  </si>
  <si>
    <t>Maximum [Member] | Renton [Member]</t>
  </si>
  <si>
    <t>The Company owns two properties that are subject to ground leases in Las Colinas, Texas. These leases expire in 2019 and 2020; however, we have the option to extend them for another 10 year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2017</v>
      </c>
    </row>
    <row r="7" spans="1:4">
      <c r="A7" s="4" t="s">
        <v>11</v>
      </c>
      <c r="B7" s="4" t="s">
        <v>12</v>
      </c>
    </row>
    <row r="8" spans="1:4">
      <c r="A8" s="4" t="s">
        <v>13</v>
      </c>
      <c r="B8" s="4" t="s">
        <v>14</v>
      </c>
    </row>
    <row r="9" spans="1:4">
      <c r="A9" s="4" t="s">
        <v>15</v>
      </c>
      <c r="B9" s="4" t="s">
        <v>16</v>
      </c>
    </row>
    <row r="10" spans="1:4">
      <c r="A10" s="4" t="s">
        <v>17</v>
      </c>
      <c r="B10" s="5" t="n">
        <v>866368</v>
      </c>
    </row>
    <row r="11" spans="1:4">
      <c r="A11" s="4" t="s">
        <v>18</v>
      </c>
      <c r="B11" s="4" t="s">
        <v>19</v>
      </c>
    </row>
    <row r="12" spans="1:4">
      <c r="A12" s="4" t="s">
        <v>20</v>
      </c>
      <c r="B12" s="4" t="s">
        <v>21</v>
      </c>
    </row>
    <row r="13" spans="1:4">
      <c r="A13" s="4" t="s">
        <v>22</v>
      </c>
      <c r="B13" s="4" t="s">
        <v>23</v>
      </c>
    </row>
    <row r="14" spans="1:4">
      <c r="A14" s="4" t="s">
        <v>24</v>
      </c>
      <c r="C14" s="5" t="n">
        <v>27254607</v>
      </c>
    </row>
    <row r="15" spans="1:4">
      <c r="A15" s="4" t="s">
        <v>25</v>
      </c>
      <c r="B15" s="4" t="s">
        <v>26</v>
      </c>
    </row>
    <row r="16" spans="1:4">
      <c r="A16" s="4" t="s">
        <v>27</v>
      </c>
      <c r="B16" s="4" t="s">
        <v>28</v>
      </c>
    </row>
    <row r="17" spans="1:4">
      <c r="A17" s="4" t="s">
        <v>29</v>
      </c>
      <c r="B17" s="4" t="s">
        <v>26</v>
      </c>
    </row>
    <row r="18" spans="1:4">
      <c r="A18" s="4" t="s">
        <v>30</v>
      </c>
      <c r="D18" s="6" t="n">
        <v>26149978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4882</v>
      </c>
      <c r="C3" s="6" t="n">
        <v>128629</v>
      </c>
    </row>
    <row r="4" spans="1:3">
      <c r="A4" s="3" t="s">
        <v>35</v>
      </c>
    </row>
    <row r="5" spans="1:3">
      <c r="A5" s="4" t="s">
        <v>36</v>
      </c>
      <c r="B5" s="5" t="n">
        <v>770310</v>
      </c>
      <c r="C5" s="5" t="n">
        <v>770310</v>
      </c>
    </row>
    <row r="6" spans="1:3">
      <c r="A6" s="4" t="s">
        <v>37</v>
      </c>
      <c r="B6" s="5" t="n">
        <v>2166579</v>
      </c>
      <c r="C6" s="5" t="n">
        <v>2128828</v>
      </c>
    </row>
    <row r="7" spans="1:3">
      <c r="A7" s="4" t="s">
        <v>38</v>
      </c>
      <c r="B7" s="5" t="n">
        <v>2936889</v>
      </c>
      <c r="C7" s="5" t="n">
        <v>2899138</v>
      </c>
    </row>
    <row r="8" spans="1:3">
      <c r="A8" s="4" t="s">
        <v>39</v>
      </c>
      <c r="B8" s="5" t="n">
        <v>-1168980</v>
      </c>
      <c r="C8" s="5" t="n">
        <v>-1090979</v>
      </c>
    </row>
    <row r="9" spans="1:3">
      <c r="A9" s="4" t="s">
        <v>40</v>
      </c>
      <c r="B9" s="5" t="n">
        <v>1767909</v>
      </c>
      <c r="C9" s="5" t="n">
        <v>1808159</v>
      </c>
    </row>
    <row r="10" spans="1:3">
      <c r="A10" s="4" t="s">
        <v>41</v>
      </c>
      <c r="B10" s="5" t="n">
        <v>45450</v>
      </c>
      <c r="C10" s="5" t="n">
        <v>48445</v>
      </c>
    </row>
    <row r="11" spans="1:3">
      <c r="A11" s="4" t="s">
        <v>42</v>
      </c>
      <c r="B11" s="5" t="n">
        <v>29665</v>
      </c>
      <c r="C11" s="5" t="n">
        <v>27028</v>
      </c>
    </row>
    <row r="12" spans="1:3">
      <c r="A12" s="4" t="s">
        <v>43</v>
      </c>
      <c r="B12" s="5" t="n">
        <v>1843024</v>
      </c>
      <c r="C12" s="5" t="n">
        <v>1883632</v>
      </c>
    </row>
    <row r="13" spans="1:3">
      <c r="A13" s="4" t="s">
        <v>44</v>
      </c>
      <c r="B13" s="5" t="n">
        <v>100898</v>
      </c>
      <c r="C13" s="5" t="n">
        <v>67190</v>
      </c>
    </row>
    <row r="14" spans="1:3">
      <c r="A14" s="4" t="s">
        <v>45</v>
      </c>
      <c r="B14" s="5" t="n">
        <v>1876</v>
      </c>
      <c r="C14" s="5" t="n">
        <v>1945</v>
      </c>
    </row>
    <row r="15" spans="1:3">
      <c r="A15" s="4" t="s">
        <v>46</v>
      </c>
      <c r="B15" s="5" t="n">
        <v>32062</v>
      </c>
      <c r="C15" s="5" t="n">
        <v>29770</v>
      </c>
    </row>
    <row r="16" spans="1:3">
      <c r="A16" s="4" t="s">
        <v>47</v>
      </c>
      <c r="B16" s="5" t="n">
        <v>7417</v>
      </c>
      <c r="C16" s="5" t="n">
        <v>8205</v>
      </c>
    </row>
    <row r="17" spans="1:3">
      <c r="A17" s="4" t="s">
        <v>48</v>
      </c>
      <c r="B17" s="5" t="n">
        <v>2100159</v>
      </c>
      <c r="C17" s="5" t="n">
        <v>2119371</v>
      </c>
    </row>
    <row r="18" spans="1:3">
      <c r="A18" s="3" t="s">
        <v>49</v>
      </c>
    </row>
    <row r="19" spans="1:3">
      <c r="A19" s="4" t="s">
        <v>50</v>
      </c>
      <c r="B19" s="5" t="n">
        <v>80223</v>
      </c>
      <c r="C19" s="5" t="n">
        <v>78657</v>
      </c>
    </row>
    <row r="20" spans="1:3">
      <c r="A20" s="4" t="s">
        <v>51</v>
      </c>
      <c r="B20" s="5" t="n">
        <v>130000</v>
      </c>
      <c r="C20" s="5" t="n">
        <v>230000</v>
      </c>
    </row>
    <row r="21" spans="1:3">
      <c r="A21" s="4" t="s">
        <v>52</v>
      </c>
      <c r="B21" s="5" t="n">
        <v>210223</v>
      </c>
      <c r="C21" s="5" t="n">
        <v>308657</v>
      </c>
    </row>
    <row r="22" spans="1:3">
      <c r="A22" s="4" t="s">
        <v>53</v>
      </c>
      <c r="B22" s="4" t="s">
        <v>54</v>
      </c>
      <c r="C22" s="4" t="s">
        <v>54</v>
      </c>
    </row>
    <row r="23" spans="1:3">
      <c r="A23" s="3" t="s">
        <v>55</v>
      </c>
    </row>
    <row r="24" spans="1:3">
      <c r="A24" s="4" t="s">
        <v>56</v>
      </c>
      <c r="B24" s="5" t="n">
        <v>959750</v>
      </c>
      <c r="C24" s="5" t="n">
        <v>879750</v>
      </c>
    </row>
    <row r="25" spans="1:3">
      <c r="A25" s="4" t="s">
        <v>57</v>
      </c>
      <c r="B25" s="5" t="n">
        <v>272</v>
      </c>
      <c r="C25" s="5" t="n">
        <v>271</v>
      </c>
    </row>
    <row r="26" spans="1:3">
      <c r="A26" s="4" t="s">
        <v>58</v>
      </c>
      <c r="B26" s="5" t="n">
        <v>735067</v>
      </c>
      <c r="C26" s="5" t="n">
        <v>733671</v>
      </c>
    </row>
    <row r="27" spans="1:3">
      <c r="A27" s="4" t="s">
        <v>59</v>
      </c>
      <c r="B27" s="5" t="n">
        <v>-1778</v>
      </c>
      <c r="C27" s="5" t="n">
        <v>-433</v>
      </c>
    </row>
    <row r="28" spans="1:3">
      <c r="A28" s="4" t="s">
        <v>60</v>
      </c>
      <c r="B28" s="5" t="n">
        <v>1693311</v>
      </c>
      <c r="C28" s="5" t="n">
        <v>1613259</v>
      </c>
    </row>
    <row r="29" spans="1:3">
      <c r="A29" s="4" t="s">
        <v>61</v>
      </c>
      <c r="B29" s="5" t="n">
        <v>196625</v>
      </c>
      <c r="C29" s="5" t="n">
        <v>197455</v>
      </c>
    </row>
    <row r="30" spans="1:3">
      <c r="A30" s="4" t="s">
        <v>62</v>
      </c>
      <c r="B30" s="5" t="n">
        <v>1889936</v>
      </c>
      <c r="C30" s="5" t="n">
        <v>1810714</v>
      </c>
    </row>
    <row r="31" spans="1:3">
      <c r="A31" s="4" t="s">
        <v>63</v>
      </c>
      <c r="B31" s="6" t="n">
        <v>2100159</v>
      </c>
      <c r="C31" s="6" t="n">
        <v>21193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17</v>
      </c>
      <c r="B1" s="2" t="s">
        <v>1</v>
      </c>
    </row>
    <row r="2" spans="1:2">
      <c r="B2" s="2" t="s">
        <v>2</v>
      </c>
    </row>
    <row r="3" spans="1:2">
      <c r="A3" s="3" t="s">
        <v>178</v>
      </c>
    </row>
    <row r="4" spans="1:2">
      <c r="A4" s="4" t="s">
        <v>218</v>
      </c>
      <c r="B4" s="4" t="s">
        <v>219</v>
      </c>
    </row>
    <row r="5" spans="1:2">
      <c r="A5" s="4" t="s">
        <v>220</v>
      </c>
      <c r="B5" s="4" t="s">
        <v>221</v>
      </c>
    </row>
    <row r="6" spans="1:2">
      <c r="A6" s="4" t="s">
        <v>195</v>
      </c>
      <c r="B6" s="4" t="s">
        <v>222</v>
      </c>
    </row>
    <row r="7" spans="1:2">
      <c r="A7" s="4" t="s">
        <v>223</v>
      </c>
      <c r="B7" s="4" t="s">
        <v>224</v>
      </c>
    </row>
    <row r="8" spans="1:2">
      <c r="A8" s="4" t="s">
        <v>225</v>
      </c>
      <c r="B8" s="4" t="s">
        <v>226</v>
      </c>
    </row>
    <row r="9" spans="1:2">
      <c r="A9" s="4" t="s">
        <v>227</v>
      </c>
      <c r="B9" s="4" t="s">
        <v>228</v>
      </c>
    </row>
    <row r="10" spans="1:2">
      <c r="A10" s="4" t="s">
        <v>180</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04</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55</v>
      </c>
      <c r="B24" s="4" t="s">
        <v>256</v>
      </c>
    </row>
    <row r="25" spans="1:2">
      <c r="A25" s="4" t="s">
        <v>257</v>
      </c>
      <c r="B25"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9</v>
      </c>
      <c r="B1" s="2" t="s">
        <v>1</v>
      </c>
    </row>
    <row r="2" spans="1:2">
      <c r="B2" s="2" t="s">
        <v>2</v>
      </c>
    </row>
    <row r="3" spans="1:2">
      <c r="A3" s="3" t="s">
        <v>178</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181</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7</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3" t="s">
        <v>20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05</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4</v>
      </c>
      <c r="B1" s="2" t="s">
        <v>1</v>
      </c>
    </row>
    <row r="2" spans="1:2">
      <c r="B2" s="2" t="s">
        <v>2</v>
      </c>
    </row>
    <row r="3" spans="1:2">
      <c r="A3" s="3" t="s">
        <v>208</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2"/>
  </cols>
  <sheetData>
    <row r="1" spans="1:2">
      <c r="A1" s="1" t="s">
        <v>287</v>
      </c>
      <c r="B1" s="2" t="s">
        <v>1</v>
      </c>
    </row>
    <row r="2" spans="1:2">
      <c r="B2" s="2" t="s">
        <v>288</v>
      </c>
    </row>
    <row r="3" spans="1:2">
      <c r="A3" s="3" t="s">
        <v>289</v>
      </c>
    </row>
    <row r="4" spans="1:2">
      <c r="A4" s="4" t="s">
        <v>290</v>
      </c>
      <c r="B4" s="4" t="s">
        <v>291</v>
      </c>
    </row>
    <row r="5" spans="1:2">
      <c r="A5" s="4" t="s">
        <v>292</v>
      </c>
      <c r="B5" s="5" t="n">
        <v>28000</v>
      </c>
    </row>
    <row r="6" spans="1:2">
      <c r="A6" s="4" t="s">
        <v>293</v>
      </c>
      <c r="B6" s="5" t="n">
        <v>6</v>
      </c>
    </row>
    <row r="7" spans="1:2">
      <c r="A7" s="4" t="s">
        <v>294</v>
      </c>
      <c r="B7" s="4" t="s">
        <v>295</v>
      </c>
    </row>
    <row r="8" spans="1:2">
      <c r="A8" s="4" t="s">
        <v>296</v>
      </c>
      <c r="B8" s="5" t="n">
        <v>395</v>
      </c>
    </row>
    <row r="9" spans="1:2">
      <c r="A9" s="4" t="s">
        <v>297</v>
      </c>
      <c r="B9" s="5" t="n">
        <v>684</v>
      </c>
    </row>
    <row r="10" spans="1:2">
      <c r="A10" s="4" t="s">
        <v>298</v>
      </c>
    </row>
    <row r="11" spans="1:2">
      <c r="A11" s="3" t="s">
        <v>289</v>
      </c>
    </row>
    <row r="12" spans="1:2">
      <c r="A12" s="4" t="s">
        <v>299</v>
      </c>
      <c r="B12" s="4" t="s">
        <v>300</v>
      </c>
    </row>
    <row r="13" spans="1:2">
      <c r="A13" s="4" t="s">
        <v>301</v>
      </c>
      <c r="B13" s="8" t="n">
        <v>1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4"/>
    <col customWidth="1" max="11" min="11" width="27"/>
    <col customWidth="1" max="12" min="12" width="27"/>
  </cols>
  <sheetData>
    <row r="1" spans="1:12">
      <c r="A1" s="1" t="s">
        <v>302</v>
      </c>
      <c r="B1" s="2" t="s">
        <v>303</v>
      </c>
      <c r="J1" s="2" t="s">
        <v>1</v>
      </c>
    </row>
    <row r="2" spans="1:12">
      <c r="B2" s="2" t="s">
        <v>304</v>
      </c>
      <c r="C2" s="2" t="s">
        <v>305</v>
      </c>
      <c r="D2" s="2" t="s">
        <v>306</v>
      </c>
      <c r="E2" s="2" t="s">
        <v>307</v>
      </c>
      <c r="F2" s="2" t="s">
        <v>308</v>
      </c>
      <c r="G2" s="2" t="s">
        <v>309</v>
      </c>
      <c r="H2" s="2" t="s">
        <v>310</v>
      </c>
      <c r="I2" s="2" t="s">
        <v>311</v>
      </c>
      <c r="J2" s="2" t="s">
        <v>312</v>
      </c>
      <c r="K2" s="2" t="s">
        <v>313</v>
      </c>
      <c r="L2" s="2" t="s">
        <v>314</v>
      </c>
    </row>
    <row r="3" spans="1:12">
      <c r="A3" s="3" t="s">
        <v>315</v>
      </c>
    </row>
    <row r="4" spans="1:12">
      <c r="A4" s="4" t="s">
        <v>316</v>
      </c>
      <c r="B4" s="6" t="n">
        <v>400000</v>
      </c>
      <c r="F4" s="6" t="n">
        <v>400000</v>
      </c>
      <c r="J4" s="6" t="n">
        <v>400000</v>
      </c>
      <c r="K4" s="6" t="n">
        <v>400000</v>
      </c>
    </row>
    <row r="5" spans="1:12">
      <c r="A5" s="4" t="s">
        <v>317</v>
      </c>
      <c r="B5" s="5" t="n">
        <v>867000</v>
      </c>
      <c r="F5" s="5" t="n">
        <v>916000</v>
      </c>
      <c r="J5" s="6" t="n">
        <v>867000</v>
      </c>
      <c r="K5" s="5" t="n">
        <v>916000</v>
      </c>
    </row>
    <row r="6" spans="1:12">
      <c r="A6" s="4" t="s">
        <v>318</v>
      </c>
      <c r="J6" s="4" t="s">
        <v>319</v>
      </c>
    </row>
    <row r="7" spans="1:12">
      <c r="A7" s="4" t="s">
        <v>320</v>
      </c>
      <c r="J7" s="6" t="n">
        <v>2000</v>
      </c>
    </row>
    <row r="8" spans="1:12">
      <c r="A8" s="4" t="s">
        <v>321</v>
      </c>
      <c r="J8" s="4" t="s">
        <v>322</v>
      </c>
    </row>
    <row r="9" spans="1:12">
      <c r="A9" s="4" t="s">
        <v>323</v>
      </c>
      <c r="J9" s="6" t="n">
        <v>1000</v>
      </c>
    </row>
    <row r="10" spans="1:12">
      <c r="A10" s="4" t="s">
        <v>324</v>
      </c>
      <c r="J10" s="4" t="s">
        <v>325</v>
      </c>
    </row>
    <row r="11" spans="1:12">
      <c r="A11" s="4" t="s">
        <v>326</v>
      </c>
      <c r="J11" s="6" t="n">
        <v>1000</v>
      </c>
    </row>
    <row r="12" spans="1:12">
      <c r="A12" s="4" t="s">
        <v>327</v>
      </c>
      <c r="J12" s="4" t="s">
        <v>325</v>
      </c>
    </row>
    <row r="13" spans="1:12">
      <c r="A13" s="4" t="s">
        <v>328</v>
      </c>
      <c r="B13" s="5" t="n">
        <v>0</v>
      </c>
      <c r="F13" s="5" t="n">
        <v>0</v>
      </c>
      <c r="J13" s="6" t="n">
        <v>0</v>
      </c>
      <c r="K13" s="5" t="n">
        <v>0</v>
      </c>
    </row>
    <row r="14" spans="1:12">
      <c r="A14" s="4" t="s">
        <v>329</v>
      </c>
      <c r="B14" s="5" t="n">
        <v>0</v>
      </c>
      <c r="F14" s="5" t="n">
        <v>0</v>
      </c>
      <c r="J14" s="6" t="n">
        <v>0</v>
      </c>
      <c r="K14" s="5" t="n">
        <v>0</v>
      </c>
    </row>
    <row r="15" spans="1:12">
      <c r="A15" s="4" t="s">
        <v>330</v>
      </c>
      <c r="J15" s="4" t="s">
        <v>331</v>
      </c>
    </row>
    <row r="16" spans="1:12">
      <c r="A16" s="4" t="s">
        <v>332</v>
      </c>
      <c r="J16" s="6" t="n">
        <v>0</v>
      </c>
      <c r="K16" s="5" t="n">
        <v>0</v>
      </c>
    </row>
    <row r="17" spans="1:12">
      <c r="A17" s="4" t="s">
        <v>333</v>
      </c>
      <c r="J17" s="6" t="n">
        <v>0</v>
      </c>
      <c r="K17" s="6" t="n">
        <v>0</v>
      </c>
    </row>
    <row r="18" spans="1:12">
      <c r="A18" s="4" t="s">
        <v>334</v>
      </c>
      <c r="J18" s="5" t="n">
        <v>7305</v>
      </c>
      <c r="K18" s="5" t="n">
        <v>7305</v>
      </c>
      <c r="L18" s="5" t="n">
        <v>7305</v>
      </c>
    </row>
    <row r="19" spans="1:12">
      <c r="A19" s="4" t="s">
        <v>335</v>
      </c>
      <c r="J19" s="4" t="s">
        <v>336</v>
      </c>
    </row>
    <row r="20" spans="1:12">
      <c r="A20" s="4" t="s">
        <v>337</v>
      </c>
      <c r="J20" s="5" t="n">
        <v>1</v>
      </c>
    </row>
    <row r="21" spans="1:12">
      <c r="A21" s="4" t="s">
        <v>338</v>
      </c>
      <c r="B21" s="5" t="n">
        <v>1088000</v>
      </c>
      <c r="J21" s="6" t="n">
        <v>1088000</v>
      </c>
    </row>
    <row r="22" spans="1:12">
      <c r="A22" s="4" t="s">
        <v>339</v>
      </c>
      <c r="B22" s="5" t="n">
        <v>101837000</v>
      </c>
      <c r="C22" s="6" t="n">
        <v>100481000</v>
      </c>
      <c r="D22" s="6" t="n">
        <v>99800000</v>
      </c>
      <c r="E22" s="6" t="n">
        <v>100061000</v>
      </c>
      <c r="F22" s="6" t="n">
        <v>97599000</v>
      </c>
      <c r="G22" s="6" t="n">
        <v>97340000</v>
      </c>
      <c r="H22" s="6" t="n">
        <v>96087000</v>
      </c>
      <c r="I22" s="6" t="n">
        <v>95845000</v>
      </c>
      <c r="J22" s="5" t="n">
        <v>402179000</v>
      </c>
      <c r="K22" s="6" t="n">
        <v>386871000</v>
      </c>
      <c r="L22" s="6" t="n">
        <v>373135000</v>
      </c>
    </row>
    <row r="23" spans="1:12">
      <c r="A23" s="4" t="s">
        <v>77</v>
      </c>
      <c r="J23" s="5" t="n">
        <v>311400000</v>
      </c>
    </row>
    <row r="24" spans="1:12">
      <c r="A24" s="4" t="s">
        <v>340</v>
      </c>
      <c r="J24" s="5" t="n">
        <v>90800000</v>
      </c>
      <c r="K24" s="5" t="n">
        <v>82600000</v>
      </c>
      <c r="L24" s="5" t="n">
        <v>78900000</v>
      </c>
    </row>
    <row r="25" spans="1:12">
      <c r="A25" s="4" t="s">
        <v>341</v>
      </c>
      <c r="B25" s="6" t="n">
        <v>250000</v>
      </c>
      <c r="J25" s="5" t="n">
        <v>250000</v>
      </c>
    </row>
    <row r="26" spans="1:12">
      <c r="A26" s="4" t="s">
        <v>342</v>
      </c>
      <c r="J26" s="5" t="n">
        <v>506000</v>
      </c>
      <c r="K26" s="6" t="n">
        <v>518000</v>
      </c>
      <c r="L26" s="6" t="n">
        <v>540000</v>
      </c>
    </row>
    <row r="27" spans="1:12">
      <c r="A27" s="4" t="s">
        <v>343</v>
      </c>
      <c r="J27" s="5" t="n">
        <v>8500000</v>
      </c>
    </row>
    <row r="28" spans="1:12">
      <c r="A28" s="4" t="s">
        <v>344</v>
      </c>
      <c r="J28" s="6" t="n">
        <v>7500000</v>
      </c>
    </row>
    <row r="29" spans="1:12">
      <c r="A29" s="4" t="s">
        <v>345</v>
      </c>
      <c r="J29" s="4" t="s">
        <v>336</v>
      </c>
    </row>
    <row r="30" spans="1:12">
      <c r="A30" s="4" t="s">
        <v>346</v>
      </c>
    </row>
    <row r="31" spans="1:12">
      <c r="A31" s="3" t="s">
        <v>315</v>
      </c>
    </row>
    <row r="32" spans="1:12">
      <c r="A32" s="4" t="s">
        <v>347</v>
      </c>
      <c r="J32" s="4" t="s">
        <v>348</v>
      </c>
    </row>
    <row r="33" spans="1:12">
      <c r="A33" s="4" t="s">
        <v>349</v>
      </c>
    </row>
    <row r="34" spans="1:12">
      <c r="A34" s="3" t="s">
        <v>315</v>
      </c>
    </row>
    <row r="35" spans="1:12">
      <c r="A35" s="4" t="s">
        <v>347</v>
      </c>
      <c r="J35" s="4" t="s">
        <v>350</v>
      </c>
    </row>
  </sheetData>
  <mergeCells count="3">
    <mergeCell ref="A1:A2"/>
    <mergeCell ref="B1:I1"/>
    <mergeCell ref="J1:L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7" t="n">
        <v>0.01</v>
      </c>
      <c r="C3" s="7" t="n">
        <v>0.01</v>
      </c>
    </row>
    <row r="4" spans="1:3">
      <c r="A4" s="4" t="s">
        <v>67</v>
      </c>
      <c r="B4" s="5" t="n">
        <v>50000000</v>
      </c>
      <c r="C4" s="5" t="n">
        <v>50000000</v>
      </c>
    </row>
    <row r="5" spans="1:3">
      <c r="A5" s="4" t="s">
        <v>68</v>
      </c>
      <c r="B5" s="5" t="n">
        <v>38390</v>
      </c>
      <c r="C5" s="5" t="n">
        <v>35190</v>
      </c>
    </row>
    <row r="6" spans="1:3">
      <c r="A6" s="4" t="s">
        <v>69</v>
      </c>
      <c r="B6" s="5" t="n">
        <v>38390</v>
      </c>
      <c r="C6" s="5" t="n">
        <v>35190</v>
      </c>
    </row>
    <row r="7" spans="1:3">
      <c r="A7" s="4" t="s">
        <v>70</v>
      </c>
      <c r="B7" s="7" t="n">
        <v>0.01</v>
      </c>
      <c r="C7" s="7" t="n">
        <v>0.01</v>
      </c>
    </row>
    <row r="8" spans="1:3">
      <c r="A8" s="4" t="s">
        <v>71</v>
      </c>
      <c r="B8" s="5" t="n">
        <v>100000000</v>
      </c>
      <c r="C8" s="5" t="n">
        <v>100000000</v>
      </c>
    </row>
    <row r="9" spans="1:3">
      <c r="A9" s="4" t="s">
        <v>72</v>
      </c>
      <c r="B9" s="5" t="n">
        <v>27254607</v>
      </c>
      <c r="C9" s="5" t="n">
        <v>27138138</v>
      </c>
    </row>
    <row r="10" spans="1:3">
      <c r="A10" s="4" t="s">
        <v>73</v>
      </c>
      <c r="B10" s="5" t="n">
        <v>27254607</v>
      </c>
      <c r="C10" s="5" t="n">
        <v>271381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2</v>
      </c>
      <c r="C1" s="2" t="s">
        <v>32</v>
      </c>
      <c r="D1" s="2" t="s">
        <v>75</v>
      </c>
      <c r="E1" s="2" t="s">
        <v>352</v>
      </c>
    </row>
    <row r="2" spans="1:5">
      <c r="A2" s="3" t="s">
        <v>178</v>
      </c>
    </row>
    <row r="3" spans="1:5">
      <c r="A3" s="4" t="s">
        <v>34</v>
      </c>
      <c r="B3" s="6" t="n">
        <v>114882</v>
      </c>
      <c r="C3" s="6" t="n">
        <v>128629</v>
      </c>
      <c r="D3" s="6" t="n">
        <v>188912</v>
      </c>
    </row>
    <row r="4" spans="1:5">
      <c r="A4" s="4" t="s">
        <v>42</v>
      </c>
      <c r="B4" s="5" t="n">
        <v>1088</v>
      </c>
    </row>
    <row r="5" spans="1:5">
      <c r="A5" s="4" t="s">
        <v>353</v>
      </c>
      <c r="B5" s="6" t="n">
        <v>115970</v>
      </c>
      <c r="C5" s="6" t="n">
        <v>128629</v>
      </c>
      <c r="D5" s="6" t="n">
        <v>188912</v>
      </c>
      <c r="E5" s="6" t="n">
        <v>1524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4</v>
      </c>
      <c r="B1" s="2" t="s">
        <v>303</v>
      </c>
      <c r="J1" s="2" t="s">
        <v>1</v>
      </c>
    </row>
    <row r="2" spans="1:12">
      <c r="B2" s="2" t="s">
        <v>2</v>
      </c>
      <c r="C2" s="2" t="s">
        <v>355</v>
      </c>
      <c r="D2" s="2" t="s">
        <v>4</v>
      </c>
      <c r="E2" s="2" t="s">
        <v>356</v>
      </c>
      <c r="F2" s="2" t="s">
        <v>32</v>
      </c>
      <c r="G2" s="2" t="s">
        <v>357</v>
      </c>
      <c r="H2" s="2" t="s">
        <v>358</v>
      </c>
      <c r="I2" s="2" t="s">
        <v>359</v>
      </c>
      <c r="J2" s="2" t="s">
        <v>2</v>
      </c>
      <c r="K2" s="2" t="s">
        <v>32</v>
      </c>
      <c r="L2" s="2" t="s">
        <v>75</v>
      </c>
    </row>
    <row r="3" spans="1:12">
      <c r="A3" s="3" t="s">
        <v>178</v>
      </c>
    </row>
    <row r="4" spans="1:12">
      <c r="A4" s="4" t="s">
        <v>89</v>
      </c>
      <c r="J4" s="6" t="n">
        <v>179316</v>
      </c>
      <c r="K4" s="6" t="n">
        <v>144984</v>
      </c>
      <c r="L4" s="6" t="n">
        <v>148970</v>
      </c>
    </row>
    <row r="5" spans="1:12">
      <c r="A5" s="4" t="s">
        <v>360</v>
      </c>
      <c r="J5" s="5" t="n">
        <v>-52873</v>
      </c>
      <c r="K5" s="5" t="n">
        <v>-57276</v>
      </c>
      <c r="L5" s="5" t="n">
        <v>-59398</v>
      </c>
    </row>
    <row r="6" spans="1:12">
      <c r="A6" s="4" t="s">
        <v>361</v>
      </c>
      <c r="J6" s="5" t="n">
        <v>-10978</v>
      </c>
      <c r="K6" s="5" t="n">
        <v>-7312</v>
      </c>
      <c r="L6" s="5" t="n">
        <v>-2487</v>
      </c>
    </row>
    <row r="7" spans="1:12">
      <c r="A7" s="4" t="s">
        <v>362</v>
      </c>
      <c r="J7" s="5" t="n">
        <v>-761</v>
      </c>
      <c r="K7" s="5" t="n">
        <v>-569</v>
      </c>
      <c r="L7" s="5" t="n">
        <v>-299</v>
      </c>
    </row>
    <row r="8" spans="1:12">
      <c r="A8" s="4" t="s">
        <v>363</v>
      </c>
      <c r="J8" s="5" t="n">
        <v>114704</v>
      </c>
      <c r="K8" s="5" t="n">
        <v>79827</v>
      </c>
      <c r="L8" s="5" t="n">
        <v>86786</v>
      </c>
    </row>
    <row r="9" spans="1:12">
      <c r="A9" s="4" t="s">
        <v>364</v>
      </c>
      <c r="J9" s="5" t="n">
        <v>-24279</v>
      </c>
      <c r="K9" s="5" t="n">
        <v>-16955</v>
      </c>
      <c r="L9" s="5" t="n">
        <v>-18495</v>
      </c>
    </row>
    <row r="10" spans="1:12">
      <c r="A10" s="4" t="s">
        <v>95</v>
      </c>
      <c r="B10" s="6" t="n">
        <v>21150</v>
      </c>
      <c r="C10" s="6" t="n">
        <v>18138</v>
      </c>
      <c r="D10" s="6" t="n">
        <v>24742</v>
      </c>
      <c r="E10" s="6" t="n">
        <v>26392</v>
      </c>
      <c r="F10" s="6" t="n">
        <v>12854</v>
      </c>
      <c r="G10" s="6" t="n">
        <v>19718</v>
      </c>
      <c r="H10" s="6" t="n">
        <v>15731</v>
      </c>
      <c r="I10" s="6" t="n">
        <v>14569</v>
      </c>
      <c r="J10" s="6" t="n">
        <v>90425</v>
      </c>
      <c r="K10" s="6" t="n">
        <v>62872</v>
      </c>
      <c r="L10" s="6" t="n">
        <v>68291</v>
      </c>
    </row>
    <row r="11" spans="1:12">
      <c r="A11" s="4" t="s">
        <v>365</v>
      </c>
      <c r="J11" s="5" t="n">
        <v>27207</v>
      </c>
      <c r="K11" s="5" t="n">
        <v>27089</v>
      </c>
      <c r="L11" s="5" t="n">
        <v>26973</v>
      </c>
    </row>
    <row r="12" spans="1:12">
      <c r="A12" s="4" t="s">
        <v>366</v>
      </c>
      <c r="J12" s="5" t="n">
        <v>7305</v>
      </c>
      <c r="K12" s="5" t="n">
        <v>7305</v>
      </c>
      <c r="L12" s="5" t="n">
        <v>7305</v>
      </c>
    </row>
    <row r="13" spans="1:12">
      <c r="A13" s="4" t="s">
        <v>367</v>
      </c>
      <c r="J13" s="5" t="n">
        <v>34512</v>
      </c>
      <c r="K13" s="5" t="n">
        <v>34394</v>
      </c>
      <c r="L13" s="5" t="n">
        <v>34278</v>
      </c>
    </row>
    <row r="14" spans="1:12">
      <c r="A14" s="4" t="s">
        <v>368</v>
      </c>
      <c r="J14" s="4" t="s">
        <v>369</v>
      </c>
      <c r="K14" s="4" t="s">
        <v>369</v>
      </c>
      <c r="L14" s="4" t="s">
        <v>370</v>
      </c>
    </row>
    <row r="15" spans="1:12">
      <c r="A15" s="4" t="s">
        <v>371</v>
      </c>
      <c r="J15" s="5" t="n">
        <v>205</v>
      </c>
      <c r="K15" s="5" t="n">
        <v>90</v>
      </c>
      <c r="L15" s="5" t="n">
        <v>78</v>
      </c>
    </row>
    <row r="16" spans="1:12">
      <c r="A16" s="4" t="s">
        <v>372</v>
      </c>
      <c r="J16" s="5" t="n">
        <v>27412</v>
      </c>
      <c r="K16" s="5" t="n">
        <v>27179</v>
      </c>
      <c r="L16" s="5" t="n">
        <v>27051</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54"/>
    <col customWidth="1" max="2" min="2" width="20"/>
    <col customWidth="1" max="3" min="3" width="21"/>
    <col customWidth="1" max="4" min="4" width="32"/>
    <col customWidth="1" max="5" min="5" width="32"/>
    <col customWidth="1" max="6" min="6" width="32"/>
    <col customWidth="1" max="7" min="7" width="28"/>
    <col customWidth="1" max="8" min="8" width="22"/>
  </cols>
  <sheetData>
    <row r="1" spans="1:8">
      <c r="A1" s="1" t="s">
        <v>373</v>
      </c>
      <c r="B1" s="2" t="s">
        <v>374</v>
      </c>
      <c r="C1" s="2" t="s">
        <v>307</v>
      </c>
      <c r="D1" s="2" t="s">
        <v>375</v>
      </c>
      <c r="E1" s="2" t="s">
        <v>376</v>
      </c>
      <c r="F1" s="2" t="s">
        <v>377</v>
      </c>
      <c r="G1" s="2" t="s">
        <v>378</v>
      </c>
      <c r="H1" s="2" t="s">
        <v>379</v>
      </c>
    </row>
    <row r="2" spans="1:8">
      <c r="A2" s="3" t="s">
        <v>380</v>
      </c>
    </row>
    <row r="3" spans="1:8">
      <c r="A3" s="4" t="s">
        <v>381</v>
      </c>
      <c r="C3" s="6" t="n">
        <v>6500000</v>
      </c>
    </row>
    <row r="4" spans="1:8">
      <c r="A4" s="4" t="s">
        <v>382</v>
      </c>
      <c r="C4" s="6" t="n">
        <v>6400000</v>
      </c>
      <c r="E4" s="6" t="n">
        <v>4900000</v>
      </c>
      <c r="F4" s="6" t="n">
        <v>1500000</v>
      </c>
    </row>
    <row r="5" spans="1:8">
      <c r="A5" s="4" t="s">
        <v>88</v>
      </c>
      <c r="E5" s="5" t="n">
        <v>6365000</v>
      </c>
    </row>
    <row r="6" spans="1:8">
      <c r="A6" s="4" t="s">
        <v>383</v>
      </c>
      <c r="E6" s="5" t="n">
        <v>1800000000</v>
      </c>
    </row>
    <row r="7" spans="1:8">
      <c r="A7" s="4" t="s">
        <v>384</v>
      </c>
      <c r="E7" s="6" t="n">
        <v>0</v>
      </c>
      <c r="G7" s="6" t="n">
        <v>0</v>
      </c>
    </row>
    <row r="8" spans="1:8">
      <c r="A8" s="4" t="s">
        <v>385</v>
      </c>
      <c r="F8" s="5" t="n">
        <v>13250000</v>
      </c>
    </row>
    <row r="9" spans="1:8">
      <c r="A9" s="4" t="s">
        <v>386</v>
      </c>
      <c r="F9" s="6" t="n">
        <v>328000</v>
      </c>
    </row>
    <row r="10" spans="1:8">
      <c r="A10" s="4" t="s">
        <v>387</v>
      </c>
      <c r="E10" s="5" t="n">
        <v>28028000</v>
      </c>
    </row>
    <row r="11" spans="1:8">
      <c r="A11" s="4" t="s">
        <v>144</v>
      </c>
      <c r="E11" s="6" t="n">
        <v>2144000</v>
      </c>
      <c r="G11" s="5" t="n">
        <v>55160000</v>
      </c>
    </row>
    <row r="12" spans="1:8">
      <c r="A12" s="4" t="s">
        <v>87</v>
      </c>
      <c r="E12" s="5" t="n">
        <v>1209000</v>
      </c>
      <c r="G12" s="6" t="n">
        <v>28235000</v>
      </c>
    </row>
    <row r="13" spans="1:8">
      <c r="A13" s="4" t="s">
        <v>388</v>
      </c>
      <c r="E13" s="6" t="n">
        <v>12300000</v>
      </c>
    </row>
    <row r="14" spans="1:8">
      <c r="A14" s="4" t="s">
        <v>389</v>
      </c>
    </row>
    <row r="15" spans="1:8">
      <c r="A15" s="3" t="s">
        <v>380</v>
      </c>
    </row>
    <row r="16" spans="1:8">
      <c r="A16" s="4" t="s">
        <v>390</v>
      </c>
      <c r="E16" s="4" t="s">
        <v>391</v>
      </c>
    </row>
    <row r="17" spans="1:8">
      <c r="A17" s="4" t="s">
        <v>392</v>
      </c>
      <c r="D17" s="5" t="n">
        <v>2</v>
      </c>
    </row>
    <row r="18" spans="1:8">
      <c r="A18" s="4" t="s">
        <v>385</v>
      </c>
      <c r="D18" s="6" t="n">
        <v>13300000</v>
      </c>
    </row>
    <row r="19" spans="1:8">
      <c r="A19" s="4" t="s">
        <v>387</v>
      </c>
      <c r="D19" s="5" t="n">
        <v>226000</v>
      </c>
    </row>
    <row r="20" spans="1:8">
      <c r="A20" s="4" t="s">
        <v>393</v>
      </c>
    </row>
    <row r="21" spans="1:8">
      <c r="A21" s="3" t="s">
        <v>380</v>
      </c>
    </row>
    <row r="22" spans="1:8">
      <c r="A22" s="4" t="s">
        <v>394</v>
      </c>
      <c r="H22" s="8" t="n">
        <v>11.5</v>
      </c>
    </row>
    <row r="23" spans="1:8">
      <c r="A23" s="4" t="s">
        <v>395</v>
      </c>
      <c r="G23" s="5" t="n">
        <v>4</v>
      </c>
      <c r="H23" s="5" t="n">
        <v>5</v>
      </c>
    </row>
    <row r="24" spans="1:8">
      <c r="A24" s="4" t="s">
        <v>387</v>
      </c>
      <c r="G24" s="5" t="n">
        <v>492000</v>
      </c>
      <c r="H24" s="5" t="n">
        <v>1900000</v>
      </c>
    </row>
    <row r="25" spans="1:8">
      <c r="A25" s="4" t="s">
        <v>144</v>
      </c>
      <c r="G25" s="6" t="n">
        <v>41200000</v>
      </c>
    </row>
    <row r="26" spans="1:8">
      <c r="A26" s="4" t="s">
        <v>87</v>
      </c>
      <c r="G26" s="6" t="n">
        <v>23400000</v>
      </c>
    </row>
    <row r="27" spans="1:8">
      <c r="A27" s="4" t="s">
        <v>396</v>
      </c>
    </row>
    <row r="28" spans="1:8">
      <c r="A28" s="3" t="s">
        <v>380</v>
      </c>
    </row>
    <row r="29" spans="1:8">
      <c r="A29" s="4" t="s">
        <v>387</v>
      </c>
      <c r="E29" s="5" t="n">
        <v>705000</v>
      </c>
      <c r="F29" s="5" t="n">
        <v>705000</v>
      </c>
    </row>
    <row r="30" spans="1:8">
      <c r="A30" s="4" t="s">
        <v>397</v>
      </c>
      <c r="E30" s="5" t="n">
        <v>3</v>
      </c>
      <c r="F30" s="5" t="n">
        <v>3</v>
      </c>
    </row>
    <row r="31" spans="1:8">
      <c r="A31" s="4" t="s">
        <v>398</v>
      </c>
    </row>
    <row r="32" spans="1:8">
      <c r="A32" s="3" t="s">
        <v>380</v>
      </c>
    </row>
    <row r="33" spans="1:8">
      <c r="A33" s="4" t="s">
        <v>399</v>
      </c>
      <c r="B33" s="5" t="n">
        <v>2</v>
      </c>
    </row>
    <row r="34" spans="1:8">
      <c r="A34" s="4" t="s">
        <v>400</v>
      </c>
      <c r="E34" s="4" t="s">
        <v>401</v>
      </c>
    </row>
    <row r="35" spans="1:8">
      <c r="A35" s="4" t="s">
        <v>387</v>
      </c>
      <c r="B35" s="5" t="n">
        <v>44000</v>
      </c>
    </row>
    <row r="36" spans="1:8">
      <c r="A36" s="4" t="s">
        <v>402</v>
      </c>
    </row>
    <row r="37" spans="1:8">
      <c r="A37" s="3" t="s">
        <v>380</v>
      </c>
    </row>
    <row r="38" spans="1:8">
      <c r="A38" s="4" t="s">
        <v>403</v>
      </c>
      <c r="G38" s="5" t="n">
        <v>5</v>
      </c>
    </row>
    <row r="39" spans="1:8">
      <c r="A39" s="4" t="s">
        <v>387</v>
      </c>
      <c r="G39" s="5" t="n">
        <v>82000</v>
      </c>
    </row>
    <row r="40" spans="1:8">
      <c r="A40" s="4" t="s">
        <v>144</v>
      </c>
      <c r="G40" s="6" t="n">
        <v>13900000</v>
      </c>
    </row>
    <row r="41" spans="1:8">
      <c r="A41" s="4" t="s">
        <v>87</v>
      </c>
      <c r="G41" s="6" t="n">
        <v>4800000</v>
      </c>
    </row>
    <row r="42" spans="1:8">
      <c r="A42" s="4" t="s">
        <v>404</v>
      </c>
    </row>
    <row r="43" spans="1:8">
      <c r="A43" s="3" t="s">
        <v>380</v>
      </c>
    </row>
    <row r="44" spans="1:8">
      <c r="A44" s="4" t="s">
        <v>405</v>
      </c>
      <c r="D44" s="5" t="n">
        <v>3</v>
      </c>
    </row>
    <row r="45" spans="1:8">
      <c r="A45" s="4" t="s">
        <v>387</v>
      </c>
      <c r="E45" s="5" t="n">
        <v>578000</v>
      </c>
    </row>
    <row r="46" spans="1:8">
      <c r="A46" s="4" t="s">
        <v>406</v>
      </c>
    </row>
    <row r="47" spans="1:8">
      <c r="A47" s="3" t="s">
        <v>380</v>
      </c>
    </row>
    <row r="48" spans="1:8">
      <c r="A48" s="4" t="s">
        <v>387</v>
      </c>
      <c r="E48" s="5" t="n">
        <v>352000</v>
      </c>
    </row>
    <row r="49" spans="1:8">
      <c r="A49" s="4" t="s">
        <v>407</v>
      </c>
    </row>
    <row r="50" spans="1:8">
      <c r="A50" s="3" t="s">
        <v>380</v>
      </c>
    </row>
    <row r="51" spans="1:8">
      <c r="A51" s="4" t="s">
        <v>387</v>
      </c>
      <c r="E51" s="5" t="n">
        <v>628000</v>
      </c>
      <c r="F51" s="5" t="n">
        <v>123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2</v>
      </c>
      <c r="D2" s="2" t="s">
        <v>75</v>
      </c>
    </row>
    <row r="3" spans="1:4">
      <c r="A3" s="3" t="s">
        <v>409</v>
      </c>
    </row>
    <row r="4" spans="1:4">
      <c r="A4" s="4" t="s">
        <v>410</v>
      </c>
      <c r="B4" s="6" t="n">
        <v>1808159</v>
      </c>
      <c r="C4" s="6" t="n">
        <v>1876277</v>
      </c>
      <c r="D4" s="6" t="n">
        <v>1933667</v>
      </c>
    </row>
    <row r="5" spans="1:4">
      <c r="A5" s="4" t="s">
        <v>411</v>
      </c>
      <c r="B5" s="5" t="n">
        <v>-1090979</v>
      </c>
    </row>
    <row r="6" spans="1:4">
      <c r="A6" s="4" t="s">
        <v>143</v>
      </c>
      <c r="C6" s="5" t="n">
        <v>13275</v>
      </c>
    </row>
    <row r="7" spans="1:4">
      <c r="A7" s="4" t="s">
        <v>412</v>
      </c>
      <c r="B7" s="5" t="n">
        <v>51909</v>
      </c>
      <c r="C7" s="5" t="n">
        <v>37232</v>
      </c>
      <c r="D7" s="5" t="n">
        <v>46777</v>
      </c>
    </row>
    <row r="8" spans="1:4">
      <c r="A8" s="4" t="s">
        <v>80</v>
      </c>
      <c r="B8" s="5" t="n">
        <v>-94270</v>
      </c>
      <c r="C8" s="5" t="n">
        <v>-99486</v>
      </c>
      <c r="D8" s="5" t="n">
        <v>-105394</v>
      </c>
    </row>
    <row r="9" spans="1:4">
      <c r="A9" s="4" t="s">
        <v>413</v>
      </c>
      <c r="C9" s="5" t="n">
        <v>-20898</v>
      </c>
    </row>
    <row r="10" spans="1:4">
      <c r="A10" s="4" t="s">
        <v>414</v>
      </c>
      <c r="B10" s="5" t="n">
        <v>2111</v>
      </c>
      <c r="C10" s="5" t="n">
        <v>1759</v>
      </c>
      <c r="D10" s="5" t="n">
        <v>1227</v>
      </c>
    </row>
    <row r="11" spans="1:4">
      <c r="A11" s="4" t="s">
        <v>411</v>
      </c>
      <c r="B11" s="5" t="n">
        <v>-1168980</v>
      </c>
      <c r="C11" s="5" t="n">
        <v>-1090979</v>
      </c>
    </row>
    <row r="12" spans="1:4">
      <c r="A12" s="4" t="s">
        <v>410</v>
      </c>
      <c r="B12" s="5" t="n">
        <v>1767909</v>
      </c>
      <c r="C12" s="5" t="n">
        <v>1808159</v>
      </c>
      <c r="D12" s="5" t="n">
        <v>1876277</v>
      </c>
    </row>
    <row r="13" spans="1:4">
      <c r="A13" s="4" t="s">
        <v>415</v>
      </c>
    </row>
    <row r="14" spans="1:4">
      <c r="A14" s="3" t="s">
        <v>409</v>
      </c>
    </row>
    <row r="15" spans="1:4">
      <c r="A15" s="4" t="s">
        <v>410</v>
      </c>
      <c r="B15" s="5" t="n">
        <v>770310</v>
      </c>
      <c r="C15" s="5" t="n">
        <v>774348</v>
      </c>
      <c r="D15" s="5" t="n">
        <v>774348</v>
      </c>
    </row>
    <row r="16" spans="1:4">
      <c r="A16" s="4" t="s">
        <v>143</v>
      </c>
      <c r="C16" s="5" t="n">
        <v>5638</v>
      </c>
    </row>
    <row r="17" spans="1:4">
      <c r="A17" s="4" t="s">
        <v>412</v>
      </c>
      <c r="B17" s="4" t="s">
        <v>54</v>
      </c>
      <c r="C17" s="4" t="s">
        <v>54</v>
      </c>
      <c r="D17" s="4" t="s">
        <v>54</v>
      </c>
    </row>
    <row r="18" spans="1:4">
      <c r="A18" s="4" t="s">
        <v>416</v>
      </c>
      <c r="B18" s="4" t="s">
        <v>54</v>
      </c>
      <c r="C18" s="4" t="s">
        <v>54</v>
      </c>
      <c r="D18" s="4" t="s">
        <v>54</v>
      </c>
    </row>
    <row r="19" spans="1:4">
      <c r="A19" s="4" t="s">
        <v>80</v>
      </c>
      <c r="B19" s="4" t="s">
        <v>54</v>
      </c>
      <c r="C19" s="4" t="s">
        <v>54</v>
      </c>
      <c r="D19" s="4" t="s">
        <v>54</v>
      </c>
    </row>
    <row r="20" spans="1:4">
      <c r="A20" s="4" t="s">
        <v>413</v>
      </c>
      <c r="C20" s="5" t="n">
        <v>-9676</v>
      </c>
    </row>
    <row r="21" spans="1:4">
      <c r="A21" s="4" t="s">
        <v>414</v>
      </c>
      <c r="B21" s="4" t="s">
        <v>54</v>
      </c>
      <c r="C21" s="4" t="s">
        <v>54</v>
      </c>
      <c r="D21" s="4" t="s">
        <v>54</v>
      </c>
    </row>
    <row r="22" spans="1:4">
      <c r="A22" s="4" t="s">
        <v>410</v>
      </c>
      <c r="B22" s="5" t="n">
        <v>770310</v>
      </c>
      <c r="C22" s="5" t="n">
        <v>770310</v>
      </c>
      <c r="D22" s="5" t="n">
        <v>774348</v>
      </c>
    </row>
    <row r="23" spans="1:4">
      <c r="A23" s="4" t="s">
        <v>417</v>
      </c>
    </row>
    <row r="24" spans="1:4">
      <c r="A24" s="3" t="s">
        <v>409</v>
      </c>
    </row>
    <row r="25" spans="1:4">
      <c r="A25" s="4" t="s">
        <v>410</v>
      </c>
      <c r="B25" s="5" t="n">
        <v>2128828</v>
      </c>
      <c r="C25" s="5" t="n">
        <v>2118548</v>
      </c>
      <c r="D25" s="5" t="n">
        <v>2087412</v>
      </c>
    </row>
    <row r="26" spans="1:4">
      <c r="A26" s="4" t="s">
        <v>143</v>
      </c>
      <c r="C26" s="5" t="n">
        <v>7637</v>
      </c>
    </row>
    <row r="27" spans="1:4">
      <c r="A27" s="4" t="s">
        <v>412</v>
      </c>
      <c r="B27" s="5" t="n">
        <v>51909</v>
      </c>
      <c r="C27" s="5" t="n">
        <v>37232</v>
      </c>
      <c r="D27" s="5" t="n">
        <v>46777</v>
      </c>
    </row>
    <row r="28" spans="1:4">
      <c r="A28" s="4" t="s">
        <v>416</v>
      </c>
      <c r="B28" s="5" t="n">
        <v>-13919</v>
      </c>
      <c r="C28" s="5" t="n">
        <v>-14411</v>
      </c>
      <c r="D28" s="5" t="n">
        <v>-13990</v>
      </c>
    </row>
    <row r="29" spans="1:4">
      <c r="A29" s="4" t="s">
        <v>413</v>
      </c>
      <c r="C29" s="5" t="n">
        <v>-19092</v>
      </c>
    </row>
    <row r="30" spans="1:4">
      <c r="A30" s="4" t="s">
        <v>414</v>
      </c>
      <c r="B30" s="5" t="n">
        <v>-239</v>
      </c>
      <c r="C30" s="5" t="n">
        <v>-1086</v>
      </c>
      <c r="D30" s="5" t="n">
        <v>-1651</v>
      </c>
    </row>
    <row r="31" spans="1:4">
      <c r="A31" s="4" t="s">
        <v>410</v>
      </c>
      <c r="B31" s="5" t="n">
        <v>2166579</v>
      </c>
      <c r="C31" s="5" t="n">
        <v>2128828</v>
      </c>
      <c r="D31" s="5" t="n">
        <v>2118548</v>
      </c>
    </row>
    <row r="32" spans="1:4">
      <c r="A32" s="4" t="s">
        <v>418</v>
      </c>
    </row>
    <row r="33" spans="1:4">
      <c r="A33" s="3" t="s">
        <v>409</v>
      </c>
    </row>
    <row r="34" spans="1:4">
      <c r="A34" s="4" t="s">
        <v>411</v>
      </c>
      <c r="B34" s="5" t="n">
        <v>-1090979</v>
      </c>
      <c r="C34" s="5" t="n">
        <v>-1016619</v>
      </c>
      <c r="D34" s="5" t="n">
        <v>-928093</v>
      </c>
    </row>
    <row r="35" spans="1:4">
      <c r="A35" s="4" t="s">
        <v>416</v>
      </c>
      <c r="B35" s="5" t="n">
        <v>13919</v>
      </c>
      <c r="C35" s="5" t="n">
        <v>14411</v>
      </c>
      <c r="D35" s="5" t="n">
        <v>13990</v>
      </c>
    </row>
    <row r="36" spans="1:4">
      <c r="A36" s="4" t="s">
        <v>80</v>
      </c>
      <c r="B36" s="5" t="n">
        <v>-94270</v>
      </c>
      <c r="C36" s="5" t="n">
        <v>-99486</v>
      </c>
      <c r="D36" s="5" t="n">
        <v>-105394</v>
      </c>
    </row>
    <row r="37" spans="1:4">
      <c r="A37" s="4" t="s">
        <v>413</v>
      </c>
      <c r="C37" s="5" t="n">
        <v>7870</v>
      </c>
    </row>
    <row r="38" spans="1:4">
      <c r="A38" s="4" t="s">
        <v>414</v>
      </c>
      <c r="B38" s="5" t="n">
        <v>2350</v>
      </c>
      <c r="C38" s="5" t="n">
        <v>2845</v>
      </c>
      <c r="D38" s="5" t="n">
        <v>2878</v>
      </c>
    </row>
    <row r="39" spans="1:4">
      <c r="A39" s="4" t="s">
        <v>411</v>
      </c>
      <c r="B39" s="6" t="n">
        <v>-1168980</v>
      </c>
      <c r="C39" s="6" t="n">
        <v>-1090979</v>
      </c>
      <c r="D39" s="6" t="n">
        <v>-101661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308</v>
      </c>
    </row>
    <row r="3" spans="1:2">
      <c r="A3" s="3" t="s">
        <v>181</v>
      </c>
    </row>
    <row r="4" spans="1:2">
      <c r="A4" s="4" t="s">
        <v>36</v>
      </c>
      <c r="B4" s="6" t="n">
        <v>5638</v>
      </c>
    </row>
    <row r="5" spans="1:2">
      <c r="A5" s="4" t="s">
        <v>37</v>
      </c>
      <c r="B5" s="5" t="n">
        <v>7637</v>
      </c>
    </row>
    <row r="6" spans="1:2">
      <c r="A6" s="4" t="s">
        <v>420</v>
      </c>
      <c r="B6" s="5" t="n">
        <v>-25</v>
      </c>
    </row>
    <row r="7" spans="1:2">
      <c r="A7" s="4" t="s">
        <v>421</v>
      </c>
      <c r="B7" s="5" t="n">
        <v>13250</v>
      </c>
    </row>
    <row r="8" spans="1:2">
      <c r="A8" s="4" t="s">
        <v>422</v>
      </c>
      <c r="B8" s="5" t="n">
        <v>-622</v>
      </c>
    </row>
    <row r="9" spans="1:2">
      <c r="A9" s="4" t="s">
        <v>423</v>
      </c>
      <c r="B9" s="6" t="n">
        <v>126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s>
  <sheetData>
    <row r="1" spans="1:5">
      <c r="A1" s="1" t="s">
        <v>424</v>
      </c>
      <c r="B1" s="2" t="s">
        <v>303</v>
      </c>
      <c r="C1" s="2" t="s">
        <v>425</v>
      </c>
      <c r="D1" s="2" t="s">
        <v>1</v>
      </c>
    </row>
    <row r="2" spans="1:5">
      <c r="B2" s="2" t="s">
        <v>426</v>
      </c>
      <c r="C2" s="2" t="s">
        <v>427</v>
      </c>
      <c r="D2" s="2" t="s">
        <v>428</v>
      </c>
      <c r="E2" s="2" t="s">
        <v>308</v>
      </c>
    </row>
    <row r="3" spans="1:5">
      <c r="A3" s="3" t="s">
        <v>429</v>
      </c>
    </row>
    <row r="4" spans="1:5">
      <c r="A4" s="4" t="s">
        <v>294</v>
      </c>
      <c r="D4" s="4" t="s">
        <v>295</v>
      </c>
    </row>
    <row r="5" spans="1:5">
      <c r="A5" s="4" t="s">
        <v>296</v>
      </c>
      <c r="D5" s="5" t="n">
        <v>395</v>
      </c>
    </row>
    <row r="6" spans="1:5">
      <c r="A6" s="4" t="s">
        <v>430</v>
      </c>
      <c r="D6" s="6" t="n">
        <v>100898000</v>
      </c>
      <c r="E6" s="6" t="n">
        <v>67190000</v>
      </c>
    </row>
    <row r="7" spans="1:5">
      <c r="A7" s="4" t="s">
        <v>36</v>
      </c>
      <c r="D7" s="5" t="n">
        <v>770310000</v>
      </c>
      <c r="E7" s="5" t="n">
        <v>770310000</v>
      </c>
    </row>
    <row r="8" spans="1:5">
      <c r="A8" s="4" t="s">
        <v>86</v>
      </c>
      <c r="D8" s="6" t="n">
        <v>-805000</v>
      </c>
    </row>
    <row r="9" spans="1:5">
      <c r="A9" s="4" t="s">
        <v>431</v>
      </c>
    </row>
    <row r="10" spans="1:5">
      <c r="A10" s="3" t="s">
        <v>429</v>
      </c>
    </row>
    <row r="11" spans="1:5">
      <c r="A11" s="4" t="s">
        <v>294</v>
      </c>
      <c r="D11" s="4" t="s">
        <v>295</v>
      </c>
    </row>
    <row r="12" spans="1:5">
      <c r="A12" s="4" t="s">
        <v>296</v>
      </c>
      <c r="D12" s="5" t="n">
        <v>395</v>
      </c>
    </row>
    <row r="13" spans="1:5">
      <c r="A13" s="4" t="s">
        <v>432</v>
      </c>
      <c r="D13" s="5" t="n">
        <v>5</v>
      </c>
    </row>
    <row r="14" spans="1:5">
      <c r="A14" s="4" t="s">
        <v>433</v>
      </c>
      <c r="D14" s="4" t="s">
        <v>434</v>
      </c>
    </row>
    <row r="15" spans="1:5">
      <c r="A15" s="4" t="s">
        <v>435</v>
      </c>
      <c r="D15" s="5" t="n">
        <v>2</v>
      </c>
    </row>
    <row r="16" spans="1:5">
      <c r="A16" s="4" t="s">
        <v>436</v>
      </c>
      <c r="D16" s="4" t="s">
        <v>325</v>
      </c>
    </row>
    <row r="17" spans="1:5">
      <c r="A17" s="4" t="s">
        <v>437</v>
      </c>
      <c r="D17" s="6" t="n">
        <v>75000000</v>
      </c>
    </row>
    <row r="18" spans="1:5">
      <c r="A18" s="4" t="s">
        <v>438</v>
      </c>
      <c r="D18" s="4" t="s">
        <v>439</v>
      </c>
    </row>
    <row r="19" spans="1:5">
      <c r="A19" s="4" t="s">
        <v>440</v>
      </c>
      <c r="B19" s="6" t="n">
        <v>5200000</v>
      </c>
      <c r="D19" s="6" t="n">
        <v>28500000</v>
      </c>
      <c r="E19" s="5" t="n">
        <v>5700000</v>
      </c>
    </row>
    <row r="20" spans="1:5">
      <c r="A20" s="4" t="s">
        <v>441</v>
      </c>
      <c r="B20" s="5" t="n">
        <v>0</v>
      </c>
      <c r="D20" s="5" t="n">
        <v>34100000</v>
      </c>
      <c r="E20" s="5" t="n">
        <v>33900000</v>
      </c>
    </row>
    <row r="21" spans="1:5">
      <c r="A21" s="4" t="s">
        <v>442</v>
      </c>
      <c r="C21" s="6" t="n">
        <v>2800000</v>
      </c>
    </row>
    <row r="22" spans="1:5">
      <c r="A22" s="4" t="s">
        <v>443</v>
      </c>
      <c r="B22" s="6" t="n">
        <v>346000</v>
      </c>
      <c r="C22" s="6" t="n">
        <v>813000</v>
      </c>
      <c r="D22" s="5" t="n">
        <v>506000</v>
      </c>
      <c r="E22" s="6" t="n">
        <v>885000</v>
      </c>
    </row>
    <row r="23" spans="1:5">
      <c r="A23" s="4" t="s">
        <v>444</v>
      </c>
      <c r="D23" s="5" t="n">
        <v>104000000</v>
      </c>
    </row>
    <row r="24" spans="1:5">
      <c r="A24" s="4" t="s">
        <v>36</v>
      </c>
      <c r="D24" s="5" t="n">
        <v>15300000</v>
      </c>
    </row>
    <row r="25" spans="1:5">
      <c r="A25" s="4" t="s">
        <v>445</v>
      </c>
    </row>
    <row r="26" spans="1:5">
      <c r="A26" s="3" t="s">
        <v>429</v>
      </c>
    </row>
    <row r="27" spans="1:5">
      <c r="A27" s="4" t="s">
        <v>446</v>
      </c>
      <c r="D27" s="6" t="n">
        <v>3100000</v>
      </c>
    </row>
    <row r="28" spans="1:5">
      <c r="A28" s="4" t="s">
        <v>447</v>
      </c>
    </row>
    <row r="29" spans="1:5">
      <c r="A29" s="3" t="s">
        <v>429</v>
      </c>
    </row>
    <row r="30" spans="1:5">
      <c r="A30" s="4" t="s">
        <v>448</v>
      </c>
      <c r="D30" s="4" t="s">
        <v>449</v>
      </c>
    </row>
    <row r="31" spans="1:5">
      <c r="A31" s="4" t="s">
        <v>450</v>
      </c>
    </row>
    <row r="32" spans="1:5">
      <c r="A32" s="3" t="s">
        <v>429</v>
      </c>
    </row>
    <row r="33" spans="1:5">
      <c r="A33" s="4" t="s">
        <v>294</v>
      </c>
      <c r="D33" s="4" t="s">
        <v>451</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52</v>
      </c>
      <c r="B1" s="2" t="s">
        <v>1</v>
      </c>
    </row>
    <row r="2" spans="1:4">
      <c r="B2" s="2" t="s">
        <v>2</v>
      </c>
      <c r="C2" s="2" t="s">
        <v>32</v>
      </c>
      <c r="D2" s="2" t="s">
        <v>75</v>
      </c>
    </row>
    <row r="3" spans="1:4">
      <c r="A3" s="3" t="s">
        <v>453</v>
      </c>
    </row>
    <row r="4" spans="1:4">
      <c r="A4" s="4" t="s">
        <v>454</v>
      </c>
      <c r="B4" s="9" t="n">
        <v>90.8</v>
      </c>
      <c r="C4" s="9" t="n">
        <v>82.59999999999999</v>
      </c>
      <c r="D4" s="9" t="n">
        <v>78.90000000000001</v>
      </c>
    </row>
    <row r="5" spans="1:4">
      <c r="A5" s="4" t="s">
        <v>455</v>
      </c>
      <c r="B5" s="4" t="s">
        <v>456</v>
      </c>
    </row>
    <row r="6" spans="1:4">
      <c r="A6" s="4" t="s">
        <v>457</v>
      </c>
      <c r="B6" s="4" t="s">
        <v>458</v>
      </c>
    </row>
    <row r="7" spans="1:4">
      <c r="A7" s="4" t="s">
        <v>459</v>
      </c>
    </row>
    <row r="8" spans="1:4">
      <c r="A8" s="3" t="s">
        <v>453</v>
      </c>
    </row>
    <row r="9" spans="1:4">
      <c r="A9" s="4" t="s">
        <v>460</v>
      </c>
      <c r="B9" s="4" t="s">
        <v>461</v>
      </c>
    </row>
    <row r="10" spans="1:4">
      <c r="A10" s="4" t="s">
        <v>462</v>
      </c>
    </row>
    <row r="11" spans="1:4">
      <c r="A11" s="3" t="s">
        <v>453</v>
      </c>
    </row>
    <row r="12" spans="1:4">
      <c r="A12" s="4" t="s">
        <v>460</v>
      </c>
      <c r="B12" s="4" t="s">
        <v>32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304</v>
      </c>
    </row>
    <row r="2" spans="1:2">
      <c r="A2" s="3" t="s">
        <v>187</v>
      </c>
    </row>
    <row r="3" spans="1:2">
      <c r="A3" s="5" t="n">
        <v>2018</v>
      </c>
      <c r="B3" s="6" t="n">
        <v>287137</v>
      </c>
    </row>
    <row r="4" spans="1:2">
      <c r="A4" s="5" t="n">
        <v>2019</v>
      </c>
      <c r="B4" s="5" t="n">
        <v>218321</v>
      </c>
    </row>
    <row r="5" spans="1:2">
      <c r="A5" s="5" t="n">
        <v>2020</v>
      </c>
      <c r="B5" s="5" t="n">
        <v>148121</v>
      </c>
    </row>
    <row r="6" spans="1:2">
      <c r="A6" s="5" t="n">
        <v>2021</v>
      </c>
      <c r="B6" s="5" t="n">
        <v>102199</v>
      </c>
    </row>
    <row r="7" spans="1:2">
      <c r="A7" s="5" t="n">
        <v>2022</v>
      </c>
      <c r="B7" s="5" t="n">
        <v>69049</v>
      </c>
    </row>
    <row r="8" spans="1:2">
      <c r="A8" s="4" t="s">
        <v>464</v>
      </c>
      <c r="B8" s="5" t="n">
        <v>114139</v>
      </c>
    </row>
    <row r="9" spans="1:2">
      <c r="A9" s="4" t="s">
        <v>107</v>
      </c>
      <c r="B9" s="6" t="n">
        <v>9389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s>
  <sheetData>
    <row r="1" spans="1:4">
      <c r="A1" s="1" t="s">
        <v>465</v>
      </c>
      <c r="B1" s="2" t="s">
        <v>466</v>
      </c>
      <c r="C1" s="2" t="s">
        <v>1</v>
      </c>
    </row>
    <row r="2" spans="1:4">
      <c r="B2" s="2" t="s">
        <v>467</v>
      </c>
      <c r="C2" s="2" t="s">
        <v>2</v>
      </c>
      <c r="D2" s="2" t="s">
        <v>32</v>
      </c>
    </row>
    <row r="3" spans="1:4">
      <c r="A3" s="3" t="s">
        <v>468</v>
      </c>
    </row>
    <row r="4" spans="1:4">
      <c r="A4" s="4" t="s">
        <v>469</v>
      </c>
      <c r="B4" s="6" t="n">
        <v>613000</v>
      </c>
    </row>
    <row r="5" spans="1:4">
      <c r="A5" s="4" t="s">
        <v>470</v>
      </c>
      <c r="C5" s="6" t="n">
        <v>250000000</v>
      </c>
    </row>
    <row r="6" spans="1:4">
      <c r="A6" s="4" t="s">
        <v>471</v>
      </c>
      <c r="C6" s="4" t="s">
        <v>472</v>
      </c>
    </row>
    <row r="7" spans="1:4">
      <c r="A7" s="4" t="s">
        <v>448</v>
      </c>
      <c r="C7" s="4" t="s">
        <v>473</v>
      </c>
    </row>
    <row r="8" spans="1:4">
      <c r="A8" s="4" t="s">
        <v>474</v>
      </c>
      <c r="C8" s="4" t="s">
        <v>475</v>
      </c>
    </row>
    <row r="9" spans="1:4">
      <c r="A9" s="4" t="s">
        <v>476</v>
      </c>
      <c r="C9" s="6" t="n">
        <v>0</v>
      </c>
      <c r="D9" s="6" t="n">
        <v>0</v>
      </c>
    </row>
    <row r="10" spans="1:4">
      <c r="A10" s="4" t="s">
        <v>477</v>
      </c>
      <c r="C10" s="6" t="n">
        <v>921000</v>
      </c>
      <c r="D10" s="6" t="n">
        <v>539000</v>
      </c>
    </row>
    <row r="11" spans="1:4">
      <c r="A11" s="4" t="s">
        <v>478</v>
      </c>
    </row>
    <row r="12" spans="1:4">
      <c r="A12" s="3" t="s">
        <v>468</v>
      </c>
    </row>
    <row r="13" spans="1:4">
      <c r="A13" s="4" t="s">
        <v>479</v>
      </c>
      <c r="C13" s="4" t="s">
        <v>480</v>
      </c>
    </row>
    <row r="14" spans="1:4">
      <c r="A14" s="4" t="s">
        <v>459</v>
      </c>
    </row>
    <row r="15" spans="1:4">
      <c r="A15" s="3" t="s">
        <v>468</v>
      </c>
    </row>
    <row r="16" spans="1:4">
      <c r="A16" s="4" t="s">
        <v>448</v>
      </c>
      <c r="B16" s="4" t="s">
        <v>481</v>
      </c>
    </row>
    <row r="17" spans="1:4">
      <c r="A17" s="4" t="s">
        <v>474</v>
      </c>
      <c r="B17" s="4" t="s">
        <v>482</v>
      </c>
    </row>
    <row r="18" spans="1:4">
      <c r="A18" s="4" t="s">
        <v>462</v>
      </c>
    </row>
    <row r="19" spans="1:4">
      <c r="A19" s="3" t="s">
        <v>468</v>
      </c>
    </row>
    <row r="20" spans="1:4">
      <c r="A20" s="4" t="s">
        <v>448</v>
      </c>
      <c r="B20" s="4" t="s">
        <v>483</v>
      </c>
    </row>
    <row r="21" spans="1:4">
      <c r="A21" s="4" t="s">
        <v>474</v>
      </c>
      <c r="B21" s="4" t="s">
        <v>4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5"/>
    <col customWidth="1" max="4" min="4" width="14"/>
  </cols>
  <sheetData>
    <row r="1" spans="1:4">
      <c r="A1" s="1" t="s">
        <v>485</v>
      </c>
      <c r="B1" s="2" t="s">
        <v>486</v>
      </c>
      <c r="C1" s="2" t="s">
        <v>2</v>
      </c>
      <c r="D1" s="2" t="s">
        <v>32</v>
      </c>
    </row>
    <row r="2" spans="1:4">
      <c r="A2" s="3" t="s">
        <v>487</v>
      </c>
    </row>
    <row r="3" spans="1:4">
      <c r="A3" s="4" t="s">
        <v>488</v>
      </c>
      <c r="B3" s="6" t="n">
        <v>250000</v>
      </c>
      <c r="D3" s="6" t="n">
        <v>250000</v>
      </c>
    </row>
    <row r="4" spans="1:4">
      <c r="A4" s="4" t="s">
        <v>489</v>
      </c>
    </row>
    <row r="5" spans="1:4">
      <c r="A5" s="3" t="s">
        <v>487</v>
      </c>
    </row>
    <row r="6" spans="1:4">
      <c r="A6" s="4" t="s">
        <v>490</v>
      </c>
      <c r="B6" s="4" t="s">
        <v>491</v>
      </c>
    </row>
    <row r="7" spans="1:4">
      <c r="A7" s="4" t="s">
        <v>492</v>
      </c>
      <c r="C7" s="4" t="s">
        <v>4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402179</v>
      </c>
      <c r="C4" s="6" t="n">
        <v>386871</v>
      </c>
      <c r="D4" s="6" t="n">
        <v>373135</v>
      </c>
    </row>
    <row r="5" spans="1:4">
      <c r="A5" s="3" t="s">
        <v>78</v>
      </c>
    </row>
    <row r="6" spans="1:4">
      <c r="A6" s="4" t="s">
        <v>79</v>
      </c>
      <c r="B6" s="5" t="n">
        <v>125340</v>
      </c>
      <c r="C6" s="5" t="n">
        <v>123108</v>
      </c>
      <c r="D6" s="5" t="n">
        <v>121224</v>
      </c>
    </row>
    <row r="7" spans="1:4">
      <c r="A7" s="4" t="s">
        <v>80</v>
      </c>
      <c r="B7" s="5" t="n">
        <v>94270</v>
      </c>
      <c r="C7" s="5" t="n">
        <v>99486</v>
      </c>
      <c r="D7" s="5" t="n">
        <v>105394</v>
      </c>
    </row>
    <row r="8" spans="1:4">
      <c r="A8" s="4" t="s">
        <v>81</v>
      </c>
      <c r="B8" s="5" t="n">
        <v>9679</v>
      </c>
      <c r="C8" s="5" t="n">
        <v>14862</v>
      </c>
      <c r="D8" s="5" t="n">
        <v>13582</v>
      </c>
    </row>
    <row r="9" spans="1:4">
      <c r="A9" s="4" t="s">
        <v>82</v>
      </c>
      <c r="B9" s="5" t="n">
        <v>229289</v>
      </c>
      <c r="C9" s="5" t="n">
        <v>237456</v>
      </c>
      <c r="D9" s="5" t="n">
        <v>240200</v>
      </c>
    </row>
    <row r="10" spans="1:4">
      <c r="A10" s="4" t="s">
        <v>83</v>
      </c>
      <c r="B10" s="5" t="n">
        <v>172890</v>
      </c>
      <c r="C10" s="5" t="n">
        <v>149415</v>
      </c>
      <c r="D10" s="5" t="n">
        <v>132935</v>
      </c>
    </row>
    <row r="11" spans="1:4">
      <c r="A11" s="4" t="s">
        <v>84</v>
      </c>
      <c r="B11" s="5" t="n">
        <v>942</v>
      </c>
      <c r="C11" s="5" t="n">
        <v>1233</v>
      </c>
      <c r="D11" s="5" t="n">
        <v>1130</v>
      </c>
    </row>
    <row r="12" spans="1:4">
      <c r="A12" s="4" t="s">
        <v>85</v>
      </c>
      <c r="B12" s="5" t="n">
        <v>-1285</v>
      </c>
      <c r="C12" s="5" t="n">
        <v>-5664</v>
      </c>
      <c r="D12" s="5" t="n">
        <v>-13330</v>
      </c>
    </row>
    <row r="13" spans="1:4">
      <c r="A13" s="4" t="s">
        <v>86</v>
      </c>
      <c r="B13" s="5" t="n">
        <v>-805</v>
      </c>
    </row>
    <row r="14" spans="1:4">
      <c r="A14" s="4" t="s">
        <v>87</v>
      </c>
      <c r="B14" s="5" t="n">
        <v>1209</v>
      </c>
      <c r="D14" s="5" t="n">
        <v>28235</v>
      </c>
    </row>
    <row r="15" spans="1:4">
      <c r="A15" s="4" t="s">
        <v>88</v>
      </c>
      <c r="B15" s="5" t="n">
        <v>6365</v>
      </c>
    </row>
    <row r="16" spans="1:4">
      <c r="A16" s="4" t="s">
        <v>89</v>
      </c>
      <c r="B16" s="5" t="n">
        <v>179316</v>
      </c>
      <c r="C16" s="5" t="n">
        <v>144984</v>
      </c>
      <c r="D16" s="5" t="n">
        <v>148970</v>
      </c>
    </row>
    <row r="17" spans="1:4">
      <c r="A17" s="4" t="s">
        <v>90</v>
      </c>
      <c r="B17" s="5" t="n">
        <v>-24279</v>
      </c>
      <c r="C17" s="5" t="n">
        <v>-16955</v>
      </c>
      <c r="D17" s="5" t="n">
        <v>-18495</v>
      </c>
    </row>
    <row r="18" spans="1:4">
      <c r="A18" s="4" t="s">
        <v>91</v>
      </c>
      <c r="B18" s="5" t="n">
        <v>155037</v>
      </c>
      <c r="C18" s="5" t="n">
        <v>128029</v>
      </c>
      <c r="D18" s="5" t="n">
        <v>130475</v>
      </c>
    </row>
    <row r="19" spans="1:4">
      <c r="A19" s="4" t="s">
        <v>92</v>
      </c>
      <c r="B19" s="5" t="n">
        <v>-52873</v>
      </c>
      <c r="C19" s="5" t="n">
        <v>-57276</v>
      </c>
      <c r="D19" s="5" t="n">
        <v>-59398</v>
      </c>
    </row>
    <row r="20" spans="1:4">
      <c r="A20" s="4" t="s">
        <v>93</v>
      </c>
      <c r="B20" s="5" t="n">
        <v>-10978</v>
      </c>
      <c r="C20" s="5" t="n">
        <v>-7312</v>
      </c>
      <c r="D20" s="5" t="n">
        <v>-2487</v>
      </c>
    </row>
    <row r="21" spans="1:4">
      <c r="A21" s="4" t="s">
        <v>94</v>
      </c>
      <c r="B21" s="5" t="n">
        <v>-761</v>
      </c>
      <c r="C21" s="5" t="n">
        <v>-569</v>
      </c>
      <c r="D21" s="5" t="n">
        <v>-299</v>
      </c>
    </row>
    <row r="22" spans="1:4">
      <c r="A22" s="4" t="s">
        <v>95</v>
      </c>
      <c r="B22" s="6" t="n">
        <v>90425</v>
      </c>
      <c r="C22" s="6" t="n">
        <v>62872</v>
      </c>
      <c r="D22" s="6" t="n">
        <v>68291</v>
      </c>
    </row>
    <row r="23" spans="1:4">
      <c r="A23" s="3" t="s">
        <v>96</v>
      </c>
    </row>
    <row r="24" spans="1:4">
      <c r="A24" s="4" t="s">
        <v>97</v>
      </c>
      <c r="B24" s="7" t="n">
        <v>3.32</v>
      </c>
      <c r="C24" s="7" t="n">
        <v>2.32</v>
      </c>
      <c r="D24" s="7" t="n">
        <v>2.53</v>
      </c>
    </row>
    <row r="25" spans="1:4">
      <c r="A25" s="4" t="s">
        <v>98</v>
      </c>
      <c r="B25" s="7" t="n">
        <v>3.3</v>
      </c>
      <c r="C25" s="7" t="n">
        <v>2.31</v>
      </c>
      <c r="D25" s="7" t="n">
        <v>2.52</v>
      </c>
    </row>
    <row r="26" spans="1:4">
      <c r="A26" s="3" t="s">
        <v>99</v>
      </c>
    </row>
    <row r="27" spans="1:4">
      <c r="A27" s="4" t="s">
        <v>97</v>
      </c>
      <c r="B27" s="5" t="n">
        <v>27207</v>
      </c>
      <c r="C27" s="5" t="n">
        <v>27089</v>
      </c>
      <c r="D27" s="5" t="n">
        <v>26973</v>
      </c>
    </row>
    <row r="28" spans="1:4">
      <c r="A28" s="4" t="s">
        <v>98</v>
      </c>
      <c r="B28" s="5" t="n">
        <v>27412</v>
      </c>
      <c r="C28" s="5" t="n">
        <v>27179</v>
      </c>
      <c r="D28" s="5" t="n">
        <v>270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94</v>
      </c>
      <c r="B1" s="2" t="s">
        <v>1</v>
      </c>
    </row>
    <row r="2" spans="1:4">
      <c r="B2" s="2" t="s">
        <v>2</v>
      </c>
      <c r="C2" s="2" t="s">
        <v>32</v>
      </c>
      <c r="D2" s="2" t="s">
        <v>75</v>
      </c>
    </row>
    <row r="3" spans="1:4">
      <c r="A3" s="3" t="s">
        <v>495</v>
      </c>
    </row>
    <row r="4" spans="1:4">
      <c r="A4" s="4" t="s">
        <v>496</v>
      </c>
      <c r="B4" s="5" t="n">
        <v>7305000</v>
      </c>
      <c r="C4" s="5" t="n">
        <v>7305000</v>
      </c>
      <c r="D4" s="5" t="n">
        <v>7305000</v>
      </c>
    </row>
    <row r="5" spans="1:4">
      <c r="A5" s="4" t="s">
        <v>298</v>
      </c>
    </row>
    <row r="6" spans="1:4">
      <c r="A6" s="3" t="s">
        <v>495</v>
      </c>
    </row>
    <row r="7" spans="1:4">
      <c r="A7" s="4" t="s">
        <v>497</v>
      </c>
      <c r="B7" s="5" t="n">
        <v>1</v>
      </c>
    </row>
    <row r="8" spans="1:4">
      <c r="A8" s="4" t="s">
        <v>496</v>
      </c>
      <c r="B8" s="5" t="n">
        <v>730535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98</v>
      </c>
      <c r="B1" s="2" t="s">
        <v>1</v>
      </c>
    </row>
    <row r="2" spans="1:4">
      <c r="B2" s="2" t="s">
        <v>499</v>
      </c>
      <c r="C2" s="2" t="s">
        <v>308</v>
      </c>
      <c r="D2" s="2" t="s">
        <v>426</v>
      </c>
    </row>
    <row r="3" spans="1:4">
      <c r="A3" s="3" t="s">
        <v>199</v>
      </c>
    </row>
    <row r="4" spans="1:4">
      <c r="A4" s="4" t="s">
        <v>500</v>
      </c>
      <c r="B4" s="4" t="s">
        <v>501</v>
      </c>
    </row>
    <row r="5" spans="1:4">
      <c r="A5" s="4" t="s">
        <v>502</v>
      </c>
      <c r="B5" s="4" t="s">
        <v>503</v>
      </c>
    </row>
    <row r="6" spans="1:4">
      <c r="A6" s="4" t="s">
        <v>504</v>
      </c>
      <c r="B6" s="6" t="n">
        <v>506000</v>
      </c>
      <c r="C6" s="6" t="n">
        <v>518000</v>
      </c>
      <c r="D6" s="6" t="n">
        <v>540000</v>
      </c>
    </row>
    <row r="7" spans="1:4">
      <c r="A7" s="4" t="s">
        <v>505</v>
      </c>
      <c r="B7" s="6" t="n">
        <v>537000</v>
      </c>
      <c r="C7" s="5" t="n">
        <v>554000</v>
      </c>
      <c r="D7" s="5" t="n">
        <v>613000</v>
      </c>
    </row>
    <row r="8" spans="1:4">
      <c r="A8" s="4" t="s">
        <v>506</v>
      </c>
      <c r="B8" s="5" t="n">
        <v>2</v>
      </c>
    </row>
    <row r="9" spans="1:4">
      <c r="A9" s="4" t="s">
        <v>507</v>
      </c>
      <c r="B9" s="6" t="n">
        <v>92000</v>
      </c>
      <c r="C9" s="5" t="n">
        <v>86000</v>
      </c>
      <c r="D9" s="5" t="n">
        <v>79000</v>
      </c>
    </row>
    <row r="10" spans="1:4">
      <c r="A10" s="4" t="s">
        <v>508</v>
      </c>
      <c r="B10" s="5" t="n">
        <v>1300000</v>
      </c>
      <c r="C10" s="5" t="n">
        <v>1100000</v>
      </c>
      <c r="D10" s="5" t="n">
        <v>1200000</v>
      </c>
    </row>
    <row r="11" spans="1:4">
      <c r="A11" s="4" t="s">
        <v>509</v>
      </c>
      <c r="B11" s="5" t="n">
        <v>245000</v>
      </c>
    </row>
    <row r="12" spans="1:4">
      <c r="A12" s="4" t="s">
        <v>510</v>
      </c>
      <c r="C12" s="5" t="n">
        <v>295000</v>
      </c>
    </row>
    <row r="13" spans="1:4">
      <c r="A13" s="4" t="s">
        <v>511</v>
      </c>
      <c r="B13" s="5" t="n">
        <v>31000</v>
      </c>
      <c r="C13" s="5" t="n">
        <v>38000</v>
      </c>
    </row>
    <row r="14" spans="1:4">
      <c r="A14" s="4" t="s">
        <v>512</v>
      </c>
      <c r="B14" s="6" t="n">
        <v>61000</v>
      </c>
      <c r="C14" s="6" t="n">
        <v>61000</v>
      </c>
      <c r="D14" s="6" t="n">
        <v>61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37"/>
    <col customWidth="1" max="5" min="5" width="14"/>
    <col customWidth="1" max="6" min="6" width="37"/>
    <col customWidth="1" max="7" min="7" width="37"/>
    <col customWidth="1" max="8" min="8" width="41"/>
    <col customWidth="1" max="9" min="9" width="37"/>
    <col customWidth="1" max="10" min="10" width="21"/>
    <col customWidth="1" max="11" min="11" width="37"/>
    <col customWidth="1" max="12" min="12" width="37"/>
  </cols>
  <sheetData>
    <row r="1" spans="1:12">
      <c r="A1" s="1" t="s">
        <v>513</v>
      </c>
      <c r="B1" s="2" t="s">
        <v>514</v>
      </c>
      <c r="C1" s="2" t="s">
        <v>515</v>
      </c>
      <c r="D1" s="2" t="s">
        <v>516</v>
      </c>
      <c r="E1" s="2" t="s">
        <v>517</v>
      </c>
      <c r="F1" s="2" t="s">
        <v>518</v>
      </c>
      <c r="G1" s="2" t="s">
        <v>519</v>
      </c>
      <c r="H1" s="2" t="s">
        <v>520</v>
      </c>
      <c r="I1" s="2" t="s">
        <v>519</v>
      </c>
      <c r="J1" s="2" t="s">
        <v>426</v>
      </c>
      <c r="K1" s="2" t="s">
        <v>521</v>
      </c>
      <c r="L1" s="2" t="s">
        <v>522</v>
      </c>
    </row>
    <row r="2" spans="1:12">
      <c r="A2" s="3" t="s">
        <v>523</v>
      </c>
    </row>
    <row r="3" spans="1:12">
      <c r="A3" s="4" t="s">
        <v>524</v>
      </c>
      <c r="F3" s="6" t="n">
        <v>959750000</v>
      </c>
      <c r="G3" s="6" t="n">
        <v>879750000</v>
      </c>
      <c r="H3" s="6" t="n">
        <v>959750000</v>
      </c>
      <c r="I3" s="6" t="n">
        <v>879750000</v>
      </c>
    </row>
    <row r="4" spans="1:12">
      <c r="A4" s="4" t="s">
        <v>525</v>
      </c>
      <c r="F4" s="5" t="n">
        <v>38390</v>
      </c>
      <c r="G4" s="5" t="n">
        <v>35190</v>
      </c>
      <c r="H4" s="5" t="n">
        <v>38390</v>
      </c>
      <c r="I4" s="5" t="n">
        <v>35190</v>
      </c>
    </row>
    <row r="5" spans="1:12">
      <c r="A5" s="4" t="s">
        <v>526</v>
      </c>
      <c r="F5" s="7" t="n">
        <v>0.01</v>
      </c>
      <c r="G5" s="7" t="n">
        <v>0.01</v>
      </c>
      <c r="H5" s="7" t="n">
        <v>0.01</v>
      </c>
      <c r="I5" s="7" t="n">
        <v>0.01</v>
      </c>
    </row>
    <row r="6" spans="1:12">
      <c r="A6" s="4" t="s">
        <v>149</v>
      </c>
      <c r="H6" s="6" t="n">
        <v>415779000</v>
      </c>
      <c r="I6" s="6" t="n">
        <v>183316000</v>
      </c>
    </row>
    <row r="7" spans="1:12">
      <c r="A7" s="4" t="s">
        <v>527</v>
      </c>
      <c r="H7" s="6" t="n">
        <v>10978000</v>
      </c>
      <c r="I7" s="6" t="n">
        <v>7312000</v>
      </c>
      <c r="J7" s="6" t="n">
        <v>2487000</v>
      </c>
    </row>
    <row r="8" spans="1:12">
      <c r="A8" s="4" t="s">
        <v>528</v>
      </c>
      <c r="F8" s="5" t="n">
        <v>38390</v>
      </c>
      <c r="G8" s="5" t="n">
        <v>35190</v>
      </c>
      <c r="H8" s="5" t="n">
        <v>38390</v>
      </c>
      <c r="I8" s="5" t="n">
        <v>35190</v>
      </c>
    </row>
    <row r="9" spans="1:12">
      <c r="A9" s="4" t="s">
        <v>529</v>
      </c>
      <c r="H9" s="6" t="n">
        <v>52200000</v>
      </c>
      <c r="I9" s="6" t="n">
        <v>57300000</v>
      </c>
      <c r="J9" s="5" t="n">
        <v>59400000</v>
      </c>
    </row>
    <row r="10" spans="1:12">
      <c r="A10" s="4" t="s">
        <v>530</v>
      </c>
      <c r="H10" s="5" t="n">
        <v>6</v>
      </c>
    </row>
    <row r="11" spans="1:12">
      <c r="A11" s="4" t="s">
        <v>531</v>
      </c>
      <c r="H11" s="5" t="n">
        <v>2</v>
      </c>
    </row>
    <row r="12" spans="1:12">
      <c r="A12" s="4" t="s">
        <v>532</v>
      </c>
      <c r="H12" s="6" t="n">
        <v>0</v>
      </c>
    </row>
    <row r="13" spans="1:12">
      <c r="A13" s="4" t="s">
        <v>533</v>
      </c>
      <c r="F13" s="6" t="n">
        <v>25</v>
      </c>
      <c r="H13" s="6" t="n">
        <v>25</v>
      </c>
    </row>
    <row r="14" spans="1:12">
      <c r="A14" s="4" t="s">
        <v>534</v>
      </c>
    </row>
    <row r="15" spans="1:12">
      <c r="A15" s="3" t="s">
        <v>523</v>
      </c>
    </row>
    <row r="16" spans="1:12">
      <c r="A16" s="4" t="s">
        <v>535</v>
      </c>
      <c r="H16" s="4" t="s">
        <v>536</v>
      </c>
    </row>
    <row r="17" spans="1:12">
      <c r="A17" s="4" t="s">
        <v>527</v>
      </c>
      <c r="F17" s="6" t="n">
        <v>4100000</v>
      </c>
      <c r="H17" s="6" t="n">
        <v>6900000</v>
      </c>
    </row>
    <row r="18" spans="1:12">
      <c r="A18" s="4" t="s">
        <v>537</v>
      </c>
      <c r="B18" s="5" t="n">
        <v>8800000</v>
      </c>
    </row>
    <row r="19" spans="1:12">
      <c r="A19" s="4" t="s">
        <v>538</v>
      </c>
      <c r="H19" s="4" t="s">
        <v>539</v>
      </c>
    </row>
    <row r="20" spans="1:12">
      <c r="A20" s="4" t="s">
        <v>51</v>
      </c>
      <c r="B20" s="6" t="n">
        <v>220000000</v>
      </c>
    </row>
    <row r="21" spans="1:12">
      <c r="A21" s="4" t="s">
        <v>528</v>
      </c>
      <c r="B21" s="5" t="n">
        <v>14000000</v>
      </c>
      <c r="G21" s="5" t="n">
        <v>14000</v>
      </c>
      <c r="I21" s="5" t="n">
        <v>14000</v>
      </c>
    </row>
    <row r="22" spans="1:12">
      <c r="A22" s="4" t="s">
        <v>540</v>
      </c>
      <c r="H22" s="4" t="s">
        <v>401</v>
      </c>
    </row>
    <row r="23" spans="1:12">
      <c r="A23" s="4" t="s">
        <v>541</v>
      </c>
    </row>
    <row r="24" spans="1:12">
      <c r="A24" s="3" t="s">
        <v>523</v>
      </c>
    </row>
    <row r="25" spans="1:12">
      <c r="A25" s="4" t="s">
        <v>524</v>
      </c>
      <c r="K25" s="6" t="n">
        <v>200000000</v>
      </c>
    </row>
    <row r="26" spans="1:12">
      <c r="A26" s="4" t="s">
        <v>535</v>
      </c>
      <c r="H26" s="4" t="s">
        <v>542</v>
      </c>
    </row>
    <row r="27" spans="1:12">
      <c r="A27" s="4" t="s">
        <v>525</v>
      </c>
      <c r="K27" s="5" t="n">
        <v>8000000</v>
      </c>
    </row>
    <row r="28" spans="1:12">
      <c r="A28" s="4" t="s">
        <v>526</v>
      </c>
      <c r="K28" s="6" t="n">
        <v>25</v>
      </c>
    </row>
    <row r="29" spans="1:12">
      <c r="A29" s="4" t="s">
        <v>149</v>
      </c>
      <c r="H29" s="6" t="n">
        <v>193600000</v>
      </c>
    </row>
    <row r="30" spans="1:12">
      <c r="A30" s="4" t="s">
        <v>543</v>
      </c>
      <c r="H30" s="4" t="s">
        <v>350</v>
      </c>
    </row>
    <row r="31" spans="1:12">
      <c r="A31" s="4" t="s">
        <v>538</v>
      </c>
      <c r="H31" s="4" t="s">
        <v>544</v>
      </c>
    </row>
    <row r="32" spans="1:12">
      <c r="A32" s="4" t="s">
        <v>528</v>
      </c>
      <c r="F32" s="5" t="n">
        <v>8000</v>
      </c>
      <c r="H32" s="5" t="n">
        <v>8000</v>
      </c>
    </row>
    <row r="33" spans="1:12">
      <c r="A33" s="4" t="s">
        <v>540</v>
      </c>
      <c r="H33" s="4" t="s">
        <v>545</v>
      </c>
    </row>
    <row r="34" spans="1:12">
      <c r="A34" s="4" t="s">
        <v>546</v>
      </c>
    </row>
    <row r="35" spans="1:12">
      <c r="A35" s="3" t="s">
        <v>523</v>
      </c>
    </row>
    <row r="36" spans="1:12">
      <c r="A36" s="4" t="s">
        <v>524</v>
      </c>
      <c r="L36" s="6" t="n">
        <v>230000000</v>
      </c>
    </row>
    <row r="37" spans="1:12">
      <c r="A37" s="4" t="s">
        <v>535</v>
      </c>
      <c r="H37" s="4" t="s">
        <v>547</v>
      </c>
    </row>
    <row r="38" spans="1:12">
      <c r="A38" s="4" t="s">
        <v>525</v>
      </c>
      <c r="L38" s="5" t="n">
        <v>9200000</v>
      </c>
    </row>
    <row r="39" spans="1:12">
      <c r="A39" s="4" t="s">
        <v>526</v>
      </c>
      <c r="L39" s="6" t="n">
        <v>25</v>
      </c>
    </row>
    <row r="40" spans="1:12">
      <c r="A40" s="4" t="s">
        <v>149</v>
      </c>
      <c r="H40" s="6" t="n">
        <v>222200000</v>
      </c>
    </row>
    <row r="41" spans="1:12">
      <c r="A41" s="4" t="s">
        <v>543</v>
      </c>
      <c r="H41" s="4" t="s">
        <v>350</v>
      </c>
    </row>
    <row r="42" spans="1:12">
      <c r="A42" s="4" t="s">
        <v>538</v>
      </c>
      <c r="H42" s="4" t="s">
        <v>548</v>
      </c>
    </row>
    <row r="43" spans="1:12">
      <c r="A43" s="4" t="s">
        <v>528</v>
      </c>
      <c r="F43" s="5" t="n">
        <v>9200</v>
      </c>
      <c r="H43" s="5" t="n">
        <v>9200</v>
      </c>
    </row>
    <row r="44" spans="1:12">
      <c r="A44" s="4" t="s">
        <v>540</v>
      </c>
      <c r="H44" s="4" t="s">
        <v>549</v>
      </c>
    </row>
    <row r="45" spans="1:12">
      <c r="A45" s="4" t="s">
        <v>550</v>
      </c>
    </row>
    <row r="46" spans="1:12">
      <c r="A46" s="3" t="s">
        <v>523</v>
      </c>
    </row>
    <row r="47" spans="1:12">
      <c r="A47" s="4" t="s">
        <v>535</v>
      </c>
      <c r="C47" s="4" t="s">
        <v>551</v>
      </c>
    </row>
    <row r="48" spans="1:12">
      <c r="A48" s="4" t="s">
        <v>527</v>
      </c>
      <c r="G48" s="6" t="n">
        <v>7300000</v>
      </c>
    </row>
    <row r="49" spans="1:12">
      <c r="A49" s="4" t="s">
        <v>552</v>
      </c>
    </row>
    <row r="50" spans="1:12">
      <c r="A50" s="3" t="s">
        <v>523</v>
      </c>
    </row>
    <row r="51" spans="1:12">
      <c r="A51" s="4" t="s">
        <v>524</v>
      </c>
      <c r="D51" s="6" t="n">
        <v>189800000</v>
      </c>
    </row>
    <row r="52" spans="1:12">
      <c r="A52" s="4" t="s">
        <v>535</v>
      </c>
      <c r="D52" s="4" t="s">
        <v>542</v>
      </c>
      <c r="H52" s="4" t="s">
        <v>542</v>
      </c>
    </row>
    <row r="53" spans="1:12">
      <c r="A53" s="4" t="s">
        <v>525</v>
      </c>
      <c r="D53" s="5" t="n">
        <v>7590000</v>
      </c>
    </row>
    <row r="54" spans="1:12">
      <c r="A54" s="4" t="s">
        <v>149</v>
      </c>
      <c r="I54" s="6" t="n">
        <v>183300000</v>
      </c>
    </row>
    <row r="55" spans="1:12">
      <c r="A55" s="4" t="s">
        <v>553</v>
      </c>
      <c r="D55" s="6" t="n">
        <v>25</v>
      </c>
    </row>
    <row r="56" spans="1:12">
      <c r="A56" s="4" t="s">
        <v>543</v>
      </c>
      <c r="H56" s="4" t="s">
        <v>350</v>
      </c>
    </row>
    <row r="57" spans="1:12">
      <c r="A57" s="4" t="s">
        <v>538</v>
      </c>
      <c r="H57" s="4" t="s">
        <v>554</v>
      </c>
    </row>
    <row r="58" spans="1:12">
      <c r="A58" s="4" t="s">
        <v>528</v>
      </c>
      <c r="F58" s="5" t="n">
        <v>7590</v>
      </c>
      <c r="G58" s="5" t="n">
        <v>7590</v>
      </c>
      <c r="H58" s="5" t="n">
        <v>7590</v>
      </c>
      <c r="I58" s="5" t="n">
        <v>7590</v>
      </c>
    </row>
    <row r="59" spans="1:12">
      <c r="A59" s="4" t="s">
        <v>540</v>
      </c>
      <c r="H59" s="4" t="s">
        <v>555</v>
      </c>
    </row>
    <row r="60" spans="1:12">
      <c r="A60" s="4" t="s">
        <v>556</v>
      </c>
    </row>
    <row r="61" spans="1:12">
      <c r="A61" s="3" t="s">
        <v>523</v>
      </c>
    </row>
    <row r="62" spans="1:12">
      <c r="A62" s="4" t="s">
        <v>535</v>
      </c>
      <c r="E62" s="4" t="s">
        <v>557</v>
      </c>
    </row>
    <row r="63" spans="1:12">
      <c r="A63" s="4" t="s">
        <v>527</v>
      </c>
      <c r="J63" s="6" t="n">
        <v>2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558</v>
      </c>
      <c r="B1" s="2" t="s">
        <v>303</v>
      </c>
      <c r="F1" s="2" t="s">
        <v>559</v>
      </c>
      <c r="H1" s="2" t="s">
        <v>1</v>
      </c>
    </row>
    <row r="2" spans="1:10">
      <c r="B2" s="2" t="s">
        <v>356</v>
      </c>
      <c r="C2" s="2" t="s">
        <v>32</v>
      </c>
      <c r="D2" s="2" t="s">
        <v>359</v>
      </c>
      <c r="E2" s="2" t="s">
        <v>75</v>
      </c>
      <c r="F2" s="2" t="s">
        <v>75</v>
      </c>
      <c r="G2" s="2" t="s">
        <v>560</v>
      </c>
      <c r="H2" s="2" t="s">
        <v>2</v>
      </c>
      <c r="I2" s="2" t="s">
        <v>32</v>
      </c>
      <c r="J2" s="2" t="s">
        <v>75</v>
      </c>
    </row>
    <row r="3" spans="1:10">
      <c r="A3" s="3" t="s">
        <v>202</v>
      </c>
    </row>
    <row r="4" spans="1:10">
      <c r="A4" s="4" t="s">
        <v>153</v>
      </c>
      <c r="H4" s="6" t="n">
        <v>92531</v>
      </c>
      <c r="I4" s="6" t="n">
        <v>81285</v>
      </c>
      <c r="J4" s="6" t="n">
        <v>59377</v>
      </c>
    </row>
    <row r="5" spans="1:10">
      <c r="A5" s="4" t="s">
        <v>561</v>
      </c>
      <c r="B5" s="7" t="n">
        <v>0.85</v>
      </c>
      <c r="C5" s="7" t="n">
        <v>0.75</v>
      </c>
      <c r="D5" s="7" t="n">
        <v>0.75</v>
      </c>
      <c r="E5" s="7" t="n">
        <v>0.6</v>
      </c>
      <c r="F5" s="7" t="n">
        <v>0.6</v>
      </c>
      <c r="G5" s="7" t="n">
        <v>0.5</v>
      </c>
      <c r="H5" s="7" t="n">
        <v>3.4</v>
      </c>
      <c r="I5" s="6" t="n">
        <v>3</v>
      </c>
      <c r="J5" s="7" t="n">
        <v>2.2</v>
      </c>
    </row>
    <row r="6" spans="1:10">
      <c r="A6" s="4" t="s">
        <v>562</v>
      </c>
      <c r="H6" s="4" t="s">
        <v>563</v>
      </c>
      <c r="I6" s="4" t="s">
        <v>336</v>
      </c>
      <c r="J6" s="4" t="s">
        <v>564</v>
      </c>
    </row>
    <row r="7" spans="1:10">
      <c r="A7" s="4" t="s">
        <v>565</v>
      </c>
      <c r="H7" s="4" t="s">
        <v>566</v>
      </c>
      <c r="I7" s="4" t="s">
        <v>567</v>
      </c>
      <c r="J7" s="4" t="s">
        <v>568</v>
      </c>
    </row>
    <row r="8" spans="1:10">
      <c r="A8" s="4" t="s">
        <v>569</v>
      </c>
      <c r="H8" s="5" t="n">
        <v>100</v>
      </c>
    </row>
  </sheetData>
  <mergeCells count="4">
    <mergeCell ref="A1:A2"/>
    <mergeCell ref="B1:E1"/>
    <mergeCell ref="F1:G1"/>
    <mergeCell ref="H1:J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570</v>
      </c>
      <c r="B1" s="2" t="s">
        <v>571</v>
      </c>
      <c r="C1" s="2" t="s">
        <v>2</v>
      </c>
      <c r="D1" s="2" t="s">
        <v>572</v>
      </c>
      <c r="E1" s="2" t="s">
        <v>32</v>
      </c>
    </row>
    <row r="2" spans="1:5">
      <c r="A2" s="3" t="s">
        <v>523</v>
      </c>
    </row>
    <row r="3" spans="1:5">
      <c r="A3" s="4" t="s">
        <v>573</v>
      </c>
      <c r="C3" s="5" t="n">
        <v>38390</v>
      </c>
      <c r="E3" s="5" t="n">
        <v>35190</v>
      </c>
    </row>
    <row r="4" spans="1:5">
      <c r="A4" s="4" t="s">
        <v>574</v>
      </c>
      <c r="C4" s="6" t="n">
        <v>959750</v>
      </c>
      <c r="E4" s="6" t="n">
        <v>879750</v>
      </c>
    </row>
    <row r="5" spans="1:5">
      <c r="A5" s="4" t="s">
        <v>575</v>
      </c>
    </row>
    <row r="6" spans="1:5">
      <c r="A6" s="3" t="s">
        <v>523</v>
      </c>
    </row>
    <row r="7" spans="1:5">
      <c r="A7" s="4" t="s">
        <v>538</v>
      </c>
      <c r="C7" s="4" t="s">
        <v>576</v>
      </c>
    </row>
    <row r="8" spans="1:5">
      <c r="A8" s="4" t="s">
        <v>540</v>
      </c>
      <c r="C8" s="4" t="s">
        <v>548</v>
      </c>
    </row>
    <row r="9" spans="1:5">
      <c r="A9" s="4" t="s">
        <v>577</v>
      </c>
      <c r="C9" s="4" t="s">
        <v>578</v>
      </c>
    </row>
    <row r="10" spans="1:5">
      <c r="A10" s="4" t="s">
        <v>573</v>
      </c>
      <c r="C10" s="5" t="n">
        <v>9200</v>
      </c>
      <c r="E10" s="5" t="n">
        <v>9200</v>
      </c>
    </row>
    <row r="11" spans="1:5">
      <c r="A11" s="4" t="s">
        <v>574</v>
      </c>
      <c r="C11" s="6" t="n">
        <v>230000</v>
      </c>
      <c r="E11" s="6" t="n">
        <v>230000</v>
      </c>
    </row>
    <row r="12" spans="1:5">
      <c r="A12" s="4" t="s">
        <v>579</v>
      </c>
    </row>
    <row r="13" spans="1:5">
      <c r="A13" s="3" t="s">
        <v>523</v>
      </c>
    </row>
    <row r="14" spans="1:5">
      <c r="A14" s="4" t="s">
        <v>538</v>
      </c>
      <c r="C14" s="4" t="s">
        <v>580</v>
      </c>
    </row>
    <row r="15" spans="1:5">
      <c r="A15" s="4" t="s">
        <v>540</v>
      </c>
      <c r="C15" s="4" t="s">
        <v>581</v>
      </c>
    </row>
    <row r="16" spans="1:5">
      <c r="A16" s="4" t="s">
        <v>577</v>
      </c>
      <c r="C16" s="4" t="s">
        <v>582</v>
      </c>
    </row>
    <row r="17" spans="1:5">
      <c r="A17" s="4" t="s">
        <v>573</v>
      </c>
      <c r="C17" s="5" t="n">
        <v>4400</v>
      </c>
      <c r="E17" s="5" t="n">
        <v>4400</v>
      </c>
    </row>
    <row r="18" spans="1:5">
      <c r="A18" s="4" t="s">
        <v>574</v>
      </c>
      <c r="C18" s="6" t="n">
        <v>110000</v>
      </c>
      <c r="E18" s="6" t="n">
        <v>110000</v>
      </c>
    </row>
    <row r="19" spans="1:5">
      <c r="A19" s="4" t="s">
        <v>552</v>
      </c>
    </row>
    <row r="20" spans="1:5">
      <c r="A20" s="3" t="s">
        <v>523</v>
      </c>
    </row>
    <row r="21" spans="1:5">
      <c r="A21" s="4" t="s">
        <v>538</v>
      </c>
      <c r="C21" s="4" t="s">
        <v>554</v>
      </c>
    </row>
    <row r="22" spans="1:5">
      <c r="A22" s="4" t="s">
        <v>540</v>
      </c>
      <c r="C22" s="4" t="s">
        <v>555</v>
      </c>
    </row>
    <row r="23" spans="1:5">
      <c r="A23" s="4" t="s">
        <v>577</v>
      </c>
      <c r="B23" s="4" t="s">
        <v>542</v>
      </c>
      <c r="C23" s="4" t="s">
        <v>542</v>
      </c>
    </row>
    <row r="24" spans="1:5">
      <c r="A24" s="4" t="s">
        <v>573</v>
      </c>
      <c r="C24" s="5" t="n">
        <v>7590</v>
      </c>
      <c r="E24" s="5" t="n">
        <v>7590</v>
      </c>
    </row>
    <row r="25" spans="1:5">
      <c r="A25" s="4" t="s">
        <v>574</v>
      </c>
      <c r="C25" s="6" t="n">
        <v>189750</v>
      </c>
      <c r="E25" s="6" t="n">
        <v>189750</v>
      </c>
    </row>
    <row r="26" spans="1:5">
      <c r="A26" s="4" t="s">
        <v>546</v>
      </c>
    </row>
    <row r="27" spans="1:5">
      <c r="A27" s="3" t="s">
        <v>523</v>
      </c>
    </row>
    <row r="28" spans="1:5">
      <c r="A28" s="4" t="s">
        <v>538</v>
      </c>
      <c r="C28" s="4" t="s">
        <v>548</v>
      </c>
    </row>
    <row r="29" spans="1:5">
      <c r="A29" s="4" t="s">
        <v>540</v>
      </c>
      <c r="C29" s="4" t="s">
        <v>549</v>
      </c>
    </row>
    <row r="30" spans="1:5">
      <c r="A30" s="4" t="s">
        <v>577</v>
      </c>
      <c r="C30" s="4" t="s">
        <v>547</v>
      </c>
    </row>
    <row r="31" spans="1:5">
      <c r="A31" s="4" t="s">
        <v>573</v>
      </c>
      <c r="C31" s="5" t="n">
        <v>9200</v>
      </c>
    </row>
    <row r="32" spans="1:5">
      <c r="A32" s="4" t="s">
        <v>574</v>
      </c>
      <c r="C32" s="6" t="n">
        <v>230000</v>
      </c>
    </row>
    <row r="33" spans="1:5">
      <c r="A33" s="4" t="s">
        <v>541</v>
      </c>
    </row>
    <row r="34" spans="1:5">
      <c r="A34" s="3" t="s">
        <v>523</v>
      </c>
    </row>
    <row r="35" spans="1:5">
      <c r="A35" s="4" t="s">
        <v>538</v>
      </c>
      <c r="C35" s="4" t="s">
        <v>544</v>
      </c>
    </row>
    <row r="36" spans="1:5">
      <c r="A36" s="4" t="s">
        <v>540</v>
      </c>
      <c r="C36" s="4" t="s">
        <v>545</v>
      </c>
    </row>
    <row r="37" spans="1:5">
      <c r="A37" s="4" t="s">
        <v>577</v>
      </c>
      <c r="C37" s="4" t="s">
        <v>542</v>
      </c>
    </row>
    <row r="38" spans="1:5">
      <c r="A38" s="4" t="s">
        <v>573</v>
      </c>
      <c r="C38" s="5" t="n">
        <v>8000</v>
      </c>
    </row>
    <row r="39" spans="1:5">
      <c r="A39" s="4" t="s">
        <v>574</v>
      </c>
      <c r="C39" s="6" t="n">
        <v>200000</v>
      </c>
    </row>
    <row r="40" spans="1:5">
      <c r="A40" s="4" t="s">
        <v>534</v>
      </c>
    </row>
    <row r="41" spans="1:5">
      <c r="A41" s="3" t="s">
        <v>523</v>
      </c>
    </row>
    <row r="42" spans="1:5">
      <c r="A42" s="4" t="s">
        <v>538</v>
      </c>
      <c r="C42" s="4" t="s">
        <v>539</v>
      </c>
    </row>
    <row r="43" spans="1:5">
      <c r="A43" s="4" t="s">
        <v>540</v>
      </c>
      <c r="C43" s="4" t="s">
        <v>401</v>
      </c>
    </row>
    <row r="44" spans="1:5">
      <c r="A44" s="4" t="s">
        <v>577</v>
      </c>
      <c r="C44" s="4" t="s">
        <v>536</v>
      </c>
    </row>
    <row r="45" spans="1:5">
      <c r="A45" s="4" t="s">
        <v>573</v>
      </c>
      <c r="D45" s="5" t="n">
        <v>14000000</v>
      </c>
      <c r="E45" s="5" t="n">
        <v>14000</v>
      </c>
    </row>
    <row r="46" spans="1:5">
      <c r="A46" s="4" t="s">
        <v>574</v>
      </c>
      <c r="E46" s="6" t="n">
        <v>3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41"/>
    <col customWidth="1" max="5" min="5" width="37"/>
    <col customWidth="1" max="6" min="6" width="37"/>
  </cols>
  <sheetData>
    <row r="1" spans="1:6">
      <c r="A1" s="1" t="s">
        <v>583</v>
      </c>
      <c r="B1" s="2" t="s">
        <v>303</v>
      </c>
      <c r="C1" s="2" t="s">
        <v>1</v>
      </c>
    </row>
    <row r="2" spans="1:6">
      <c r="B2" s="2" t="s">
        <v>308</v>
      </c>
      <c r="C2" s="2" t="s">
        <v>584</v>
      </c>
      <c r="D2" s="2" t="s">
        <v>520</v>
      </c>
      <c r="E2" s="2" t="s">
        <v>519</v>
      </c>
      <c r="F2" s="2" t="s">
        <v>585</v>
      </c>
    </row>
    <row r="3" spans="1:6">
      <c r="A3" s="3" t="s">
        <v>586</v>
      </c>
    </row>
    <row r="4" spans="1:6">
      <c r="A4" s="4" t="s">
        <v>587</v>
      </c>
      <c r="B4" s="6" t="n">
        <v>807000</v>
      </c>
    </row>
    <row r="5" spans="1:6">
      <c r="A5" s="4" t="s">
        <v>588</v>
      </c>
      <c r="D5" s="6" t="n">
        <v>4218000</v>
      </c>
      <c r="E5" s="6" t="n">
        <v>3888000</v>
      </c>
      <c r="F5" s="6" t="n">
        <v>5089000</v>
      </c>
    </row>
    <row r="6" spans="1:6">
      <c r="A6" s="4" t="s">
        <v>589</v>
      </c>
    </row>
    <row r="7" spans="1:6">
      <c r="A7" s="3" t="s">
        <v>586</v>
      </c>
    </row>
    <row r="8" spans="1:6">
      <c r="A8" s="4" t="s">
        <v>590</v>
      </c>
      <c r="D8" s="4" t="s">
        <v>461</v>
      </c>
    </row>
    <row r="9" spans="1:6">
      <c r="A9" s="4" t="s">
        <v>591</v>
      </c>
      <c r="D9" s="7" t="n">
        <v>14.42</v>
      </c>
      <c r="E9" s="7" t="n">
        <v>9.050000000000001</v>
      </c>
      <c r="F9" s="7" t="n">
        <v>8.49</v>
      </c>
    </row>
    <row r="10" spans="1:6">
      <c r="A10" s="4" t="s">
        <v>592</v>
      </c>
      <c r="D10" s="5" t="n">
        <v>73246</v>
      </c>
      <c r="E10" s="5" t="n">
        <v>68019</v>
      </c>
      <c r="F10" s="5" t="n">
        <v>99178</v>
      </c>
    </row>
    <row r="11" spans="1:6">
      <c r="A11" s="4" t="s">
        <v>593</v>
      </c>
      <c r="D11" s="6" t="n">
        <v>551000</v>
      </c>
    </row>
    <row r="12" spans="1:6">
      <c r="A12" s="4" t="s">
        <v>594</v>
      </c>
      <c r="D12" s="4" t="s">
        <v>595</v>
      </c>
    </row>
    <row r="13" spans="1:6">
      <c r="A13" s="4" t="s">
        <v>596</v>
      </c>
    </row>
    <row r="14" spans="1:6">
      <c r="A14" s="3" t="s">
        <v>586</v>
      </c>
    </row>
    <row r="15" spans="1:6">
      <c r="A15" s="4" t="s">
        <v>597</v>
      </c>
      <c r="D15" s="4" t="s">
        <v>350</v>
      </c>
    </row>
    <row r="16" spans="1:6">
      <c r="A16" s="4" t="s">
        <v>598</v>
      </c>
      <c r="D16" s="4" t="s">
        <v>599</v>
      </c>
    </row>
    <row r="17" spans="1:6">
      <c r="A17" s="4" t="s">
        <v>600</v>
      </c>
      <c r="D17" s="4" t="s">
        <v>599</v>
      </c>
    </row>
    <row r="18" spans="1:6">
      <c r="A18" s="4" t="s">
        <v>601</v>
      </c>
      <c r="D18" s="4" t="s">
        <v>599</v>
      </c>
    </row>
    <row r="19" spans="1:6">
      <c r="A19" s="4" t="s">
        <v>602</v>
      </c>
      <c r="D19" s="4" t="s">
        <v>599</v>
      </c>
    </row>
    <row r="20" spans="1:6">
      <c r="A20" s="4" t="s">
        <v>603</v>
      </c>
      <c r="D20" s="4" t="s">
        <v>599</v>
      </c>
    </row>
    <row r="21" spans="1:6">
      <c r="A21" s="4" t="s">
        <v>593</v>
      </c>
      <c r="D21" s="6" t="n">
        <v>8200000</v>
      </c>
    </row>
    <row r="22" spans="1:6">
      <c r="A22" s="4" t="s">
        <v>594</v>
      </c>
      <c r="D22" s="4" t="s">
        <v>604</v>
      </c>
    </row>
    <row r="23" spans="1:6">
      <c r="A23" s="4" t="s">
        <v>605</v>
      </c>
    </row>
    <row r="24" spans="1:6">
      <c r="A24" s="3" t="s">
        <v>586</v>
      </c>
    </row>
    <row r="25" spans="1:6">
      <c r="A25" s="4" t="s">
        <v>597</v>
      </c>
      <c r="D25" s="4" t="s">
        <v>606</v>
      </c>
    </row>
    <row r="26" spans="1:6">
      <c r="A26" s="4" t="s">
        <v>598</v>
      </c>
      <c r="D26" s="4" t="s">
        <v>567</v>
      </c>
    </row>
    <row r="27" spans="1:6">
      <c r="A27" s="4" t="s">
        <v>600</v>
      </c>
      <c r="D27" s="4" t="s">
        <v>599</v>
      </c>
    </row>
    <row r="28" spans="1:6">
      <c r="A28" s="4" t="s">
        <v>601</v>
      </c>
      <c r="D28" s="4" t="s">
        <v>599</v>
      </c>
    </row>
    <row r="29" spans="1:6">
      <c r="A29" s="4" t="s">
        <v>602</v>
      </c>
      <c r="D29" s="4" t="s">
        <v>599</v>
      </c>
    </row>
    <row r="30" spans="1:6">
      <c r="A30" s="4" t="s">
        <v>603</v>
      </c>
      <c r="D30" s="4" t="s">
        <v>599</v>
      </c>
    </row>
    <row r="31" spans="1:6">
      <c r="A31" s="4" t="s">
        <v>607</v>
      </c>
      <c r="D31" s="4" t="s">
        <v>599</v>
      </c>
    </row>
    <row r="32" spans="1:6">
      <c r="A32" s="4" t="s">
        <v>608</v>
      </c>
    </row>
    <row r="33" spans="1:6">
      <c r="A33" s="3" t="s">
        <v>586</v>
      </c>
    </row>
    <row r="34" spans="1:6">
      <c r="A34" s="4" t="s">
        <v>609</v>
      </c>
      <c r="D34" s="5" t="n">
        <v>3</v>
      </c>
    </row>
    <row r="35" spans="1:6">
      <c r="A35" s="4" t="s">
        <v>610</v>
      </c>
      <c r="D35" s="5" t="n">
        <v>1</v>
      </c>
    </row>
    <row r="36" spans="1:6">
      <c r="A36" s="4" t="s">
        <v>611</v>
      </c>
      <c r="D36" s="4" t="s">
        <v>612</v>
      </c>
    </row>
    <row r="37" spans="1:6">
      <c r="A37" s="4" t="s">
        <v>613</v>
      </c>
      <c r="D37" s="5" t="n">
        <v>4</v>
      </c>
    </row>
    <row r="38" spans="1:6">
      <c r="A38" s="4" t="s">
        <v>614</v>
      </c>
      <c r="D38" s="5" t="n">
        <v>94150</v>
      </c>
    </row>
    <row r="39" spans="1:6">
      <c r="A39" s="4" t="s">
        <v>615</v>
      </c>
      <c r="D39" s="5" t="n">
        <v>81800</v>
      </c>
    </row>
    <row r="40" spans="1:6">
      <c r="A40" s="4" t="s">
        <v>616</v>
      </c>
    </row>
    <row r="41" spans="1:6">
      <c r="A41" s="3" t="s">
        <v>586</v>
      </c>
    </row>
    <row r="42" spans="1:6">
      <c r="A42" s="4" t="s">
        <v>617</v>
      </c>
      <c r="C42" s="5" t="n">
        <v>145350</v>
      </c>
    </row>
  </sheetData>
  <mergeCells count="2">
    <mergeCell ref="A1:A2"/>
    <mergeCell ref="C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75</v>
      </c>
    </row>
    <row r="3" spans="1:4">
      <c r="A3" s="4" t="s">
        <v>619</v>
      </c>
      <c r="B3" s="6" t="n">
        <v>209</v>
      </c>
      <c r="C3" s="6" t="n">
        <v>282</v>
      </c>
      <c r="D3" s="6" t="n">
        <v>261</v>
      </c>
    </row>
    <row r="4" spans="1:4">
      <c r="A4" s="4" t="s">
        <v>620</v>
      </c>
      <c r="B4" s="6" t="n">
        <v>5177</v>
      </c>
      <c r="C4" s="6" t="n">
        <v>3416</v>
      </c>
      <c r="D4" s="6" t="n">
        <v>2633</v>
      </c>
    </row>
    <row r="5" spans="1:4">
      <c r="A5" s="4" t="s">
        <v>621</v>
      </c>
      <c r="B5" s="4" t="s">
        <v>350</v>
      </c>
      <c r="C5" s="4" t="s">
        <v>350</v>
      </c>
      <c r="D5" s="4" t="s">
        <v>350</v>
      </c>
    </row>
    <row r="6" spans="1:4">
      <c r="A6" s="4" t="s">
        <v>622</v>
      </c>
      <c r="B6" s="4" t="s">
        <v>623</v>
      </c>
      <c r="C6" s="4" t="s">
        <v>624</v>
      </c>
      <c r="D6" s="4" t="s">
        <v>625</v>
      </c>
    </row>
    <row r="7" spans="1:4">
      <c r="A7" s="4" t="s">
        <v>626</v>
      </c>
      <c r="B7" s="4" t="s">
        <v>627</v>
      </c>
      <c r="C7" s="4" t="s">
        <v>628</v>
      </c>
      <c r="D7" s="4" t="s">
        <v>629</v>
      </c>
    </row>
    <row r="8" spans="1:4">
      <c r="A8" s="4" t="s">
        <v>630</v>
      </c>
      <c r="B8" s="4" t="s">
        <v>631</v>
      </c>
      <c r="C8" s="4" t="s">
        <v>456</v>
      </c>
      <c r="D8" s="4" t="s">
        <v>632</v>
      </c>
    </row>
    <row r="9" spans="1:4">
      <c r="A9" s="4" t="s">
        <v>633</v>
      </c>
      <c r="B9" s="7" t="n">
        <v>14.42</v>
      </c>
      <c r="C9" s="7" t="n">
        <v>9.050000000000001</v>
      </c>
      <c r="D9" s="7" t="n">
        <v>8.4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34</v>
      </c>
      <c r="B1" s="2" t="s">
        <v>1</v>
      </c>
    </row>
    <row r="2" spans="1:4">
      <c r="B2" s="2" t="s">
        <v>2</v>
      </c>
      <c r="C2" s="2" t="s">
        <v>32</v>
      </c>
      <c r="D2" s="2" t="s">
        <v>75</v>
      </c>
    </row>
    <row r="3" spans="1:4">
      <c r="A3" s="3" t="s">
        <v>586</v>
      </c>
    </row>
    <row r="4" spans="1:4">
      <c r="A4" s="4" t="s">
        <v>635</v>
      </c>
      <c r="B4" s="5" t="n">
        <v>229655</v>
      </c>
      <c r="C4" s="5" t="n">
        <v>258674</v>
      </c>
      <c r="D4" s="5" t="n">
        <v>341852</v>
      </c>
    </row>
    <row r="5" spans="1:4">
      <c r="A5" s="4" t="s">
        <v>636</v>
      </c>
      <c r="B5" s="5" t="n">
        <v>16000</v>
      </c>
      <c r="C5" s="5" t="n">
        <v>39000</v>
      </c>
      <c r="D5" s="5" t="n">
        <v>16000</v>
      </c>
    </row>
    <row r="6" spans="1:4">
      <c r="A6" s="4" t="s">
        <v>637</v>
      </c>
      <c r="B6" s="5" t="n">
        <v>-73246</v>
      </c>
      <c r="C6" s="5" t="n">
        <v>-68019</v>
      </c>
      <c r="D6" s="5" t="n">
        <v>-99178</v>
      </c>
    </row>
    <row r="7" spans="1:4">
      <c r="A7" s="4" t="s">
        <v>638</v>
      </c>
      <c r="B7" s="5" t="n">
        <v>172409</v>
      </c>
      <c r="C7" s="5" t="n">
        <v>229655</v>
      </c>
      <c r="D7" s="5" t="n">
        <v>258674</v>
      </c>
    </row>
    <row r="8" spans="1:4">
      <c r="A8" s="4" t="s">
        <v>639</v>
      </c>
      <c r="B8" s="5" t="n">
        <v>106739</v>
      </c>
    </row>
    <row r="9" spans="1:4">
      <c r="A9" s="4" t="s">
        <v>640</v>
      </c>
      <c r="B9" s="7" t="n">
        <v>68.93000000000001</v>
      </c>
      <c r="C9" s="7" t="n">
        <v>60.76</v>
      </c>
      <c r="D9" s="7" t="n">
        <v>57.11</v>
      </c>
    </row>
    <row r="10" spans="1:4">
      <c r="A10" s="4" t="s">
        <v>641</v>
      </c>
      <c r="B10" s="10" t="n">
        <v>121.57</v>
      </c>
      <c r="C10" s="10" t="n">
        <v>102.58</v>
      </c>
      <c r="D10" s="10" t="n">
        <v>80.13</v>
      </c>
    </row>
    <row r="11" spans="1:4">
      <c r="A11" s="4" t="s">
        <v>642</v>
      </c>
      <c r="B11" s="10" t="n">
        <v>57.59</v>
      </c>
      <c r="C11" s="10" t="n">
        <v>57.17</v>
      </c>
      <c r="D11" s="10" t="n">
        <v>51.31</v>
      </c>
    </row>
    <row r="12" spans="1:4">
      <c r="A12" s="4" t="s">
        <v>643</v>
      </c>
      <c r="B12" s="10" t="n">
        <v>78.63</v>
      </c>
      <c r="C12" s="7" t="n">
        <v>68.93000000000001</v>
      </c>
      <c r="D12" s="7" t="n">
        <v>60.76</v>
      </c>
    </row>
    <row r="13" spans="1:4">
      <c r="A13" s="4" t="s">
        <v>644</v>
      </c>
      <c r="B13" s="7" t="n">
        <v>64.95999999999999</v>
      </c>
    </row>
    <row r="14" spans="1:4">
      <c r="A14" s="4" t="s">
        <v>645</v>
      </c>
      <c r="B14" s="4" t="s">
        <v>646</v>
      </c>
    </row>
    <row r="15" spans="1:4">
      <c r="A15" s="4" t="s">
        <v>647</v>
      </c>
      <c r="B15" s="4" t="s">
        <v>648</v>
      </c>
    </row>
    <row r="16" spans="1:4">
      <c r="A16" s="4" t="s">
        <v>649</v>
      </c>
      <c r="B16" s="6" t="n">
        <v>8010</v>
      </c>
    </row>
    <row r="17" spans="1:4">
      <c r="A17" s="4" t="s">
        <v>650</v>
      </c>
      <c r="B17" s="6" t="n">
        <v>641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75</v>
      </c>
    </row>
    <row r="3" spans="1:4">
      <c r="A3" s="3" t="s">
        <v>586</v>
      </c>
    </row>
    <row r="4" spans="1:4">
      <c r="A4" s="4" t="s">
        <v>652</v>
      </c>
      <c r="B4" s="5" t="n">
        <v>144693</v>
      </c>
      <c r="C4" s="5" t="n">
        <v>78652</v>
      </c>
      <c r="D4" s="5" t="n">
        <v>35170</v>
      </c>
    </row>
    <row r="5" spans="1:4">
      <c r="A5" s="4" t="s">
        <v>653</v>
      </c>
      <c r="B5" s="5" t="n">
        <v>113750</v>
      </c>
      <c r="C5" s="5" t="n">
        <v>119950</v>
      </c>
      <c r="D5" s="5" t="n">
        <v>75606</v>
      </c>
    </row>
    <row r="6" spans="1:4">
      <c r="A6" s="4" t="s">
        <v>654</v>
      </c>
      <c r="B6" s="5" t="n">
        <v>-76994</v>
      </c>
      <c r="C6" s="5" t="n">
        <v>-47779</v>
      </c>
      <c r="D6" s="5" t="n">
        <v>-25384</v>
      </c>
    </row>
    <row r="7" spans="1:4">
      <c r="A7" s="4" t="s">
        <v>655</v>
      </c>
      <c r="B7" s="5" t="n">
        <v>-16366</v>
      </c>
      <c r="C7" s="5" t="n">
        <v>-6130</v>
      </c>
      <c r="D7" s="5" t="n">
        <v>-6740</v>
      </c>
    </row>
    <row r="8" spans="1:4">
      <c r="A8" s="4" t="s">
        <v>656</v>
      </c>
      <c r="B8" s="5" t="n">
        <v>165083</v>
      </c>
      <c r="C8" s="5" t="n">
        <v>144693</v>
      </c>
      <c r="D8" s="5" t="n">
        <v>78652</v>
      </c>
    </row>
    <row r="9" spans="1:4">
      <c r="A9" s="4" t="s">
        <v>657</v>
      </c>
      <c r="B9" s="7" t="n">
        <v>58.56</v>
      </c>
      <c r="C9" s="7" t="n">
        <v>78.44</v>
      </c>
      <c r="D9" s="7" t="n">
        <v>65.62</v>
      </c>
    </row>
    <row r="10" spans="1:4">
      <c r="A10" s="4" t="s">
        <v>658</v>
      </c>
      <c r="B10" s="10" t="n">
        <v>94.48999999999999</v>
      </c>
      <c r="C10" s="10" t="n">
        <v>87.45</v>
      </c>
      <c r="D10" s="10" t="n">
        <v>82.78</v>
      </c>
    </row>
    <row r="11" spans="1:4">
      <c r="A11" s="4" t="s">
        <v>659</v>
      </c>
      <c r="B11" s="10" t="n">
        <v>84.05</v>
      </c>
      <c r="C11" s="10" t="n">
        <v>80.45</v>
      </c>
      <c r="D11" s="10" t="n">
        <v>74.19</v>
      </c>
    </row>
    <row r="12" spans="1:4">
      <c r="A12" s="4" t="s">
        <v>660</v>
      </c>
      <c r="B12" s="10" t="n">
        <v>84.36</v>
      </c>
      <c r="C12" s="10" t="n">
        <v>76.51000000000001</v>
      </c>
      <c r="D12" s="10" t="n">
        <v>76.22</v>
      </c>
    </row>
    <row r="13" spans="1:4">
      <c r="A13" s="4" t="s">
        <v>661</v>
      </c>
      <c r="B13" s="7" t="n">
        <v>83.2</v>
      </c>
      <c r="C13" s="7" t="n">
        <v>58.56</v>
      </c>
      <c r="D13" s="7" t="n">
        <v>78.4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75</v>
      </c>
    </row>
    <row r="3" spans="1:4">
      <c r="A3" s="3" t="s">
        <v>586</v>
      </c>
    </row>
    <row r="4" spans="1:4">
      <c r="A4" s="4" t="s">
        <v>663</v>
      </c>
      <c r="B4" s="5" t="n">
        <v>27254607</v>
      </c>
      <c r="C4" s="5" t="n">
        <v>27138138</v>
      </c>
    </row>
    <row r="5" spans="1:4">
      <c r="A5" s="4" t="s">
        <v>664</v>
      </c>
      <c r="B5" s="6" t="n">
        <v>3865</v>
      </c>
      <c r="C5" s="6" t="n">
        <v>1940</v>
      </c>
      <c r="D5" s="6" t="n">
        <v>767</v>
      </c>
    </row>
    <row r="6" spans="1:4">
      <c r="A6" s="4" t="s">
        <v>596</v>
      </c>
    </row>
    <row r="7" spans="1:4">
      <c r="A7" s="3" t="s">
        <v>586</v>
      </c>
    </row>
    <row r="8" spans="1:4">
      <c r="A8" s="4" t="s">
        <v>665</v>
      </c>
      <c r="B8" s="6" t="n">
        <v>4279</v>
      </c>
      <c r="C8" s="6" t="n">
        <v>10290</v>
      </c>
      <c r="D8" s="6" t="n">
        <v>8668</v>
      </c>
    </row>
    <row r="9" spans="1:4">
      <c r="A9" s="4" t="s">
        <v>663</v>
      </c>
      <c r="B9" s="5" t="n">
        <v>43223</v>
      </c>
      <c r="C9" s="5" t="n">
        <v>28046</v>
      </c>
      <c r="D9" s="5" t="n">
        <v>15734</v>
      </c>
    </row>
    <row r="10" spans="1:4">
      <c r="A10" s="4" t="s">
        <v>666</v>
      </c>
      <c r="B10" s="6" t="n">
        <v>8816</v>
      </c>
      <c r="C10" s="6" t="n">
        <v>4699</v>
      </c>
      <c r="D10" s="6" t="n">
        <v>201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77"/>
    <col customWidth="1" max="2" min="2" width="25"/>
    <col customWidth="1" max="3" min="3" width="22"/>
    <col customWidth="1" max="4" min="4" width="25"/>
    <col customWidth="1" max="5" min="5" width="40"/>
    <col customWidth="1" max="6" min="6" width="62"/>
    <col customWidth="1" max="7" min="7" width="34"/>
    <col customWidth="1" max="8" min="8" width="12"/>
  </cols>
  <sheetData>
    <row r="1" spans="1:8">
      <c r="A1" s="1" t="s">
        <v>100</v>
      </c>
      <c r="B1" s="2" t="s">
        <v>101</v>
      </c>
      <c r="C1" s="2" t="s">
        <v>102</v>
      </c>
      <c r="D1" s="2" t="s">
        <v>103</v>
      </c>
      <c r="E1" s="2" t="s">
        <v>104</v>
      </c>
      <c r="F1" s="2" t="s">
        <v>105</v>
      </c>
      <c r="G1" s="2" t="s">
        <v>106</v>
      </c>
      <c r="H1" s="2" t="s">
        <v>107</v>
      </c>
    </row>
    <row r="2" spans="1:8">
      <c r="A2" s="4" t="s">
        <v>108</v>
      </c>
      <c r="B2" s="6" t="n">
        <v>995000</v>
      </c>
      <c r="C2" s="6" t="n">
        <v>268</v>
      </c>
      <c r="D2" s="6" t="n">
        <v>709008</v>
      </c>
      <c r="E2" s="6" t="n">
        <v>9005</v>
      </c>
      <c r="F2" s="6" t="n">
        <v>1713281</v>
      </c>
      <c r="G2" s="6" t="n">
        <v>194928</v>
      </c>
      <c r="H2" s="6" t="n">
        <v>1908209</v>
      </c>
    </row>
    <row r="3" spans="1:8">
      <c r="A3" s="4" t="s">
        <v>109</v>
      </c>
      <c r="B3" s="5" t="n">
        <v>39800</v>
      </c>
      <c r="C3" s="5" t="n">
        <v>26919161</v>
      </c>
    </row>
    <row r="4" spans="1:8">
      <c r="A4" s="4" t="s">
        <v>110</v>
      </c>
      <c r="B4" s="6" t="n">
        <v>-75000</v>
      </c>
      <c r="D4" s="5" t="n">
        <v>2487</v>
      </c>
      <c r="E4" s="5" t="n">
        <v>-2487</v>
      </c>
      <c r="F4" s="5" t="n">
        <v>-75000</v>
      </c>
      <c r="H4" s="5" t="n">
        <v>-75000</v>
      </c>
    </row>
    <row r="5" spans="1:8">
      <c r="A5" s="4" t="s">
        <v>111</v>
      </c>
      <c r="B5" s="5" t="n">
        <v>-3000</v>
      </c>
    </row>
    <row r="6" spans="1:8">
      <c r="A6" s="4" t="s">
        <v>112</v>
      </c>
      <c r="C6" s="6" t="n">
        <v>1</v>
      </c>
      <c r="D6" s="5" t="n">
        <v>5088</v>
      </c>
      <c r="F6" s="5" t="n">
        <v>5089</v>
      </c>
      <c r="H6" s="5" t="n">
        <v>5089</v>
      </c>
    </row>
    <row r="7" spans="1:8">
      <c r="A7" s="4" t="s">
        <v>113</v>
      </c>
      <c r="C7" s="5" t="n">
        <v>114912</v>
      </c>
    </row>
    <row r="8" spans="1:8">
      <c r="A8" s="4" t="s">
        <v>114</v>
      </c>
      <c r="D8" s="5" t="n">
        <v>8178</v>
      </c>
      <c r="F8" s="5" t="n">
        <v>8178</v>
      </c>
      <c r="H8" s="5" t="n">
        <v>8178</v>
      </c>
    </row>
    <row r="9" spans="1:8">
      <c r="A9" s="4" t="s">
        <v>115</v>
      </c>
      <c r="H9" s="5" t="n">
        <v>-767</v>
      </c>
    </row>
    <row r="10" spans="1:8">
      <c r="A10" s="4" t="s">
        <v>89</v>
      </c>
      <c r="H10" s="5" t="n">
        <v>148970</v>
      </c>
    </row>
    <row r="11" spans="1:8">
      <c r="A11" s="4" t="s">
        <v>116</v>
      </c>
      <c r="E11" s="5" t="n">
        <v>130475</v>
      </c>
      <c r="F11" s="5" t="n">
        <v>130475</v>
      </c>
      <c r="H11" s="5" t="n">
        <v>130475</v>
      </c>
    </row>
    <row r="12" spans="1:8">
      <c r="A12" s="4" t="s">
        <v>117</v>
      </c>
      <c r="G12" s="5" t="n">
        <v>18495</v>
      </c>
      <c r="H12" s="5" t="n">
        <v>18495</v>
      </c>
    </row>
    <row r="13" spans="1:8">
      <c r="A13" s="3" t="s">
        <v>118</v>
      </c>
    </row>
    <row r="14" spans="1:8">
      <c r="A14" s="4" t="s">
        <v>119</v>
      </c>
      <c r="E14" s="5" t="n">
        <v>-59398</v>
      </c>
      <c r="F14" s="5" t="n">
        <v>-59398</v>
      </c>
      <c r="H14" s="5" t="n">
        <v>-59398</v>
      </c>
    </row>
    <row r="15" spans="1:8">
      <c r="A15" s="4" t="s">
        <v>120</v>
      </c>
      <c r="E15" s="5" t="n">
        <v>-59377</v>
      </c>
      <c r="F15" s="5" t="n">
        <v>-59377</v>
      </c>
      <c r="H15" s="5" t="n">
        <v>-59377</v>
      </c>
    </row>
    <row r="16" spans="1:8">
      <c r="A16" s="4" t="s">
        <v>61</v>
      </c>
      <c r="G16" s="5" t="n">
        <v>-16072</v>
      </c>
      <c r="H16" s="5" t="n">
        <v>-16072</v>
      </c>
    </row>
    <row r="17" spans="1:8">
      <c r="A17" s="4" t="s">
        <v>121</v>
      </c>
      <c r="D17" s="5" t="n">
        <v>-2752</v>
      </c>
      <c r="F17" s="5" t="n">
        <v>-2752</v>
      </c>
      <c r="G17" s="5" t="n">
        <v>2752</v>
      </c>
    </row>
    <row r="18" spans="1:8">
      <c r="A18" s="4" t="s">
        <v>122</v>
      </c>
      <c r="B18" s="6" t="n">
        <v>920000</v>
      </c>
      <c r="C18" s="6" t="n">
        <v>269</v>
      </c>
      <c r="D18" s="5" t="n">
        <v>722009</v>
      </c>
      <c r="E18" s="5" t="n">
        <v>18218</v>
      </c>
      <c r="F18" s="5" t="n">
        <v>1660496</v>
      </c>
      <c r="G18" s="5" t="n">
        <v>200103</v>
      </c>
      <c r="H18" s="5" t="n">
        <v>1860599</v>
      </c>
    </row>
    <row r="19" spans="1:8">
      <c r="A19" s="4" t="s">
        <v>123</v>
      </c>
      <c r="B19" s="5" t="n">
        <v>36800</v>
      </c>
      <c r="C19" s="5" t="n">
        <v>27034073</v>
      </c>
    </row>
    <row r="20" spans="1:8">
      <c r="A20" s="4" t="s">
        <v>124</v>
      </c>
      <c r="D20" s="5" t="n">
        <v>807</v>
      </c>
      <c r="E20" s="5" t="n">
        <v>-807</v>
      </c>
    </row>
    <row r="21" spans="1:8">
      <c r="A21" s="4" t="s">
        <v>125</v>
      </c>
      <c r="B21" s="6" t="n">
        <v>189750</v>
      </c>
      <c r="D21" s="5" t="n">
        <v>-6434</v>
      </c>
      <c r="F21" s="5" t="n">
        <v>183316</v>
      </c>
      <c r="H21" s="5" t="n">
        <v>183316</v>
      </c>
    </row>
    <row r="22" spans="1:8">
      <c r="A22" s="4" t="s">
        <v>126</v>
      </c>
      <c r="B22" s="5" t="n">
        <v>7590</v>
      </c>
    </row>
    <row r="23" spans="1:8">
      <c r="A23" s="4" t="s">
        <v>110</v>
      </c>
      <c r="B23" s="6" t="n">
        <v>-230000</v>
      </c>
      <c r="D23" s="5" t="n">
        <v>7312</v>
      </c>
      <c r="E23" s="5" t="n">
        <v>-7312</v>
      </c>
      <c r="F23" s="5" t="n">
        <v>-230000</v>
      </c>
      <c r="H23" s="5" t="n">
        <v>-230000</v>
      </c>
    </row>
    <row r="24" spans="1:8">
      <c r="A24" s="4" t="s">
        <v>111</v>
      </c>
      <c r="B24" s="5" t="n">
        <v>-9200</v>
      </c>
    </row>
    <row r="25" spans="1:8">
      <c r="A25" s="4" t="s">
        <v>112</v>
      </c>
      <c r="C25" s="6" t="n">
        <v>2</v>
      </c>
      <c r="D25" s="5" t="n">
        <v>3886</v>
      </c>
      <c r="F25" s="5" t="n">
        <v>3888</v>
      </c>
      <c r="H25" s="5" t="n">
        <v>3888</v>
      </c>
    </row>
    <row r="26" spans="1:8">
      <c r="A26" s="4" t="s">
        <v>113</v>
      </c>
      <c r="C26" s="5" t="n">
        <v>104065</v>
      </c>
    </row>
    <row r="27" spans="1:8">
      <c r="A27" s="4" t="s">
        <v>114</v>
      </c>
      <c r="D27" s="5" t="n">
        <v>8404</v>
      </c>
      <c r="F27" s="5" t="n">
        <v>8404</v>
      </c>
      <c r="H27" s="5" t="n">
        <v>8404</v>
      </c>
    </row>
    <row r="28" spans="1:8">
      <c r="A28" s="4" t="s">
        <v>115</v>
      </c>
      <c r="H28" s="5" t="n">
        <v>-1940</v>
      </c>
    </row>
    <row r="29" spans="1:8">
      <c r="A29" s="4" t="s">
        <v>89</v>
      </c>
      <c r="H29" s="5" t="n">
        <v>144984</v>
      </c>
    </row>
    <row r="30" spans="1:8">
      <c r="A30" s="4" t="s">
        <v>116</v>
      </c>
      <c r="E30" s="5" t="n">
        <v>128029</v>
      </c>
      <c r="F30" s="5" t="n">
        <v>128029</v>
      </c>
      <c r="H30" s="5" t="n">
        <v>128029</v>
      </c>
    </row>
    <row r="31" spans="1:8">
      <c r="A31" s="4" t="s">
        <v>117</v>
      </c>
      <c r="G31" s="5" t="n">
        <v>16955</v>
      </c>
      <c r="H31" s="5" t="n">
        <v>16955</v>
      </c>
    </row>
    <row r="32" spans="1:8">
      <c r="A32" s="3" t="s">
        <v>118</v>
      </c>
    </row>
    <row r="33" spans="1:8">
      <c r="A33" s="4" t="s">
        <v>119</v>
      </c>
      <c r="E33" s="5" t="n">
        <v>-57276</v>
      </c>
      <c r="F33" s="5" t="n">
        <v>-57276</v>
      </c>
      <c r="H33" s="5" t="n">
        <v>-57276</v>
      </c>
    </row>
    <row r="34" spans="1:8">
      <c r="A34" s="4" t="s">
        <v>120</v>
      </c>
      <c r="E34" s="5" t="n">
        <v>-81285</v>
      </c>
      <c r="F34" s="5" t="n">
        <v>-81285</v>
      </c>
      <c r="H34" s="5" t="n">
        <v>-81285</v>
      </c>
    </row>
    <row r="35" spans="1:8">
      <c r="A35" s="4" t="s">
        <v>61</v>
      </c>
      <c r="G35" s="5" t="n">
        <v>-21916</v>
      </c>
      <c r="H35" s="5" t="n">
        <v>-21916</v>
      </c>
    </row>
    <row r="36" spans="1:8">
      <c r="A36" s="4" t="s">
        <v>121</v>
      </c>
      <c r="D36" s="5" t="n">
        <v>-2313</v>
      </c>
      <c r="F36" s="5" t="n">
        <v>-2313</v>
      </c>
      <c r="G36" s="5" t="n">
        <v>2313</v>
      </c>
    </row>
    <row r="37" spans="1:8">
      <c r="A37" s="4" t="s">
        <v>127</v>
      </c>
      <c r="B37" s="6" t="n">
        <v>879750</v>
      </c>
      <c r="C37" s="6" t="n">
        <v>271</v>
      </c>
      <c r="D37" s="5" t="n">
        <v>733671</v>
      </c>
      <c r="E37" s="5" t="n">
        <v>-433</v>
      </c>
      <c r="F37" s="5" t="n">
        <v>1613259</v>
      </c>
      <c r="G37" s="5" t="n">
        <v>197455</v>
      </c>
      <c r="H37" s="5" t="n">
        <v>1810714</v>
      </c>
    </row>
    <row r="38" spans="1:8">
      <c r="A38" s="4" t="s">
        <v>128</v>
      </c>
      <c r="B38" s="5" t="n">
        <v>35190</v>
      </c>
      <c r="C38" s="5" t="n">
        <v>27138138</v>
      </c>
    </row>
    <row r="39" spans="1:8">
      <c r="A39" s="4" t="s">
        <v>125</v>
      </c>
      <c r="B39" s="6" t="n">
        <v>430000</v>
      </c>
      <c r="D39" s="5" t="n">
        <v>-14221</v>
      </c>
      <c r="F39" s="5" t="n">
        <v>415779</v>
      </c>
      <c r="H39" s="5" t="n">
        <v>415779</v>
      </c>
    </row>
    <row r="40" spans="1:8">
      <c r="A40" s="4" t="s">
        <v>126</v>
      </c>
      <c r="B40" s="5" t="n">
        <v>17200</v>
      </c>
    </row>
    <row r="41" spans="1:8">
      <c r="A41" s="4" t="s">
        <v>110</v>
      </c>
      <c r="B41" s="6" t="n">
        <v>-350000</v>
      </c>
      <c r="D41" s="5" t="n">
        <v>10978</v>
      </c>
      <c r="E41" s="5" t="n">
        <v>-10978</v>
      </c>
      <c r="F41" s="5" t="n">
        <v>-350000</v>
      </c>
      <c r="H41" s="5" t="n">
        <v>-350000</v>
      </c>
    </row>
    <row r="42" spans="1:8">
      <c r="A42" s="4" t="s">
        <v>111</v>
      </c>
      <c r="B42" s="5" t="n">
        <v>-14000</v>
      </c>
    </row>
    <row r="43" spans="1:8">
      <c r="A43" s="4" t="s">
        <v>112</v>
      </c>
      <c r="C43" s="6" t="n">
        <v>1</v>
      </c>
      <c r="D43" s="5" t="n">
        <v>4217</v>
      </c>
      <c r="F43" s="5" t="n">
        <v>4218</v>
      </c>
      <c r="H43" s="5" t="n">
        <v>4218</v>
      </c>
    </row>
    <row r="44" spans="1:8">
      <c r="A44" s="4" t="s">
        <v>113</v>
      </c>
      <c r="C44" s="5" t="n">
        <v>116469</v>
      </c>
    </row>
    <row r="45" spans="1:8">
      <c r="A45" s="4" t="s">
        <v>114</v>
      </c>
      <c r="D45" s="5" t="n">
        <v>4016</v>
      </c>
      <c r="F45" s="5" t="n">
        <v>4016</v>
      </c>
      <c r="H45" s="5" t="n">
        <v>4016</v>
      </c>
    </row>
    <row r="46" spans="1:8">
      <c r="A46" s="4" t="s">
        <v>115</v>
      </c>
      <c r="D46" s="5" t="n">
        <v>-3865</v>
      </c>
      <c r="F46" s="5" t="n">
        <v>-3865</v>
      </c>
      <c r="H46" s="5" t="n">
        <v>-3865</v>
      </c>
    </row>
    <row r="47" spans="1:8">
      <c r="A47" s="4" t="s">
        <v>89</v>
      </c>
      <c r="E47" s="5" t="n">
        <v>155037</v>
      </c>
      <c r="F47" s="5" t="n">
        <v>155037</v>
      </c>
      <c r="G47" s="5" t="n">
        <v>24279</v>
      </c>
      <c r="H47" s="5" t="n">
        <v>179316</v>
      </c>
    </row>
    <row r="48" spans="1:8">
      <c r="A48" s="4" t="s">
        <v>116</v>
      </c>
      <c r="H48" s="5" t="n">
        <v>155037</v>
      </c>
    </row>
    <row r="49" spans="1:8">
      <c r="A49" s="4" t="s">
        <v>117</v>
      </c>
      <c r="H49" s="5" t="n">
        <v>24279</v>
      </c>
    </row>
    <row r="50" spans="1:8">
      <c r="A50" s="3" t="s">
        <v>118</v>
      </c>
    </row>
    <row r="51" spans="1:8">
      <c r="A51" s="4" t="s">
        <v>119</v>
      </c>
      <c r="E51" s="5" t="n">
        <v>-52873</v>
      </c>
      <c r="F51" s="5" t="n">
        <v>-52873</v>
      </c>
      <c r="H51" s="5" t="n">
        <v>-52873</v>
      </c>
    </row>
    <row r="52" spans="1:8">
      <c r="A52" s="4" t="s">
        <v>120</v>
      </c>
      <c r="E52" s="5" t="n">
        <v>-92531</v>
      </c>
      <c r="F52" s="5" t="n">
        <v>-92531</v>
      </c>
      <c r="H52" s="5" t="n">
        <v>-92531</v>
      </c>
    </row>
    <row r="53" spans="1:8">
      <c r="A53" s="4" t="s">
        <v>61</v>
      </c>
      <c r="G53" s="5" t="n">
        <v>-24838</v>
      </c>
      <c r="H53" s="5" t="n">
        <v>-24838</v>
      </c>
    </row>
    <row r="54" spans="1:8">
      <c r="A54" s="4" t="s">
        <v>121</v>
      </c>
      <c r="D54" s="5" t="n">
        <v>271</v>
      </c>
      <c r="F54" s="5" t="n">
        <v>271</v>
      </c>
      <c r="G54" s="5" t="n">
        <v>-271</v>
      </c>
    </row>
    <row r="55" spans="1:8">
      <c r="A55" s="4" t="s">
        <v>129</v>
      </c>
      <c r="B55" s="6" t="n">
        <v>959750</v>
      </c>
      <c r="C55" s="6" t="n">
        <v>272</v>
      </c>
      <c r="D55" s="6" t="n">
        <v>735067</v>
      </c>
      <c r="E55" s="6" t="n">
        <v>-1778</v>
      </c>
      <c r="F55" s="6" t="n">
        <v>1693311</v>
      </c>
      <c r="G55" s="6" t="n">
        <v>196625</v>
      </c>
      <c r="H55" s="6" t="n">
        <v>1889936</v>
      </c>
    </row>
    <row r="56" spans="1:8">
      <c r="A56" s="4" t="s">
        <v>130</v>
      </c>
      <c r="B56" s="5" t="n">
        <v>38390</v>
      </c>
      <c r="C56" s="5" t="n">
        <v>272546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7</v>
      </c>
      <c r="B1" s="2" t="s">
        <v>303</v>
      </c>
      <c r="J1" s="2" t="s">
        <v>1</v>
      </c>
    </row>
    <row r="2" spans="1:12">
      <c r="B2" s="2" t="s">
        <v>2</v>
      </c>
      <c r="C2" s="2" t="s">
        <v>355</v>
      </c>
      <c r="D2" s="2" t="s">
        <v>4</v>
      </c>
      <c r="E2" s="2" t="s">
        <v>356</v>
      </c>
      <c r="F2" s="2" t="s">
        <v>32</v>
      </c>
      <c r="G2" s="2" t="s">
        <v>357</v>
      </c>
      <c r="H2" s="2" t="s">
        <v>358</v>
      </c>
      <c r="I2" s="2" t="s">
        <v>359</v>
      </c>
      <c r="J2" s="2" t="s">
        <v>2</v>
      </c>
      <c r="K2" s="2" t="s">
        <v>32</v>
      </c>
      <c r="L2" s="2" t="s">
        <v>75</v>
      </c>
    </row>
    <row r="3" spans="1:12">
      <c r="A3" s="3" t="s">
        <v>208</v>
      </c>
    </row>
    <row r="4" spans="1:12">
      <c r="A4" s="4" t="s">
        <v>77</v>
      </c>
      <c r="B4" s="6" t="n">
        <v>101837</v>
      </c>
      <c r="C4" s="6" t="n">
        <v>100481</v>
      </c>
      <c r="D4" s="6" t="n">
        <v>99800</v>
      </c>
      <c r="E4" s="6" t="n">
        <v>100061</v>
      </c>
      <c r="F4" s="6" t="n">
        <v>97599</v>
      </c>
      <c r="G4" s="6" t="n">
        <v>97340</v>
      </c>
      <c r="H4" s="6" t="n">
        <v>96087</v>
      </c>
      <c r="I4" s="6" t="n">
        <v>95845</v>
      </c>
      <c r="J4" s="6" t="n">
        <v>402179</v>
      </c>
      <c r="K4" s="6" t="n">
        <v>386871</v>
      </c>
      <c r="L4" s="6" t="n">
        <v>373135</v>
      </c>
    </row>
    <row r="5" spans="1:12">
      <c r="A5" s="4" t="s">
        <v>79</v>
      </c>
      <c r="B5" s="5" t="n">
        <v>32378</v>
      </c>
      <c r="C5" s="5" t="n">
        <v>31679</v>
      </c>
      <c r="D5" s="5" t="n">
        <v>30250</v>
      </c>
      <c r="E5" s="5" t="n">
        <v>31033</v>
      </c>
      <c r="F5" s="5" t="n">
        <v>30668</v>
      </c>
      <c r="G5" s="5" t="n">
        <v>30796</v>
      </c>
      <c r="H5" s="5" t="n">
        <v>29750</v>
      </c>
      <c r="I5" s="5" t="n">
        <v>31894</v>
      </c>
      <c r="J5" s="5" t="n">
        <v>125340</v>
      </c>
      <c r="K5" s="5" t="n">
        <v>123108</v>
      </c>
      <c r="L5" s="5" t="n">
        <v>121224</v>
      </c>
    </row>
    <row r="6" spans="1:12">
      <c r="A6" s="4" t="s">
        <v>95</v>
      </c>
      <c r="B6" s="6" t="n">
        <v>21150</v>
      </c>
      <c r="C6" s="6" t="n">
        <v>18138</v>
      </c>
      <c r="D6" s="6" t="n">
        <v>24742</v>
      </c>
      <c r="E6" s="6" t="n">
        <v>26392</v>
      </c>
      <c r="F6" s="6" t="n">
        <v>12854</v>
      </c>
      <c r="G6" s="6" t="n">
        <v>19718</v>
      </c>
      <c r="H6" s="6" t="n">
        <v>15731</v>
      </c>
      <c r="I6" s="6" t="n">
        <v>14569</v>
      </c>
      <c r="J6" s="6" t="n">
        <v>90425</v>
      </c>
      <c r="K6" s="6" t="n">
        <v>62872</v>
      </c>
      <c r="L6" s="6" t="n">
        <v>68291</v>
      </c>
    </row>
    <row r="7" spans="1:12">
      <c r="A7" s="4" t="s">
        <v>668</v>
      </c>
      <c r="B7" s="7" t="n">
        <v>0.78</v>
      </c>
      <c r="C7" s="7" t="n">
        <v>0.67</v>
      </c>
      <c r="D7" s="7" t="n">
        <v>0.91</v>
      </c>
      <c r="E7" s="7" t="n">
        <v>0.97</v>
      </c>
      <c r="F7" s="7" t="n">
        <v>0.47</v>
      </c>
      <c r="G7" s="7" t="n">
        <v>0.73</v>
      </c>
      <c r="H7" s="7" t="n">
        <v>0.58</v>
      </c>
      <c r="I7" s="7" t="n">
        <v>0.54</v>
      </c>
      <c r="J7" s="7" t="n">
        <v>3.32</v>
      </c>
      <c r="K7" s="7" t="n">
        <v>2.32</v>
      </c>
      <c r="L7" s="7" t="n">
        <v>2.53</v>
      </c>
    </row>
    <row r="8" spans="1:12">
      <c r="A8" s="4" t="s">
        <v>669</v>
      </c>
      <c r="B8" s="7" t="n">
        <v>0.77</v>
      </c>
      <c r="C8" s="7" t="n">
        <v>0.66</v>
      </c>
      <c r="D8" s="7" t="n">
        <v>0.9</v>
      </c>
      <c r="E8" s="7" t="n">
        <v>0.97</v>
      </c>
      <c r="F8" s="7" t="n">
        <v>0.47</v>
      </c>
      <c r="G8" s="7" t="n">
        <v>0.72</v>
      </c>
      <c r="H8" s="7" t="n">
        <v>0.58</v>
      </c>
      <c r="I8" s="7" t="n">
        <v>0.54</v>
      </c>
      <c r="J8" s="7" t="n">
        <v>3.3</v>
      </c>
      <c r="K8" s="7" t="n">
        <v>2.31</v>
      </c>
      <c r="L8" s="7" t="n">
        <v>2.52</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60"/>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17"/>
  </cols>
  <sheetData>
    <row r="1" spans="1:4">
      <c r="A1" s="1" t="s">
        <v>670</v>
      </c>
      <c r="C1" s="2" t="s">
        <v>1</v>
      </c>
    </row>
    <row r="2" spans="1:4">
      <c r="C2" s="2" t="s">
        <v>376</v>
      </c>
      <c r="D2" s="2" t="s">
        <v>671</v>
      </c>
    </row>
    <row r="3" spans="1:4">
      <c r="A3" s="3" t="s">
        <v>672</v>
      </c>
    </row>
    <row r="4" spans="1:4">
      <c r="A4" s="4" t="s">
        <v>673</v>
      </c>
      <c r="C4" s="5" t="n">
        <v>28028</v>
      </c>
    </row>
    <row r="5" spans="1:4">
      <c r="A5" s="4" t="s">
        <v>674</v>
      </c>
      <c r="C5" s="6" t="n">
        <v>789227</v>
      </c>
    </row>
    <row r="6" spans="1:4">
      <c r="A6" s="4" t="s">
        <v>675</v>
      </c>
      <c r="C6" s="5" t="n">
        <v>1715254</v>
      </c>
    </row>
    <row r="7" spans="1:4">
      <c r="A7" s="4" t="s">
        <v>676</v>
      </c>
      <c r="C7" s="5" t="n">
        <v>547258</v>
      </c>
    </row>
    <row r="8" spans="1:4">
      <c r="A8" s="4" t="s">
        <v>677</v>
      </c>
      <c r="C8" s="5" t="n">
        <v>789227</v>
      </c>
    </row>
    <row r="9" spans="1:4">
      <c r="A9" s="4" t="s">
        <v>678</v>
      </c>
      <c r="C9" s="5" t="n">
        <v>2262512</v>
      </c>
    </row>
    <row r="10" spans="1:4">
      <c r="A10" s="4" t="s">
        <v>679</v>
      </c>
      <c r="C10" s="5" t="n">
        <v>3051739</v>
      </c>
    </row>
    <row r="11" spans="1:4">
      <c r="A11" s="4" t="s">
        <v>680</v>
      </c>
      <c r="C11" s="6" t="n">
        <v>1238380</v>
      </c>
    </row>
    <row r="12" spans="1:4">
      <c r="A12" s="4" t="s">
        <v>681</v>
      </c>
      <c r="C12" s="5" t="n">
        <v>2</v>
      </c>
    </row>
    <row r="13" spans="1:4">
      <c r="A13" s="4" t="s">
        <v>682</v>
      </c>
    </row>
    <row r="14" spans="1:4">
      <c r="A14" s="3" t="s">
        <v>672</v>
      </c>
    </row>
    <row r="15" spans="1:4">
      <c r="A15" s="4" t="s">
        <v>673</v>
      </c>
      <c r="C15" s="5" t="n">
        <v>27323</v>
      </c>
    </row>
    <row r="16" spans="1:4">
      <c r="A16" s="4" t="s">
        <v>674</v>
      </c>
      <c r="C16" s="6" t="n">
        <v>770310</v>
      </c>
    </row>
    <row r="17" spans="1:4">
      <c r="A17" s="4" t="s">
        <v>675</v>
      </c>
      <c r="C17" s="5" t="n">
        <v>1648698</v>
      </c>
    </row>
    <row r="18" spans="1:4">
      <c r="A18" s="4" t="s">
        <v>676</v>
      </c>
      <c r="C18" s="5" t="n">
        <v>517881</v>
      </c>
    </row>
    <row r="19" spans="1:4">
      <c r="A19" s="4" t="s">
        <v>677</v>
      </c>
      <c r="C19" s="5" t="n">
        <v>770310</v>
      </c>
    </row>
    <row r="20" spans="1:4">
      <c r="A20" s="4" t="s">
        <v>678</v>
      </c>
      <c r="C20" s="5" t="n">
        <v>2166579</v>
      </c>
    </row>
    <row r="21" spans="1:4">
      <c r="A21" s="4" t="s">
        <v>679</v>
      </c>
      <c r="C21" s="5" t="n">
        <v>2936889</v>
      </c>
    </row>
    <row r="22" spans="1:4">
      <c r="A22" s="4" t="s">
        <v>680</v>
      </c>
      <c r="C22" s="6" t="n">
        <v>1168980</v>
      </c>
    </row>
    <row r="23" spans="1:4">
      <c r="A23" s="4" t="s">
        <v>683</v>
      </c>
    </row>
    <row r="24" spans="1:4">
      <c r="A24" s="3" t="s">
        <v>672</v>
      </c>
    </row>
    <row r="25" spans="1:4">
      <c r="A25" s="4" t="s">
        <v>684</v>
      </c>
      <c r="C25" s="4" t="s">
        <v>685</v>
      </c>
    </row>
    <row r="26" spans="1:4">
      <c r="A26" s="4" t="s">
        <v>673</v>
      </c>
      <c r="C26" s="5" t="n">
        <v>705</v>
      </c>
    </row>
    <row r="27" spans="1:4">
      <c r="A27" s="4" t="s">
        <v>674</v>
      </c>
      <c r="C27" s="6" t="n">
        <v>18917</v>
      </c>
    </row>
    <row r="28" spans="1:4">
      <c r="A28" s="4" t="s">
        <v>675</v>
      </c>
      <c r="C28" s="5" t="n">
        <v>66556</v>
      </c>
    </row>
    <row r="29" spans="1:4">
      <c r="A29" s="4" t="s">
        <v>676</v>
      </c>
      <c r="C29" s="5" t="n">
        <v>29377</v>
      </c>
    </row>
    <row r="30" spans="1:4">
      <c r="A30" s="4" t="s">
        <v>677</v>
      </c>
      <c r="C30" s="5" t="n">
        <v>18917</v>
      </c>
    </row>
    <row r="31" spans="1:4">
      <c r="A31" s="4" t="s">
        <v>678</v>
      </c>
      <c r="C31" s="5" t="n">
        <v>95933</v>
      </c>
    </row>
    <row r="32" spans="1:4">
      <c r="A32" s="4" t="s">
        <v>679</v>
      </c>
      <c r="C32" s="5" t="n">
        <v>114850</v>
      </c>
    </row>
    <row r="33" spans="1:4">
      <c r="A33" s="4" t="s">
        <v>680</v>
      </c>
      <c r="C33" s="6" t="n">
        <v>69400</v>
      </c>
    </row>
    <row r="34" spans="1:4">
      <c r="A34" s="4" t="s">
        <v>686</v>
      </c>
      <c r="C34" s="4" t="s">
        <v>687</v>
      </c>
    </row>
    <row r="35" spans="1:4">
      <c r="A35" s="4" t="s">
        <v>688</v>
      </c>
    </row>
    <row r="36" spans="1:4">
      <c r="A36" s="3" t="s">
        <v>672</v>
      </c>
    </row>
    <row r="37" spans="1:4">
      <c r="A37" s="4" t="s">
        <v>689</v>
      </c>
      <c r="C37" s="4" t="s">
        <v>690</v>
      </c>
    </row>
    <row r="38" spans="1:4">
      <c r="A38" s="4" t="s">
        <v>691</v>
      </c>
      <c r="C38" s="4" t="s">
        <v>461</v>
      </c>
    </row>
    <row r="39" spans="1:4">
      <c r="A39" s="4" t="s">
        <v>692</v>
      </c>
    </row>
    <row r="40" spans="1:4">
      <c r="A40" s="3" t="s">
        <v>672</v>
      </c>
    </row>
    <row r="41" spans="1:4">
      <c r="A41" s="4" t="s">
        <v>689</v>
      </c>
      <c r="C41" s="4" t="s">
        <v>693</v>
      </c>
    </row>
    <row r="42" spans="1:4">
      <c r="A42" s="4" t="s">
        <v>691</v>
      </c>
      <c r="C42" s="4" t="s">
        <v>461</v>
      </c>
    </row>
    <row r="43" spans="1:4">
      <c r="A43" s="4" t="s">
        <v>694</v>
      </c>
    </row>
    <row r="44" spans="1:4">
      <c r="A44" s="3" t="s">
        <v>672</v>
      </c>
    </row>
    <row r="45" spans="1:4">
      <c r="A45" s="4" t="s">
        <v>684</v>
      </c>
      <c r="C45" s="4" t="s">
        <v>695</v>
      </c>
    </row>
    <row r="46" spans="1:4">
      <c r="A46" s="4" t="s">
        <v>673</v>
      </c>
      <c r="C46" s="5" t="n">
        <v>317</v>
      </c>
    </row>
    <row r="47" spans="1:4">
      <c r="A47" s="4" t="s">
        <v>674</v>
      </c>
      <c r="C47" s="6" t="n">
        <v>3245</v>
      </c>
    </row>
    <row r="48" spans="1:4">
      <c r="A48" s="4" t="s">
        <v>675</v>
      </c>
      <c r="C48" s="5" t="n">
        <v>7703</v>
      </c>
    </row>
    <row r="49" spans="1:4">
      <c r="A49" s="4" t="s">
        <v>676</v>
      </c>
      <c r="C49" s="5" t="n">
        <v>2743</v>
      </c>
    </row>
    <row r="50" spans="1:4">
      <c r="A50" s="4" t="s">
        <v>677</v>
      </c>
      <c r="C50" s="5" t="n">
        <v>3245</v>
      </c>
    </row>
    <row r="51" spans="1:4">
      <c r="A51" s="4" t="s">
        <v>678</v>
      </c>
      <c r="C51" s="5" t="n">
        <v>10446</v>
      </c>
    </row>
    <row r="52" spans="1:4">
      <c r="A52" s="4" t="s">
        <v>679</v>
      </c>
      <c r="C52" s="5" t="n">
        <v>13691</v>
      </c>
    </row>
    <row r="53" spans="1:4">
      <c r="A53" s="4" t="s">
        <v>680</v>
      </c>
      <c r="C53" s="6" t="n">
        <v>7474</v>
      </c>
    </row>
    <row r="54" spans="1:4">
      <c r="A54" s="4" t="s">
        <v>686</v>
      </c>
      <c r="C54" s="5" t="n">
        <v>1997</v>
      </c>
    </row>
    <row r="55" spans="1:4">
      <c r="A55" s="4" t="s">
        <v>696</v>
      </c>
    </row>
    <row r="56" spans="1:4">
      <c r="A56" s="3" t="s">
        <v>672</v>
      </c>
    </row>
    <row r="57" spans="1:4">
      <c r="A57" s="4" t="s">
        <v>684</v>
      </c>
      <c r="C57" s="4" t="s">
        <v>697</v>
      </c>
    </row>
    <row r="58" spans="1:4">
      <c r="A58" s="4" t="s">
        <v>673</v>
      </c>
      <c r="C58" s="5" t="n">
        <v>77</v>
      </c>
    </row>
    <row r="59" spans="1:4">
      <c r="A59" s="4" t="s">
        <v>674</v>
      </c>
      <c r="C59" s="6" t="n">
        <v>990</v>
      </c>
    </row>
    <row r="60" spans="1:4">
      <c r="A60" s="4" t="s">
        <v>675</v>
      </c>
      <c r="C60" s="5" t="n">
        <v>2496</v>
      </c>
    </row>
    <row r="61" spans="1:4">
      <c r="A61" s="4" t="s">
        <v>676</v>
      </c>
      <c r="C61" s="5" t="n">
        <v>1573</v>
      </c>
    </row>
    <row r="62" spans="1:4">
      <c r="A62" s="4" t="s">
        <v>677</v>
      </c>
      <c r="C62" s="5" t="n">
        <v>990</v>
      </c>
    </row>
    <row r="63" spans="1:4">
      <c r="A63" s="4" t="s">
        <v>678</v>
      </c>
      <c r="C63" s="5" t="n">
        <v>4069</v>
      </c>
    </row>
    <row r="64" spans="1:4">
      <c r="A64" s="4" t="s">
        <v>679</v>
      </c>
      <c r="C64" s="5" t="n">
        <v>5059</v>
      </c>
    </row>
    <row r="65" spans="1:4">
      <c r="A65" s="4" t="s">
        <v>680</v>
      </c>
      <c r="C65" s="6" t="n">
        <v>2989</v>
      </c>
    </row>
    <row r="66" spans="1:4">
      <c r="A66" s="4" t="s">
        <v>686</v>
      </c>
      <c r="C66" s="5" t="n">
        <v>1997</v>
      </c>
    </row>
    <row r="67" spans="1:4">
      <c r="A67" s="4" t="s">
        <v>698</v>
      </c>
    </row>
    <row r="68" spans="1:4">
      <c r="A68" s="3" t="s">
        <v>672</v>
      </c>
    </row>
    <row r="69" spans="1:4">
      <c r="A69" s="4" t="s">
        <v>684</v>
      </c>
      <c r="C69" s="4" t="s">
        <v>699</v>
      </c>
    </row>
    <row r="70" spans="1:4">
      <c r="A70" s="4" t="s">
        <v>673</v>
      </c>
      <c r="C70" s="5" t="n">
        <v>395</v>
      </c>
    </row>
    <row r="71" spans="1:4">
      <c r="A71" s="4" t="s">
        <v>674</v>
      </c>
      <c r="C71" s="6" t="n">
        <v>4218</v>
      </c>
    </row>
    <row r="72" spans="1:4">
      <c r="A72" s="4" t="s">
        <v>675</v>
      </c>
      <c r="C72" s="5" t="n">
        <v>10273</v>
      </c>
    </row>
    <row r="73" spans="1:4">
      <c r="A73" s="4" t="s">
        <v>676</v>
      </c>
      <c r="C73" s="5" t="n">
        <v>4230</v>
      </c>
    </row>
    <row r="74" spans="1:4">
      <c r="A74" s="4" t="s">
        <v>677</v>
      </c>
      <c r="C74" s="5" t="n">
        <v>4218</v>
      </c>
    </row>
    <row r="75" spans="1:4">
      <c r="A75" s="4" t="s">
        <v>678</v>
      </c>
      <c r="C75" s="5" t="n">
        <v>14503</v>
      </c>
    </row>
    <row r="76" spans="1:4">
      <c r="A76" s="4" t="s">
        <v>679</v>
      </c>
      <c r="C76" s="5" t="n">
        <v>18721</v>
      </c>
    </row>
    <row r="77" spans="1:4">
      <c r="A77" s="4" t="s">
        <v>680</v>
      </c>
      <c r="C77" s="6" t="n">
        <v>10436</v>
      </c>
    </row>
    <row r="78" spans="1:4">
      <c r="A78" s="4" t="s">
        <v>686</v>
      </c>
      <c r="C78" s="5" t="n">
        <v>1997</v>
      </c>
    </row>
    <row r="79" spans="1:4">
      <c r="A79" s="4" t="s">
        <v>700</v>
      </c>
    </row>
    <row r="80" spans="1:4">
      <c r="A80" s="3" t="s">
        <v>672</v>
      </c>
    </row>
    <row r="81" spans="1:4">
      <c r="A81" s="4" t="s">
        <v>684</v>
      </c>
      <c r="C81" s="4" t="s">
        <v>699</v>
      </c>
    </row>
    <row r="82" spans="1:4">
      <c r="A82" s="4" t="s">
        <v>673</v>
      </c>
      <c r="C82" s="5" t="n">
        <v>31</v>
      </c>
    </row>
    <row r="83" spans="1:4">
      <c r="A83" s="4" t="s">
        <v>674</v>
      </c>
      <c r="C83" s="6" t="n">
        <v>450</v>
      </c>
    </row>
    <row r="84" spans="1:4">
      <c r="A84" s="4" t="s">
        <v>675</v>
      </c>
      <c r="C84" s="5" t="n">
        <v>1217</v>
      </c>
    </row>
    <row r="85" spans="1:4">
      <c r="A85" s="4" t="s">
        <v>676</v>
      </c>
      <c r="C85" s="5" t="n">
        <v>1460</v>
      </c>
    </row>
    <row r="86" spans="1:4">
      <c r="A86" s="4" t="s">
        <v>677</v>
      </c>
      <c r="C86" s="5" t="n">
        <v>450</v>
      </c>
    </row>
    <row r="87" spans="1:4">
      <c r="A87" s="4" t="s">
        <v>678</v>
      </c>
      <c r="C87" s="5" t="n">
        <v>2677</v>
      </c>
    </row>
    <row r="88" spans="1:4">
      <c r="A88" s="4" t="s">
        <v>679</v>
      </c>
      <c r="C88" s="5" t="n">
        <v>3127</v>
      </c>
    </row>
    <row r="89" spans="1:4">
      <c r="A89" s="4" t="s">
        <v>680</v>
      </c>
      <c r="C89" s="6" t="n">
        <v>2064</v>
      </c>
    </row>
    <row r="90" spans="1:4">
      <c r="A90" s="4" t="s">
        <v>686</v>
      </c>
      <c r="C90" s="5" t="n">
        <v>1997</v>
      </c>
    </row>
    <row r="91" spans="1:4">
      <c r="A91" s="4" t="s">
        <v>701</v>
      </c>
    </row>
    <row r="92" spans="1:4">
      <c r="A92" s="3" t="s">
        <v>672</v>
      </c>
    </row>
    <row r="93" spans="1:4">
      <c r="A93" s="4" t="s">
        <v>684</v>
      </c>
      <c r="C93" s="4" t="s">
        <v>702</v>
      </c>
    </row>
    <row r="94" spans="1:4">
      <c r="A94" s="4" t="s">
        <v>673</v>
      </c>
      <c r="C94" s="5" t="n">
        <v>246</v>
      </c>
    </row>
    <row r="95" spans="1:4">
      <c r="A95" s="4" t="s">
        <v>674</v>
      </c>
      <c r="C95" s="6" t="n">
        <v>12454</v>
      </c>
    </row>
    <row r="96" spans="1:4">
      <c r="A96" s="4" t="s">
        <v>675</v>
      </c>
      <c r="C96" s="5" t="n">
        <v>20491</v>
      </c>
    </row>
    <row r="97" spans="1:4">
      <c r="A97" s="4" t="s">
        <v>676</v>
      </c>
      <c r="C97" s="5" t="n">
        <v>1144</v>
      </c>
    </row>
    <row r="98" spans="1:4">
      <c r="A98" s="4" t="s">
        <v>677</v>
      </c>
      <c r="C98" s="5" t="n">
        <v>12454</v>
      </c>
    </row>
    <row r="99" spans="1:4">
      <c r="A99" s="4" t="s">
        <v>678</v>
      </c>
      <c r="C99" s="5" t="n">
        <v>21635</v>
      </c>
    </row>
    <row r="100" spans="1:4">
      <c r="A100" s="4" t="s">
        <v>679</v>
      </c>
      <c r="C100" s="5" t="n">
        <v>34089</v>
      </c>
    </row>
    <row r="101" spans="1:4">
      <c r="A101" s="4" t="s">
        <v>680</v>
      </c>
      <c r="C101" s="6" t="n">
        <v>5844</v>
      </c>
    </row>
    <row r="102" spans="1:4">
      <c r="A102" s="4" t="s">
        <v>686</v>
      </c>
      <c r="C102" s="5" t="n">
        <v>2011</v>
      </c>
    </row>
    <row r="103" spans="1:4">
      <c r="A103" s="4" t="s">
        <v>703</v>
      </c>
    </row>
    <row r="104" spans="1:4">
      <c r="A104" s="3" t="s">
        <v>672</v>
      </c>
    </row>
    <row r="105" spans="1:4">
      <c r="A105" s="4" t="s">
        <v>684</v>
      </c>
      <c r="C105" s="4" t="s">
        <v>704</v>
      </c>
    </row>
    <row r="106" spans="1:4">
      <c r="A106" s="4" t="s">
        <v>673</v>
      </c>
      <c r="C106" s="5" t="n">
        <v>147</v>
      </c>
    </row>
    <row r="107" spans="1:4">
      <c r="A107" s="4" t="s">
        <v>674</v>
      </c>
      <c r="C107" s="6" t="n">
        <v>3252</v>
      </c>
    </row>
    <row r="108" spans="1:4">
      <c r="A108" s="4" t="s">
        <v>675</v>
      </c>
      <c r="C108" s="5" t="n">
        <v>8157</v>
      </c>
    </row>
    <row r="109" spans="1:4">
      <c r="A109" s="4" t="s">
        <v>676</v>
      </c>
      <c r="C109" s="5" t="n">
        <v>6020</v>
      </c>
    </row>
    <row r="110" spans="1:4">
      <c r="A110" s="4" t="s">
        <v>677</v>
      </c>
      <c r="C110" s="5" t="n">
        <v>3252</v>
      </c>
    </row>
    <row r="111" spans="1:4">
      <c r="A111" s="4" t="s">
        <v>678</v>
      </c>
      <c r="C111" s="5" t="n">
        <v>14177</v>
      </c>
    </row>
    <row r="112" spans="1:4">
      <c r="A112" s="4" t="s">
        <v>679</v>
      </c>
      <c r="C112" s="5" t="n">
        <v>17429</v>
      </c>
    </row>
    <row r="113" spans="1:4">
      <c r="A113" s="4" t="s">
        <v>680</v>
      </c>
      <c r="C113" s="6" t="n">
        <v>10598</v>
      </c>
    </row>
    <row r="114" spans="1:4">
      <c r="A114" s="4" t="s">
        <v>686</v>
      </c>
      <c r="C114" s="5" t="n">
        <v>1997</v>
      </c>
    </row>
    <row r="115" spans="1:4">
      <c r="A115" s="4" t="s">
        <v>705</v>
      </c>
    </row>
    <row r="116" spans="1:4">
      <c r="A116" s="3" t="s">
        <v>672</v>
      </c>
    </row>
    <row r="117" spans="1:4">
      <c r="A117" s="4" t="s">
        <v>684</v>
      </c>
      <c r="C117" s="4" t="s">
        <v>706</v>
      </c>
    </row>
    <row r="118" spans="1:4">
      <c r="A118" s="4" t="s">
        <v>673</v>
      </c>
      <c r="C118" s="5" t="n">
        <v>104</v>
      </c>
    </row>
    <row r="119" spans="1:4">
      <c r="A119" s="4" t="s">
        <v>674</v>
      </c>
      <c r="C119" s="6" t="n">
        <v>4990</v>
      </c>
    </row>
    <row r="120" spans="1:4">
      <c r="A120" s="4" t="s">
        <v>675</v>
      </c>
      <c r="C120" s="5" t="n">
        <v>4831</v>
      </c>
    </row>
    <row r="121" spans="1:4">
      <c r="A121" s="4" t="s">
        <v>676</v>
      </c>
      <c r="C121" s="5" t="n">
        <v>354</v>
      </c>
    </row>
    <row r="122" spans="1:4">
      <c r="A122" s="4" t="s">
        <v>677</v>
      </c>
      <c r="C122" s="5" t="n">
        <v>4990</v>
      </c>
    </row>
    <row r="123" spans="1:4">
      <c r="A123" s="4" t="s">
        <v>678</v>
      </c>
      <c r="C123" s="5" t="n">
        <v>5185</v>
      </c>
    </row>
    <row r="124" spans="1:4">
      <c r="A124" s="4" t="s">
        <v>679</v>
      </c>
      <c r="C124" s="5" t="n">
        <v>10175</v>
      </c>
    </row>
    <row r="125" spans="1:4">
      <c r="A125" s="4" t="s">
        <v>680</v>
      </c>
      <c r="C125" s="6" t="n">
        <v>1719</v>
      </c>
    </row>
    <row r="126" spans="1:4">
      <c r="A126" s="4" t="s">
        <v>686</v>
      </c>
      <c r="C126" s="5" t="n">
        <v>2011</v>
      </c>
    </row>
    <row r="127" spans="1:4">
      <c r="A127" s="4" t="s">
        <v>707</v>
      </c>
    </row>
    <row r="128" spans="1:4">
      <c r="A128" s="3" t="s">
        <v>672</v>
      </c>
    </row>
    <row r="129" spans="1:4">
      <c r="A129" s="4" t="s">
        <v>684</v>
      </c>
      <c r="C129" s="4" t="s">
        <v>706</v>
      </c>
    </row>
    <row r="130" spans="1:4">
      <c r="A130" s="4" t="s">
        <v>673</v>
      </c>
      <c r="C130" s="5" t="n">
        <v>334</v>
      </c>
    </row>
    <row r="131" spans="1:4">
      <c r="A131" s="4" t="s">
        <v>674</v>
      </c>
      <c r="C131" s="6" t="n">
        <v>11451</v>
      </c>
    </row>
    <row r="132" spans="1:4">
      <c r="A132" s="4" t="s">
        <v>675</v>
      </c>
      <c r="C132" s="5" t="n">
        <v>16254</v>
      </c>
    </row>
    <row r="133" spans="1:4">
      <c r="A133" s="4" t="s">
        <v>676</v>
      </c>
      <c r="C133" s="5" t="n">
        <v>1737</v>
      </c>
    </row>
    <row r="134" spans="1:4">
      <c r="A134" s="4" t="s">
        <v>677</v>
      </c>
      <c r="C134" s="5" t="n">
        <v>11451</v>
      </c>
    </row>
    <row r="135" spans="1:4">
      <c r="A135" s="4" t="s">
        <v>678</v>
      </c>
      <c r="C135" s="5" t="n">
        <v>17991</v>
      </c>
    </row>
    <row r="136" spans="1:4">
      <c r="A136" s="4" t="s">
        <v>679</v>
      </c>
      <c r="C136" s="5" t="n">
        <v>29442</v>
      </c>
    </row>
    <row r="137" spans="1:4">
      <c r="A137" s="4" t="s">
        <v>680</v>
      </c>
      <c r="C137" s="6" t="n">
        <v>5786</v>
      </c>
    </row>
    <row r="138" spans="1:4">
      <c r="A138" s="4" t="s">
        <v>686</v>
      </c>
      <c r="C138" s="5" t="n">
        <v>2011</v>
      </c>
    </row>
    <row r="139" spans="1:4">
      <c r="A139" s="4" t="s">
        <v>708</v>
      </c>
    </row>
    <row r="140" spans="1:4">
      <c r="A140" s="3" t="s">
        <v>672</v>
      </c>
    </row>
    <row r="141" spans="1:4">
      <c r="A141" s="4" t="s">
        <v>684</v>
      </c>
      <c r="C141" s="4" t="s">
        <v>706</v>
      </c>
    </row>
    <row r="142" spans="1:4">
      <c r="A142" s="4" t="s">
        <v>673</v>
      </c>
      <c r="C142" s="5" t="n">
        <v>199</v>
      </c>
    </row>
    <row r="143" spans="1:4">
      <c r="A143" s="4" t="s">
        <v>674</v>
      </c>
      <c r="C143" s="6" t="n">
        <v>7482</v>
      </c>
    </row>
    <row r="144" spans="1:4">
      <c r="A144" s="4" t="s">
        <v>675</v>
      </c>
      <c r="C144" s="5" t="n">
        <v>6812</v>
      </c>
    </row>
    <row r="145" spans="1:4">
      <c r="A145" s="4" t="s">
        <v>676</v>
      </c>
      <c r="C145" s="5" t="n">
        <v>798</v>
      </c>
    </row>
    <row r="146" spans="1:4">
      <c r="A146" s="4" t="s">
        <v>677</v>
      </c>
      <c r="C146" s="5" t="n">
        <v>7482</v>
      </c>
    </row>
    <row r="147" spans="1:4">
      <c r="A147" s="4" t="s">
        <v>678</v>
      </c>
      <c r="C147" s="5" t="n">
        <v>7610</v>
      </c>
    </row>
    <row r="148" spans="1:4">
      <c r="A148" s="4" t="s">
        <v>679</v>
      </c>
      <c r="C148" s="5" t="n">
        <v>15092</v>
      </c>
    </row>
    <row r="149" spans="1:4">
      <c r="A149" s="4" t="s">
        <v>680</v>
      </c>
      <c r="C149" s="6" t="n">
        <v>2187</v>
      </c>
    </row>
    <row r="150" spans="1:4">
      <c r="A150" s="4" t="s">
        <v>686</v>
      </c>
      <c r="C150" s="5" t="n">
        <v>2011</v>
      </c>
    </row>
    <row r="151" spans="1:4">
      <c r="A151" s="4" t="s">
        <v>709</v>
      </c>
    </row>
    <row r="152" spans="1:4">
      <c r="A152" s="3" t="s">
        <v>672</v>
      </c>
    </row>
    <row r="153" spans="1:4">
      <c r="A153" s="4" t="s">
        <v>684</v>
      </c>
      <c r="C153" s="4" t="s">
        <v>710</v>
      </c>
    </row>
    <row r="154" spans="1:4">
      <c r="A154" s="4" t="s">
        <v>673</v>
      </c>
      <c r="C154" s="5" t="n">
        <v>463</v>
      </c>
    </row>
    <row r="155" spans="1:4">
      <c r="A155" s="4" t="s">
        <v>674</v>
      </c>
      <c r="C155" s="6" t="n">
        <v>19052</v>
      </c>
    </row>
    <row r="156" spans="1:4">
      <c r="A156" s="4" t="s">
        <v>675</v>
      </c>
      <c r="C156" s="5" t="n">
        <v>50501</v>
      </c>
    </row>
    <row r="157" spans="1:4">
      <c r="A157" s="4" t="s">
        <v>676</v>
      </c>
      <c r="C157" s="5" t="n">
        <v>3862</v>
      </c>
    </row>
    <row r="158" spans="1:4">
      <c r="A158" s="4" t="s">
        <v>677</v>
      </c>
      <c r="C158" s="5" t="n">
        <v>19052</v>
      </c>
    </row>
    <row r="159" spans="1:4">
      <c r="A159" s="4" t="s">
        <v>678</v>
      </c>
      <c r="C159" s="5" t="n">
        <v>54363</v>
      </c>
    </row>
    <row r="160" spans="1:4">
      <c r="A160" s="4" t="s">
        <v>679</v>
      </c>
      <c r="C160" s="5" t="n">
        <v>73415</v>
      </c>
    </row>
    <row r="161" spans="1:4">
      <c r="A161" s="4" t="s">
        <v>680</v>
      </c>
      <c r="C161" s="6" t="n">
        <v>14858</v>
      </c>
    </row>
    <row r="162" spans="1:4">
      <c r="A162" s="4" t="s">
        <v>686</v>
      </c>
      <c r="C162" s="5" t="n">
        <v>2011</v>
      </c>
    </row>
    <row r="163" spans="1:4">
      <c r="A163" s="4" t="s">
        <v>711</v>
      </c>
    </row>
    <row r="164" spans="1:4">
      <c r="A164" s="3" t="s">
        <v>672</v>
      </c>
    </row>
    <row r="165" spans="1:4">
      <c r="A165" s="4" t="s">
        <v>684</v>
      </c>
      <c r="C165" s="4" t="s">
        <v>710</v>
      </c>
    </row>
    <row r="166" spans="1:4">
      <c r="A166" s="4" t="s">
        <v>673</v>
      </c>
      <c r="C166" s="5" t="n">
        <v>249</v>
      </c>
    </row>
    <row r="167" spans="1:4">
      <c r="A167" s="4" t="s">
        <v>674</v>
      </c>
      <c r="C167" s="6" t="n">
        <v>5859</v>
      </c>
    </row>
    <row r="168" spans="1:4">
      <c r="A168" s="4" t="s">
        <v>675</v>
      </c>
      <c r="C168" s="5" t="n">
        <v>10811</v>
      </c>
    </row>
    <row r="169" spans="1:4">
      <c r="A169" s="4" t="s">
        <v>676</v>
      </c>
      <c r="C169" s="5" t="n">
        <v>374</v>
      </c>
    </row>
    <row r="170" spans="1:4">
      <c r="A170" s="4" t="s">
        <v>677</v>
      </c>
      <c r="C170" s="5" t="n">
        <v>5859</v>
      </c>
    </row>
    <row r="171" spans="1:4">
      <c r="A171" s="4" t="s">
        <v>678</v>
      </c>
      <c r="C171" s="5" t="n">
        <v>11185</v>
      </c>
    </row>
    <row r="172" spans="1:4">
      <c r="A172" s="4" t="s">
        <v>679</v>
      </c>
      <c r="C172" s="5" t="n">
        <v>17044</v>
      </c>
    </row>
    <row r="173" spans="1:4">
      <c r="A173" s="4" t="s">
        <v>680</v>
      </c>
      <c r="C173" s="6" t="n">
        <v>2897</v>
      </c>
    </row>
    <row r="174" spans="1:4">
      <c r="A174" s="4" t="s">
        <v>686</v>
      </c>
      <c r="C174" s="5" t="n">
        <v>2011</v>
      </c>
    </row>
    <row r="175" spans="1:4">
      <c r="A175" s="4" t="s">
        <v>712</v>
      </c>
    </row>
    <row r="176" spans="1:4">
      <c r="A176" s="3" t="s">
        <v>672</v>
      </c>
    </row>
    <row r="177" spans="1:4">
      <c r="A177" s="4" t="s">
        <v>684</v>
      </c>
      <c r="C177" s="4" t="s">
        <v>710</v>
      </c>
    </row>
    <row r="178" spans="1:4">
      <c r="A178" s="4" t="s">
        <v>673</v>
      </c>
      <c r="C178" s="5" t="n">
        <v>271</v>
      </c>
    </row>
    <row r="179" spans="1:4">
      <c r="A179" s="4" t="s">
        <v>674</v>
      </c>
      <c r="C179" s="6" t="n">
        <v>9102</v>
      </c>
    </row>
    <row r="180" spans="1:4">
      <c r="A180" s="4" t="s">
        <v>675</v>
      </c>
      <c r="C180" s="5" t="n">
        <v>15721</v>
      </c>
    </row>
    <row r="181" spans="1:4">
      <c r="A181" s="4" t="s">
        <v>676</v>
      </c>
      <c r="C181" s="5" t="n">
        <v>969</v>
      </c>
    </row>
    <row r="182" spans="1:4">
      <c r="A182" s="4" t="s">
        <v>677</v>
      </c>
      <c r="C182" s="5" t="n">
        <v>9102</v>
      </c>
    </row>
    <row r="183" spans="1:4">
      <c r="A183" s="4" t="s">
        <v>678</v>
      </c>
      <c r="C183" s="5" t="n">
        <v>16690</v>
      </c>
    </row>
    <row r="184" spans="1:4">
      <c r="A184" s="4" t="s">
        <v>679</v>
      </c>
      <c r="C184" s="5" t="n">
        <v>25792</v>
      </c>
    </row>
    <row r="185" spans="1:4">
      <c r="A185" s="4" t="s">
        <v>680</v>
      </c>
      <c r="C185" s="6" t="n">
        <v>4592</v>
      </c>
    </row>
    <row r="186" spans="1:4">
      <c r="A186" s="4" t="s">
        <v>686</v>
      </c>
      <c r="C186" s="5" t="n">
        <v>2011</v>
      </c>
    </row>
    <row r="187" spans="1:4">
      <c r="A187" s="4" t="s">
        <v>713</v>
      </c>
    </row>
    <row r="188" spans="1:4">
      <c r="A188" s="3" t="s">
        <v>672</v>
      </c>
    </row>
    <row r="189" spans="1:4">
      <c r="A189" s="4" t="s">
        <v>684</v>
      </c>
      <c r="C189" s="4" t="s">
        <v>710</v>
      </c>
    </row>
    <row r="190" spans="1:4">
      <c r="A190" s="4" t="s">
        <v>673</v>
      </c>
      <c r="C190" s="5" t="n">
        <v>83</v>
      </c>
    </row>
    <row r="191" spans="1:4">
      <c r="A191" s="4" t="s">
        <v>674</v>
      </c>
      <c r="C191" s="6" t="n">
        <v>3275</v>
      </c>
    </row>
    <row r="192" spans="1:4">
      <c r="A192" s="4" t="s">
        <v>675</v>
      </c>
      <c r="C192" s="5" t="n">
        <v>6174</v>
      </c>
    </row>
    <row r="193" spans="1:4">
      <c r="A193" s="4" t="s">
        <v>676</v>
      </c>
      <c r="C193" s="5" t="n">
        <v>148</v>
      </c>
    </row>
    <row r="194" spans="1:4">
      <c r="A194" s="4" t="s">
        <v>677</v>
      </c>
      <c r="C194" s="5" t="n">
        <v>3275</v>
      </c>
    </row>
    <row r="195" spans="1:4">
      <c r="A195" s="4" t="s">
        <v>678</v>
      </c>
      <c r="C195" s="5" t="n">
        <v>6322</v>
      </c>
    </row>
    <row r="196" spans="1:4">
      <c r="A196" s="4" t="s">
        <v>679</v>
      </c>
      <c r="C196" s="5" t="n">
        <v>9597</v>
      </c>
    </row>
    <row r="197" spans="1:4">
      <c r="A197" s="4" t="s">
        <v>680</v>
      </c>
      <c r="C197" s="6" t="n">
        <v>1784</v>
      </c>
    </row>
    <row r="198" spans="1:4">
      <c r="A198" s="4" t="s">
        <v>686</v>
      </c>
      <c r="C198" s="5" t="n">
        <v>2011</v>
      </c>
    </row>
    <row r="199" spans="1:4">
      <c r="A199" s="4" t="s">
        <v>714</v>
      </c>
    </row>
    <row r="200" spans="1:4">
      <c r="A200" s="3" t="s">
        <v>672</v>
      </c>
    </row>
    <row r="201" spans="1:4">
      <c r="A201" s="4" t="s">
        <v>684</v>
      </c>
      <c r="C201" s="4" t="s">
        <v>710</v>
      </c>
    </row>
    <row r="202" spans="1:4">
      <c r="A202" s="4" t="s">
        <v>673</v>
      </c>
      <c r="C202" s="5" t="n">
        <v>1091</v>
      </c>
    </row>
    <row r="203" spans="1:4">
      <c r="A203" s="4" t="s">
        <v>674</v>
      </c>
      <c r="C203" s="6" t="n">
        <v>28256</v>
      </c>
    </row>
    <row r="204" spans="1:4">
      <c r="A204" s="4" t="s">
        <v>675</v>
      </c>
      <c r="C204" s="5" t="n">
        <v>54418</v>
      </c>
    </row>
    <row r="205" spans="1:4">
      <c r="A205" s="4" t="s">
        <v>676</v>
      </c>
      <c r="C205" s="5" t="n">
        <v>2867</v>
      </c>
    </row>
    <row r="206" spans="1:4">
      <c r="A206" s="4" t="s">
        <v>677</v>
      </c>
      <c r="C206" s="5" t="n">
        <v>28256</v>
      </c>
    </row>
    <row r="207" spans="1:4">
      <c r="A207" s="4" t="s">
        <v>678</v>
      </c>
      <c r="C207" s="5" t="n">
        <v>57285</v>
      </c>
    </row>
    <row r="208" spans="1:4">
      <c r="A208" s="4" t="s">
        <v>679</v>
      </c>
      <c r="C208" s="5" t="n">
        <v>85541</v>
      </c>
    </row>
    <row r="209" spans="1:4">
      <c r="A209" s="4" t="s">
        <v>680</v>
      </c>
      <c r="C209" s="6" t="n">
        <v>15275</v>
      </c>
    </row>
    <row r="210" spans="1:4">
      <c r="A210" s="4" t="s">
        <v>686</v>
      </c>
      <c r="C210" s="5" t="n">
        <v>2011</v>
      </c>
    </row>
    <row r="211" spans="1:4">
      <c r="A211" s="4" t="s">
        <v>715</v>
      </c>
    </row>
    <row r="212" spans="1:4">
      <c r="A212" s="3" t="s">
        <v>672</v>
      </c>
    </row>
    <row r="213" spans="1:4">
      <c r="A213" s="4" t="s">
        <v>684</v>
      </c>
      <c r="C213" s="4" t="s">
        <v>710</v>
      </c>
    </row>
    <row r="214" spans="1:4">
      <c r="A214" s="4" t="s">
        <v>673</v>
      </c>
      <c r="C214" s="5" t="n">
        <v>176</v>
      </c>
    </row>
    <row r="215" spans="1:4">
      <c r="A215" s="4" t="s">
        <v>674</v>
      </c>
      <c r="C215" s="6" t="n">
        <v>7391</v>
      </c>
    </row>
    <row r="216" spans="1:4">
      <c r="A216" s="4" t="s">
        <v>675</v>
      </c>
      <c r="C216" s="5" t="n">
        <v>11819</v>
      </c>
    </row>
    <row r="217" spans="1:4">
      <c r="A217" s="4" t="s">
        <v>676</v>
      </c>
      <c r="C217" s="5" t="n">
        <v>943</v>
      </c>
    </row>
    <row r="218" spans="1:4">
      <c r="A218" s="4" t="s">
        <v>677</v>
      </c>
      <c r="C218" s="5" t="n">
        <v>7391</v>
      </c>
    </row>
    <row r="219" spans="1:4">
      <c r="A219" s="4" t="s">
        <v>678</v>
      </c>
      <c r="C219" s="5" t="n">
        <v>12762</v>
      </c>
    </row>
    <row r="220" spans="1:4">
      <c r="A220" s="4" t="s">
        <v>679</v>
      </c>
      <c r="C220" s="5" t="n">
        <v>20153</v>
      </c>
    </row>
    <row r="221" spans="1:4">
      <c r="A221" s="4" t="s">
        <v>680</v>
      </c>
      <c r="C221" s="6" t="n">
        <v>3789</v>
      </c>
    </row>
    <row r="222" spans="1:4">
      <c r="A222" s="4" t="s">
        <v>686</v>
      </c>
      <c r="C222" s="5" t="n">
        <v>2011</v>
      </c>
    </row>
    <row r="223" spans="1:4">
      <c r="A223" s="4" t="s">
        <v>716</v>
      </c>
    </row>
    <row r="224" spans="1:4">
      <c r="A224" s="3" t="s">
        <v>672</v>
      </c>
    </row>
    <row r="225" spans="1:4">
      <c r="A225" s="4" t="s">
        <v>684</v>
      </c>
      <c r="C225" s="4" t="s">
        <v>710</v>
      </c>
    </row>
    <row r="226" spans="1:4">
      <c r="A226" s="4" t="s">
        <v>673</v>
      </c>
      <c r="C226" s="5" t="n">
        <v>407</v>
      </c>
    </row>
    <row r="227" spans="1:4">
      <c r="A227" s="4" t="s">
        <v>674</v>
      </c>
      <c r="C227" s="6" t="n">
        <v>4398</v>
      </c>
    </row>
    <row r="228" spans="1:4">
      <c r="A228" s="4" t="s">
        <v>675</v>
      </c>
      <c r="C228" s="5" t="n">
        <v>10433</v>
      </c>
    </row>
    <row r="229" spans="1:4">
      <c r="A229" s="4" t="s">
        <v>676</v>
      </c>
      <c r="C229" s="5" t="n">
        <v>4313</v>
      </c>
    </row>
    <row r="230" spans="1:4">
      <c r="A230" s="4" t="s">
        <v>677</v>
      </c>
      <c r="C230" s="5" t="n">
        <v>4398</v>
      </c>
    </row>
    <row r="231" spans="1:4">
      <c r="A231" s="4" t="s">
        <v>678</v>
      </c>
      <c r="C231" s="5" t="n">
        <v>14746</v>
      </c>
    </row>
    <row r="232" spans="1:4">
      <c r="A232" s="4" t="s">
        <v>679</v>
      </c>
      <c r="C232" s="5" t="n">
        <v>19144</v>
      </c>
    </row>
    <row r="233" spans="1:4">
      <c r="A233" s="4" t="s">
        <v>680</v>
      </c>
      <c r="C233" s="6" t="n">
        <v>10412</v>
      </c>
    </row>
    <row r="234" spans="1:4">
      <c r="A234" s="4" t="s">
        <v>686</v>
      </c>
      <c r="C234" s="5" t="n">
        <v>1997</v>
      </c>
    </row>
    <row r="235" spans="1:4">
      <c r="A235" s="4" t="s">
        <v>717</v>
      </c>
    </row>
    <row r="236" spans="1:4">
      <c r="A236" s="3" t="s">
        <v>672</v>
      </c>
    </row>
    <row r="237" spans="1:4">
      <c r="A237" s="4" t="s">
        <v>684</v>
      </c>
      <c r="C237" s="4" t="s">
        <v>718</v>
      </c>
    </row>
    <row r="238" spans="1:4">
      <c r="A238" s="4" t="s">
        <v>673</v>
      </c>
      <c r="C238" s="5" t="n">
        <v>513</v>
      </c>
    </row>
    <row r="239" spans="1:4">
      <c r="A239" s="4" t="s">
        <v>674</v>
      </c>
      <c r="C239" s="6" t="n">
        <v>16261</v>
      </c>
    </row>
    <row r="240" spans="1:4">
      <c r="A240" s="4" t="s">
        <v>675</v>
      </c>
      <c r="C240" s="5" t="n">
        <v>39559</v>
      </c>
    </row>
    <row r="241" spans="1:4">
      <c r="A241" s="4" t="s">
        <v>676</v>
      </c>
      <c r="C241" s="5" t="n">
        <v>7570</v>
      </c>
    </row>
    <row r="242" spans="1:4">
      <c r="A242" s="4" t="s">
        <v>677</v>
      </c>
      <c r="C242" s="5" t="n">
        <v>16261</v>
      </c>
    </row>
    <row r="243" spans="1:4">
      <c r="A243" s="4" t="s">
        <v>678</v>
      </c>
      <c r="C243" s="5" t="n">
        <v>47129</v>
      </c>
    </row>
    <row r="244" spans="1:4">
      <c r="A244" s="4" t="s">
        <v>679</v>
      </c>
      <c r="C244" s="5" t="n">
        <v>63390</v>
      </c>
    </row>
    <row r="245" spans="1:4">
      <c r="A245" s="4" t="s">
        <v>680</v>
      </c>
      <c r="C245" s="6" t="n">
        <v>32382</v>
      </c>
    </row>
    <row r="246" spans="1:4">
      <c r="A246" s="4" t="s">
        <v>686</v>
      </c>
      <c r="C246" s="5" t="n">
        <v>1997</v>
      </c>
    </row>
    <row r="247" spans="1:4">
      <c r="A247" s="4" t="s">
        <v>719</v>
      </c>
    </row>
    <row r="248" spans="1:4">
      <c r="A248" s="3" t="s">
        <v>672</v>
      </c>
    </row>
    <row r="249" spans="1:4">
      <c r="A249" s="4" t="s">
        <v>684</v>
      </c>
      <c r="C249" s="4" t="s">
        <v>718</v>
      </c>
    </row>
    <row r="250" spans="1:4">
      <c r="A250" s="4" t="s">
        <v>673</v>
      </c>
      <c r="C250" s="5" t="n">
        <v>101</v>
      </c>
    </row>
    <row r="251" spans="1:4">
      <c r="A251" s="4" t="s">
        <v>674</v>
      </c>
      <c r="C251" s="6" t="n">
        <v>2037</v>
      </c>
    </row>
    <row r="252" spans="1:4">
      <c r="A252" s="4" t="s">
        <v>675</v>
      </c>
      <c r="C252" s="5" t="n">
        <v>5051</v>
      </c>
    </row>
    <row r="253" spans="1:4">
      <c r="A253" s="4" t="s">
        <v>676</v>
      </c>
      <c r="C253" s="5" t="n">
        <v>4051</v>
      </c>
    </row>
    <row r="254" spans="1:4">
      <c r="A254" s="4" t="s">
        <v>677</v>
      </c>
      <c r="C254" s="5" t="n">
        <v>2037</v>
      </c>
    </row>
    <row r="255" spans="1:4">
      <c r="A255" s="4" t="s">
        <v>678</v>
      </c>
      <c r="C255" s="5" t="n">
        <v>9102</v>
      </c>
    </row>
    <row r="256" spans="1:4">
      <c r="A256" s="4" t="s">
        <v>679</v>
      </c>
      <c r="C256" s="5" t="n">
        <v>11139</v>
      </c>
    </row>
    <row r="257" spans="1:4">
      <c r="A257" s="4" t="s">
        <v>680</v>
      </c>
      <c r="C257" s="6" t="n">
        <v>6743</v>
      </c>
    </row>
    <row r="258" spans="1:4">
      <c r="A258" s="4" t="s">
        <v>686</v>
      </c>
      <c r="C258" s="5" t="n">
        <v>1997</v>
      </c>
    </row>
    <row r="259" spans="1:4">
      <c r="A259" s="4" t="s">
        <v>720</v>
      </c>
    </row>
    <row r="260" spans="1:4">
      <c r="A260" s="3" t="s">
        <v>672</v>
      </c>
    </row>
    <row r="261" spans="1:4">
      <c r="A261" s="4" t="s">
        <v>684</v>
      </c>
      <c r="C261" s="4" t="s">
        <v>721</v>
      </c>
    </row>
    <row r="262" spans="1:4">
      <c r="A262" s="4" t="s">
        <v>673</v>
      </c>
      <c r="C262" s="5" t="n">
        <v>297</v>
      </c>
    </row>
    <row r="263" spans="1:4">
      <c r="A263" s="4" t="s">
        <v>674</v>
      </c>
      <c r="C263" s="6" t="n">
        <v>5508</v>
      </c>
    </row>
    <row r="264" spans="1:4">
      <c r="A264" s="4" t="s">
        <v>675</v>
      </c>
      <c r="C264" s="5" t="n">
        <v>13785</v>
      </c>
    </row>
    <row r="265" spans="1:4">
      <c r="A265" s="4" t="s">
        <v>676</v>
      </c>
      <c r="C265" s="5" t="n">
        <v>6158</v>
      </c>
    </row>
    <row r="266" spans="1:4">
      <c r="A266" s="4" t="s">
        <v>677</v>
      </c>
      <c r="C266" s="5" t="n">
        <v>5508</v>
      </c>
    </row>
    <row r="267" spans="1:4">
      <c r="A267" s="4" t="s">
        <v>678</v>
      </c>
      <c r="C267" s="5" t="n">
        <v>19943</v>
      </c>
    </row>
    <row r="268" spans="1:4">
      <c r="A268" s="4" t="s">
        <v>679</v>
      </c>
      <c r="C268" s="5" t="n">
        <v>25451</v>
      </c>
    </row>
    <row r="269" spans="1:4">
      <c r="A269" s="4" t="s">
        <v>680</v>
      </c>
      <c r="C269" s="6" t="n">
        <v>14095</v>
      </c>
    </row>
    <row r="270" spans="1:4">
      <c r="A270" s="4" t="s">
        <v>686</v>
      </c>
      <c r="C270" s="5" t="n">
        <v>1997</v>
      </c>
    </row>
    <row r="271" spans="1:4">
      <c r="A271" s="4" t="s">
        <v>722</v>
      </c>
    </row>
    <row r="272" spans="1:4">
      <c r="A272" s="3" t="s">
        <v>672</v>
      </c>
    </row>
    <row r="273" spans="1:4">
      <c r="A273" s="4" t="s">
        <v>684</v>
      </c>
      <c r="C273" s="4" t="s">
        <v>723</v>
      </c>
    </row>
    <row r="274" spans="1:4">
      <c r="A274" s="4" t="s">
        <v>673</v>
      </c>
      <c r="C274" s="5" t="n">
        <v>505</v>
      </c>
    </row>
    <row r="275" spans="1:4">
      <c r="A275" s="4" t="s">
        <v>674</v>
      </c>
      <c r="C275" s="6" t="n">
        <v>26301</v>
      </c>
    </row>
    <row r="276" spans="1:4">
      <c r="A276" s="4" t="s">
        <v>675</v>
      </c>
      <c r="C276" s="5" t="n">
        <v>21121</v>
      </c>
    </row>
    <row r="277" spans="1:4">
      <c r="A277" s="4" t="s">
        <v>676</v>
      </c>
      <c r="C277" s="5" t="n">
        <v>3911</v>
      </c>
    </row>
    <row r="278" spans="1:4">
      <c r="A278" s="4" t="s">
        <v>677</v>
      </c>
      <c r="C278" s="5" t="n">
        <v>26301</v>
      </c>
    </row>
    <row r="279" spans="1:4">
      <c r="A279" s="4" t="s">
        <v>678</v>
      </c>
      <c r="C279" s="5" t="n">
        <v>25032</v>
      </c>
    </row>
    <row r="280" spans="1:4">
      <c r="A280" s="4" t="s">
        <v>679</v>
      </c>
      <c r="C280" s="5" t="n">
        <v>51333</v>
      </c>
    </row>
    <row r="281" spans="1:4">
      <c r="A281" s="4" t="s">
        <v>680</v>
      </c>
      <c r="C281" s="6" t="n">
        <v>8061</v>
      </c>
    </row>
    <row r="282" spans="1:4">
      <c r="A282" s="4" t="s">
        <v>686</v>
      </c>
      <c r="C282" s="5" t="n">
        <v>2011</v>
      </c>
    </row>
    <row r="283" spans="1:4">
      <c r="A283" s="4" t="s">
        <v>724</v>
      </c>
    </row>
    <row r="284" spans="1:4">
      <c r="A284" s="3" t="s">
        <v>672</v>
      </c>
    </row>
    <row r="285" spans="1:4">
      <c r="A285" s="4" t="s">
        <v>684</v>
      </c>
      <c r="C285" s="4" t="s">
        <v>725</v>
      </c>
    </row>
    <row r="286" spans="1:4">
      <c r="A286" s="4" t="s">
        <v>673</v>
      </c>
      <c r="C286" s="5" t="n">
        <v>12</v>
      </c>
    </row>
    <row r="287" spans="1:4">
      <c r="A287" s="4" t="s">
        <v>674</v>
      </c>
      <c r="C287" s="6" t="n">
        <v>288</v>
      </c>
    </row>
    <row r="288" spans="1:4">
      <c r="A288" s="4" t="s">
        <v>675</v>
      </c>
      <c r="C288" s="5" t="n">
        <v>706</v>
      </c>
    </row>
    <row r="289" spans="1:4">
      <c r="A289" s="4" t="s">
        <v>676</v>
      </c>
      <c r="C289" s="5" t="n">
        <v>348</v>
      </c>
    </row>
    <row r="290" spans="1:4">
      <c r="A290" s="4" t="s">
        <v>677</v>
      </c>
      <c r="C290" s="5" t="n">
        <v>288</v>
      </c>
    </row>
    <row r="291" spans="1:4">
      <c r="A291" s="4" t="s">
        <v>678</v>
      </c>
      <c r="C291" s="5" t="n">
        <v>1054</v>
      </c>
    </row>
    <row r="292" spans="1:4">
      <c r="A292" s="4" t="s">
        <v>679</v>
      </c>
      <c r="C292" s="5" t="n">
        <v>1342</v>
      </c>
    </row>
    <row r="293" spans="1:4">
      <c r="A293" s="4" t="s">
        <v>680</v>
      </c>
      <c r="C293" s="6" t="n">
        <v>761</v>
      </c>
    </row>
    <row r="294" spans="1:4">
      <c r="A294" s="4" t="s">
        <v>686</v>
      </c>
      <c r="C294" s="5" t="n">
        <v>1997</v>
      </c>
    </row>
    <row r="295" spans="1:4">
      <c r="A295" s="4" t="s">
        <v>726</v>
      </c>
    </row>
    <row r="296" spans="1:4">
      <c r="A296" s="3" t="s">
        <v>672</v>
      </c>
    </row>
    <row r="297" spans="1:4">
      <c r="A297" s="4" t="s">
        <v>684</v>
      </c>
      <c r="C297" s="4" t="s">
        <v>727</v>
      </c>
    </row>
    <row r="298" spans="1:4">
      <c r="A298" s="4" t="s">
        <v>673</v>
      </c>
      <c r="C298" s="5" t="n">
        <v>199</v>
      </c>
    </row>
    <row r="299" spans="1:4">
      <c r="A299" s="4" t="s">
        <v>674</v>
      </c>
      <c r="C299" s="6" t="n">
        <v>3078</v>
      </c>
    </row>
    <row r="300" spans="1:4">
      <c r="A300" s="4" t="s">
        <v>675</v>
      </c>
      <c r="C300" s="5" t="n">
        <v>7862</v>
      </c>
    </row>
    <row r="301" spans="1:4">
      <c r="A301" s="4" t="s">
        <v>676</v>
      </c>
      <c r="C301" s="5" t="n">
        <v>1631</v>
      </c>
    </row>
    <row r="302" spans="1:4">
      <c r="A302" s="4" t="s">
        <v>677</v>
      </c>
      <c r="C302" s="5" t="n">
        <v>3078</v>
      </c>
    </row>
    <row r="303" spans="1:4">
      <c r="A303" s="4" t="s">
        <v>678</v>
      </c>
      <c r="C303" s="5" t="n">
        <v>9493</v>
      </c>
    </row>
    <row r="304" spans="1:4">
      <c r="A304" s="4" t="s">
        <v>679</v>
      </c>
      <c r="C304" s="5" t="n">
        <v>12571</v>
      </c>
    </row>
    <row r="305" spans="1:4">
      <c r="A305" s="4" t="s">
        <v>680</v>
      </c>
      <c r="C305" s="6" t="n">
        <v>6895</v>
      </c>
    </row>
    <row r="306" spans="1:4">
      <c r="A306" s="4" t="s">
        <v>686</v>
      </c>
      <c r="C306" s="5" t="n">
        <v>1997</v>
      </c>
    </row>
    <row r="307" spans="1:4">
      <c r="A307" s="4" t="s">
        <v>728</v>
      </c>
    </row>
    <row r="308" spans="1:4">
      <c r="A308" s="3" t="s">
        <v>672</v>
      </c>
    </row>
    <row r="309" spans="1:4">
      <c r="A309" s="4" t="s">
        <v>684</v>
      </c>
      <c r="C309" s="4" t="s">
        <v>729</v>
      </c>
    </row>
    <row r="310" spans="1:4">
      <c r="A310" s="4" t="s">
        <v>673</v>
      </c>
      <c r="C310" s="5" t="n">
        <v>200</v>
      </c>
    </row>
    <row r="311" spans="1:4">
      <c r="A311" s="4" t="s">
        <v>674</v>
      </c>
      <c r="C311" s="6" t="n">
        <v>5638</v>
      </c>
    </row>
    <row r="312" spans="1:4">
      <c r="A312" s="4" t="s">
        <v>675</v>
      </c>
      <c r="C312" s="5" t="n">
        <v>11066</v>
      </c>
    </row>
    <row r="313" spans="1:4">
      <c r="A313" s="4" t="s">
        <v>676</v>
      </c>
      <c r="C313" s="5" t="n">
        <v>775</v>
      </c>
    </row>
    <row r="314" spans="1:4">
      <c r="A314" s="4" t="s">
        <v>677</v>
      </c>
      <c r="C314" s="5" t="n">
        <v>5638</v>
      </c>
    </row>
    <row r="315" spans="1:4">
      <c r="A315" s="4" t="s">
        <v>678</v>
      </c>
      <c r="C315" s="5" t="n">
        <v>11841</v>
      </c>
    </row>
    <row r="316" spans="1:4">
      <c r="A316" s="4" t="s">
        <v>679</v>
      </c>
      <c r="C316" s="5" t="n">
        <v>17479</v>
      </c>
    </row>
    <row r="317" spans="1:4">
      <c r="A317" s="4" t="s">
        <v>680</v>
      </c>
      <c r="C317" s="6" t="n">
        <v>3256</v>
      </c>
    </row>
    <row r="318" spans="1:4">
      <c r="A318" s="4" t="s">
        <v>686</v>
      </c>
      <c r="C318" s="5" t="n">
        <v>2011</v>
      </c>
    </row>
    <row r="319" spans="1:4">
      <c r="A319" s="4" t="s">
        <v>730</v>
      </c>
    </row>
    <row r="320" spans="1:4">
      <c r="A320" s="3" t="s">
        <v>672</v>
      </c>
    </row>
    <row r="321" spans="1:4">
      <c r="A321" s="4" t="s">
        <v>684</v>
      </c>
      <c r="C321" s="4" t="s">
        <v>731</v>
      </c>
    </row>
    <row r="322" spans="1:4">
      <c r="A322" s="4" t="s">
        <v>673</v>
      </c>
      <c r="C322" s="5" t="n">
        <v>164</v>
      </c>
    </row>
    <row r="323" spans="1:4">
      <c r="A323" s="4" t="s">
        <v>674</v>
      </c>
      <c r="C323" s="6" t="n">
        <v>2894</v>
      </c>
    </row>
    <row r="324" spans="1:4">
      <c r="A324" s="4" t="s">
        <v>675</v>
      </c>
      <c r="C324" s="5" t="n">
        <v>7089</v>
      </c>
    </row>
    <row r="325" spans="1:4">
      <c r="A325" s="4" t="s">
        <v>676</v>
      </c>
      <c r="C325" s="5" t="n">
        <v>2940</v>
      </c>
    </row>
    <row r="326" spans="1:4">
      <c r="A326" s="4" t="s">
        <v>677</v>
      </c>
      <c r="C326" s="5" t="n">
        <v>2894</v>
      </c>
    </row>
    <row r="327" spans="1:4">
      <c r="A327" s="4" t="s">
        <v>678</v>
      </c>
      <c r="C327" s="5" t="n">
        <v>10029</v>
      </c>
    </row>
    <row r="328" spans="1:4">
      <c r="A328" s="4" t="s">
        <v>679</v>
      </c>
      <c r="C328" s="5" t="n">
        <v>12923</v>
      </c>
    </row>
    <row r="329" spans="1:4">
      <c r="A329" s="4" t="s">
        <v>680</v>
      </c>
      <c r="C329" s="6" t="n">
        <v>7276</v>
      </c>
    </row>
    <row r="330" spans="1:4">
      <c r="A330" s="4" t="s">
        <v>686</v>
      </c>
      <c r="C330" s="5" t="n">
        <v>1997</v>
      </c>
    </row>
    <row r="331" spans="1:4">
      <c r="A331" s="4" t="s">
        <v>732</v>
      </c>
    </row>
    <row r="332" spans="1:4">
      <c r="A332" s="3" t="s">
        <v>672</v>
      </c>
    </row>
    <row r="333" spans="1:4">
      <c r="A333" s="4" t="s">
        <v>684</v>
      </c>
      <c r="C333" s="4" t="s">
        <v>731</v>
      </c>
    </row>
    <row r="334" spans="1:4">
      <c r="A334" s="4" t="s">
        <v>673</v>
      </c>
      <c r="C334" s="5" t="n">
        <v>371</v>
      </c>
    </row>
    <row r="335" spans="1:4">
      <c r="A335" s="4" t="s">
        <v>674</v>
      </c>
      <c r="C335" s="6" t="n">
        <v>5711</v>
      </c>
    </row>
    <row r="336" spans="1:4">
      <c r="A336" s="4" t="s">
        <v>675</v>
      </c>
      <c r="C336" s="5" t="n">
        <v>14049</v>
      </c>
    </row>
    <row r="337" spans="1:4">
      <c r="A337" s="4" t="s">
        <v>676</v>
      </c>
      <c r="C337" s="5" t="n">
        <v>5840</v>
      </c>
    </row>
    <row r="338" spans="1:4">
      <c r="A338" s="4" t="s">
        <v>677</v>
      </c>
      <c r="C338" s="5" t="n">
        <v>5711</v>
      </c>
    </row>
    <row r="339" spans="1:4">
      <c r="A339" s="4" t="s">
        <v>678</v>
      </c>
      <c r="C339" s="5" t="n">
        <v>19889</v>
      </c>
    </row>
    <row r="340" spans="1:4">
      <c r="A340" s="4" t="s">
        <v>679</v>
      </c>
      <c r="C340" s="5" t="n">
        <v>25600</v>
      </c>
    </row>
    <row r="341" spans="1:4">
      <c r="A341" s="4" t="s">
        <v>680</v>
      </c>
      <c r="C341" s="6" t="n">
        <v>14268</v>
      </c>
    </row>
    <row r="342" spans="1:4">
      <c r="A342" s="4" t="s">
        <v>686</v>
      </c>
      <c r="C342" s="5" t="n">
        <v>1997</v>
      </c>
    </row>
    <row r="343" spans="1:4">
      <c r="A343" s="4" t="s">
        <v>733</v>
      </c>
    </row>
    <row r="344" spans="1:4">
      <c r="A344" s="3" t="s">
        <v>672</v>
      </c>
    </row>
    <row r="345" spans="1:4">
      <c r="A345" s="4" t="s">
        <v>684</v>
      </c>
      <c r="C345" s="4" t="s">
        <v>731</v>
      </c>
    </row>
    <row r="346" spans="1:4">
      <c r="A346" s="4" t="s">
        <v>673</v>
      </c>
      <c r="C346" s="5" t="n">
        <v>233</v>
      </c>
    </row>
    <row r="347" spans="1:4">
      <c r="A347" s="4" t="s">
        <v>674</v>
      </c>
      <c r="C347" s="6" t="n">
        <v>15129</v>
      </c>
    </row>
    <row r="348" spans="1:4">
      <c r="A348" s="4" t="s">
        <v>675</v>
      </c>
      <c r="C348" s="5" t="n">
        <v>20054</v>
      </c>
    </row>
    <row r="349" spans="1:4">
      <c r="A349" s="4" t="s">
        <v>676</v>
      </c>
      <c r="C349" s="5" t="n">
        <v>2471</v>
      </c>
    </row>
    <row r="350" spans="1:4">
      <c r="A350" s="4" t="s">
        <v>677</v>
      </c>
      <c r="C350" s="5" t="n">
        <v>15129</v>
      </c>
    </row>
    <row r="351" spans="1:4">
      <c r="A351" s="4" t="s">
        <v>678</v>
      </c>
      <c r="C351" s="5" t="n">
        <v>22525</v>
      </c>
    </row>
    <row r="352" spans="1:4">
      <c r="A352" s="4" t="s">
        <v>679</v>
      </c>
      <c r="C352" s="5" t="n">
        <v>37654</v>
      </c>
    </row>
    <row r="353" spans="1:4">
      <c r="A353" s="4" t="s">
        <v>680</v>
      </c>
      <c r="C353" s="6" t="n">
        <v>12753</v>
      </c>
    </row>
    <row r="354" spans="1:4">
      <c r="A354" s="4" t="s">
        <v>686</v>
      </c>
      <c r="C354" s="5" t="n">
        <v>2005</v>
      </c>
    </row>
    <row r="355" spans="1:4">
      <c r="A355" s="4" t="s">
        <v>734</v>
      </c>
    </row>
    <row r="356" spans="1:4">
      <c r="A356" s="3" t="s">
        <v>672</v>
      </c>
    </row>
    <row r="357" spans="1:4">
      <c r="A357" s="4" t="s">
        <v>684</v>
      </c>
      <c r="C357" s="4" t="s">
        <v>735</v>
      </c>
    </row>
    <row r="358" spans="1:4">
      <c r="A358" s="4" t="s">
        <v>673</v>
      </c>
      <c r="C358" s="5" t="n">
        <v>283</v>
      </c>
    </row>
    <row r="359" spans="1:4">
      <c r="A359" s="4" t="s">
        <v>674</v>
      </c>
      <c r="C359" s="6" t="n">
        <v>18654</v>
      </c>
    </row>
    <row r="360" spans="1:4">
      <c r="A360" s="4" t="s">
        <v>675</v>
      </c>
      <c r="C360" s="5" t="n">
        <v>17580</v>
      </c>
    </row>
    <row r="361" spans="1:4">
      <c r="A361" s="4" t="s">
        <v>676</v>
      </c>
      <c r="C361" s="5" t="n">
        <v>1794</v>
      </c>
    </row>
    <row r="362" spans="1:4">
      <c r="A362" s="4" t="s">
        <v>677</v>
      </c>
      <c r="C362" s="5" t="n">
        <v>18654</v>
      </c>
    </row>
    <row r="363" spans="1:4">
      <c r="A363" s="4" t="s">
        <v>678</v>
      </c>
      <c r="C363" s="5" t="n">
        <v>19374</v>
      </c>
    </row>
    <row r="364" spans="1:4">
      <c r="A364" s="4" t="s">
        <v>679</v>
      </c>
      <c r="C364" s="5" t="n">
        <v>38028</v>
      </c>
    </row>
    <row r="365" spans="1:4">
      <c r="A365" s="4" t="s">
        <v>680</v>
      </c>
      <c r="C365" s="6" t="n">
        <v>6149</v>
      </c>
    </row>
    <row r="366" spans="1:4">
      <c r="A366" s="4" t="s">
        <v>686</v>
      </c>
      <c r="C366" s="4" t="s">
        <v>736</v>
      </c>
    </row>
    <row r="367" spans="1:4">
      <c r="A367" s="4" t="s">
        <v>737</v>
      </c>
    </row>
    <row r="368" spans="1:4">
      <c r="A368" s="3" t="s">
        <v>672</v>
      </c>
    </row>
    <row r="369" spans="1:4">
      <c r="A369" s="4" t="s">
        <v>684</v>
      </c>
      <c r="C369" s="4" t="s">
        <v>735</v>
      </c>
    </row>
    <row r="370" spans="1:4">
      <c r="A370" s="4" t="s">
        <v>673</v>
      </c>
      <c r="C370" s="5" t="n">
        <v>214</v>
      </c>
    </row>
    <row r="371" spans="1:4">
      <c r="A371" s="4" t="s">
        <v>674</v>
      </c>
      <c r="C371" s="6" t="n">
        <v>4379</v>
      </c>
    </row>
    <row r="372" spans="1:4">
      <c r="A372" s="4" t="s">
        <v>675</v>
      </c>
      <c r="C372" s="5" t="n">
        <v>12889</v>
      </c>
    </row>
    <row r="373" spans="1:4">
      <c r="A373" s="4" t="s">
        <v>676</v>
      </c>
      <c r="C373" s="5" t="n">
        <v>6709</v>
      </c>
    </row>
    <row r="374" spans="1:4">
      <c r="A374" s="4" t="s">
        <v>677</v>
      </c>
      <c r="C374" s="5" t="n">
        <v>4379</v>
      </c>
    </row>
    <row r="375" spans="1:4">
      <c r="A375" s="4" t="s">
        <v>678</v>
      </c>
      <c r="C375" s="5" t="n">
        <v>19598</v>
      </c>
    </row>
    <row r="376" spans="1:4">
      <c r="A376" s="4" t="s">
        <v>679</v>
      </c>
      <c r="C376" s="5" t="n">
        <v>23977</v>
      </c>
    </row>
    <row r="377" spans="1:4">
      <c r="A377" s="4" t="s">
        <v>680</v>
      </c>
      <c r="C377" s="6" t="n">
        <v>15144</v>
      </c>
    </row>
    <row r="378" spans="1:4">
      <c r="A378" s="4" t="s">
        <v>686</v>
      </c>
      <c r="C378" s="5" t="n">
        <v>1998</v>
      </c>
    </row>
    <row r="379" spans="1:4">
      <c r="A379" s="4" t="s">
        <v>738</v>
      </c>
    </row>
    <row r="380" spans="1:4">
      <c r="A380" s="3" t="s">
        <v>672</v>
      </c>
    </row>
    <row r="381" spans="1:4">
      <c r="A381" s="4" t="s">
        <v>684</v>
      </c>
      <c r="C381" s="4" t="s">
        <v>735</v>
      </c>
    </row>
    <row r="382" spans="1:4">
      <c r="A382" s="4" t="s">
        <v>673</v>
      </c>
      <c r="C382" s="5" t="n">
        <v>213</v>
      </c>
    </row>
    <row r="383" spans="1:4">
      <c r="A383" s="4" t="s">
        <v>674</v>
      </c>
      <c r="C383" s="6" t="n">
        <v>7725</v>
      </c>
    </row>
    <row r="384" spans="1:4">
      <c r="A384" s="4" t="s">
        <v>675</v>
      </c>
      <c r="C384" s="5" t="n">
        <v>3846</v>
      </c>
    </row>
    <row r="385" spans="1:4">
      <c r="A385" s="4" t="s">
        <v>676</v>
      </c>
      <c r="C385" s="5" t="n">
        <v>624</v>
      </c>
    </row>
    <row r="386" spans="1:4">
      <c r="A386" s="4" t="s">
        <v>677</v>
      </c>
      <c r="C386" s="5" t="n">
        <v>7725</v>
      </c>
    </row>
    <row r="387" spans="1:4">
      <c r="A387" s="4" t="s">
        <v>678</v>
      </c>
      <c r="C387" s="5" t="n">
        <v>4470</v>
      </c>
    </row>
    <row r="388" spans="1:4">
      <c r="A388" s="4" t="s">
        <v>679</v>
      </c>
      <c r="C388" s="5" t="n">
        <v>12195</v>
      </c>
    </row>
    <row r="389" spans="1:4">
      <c r="A389" s="4" t="s">
        <v>680</v>
      </c>
      <c r="C389" s="6" t="n">
        <v>1433</v>
      </c>
    </row>
    <row r="390" spans="1:4">
      <c r="A390" s="4" t="s">
        <v>686</v>
      </c>
      <c r="C390" s="5" t="n">
        <v>2011</v>
      </c>
    </row>
    <row r="391" spans="1:4">
      <c r="A391" s="4" t="s">
        <v>739</v>
      </c>
    </row>
    <row r="392" spans="1:4">
      <c r="A392" s="3" t="s">
        <v>672</v>
      </c>
    </row>
    <row r="393" spans="1:4">
      <c r="A393" s="4" t="s">
        <v>684</v>
      </c>
      <c r="C393" s="4" t="s">
        <v>735</v>
      </c>
    </row>
    <row r="394" spans="1:4">
      <c r="A394" s="4" t="s">
        <v>673</v>
      </c>
      <c r="C394" s="5" t="n">
        <v>316</v>
      </c>
    </row>
    <row r="395" spans="1:4">
      <c r="A395" s="4" t="s">
        <v>674</v>
      </c>
      <c r="C395" s="6" t="n">
        <v>14476</v>
      </c>
    </row>
    <row r="396" spans="1:4">
      <c r="A396" s="4" t="s">
        <v>675</v>
      </c>
      <c r="C396" s="5" t="n">
        <v>12807</v>
      </c>
    </row>
    <row r="397" spans="1:4">
      <c r="A397" s="4" t="s">
        <v>676</v>
      </c>
      <c r="C397" s="5" t="n">
        <v>484</v>
      </c>
    </row>
    <row r="398" spans="1:4">
      <c r="A398" s="4" t="s">
        <v>677</v>
      </c>
      <c r="C398" s="5" t="n">
        <v>14476</v>
      </c>
    </row>
    <row r="399" spans="1:4">
      <c r="A399" s="4" t="s">
        <v>678</v>
      </c>
      <c r="C399" s="5" t="n">
        <v>13291</v>
      </c>
    </row>
    <row r="400" spans="1:4">
      <c r="A400" s="4" t="s">
        <v>679</v>
      </c>
      <c r="C400" s="5" t="n">
        <v>27767</v>
      </c>
    </row>
    <row r="401" spans="1:4">
      <c r="A401" s="4" t="s">
        <v>680</v>
      </c>
      <c r="C401" s="6" t="n">
        <v>4762</v>
      </c>
    </row>
    <row r="402" spans="1:4">
      <c r="A402" s="4" t="s">
        <v>686</v>
      </c>
      <c r="C402" s="5" t="n">
        <v>2011</v>
      </c>
    </row>
    <row r="403" spans="1:4">
      <c r="A403" s="4" t="s">
        <v>740</v>
      </c>
    </row>
    <row r="404" spans="1:4">
      <c r="A404" s="3" t="s">
        <v>672</v>
      </c>
    </row>
    <row r="405" spans="1:4">
      <c r="A405" s="4" t="s">
        <v>684</v>
      </c>
      <c r="C405" s="4" t="s">
        <v>735</v>
      </c>
    </row>
    <row r="406" spans="1:4">
      <c r="A406" s="4" t="s">
        <v>673</v>
      </c>
      <c r="C406" s="5" t="n">
        <v>177</v>
      </c>
    </row>
    <row r="407" spans="1:4">
      <c r="A407" s="4" t="s">
        <v>674</v>
      </c>
      <c r="C407" s="6" t="n">
        <v>3458</v>
      </c>
    </row>
    <row r="408" spans="1:4">
      <c r="A408" s="4" t="s">
        <v>675</v>
      </c>
      <c r="C408" s="5" t="n">
        <v>8765</v>
      </c>
    </row>
    <row r="409" spans="1:4">
      <c r="A409" s="4" t="s">
        <v>676</v>
      </c>
      <c r="C409" s="5" t="n">
        <v>3218</v>
      </c>
    </row>
    <row r="410" spans="1:4">
      <c r="A410" s="4" t="s">
        <v>677</v>
      </c>
      <c r="C410" s="5" t="n">
        <v>3458</v>
      </c>
    </row>
    <row r="411" spans="1:4">
      <c r="A411" s="4" t="s">
        <v>678</v>
      </c>
      <c r="C411" s="5" t="n">
        <v>11983</v>
      </c>
    </row>
    <row r="412" spans="1:4">
      <c r="A412" s="4" t="s">
        <v>679</v>
      </c>
      <c r="C412" s="5" t="n">
        <v>15441</v>
      </c>
    </row>
    <row r="413" spans="1:4">
      <c r="A413" s="4" t="s">
        <v>680</v>
      </c>
      <c r="C413" s="6" t="n">
        <v>8647</v>
      </c>
    </row>
    <row r="414" spans="1:4">
      <c r="A414" s="4" t="s">
        <v>686</v>
      </c>
      <c r="C414" s="5" t="n">
        <v>1997</v>
      </c>
    </row>
    <row r="415" spans="1:4">
      <c r="A415" s="4" t="s">
        <v>741</v>
      </c>
    </row>
    <row r="416" spans="1:4">
      <c r="A416" s="3" t="s">
        <v>672</v>
      </c>
    </row>
    <row r="417" spans="1:4">
      <c r="A417" s="4" t="s">
        <v>684</v>
      </c>
      <c r="C417" s="4" t="s">
        <v>735</v>
      </c>
    </row>
    <row r="418" spans="1:4">
      <c r="A418" s="4" t="s">
        <v>673</v>
      </c>
      <c r="C418" s="5" t="n">
        <v>67</v>
      </c>
    </row>
    <row r="419" spans="1:4">
      <c r="A419" s="4" t="s">
        <v>674</v>
      </c>
      <c r="C419" s="6" t="n">
        <v>3540</v>
      </c>
    </row>
    <row r="420" spans="1:4">
      <c r="A420" s="4" t="s">
        <v>675</v>
      </c>
      <c r="C420" s="5" t="n">
        <v>4896</v>
      </c>
    </row>
    <row r="421" spans="1:4">
      <c r="A421" s="4" t="s">
        <v>676</v>
      </c>
      <c r="C421" s="5" t="n">
        <v>612</v>
      </c>
    </row>
    <row r="422" spans="1:4">
      <c r="A422" s="4" t="s">
        <v>677</v>
      </c>
      <c r="C422" s="5" t="n">
        <v>3540</v>
      </c>
    </row>
    <row r="423" spans="1:4">
      <c r="A423" s="4" t="s">
        <v>678</v>
      </c>
      <c r="C423" s="5" t="n">
        <v>5508</v>
      </c>
    </row>
    <row r="424" spans="1:4">
      <c r="A424" s="4" t="s">
        <v>679</v>
      </c>
      <c r="C424" s="5" t="n">
        <v>9048</v>
      </c>
    </row>
    <row r="425" spans="1:4">
      <c r="A425" s="4" t="s">
        <v>680</v>
      </c>
      <c r="C425" s="6" t="n">
        <v>2853</v>
      </c>
    </row>
    <row r="426" spans="1:4">
      <c r="A426" s="4" t="s">
        <v>686</v>
      </c>
      <c r="C426" s="5" t="n">
        <v>2006</v>
      </c>
    </row>
    <row r="427" spans="1:4">
      <c r="A427" s="4" t="s">
        <v>742</v>
      </c>
    </row>
    <row r="428" spans="1:4">
      <c r="A428" s="3" t="s">
        <v>672</v>
      </c>
    </row>
    <row r="429" spans="1:4">
      <c r="A429" s="4" t="s">
        <v>684</v>
      </c>
      <c r="C429" s="4" t="s">
        <v>743</v>
      </c>
    </row>
    <row r="430" spans="1:4">
      <c r="A430" s="4" t="s">
        <v>673</v>
      </c>
      <c r="C430" s="5" t="n">
        <v>113</v>
      </c>
    </row>
    <row r="431" spans="1:4">
      <c r="A431" s="4" t="s">
        <v>674</v>
      </c>
      <c r="C431" s="6" t="n">
        <v>3929</v>
      </c>
    </row>
    <row r="432" spans="1:4">
      <c r="A432" s="4" t="s">
        <v>675</v>
      </c>
      <c r="C432" s="5" t="n">
        <v>6231</v>
      </c>
    </row>
    <row r="433" spans="1:4">
      <c r="A433" s="4" t="s">
        <v>676</v>
      </c>
      <c r="C433" s="5" t="n">
        <v>448</v>
      </c>
    </row>
    <row r="434" spans="1:4">
      <c r="A434" s="4" t="s">
        <v>677</v>
      </c>
      <c r="C434" s="5" t="n">
        <v>3929</v>
      </c>
    </row>
    <row r="435" spans="1:4">
      <c r="A435" s="4" t="s">
        <v>678</v>
      </c>
      <c r="C435" s="5" t="n">
        <v>6679</v>
      </c>
    </row>
    <row r="436" spans="1:4">
      <c r="A436" s="4" t="s">
        <v>679</v>
      </c>
      <c r="C436" s="5" t="n">
        <v>10608</v>
      </c>
    </row>
    <row r="437" spans="1:4">
      <c r="A437" s="4" t="s">
        <v>680</v>
      </c>
      <c r="C437" s="6" t="n">
        <v>1970</v>
      </c>
    </row>
    <row r="438" spans="1:4">
      <c r="A438" s="4" t="s">
        <v>686</v>
      </c>
      <c r="C438" s="5" t="n">
        <v>2011</v>
      </c>
    </row>
    <row r="439" spans="1:4">
      <c r="A439" s="4" t="s">
        <v>744</v>
      </c>
    </row>
    <row r="440" spans="1:4">
      <c r="A440" s="3" t="s">
        <v>672</v>
      </c>
    </row>
    <row r="441" spans="1:4">
      <c r="A441" s="4" t="s">
        <v>684</v>
      </c>
      <c r="C441" s="4" t="s">
        <v>745</v>
      </c>
    </row>
    <row r="442" spans="1:4">
      <c r="A442" s="4" t="s">
        <v>673</v>
      </c>
      <c r="C442" s="5" t="n">
        <v>340</v>
      </c>
    </row>
    <row r="443" spans="1:4">
      <c r="A443" s="4" t="s">
        <v>674</v>
      </c>
      <c r="C443" s="6" t="n">
        <v>25108</v>
      </c>
    </row>
    <row r="444" spans="1:4">
      <c r="A444" s="4" t="s">
        <v>675</v>
      </c>
      <c r="C444" s="5" t="n">
        <v>36891</v>
      </c>
    </row>
    <row r="445" spans="1:4">
      <c r="A445" s="4" t="s">
        <v>676</v>
      </c>
      <c r="C445" s="5" t="n">
        <v>6424</v>
      </c>
    </row>
    <row r="446" spans="1:4">
      <c r="A446" s="4" t="s">
        <v>677</v>
      </c>
      <c r="C446" s="5" t="n">
        <v>25108</v>
      </c>
    </row>
    <row r="447" spans="1:4">
      <c r="A447" s="4" t="s">
        <v>678</v>
      </c>
      <c r="C447" s="5" t="n">
        <v>43315</v>
      </c>
    </row>
    <row r="448" spans="1:4">
      <c r="A448" s="4" t="s">
        <v>679</v>
      </c>
      <c r="C448" s="5" t="n">
        <v>68423</v>
      </c>
    </row>
    <row r="449" spans="1:4">
      <c r="A449" s="4" t="s">
        <v>680</v>
      </c>
      <c r="C449" s="6" t="n">
        <v>12152</v>
      </c>
    </row>
    <row r="450" spans="1:4">
      <c r="A450" s="4" t="s">
        <v>686</v>
      </c>
      <c r="C450" s="5" t="n">
        <v>2013</v>
      </c>
    </row>
    <row r="451" spans="1:4">
      <c r="A451" s="4" t="s">
        <v>746</v>
      </c>
    </row>
    <row r="452" spans="1:4">
      <c r="A452" s="3" t="s">
        <v>672</v>
      </c>
    </row>
    <row r="453" spans="1:4">
      <c r="A453" s="4" t="s">
        <v>684</v>
      </c>
      <c r="C453" s="4" t="s">
        <v>747</v>
      </c>
    </row>
    <row r="454" spans="1:4">
      <c r="A454" s="4" t="s">
        <v>673</v>
      </c>
      <c r="C454" s="5" t="n">
        <v>52</v>
      </c>
    </row>
    <row r="455" spans="1:4">
      <c r="A455" s="4" t="s">
        <v>674</v>
      </c>
      <c r="C455" s="6" t="n">
        <v>1486</v>
      </c>
    </row>
    <row r="456" spans="1:4">
      <c r="A456" s="4" t="s">
        <v>675</v>
      </c>
      <c r="C456" s="5" t="n">
        <v>3642</v>
      </c>
    </row>
    <row r="457" spans="1:4">
      <c r="A457" s="4" t="s">
        <v>676</v>
      </c>
      <c r="C457" s="5" t="n">
        <v>1368</v>
      </c>
    </row>
    <row r="458" spans="1:4">
      <c r="A458" s="4" t="s">
        <v>677</v>
      </c>
      <c r="C458" s="5" t="n">
        <v>1486</v>
      </c>
    </row>
    <row r="459" spans="1:4">
      <c r="A459" s="4" t="s">
        <v>678</v>
      </c>
      <c r="C459" s="5" t="n">
        <v>5010</v>
      </c>
    </row>
    <row r="460" spans="1:4">
      <c r="A460" s="4" t="s">
        <v>679</v>
      </c>
      <c r="C460" s="5" t="n">
        <v>6496</v>
      </c>
    </row>
    <row r="461" spans="1:4">
      <c r="A461" s="4" t="s">
        <v>680</v>
      </c>
      <c r="C461" s="6" t="n">
        <v>3563</v>
      </c>
    </row>
    <row r="462" spans="1:4">
      <c r="A462" s="4" t="s">
        <v>686</v>
      </c>
      <c r="C462" s="5" t="n">
        <v>1997</v>
      </c>
    </row>
    <row r="463" spans="1:4">
      <c r="A463" s="4" t="s">
        <v>748</v>
      </c>
    </row>
    <row r="464" spans="1:4">
      <c r="A464" s="3" t="s">
        <v>672</v>
      </c>
    </row>
    <row r="465" spans="1:4">
      <c r="A465" s="4" t="s">
        <v>684</v>
      </c>
      <c r="C465" s="4" t="s">
        <v>749</v>
      </c>
    </row>
    <row r="466" spans="1:4">
      <c r="A466" s="4" t="s">
        <v>673</v>
      </c>
      <c r="C466" s="5" t="n">
        <v>251</v>
      </c>
    </row>
    <row r="467" spans="1:4">
      <c r="A467" s="4" t="s">
        <v>674</v>
      </c>
      <c r="C467" s="6" t="n">
        <v>17218</v>
      </c>
    </row>
    <row r="468" spans="1:4">
      <c r="A468" s="4" t="s">
        <v>675</v>
      </c>
      <c r="C468" s="5" t="n">
        <v>21914</v>
      </c>
    </row>
    <row r="469" spans="1:4">
      <c r="A469" s="4" t="s">
        <v>676</v>
      </c>
      <c r="C469" s="5" t="n">
        <v>3721</v>
      </c>
    </row>
    <row r="470" spans="1:4">
      <c r="A470" s="4" t="s">
        <v>677</v>
      </c>
      <c r="C470" s="5" t="n">
        <v>17218</v>
      </c>
    </row>
    <row r="471" spans="1:4">
      <c r="A471" s="4" t="s">
        <v>678</v>
      </c>
      <c r="C471" s="5" t="n">
        <v>25635</v>
      </c>
    </row>
    <row r="472" spans="1:4">
      <c r="A472" s="4" t="s">
        <v>679</v>
      </c>
      <c r="C472" s="5" t="n">
        <v>42853</v>
      </c>
    </row>
    <row r="473" spans="1:4">
      <c r="A473" s="4" t="s">
        <v>680</v>
      </c>
      <c r="C473" s="6" t="n">
        <v>16548</v>
      </c>
    </row>
    <row r="474" spans="1:4">
      <c r="A474" s="4" t="s">
        <v>686</v>
      </c>
      <c r="C474" s="5" t="n">
        <v>2007</v>
      </c>
    </row>
    <row r="475" spans="1:4">
      <c r="A475" s="4" t="s">
        <v>750</v>
      </c>
    </row>
    <row r="476" spans="1:4">
      <c r="A476" s="3" t="s">
        <v>672</v>
      </c>
    </row>
    <row r="477" spans="1:4">
      <c r="A477" s="4" t="s">
        <v>684</v>
      </c>
      <c r="C477" s="4" t="s">
        <v>749</v>
      </c>
    </row>
    <row r="478" spans="1:4">
      <c r="A478" s="4" t="s">
        <v>673</v>
      </c>
      <c r="C478" s="5" t="n">
        <v>178</v>
      </c>
    </row>
    <row r="479" spans="1:4">
      <c r="A479" s="4" t="s">
        <v>674</v>
      </c>
      <c r="C479" s="6" t="n">
        <v>7673</v>
      </c>
    </row>
    <row r="480" spans="1:4">
      <c r="A480" s="4" t="s">
        <v>675</v>
      </c>
      <c r="C480" s="5" t="n">
        <v>15645</v>
      </c>
    </row>
    <row r="481" spans="1:4">
      <c r="A481" s="4" t="s">
        <v>676</v>
      </c>
      <c r="C481" s="5" t="n">
        <v>4533</v>
      </c>
    </row>
    <row r="482" spans="1:4">
      <c r="A482" s="4" t="s">
        <v>677</v>
      </c>
      <c r="C482" s="5" t="n">
        <v>7673</v>
      </c>
    </row>
    <row r="483" spans="1:4">
      <c r="A483" s="4" t="s">
        <v>678</v>
      </c>
      <c r="C483" s="5" t="n">
        <v>20178</v>
      </c>
    </row>
    <row r="484" spans="1:4">
      <c r="A484" s="4" t="s">
        <v>679</v>
      </c>
      <c r="C484" s="5" t="n">
        <v>27851</v>
      </c>
    </row>
    <row r="485" spans="1:4">
      <c r="A485" s="4" t="s">
        <v>680</v>
      </c>
      <c r="C485" s="6" t="n">
        <v>14168</v>
      </c>
    </row>
    <row r="486" spans="1:4">
      <c r="A486" s="4" t="s">
        <v>686</v>
      </c>
      <c r="C486" s="5" t="n">
        <v>2000</v>
      </c>
    </row>
    <row r="487" spans="1:4">
      <c r="A487" s="4" t="s">
        <v>751</v>
      </c>
    </row>
    <row r="488" spans="1:4">
      <c r="A488" s="3" t="s">
        <v>672</v>
      </c>
    </row>
    <row r="489" spans="1:4">
      <c r="A489" s="4" t="s">
        <v>684</v>
      </c>
      <c r="C489" s="4" t="s">
        <v>749</v>
      </c>
    </row>
    <row r="490" spans="1:4">
      <c r="A490" s="4" t="s">
        <v>673</v>
      </c>
      <c r="C490" s="5" t="n">
        <v>321</v>
      </c>
    </row>
    <row r="491" spans="1:4">
      <c r="A491" s="4" t="s">
        <v>674</v>
      </c>
      <c r="C491" s="6" t="n">
        <v>13439</v>
      </c>
    </row>
    <row r="492" spans="1:4">
      <c r="A492" s="4" t="s">
        <v>675</v>
      </c>
      <c r="C492" s="5" t="n">
        <v>17890</v>
      </c>
    </row>
    <row r="493" spans="1:4">
      <c r="A493" s="4" t="s">
        <v>676</v>
      </c>
      <c r="C493" s="5" t="n">
        <v>281</v>
      </c>
    </row>
    <row r="494" spans="1:4">
      <c r="A494" s="4" t="s">
        <v>677</v>
      </c>
      <c r="C494" s="5" t="n">
        <v>13439</v>
      </c>
    </row>
    <row r="495" spans="1:4">
      <c r="A495" s="4" t="s">
        <v>678</v>
      </c>
      <c r="C495" s="5" t="n">
        <v>18171</v>
      </c>
    </row>
    <row r="496" spans="1:4">
      <c r="A496" s="4" t="s">
        <v>679</v>
      </c>
      <c r="C496" s="5" t="n">
        <v>31610</v>
      </c>
    </row>
    <row r="497" spans="1:4">
      <c r="A497" s="4" t="s">
        <v>680</v>
      </c>
      <c r="C497" s="6" t="n">
        <v>5865</v>
      </c>
    </row>
    <row r="498" spans="1:4">
      <c r="A498" s="4" t="s">
        <v>686</v>
      </c>
      <c r="C498" s="5" t="n">
        <v>2011</v>
      </c>
    </row>
    <row r="499" spans="1:4">
      <c r="A499" s="4" t="s">
        <v>752</v>
      </c>
    </row>
    <row r="500" spans="1:4">
      <c r="A500" s="3" t="s">
        <v>672</v>
      </c>
    </row>
    <row r="501" spans="1:4">
      <c r="A501" s="4" t="s">
        <v>684</v>
      </c>
      <c r="C501" s="4" t="s">
        <v>753</v>
      </c>
    </row>
    <row r="502" spans="1:4">
      <c r="A502" s="4" t="s">
        <v>673</v>
      </c>
      <c r="C502" s="5" t="n">
        <v>269</v>
      </c>
    </row>
    <row r="503" spans="1:4">
      <c r="A503" s="4" t="s">
        <v>674</v>
      </c>
      <c r="C503" s="6" t="n">
        <v>6693</v>
      </c>
    </row>
    <row r="504" spans="1:4">
      <c r="A504" s="4" t="s">
        <v>675</v>
      </c>
      <c r="C504" s="5" t="n">
        <v>12699</v>
      </c>
    </row>
    <row r="505" spans="1:4">
      <c r="A505" s="4" t="s">
        <v>676</v>
      </c>
      <c r="C505" s="5" t="n">
        <v>2805</v>
      </c>
    </row>
    <row r="506" spans="1:4">
      <c r="A506" s="4" t="s">
        <v>677</v>
      </c>
      <c r="C506" s="5" t="n">
        <v>6693</v>
      </c>
    </row>
    <row r="507" spans="1:4">
      <c r="A507" s="4" t="s">
        <v>678</v>
      </c>
      <c r="C507" s="5" t="n">
        <v>15504</v>
      </c>
    </row>
    <row r="508" spans="1:4">
      <c r="A508" s="4" t="s">
        <v>679</v>
      </c>
      <c r="C508" s="5" t="n">
        <v>22197</v>
      </c>
    </row>
    <row r="509" spans="1:4">
      <c r="A509" s="4" t="s">
        <v>680</v>
      </c>
      <c r="C509" s="6" t="n">
        <v>9633</v>
      </c>
    </row>
    <row r="510" spans="1:4">
      <c r="A510" s="4" t="s">
        <v>686</v>
      </c>
      <c r="C510" s="4" t="s">
        <v>754</v>
      </c>
    </row>
    <row r="511" spans="1:4">
      <c r="A511" s="4" t="s">
        <v>755</v>
      </c>
    </row>
    <row r="512" spans="1:4">
      <c r="A512" s="3" t="s">
        <v>672</v>
      </c>
    </row>
    <row r="513" spans="1:4">
      <c r="A513" s="4" t="s">
        <v>684</v>
      </c>
      <c r="C513" s="4" t="s">
        <v>756</v>
      </c>
    </row>
    <row r="514" spans="1:4">
      <c r="A514" s="4" t="s">
        <v>673</v>
      </c>
      <c r="C514" s="5" t="n">
        <v>52</v>
      </c>
    </row>
    <row r="515" spans="1:4">
      <c r="A515" s="4" t="s">
        <v>674</v>
      </c>
      <c r="C515" s="6" t="n">
        <v>899</v>
      </c>
    </row>
    <row r="516" spans="1:4">
      <c r="A516" s="4" t="s">
        <v>675</v>
      </c>
      <c r="C516" s="5" t="n">
        <v>2387</v>
      </c>
    </row>
    <row r="517" spans="1:4">
      <c r="A517" s="4" t="s">
        <v>676</v>
      </c>
      <c r="C517" s="5" t="n">
        <v>808</v>
      </c>
    </row>
    <row r="518" spans="1:4">
      <c r="A518" s="4" t="s">
        <v>677</v>
      </c>
      <c r="C518" s="5" t="n">
        <v>899</v>
      </c>
    </row>
    <row r="519" spans="1:4">
      <c r="A519" s="4" t="s">
        <v>678</v>
      </c>
      <c r="C519" s="5" t="n">
        <v>3195</v>
      </c>
    </row>
    <row r="520" spans="1:4">
      <c r="A520" s="4" t="s">
        <v>679</v>
      </c>
      <c r="C520" s="5" t="n">
        <v>4094</v>
      </c>
    </row>
    <row r="521" spans="1:4">
      <c r="A521" s="4" t="s">
        <v>680</v>
      </c>
      <c r="C521" s="6" t="n">
        <v>2260</v>
      </c>
    </row>
    <row r="522" spans="1:4">
      <c r="A522" s="4" t="s">
        <v>686</v>
      </c>
      <c r="C522" s="5" t="n">
        <v>1997</v>
      </c>
    </row>
    <row r="523" spans="1:4">
      <c r="A523" s="4" t="s">
        <v>757</v>
      </c>
    </row>
    <row r="524" spans="1:4">
      <c r="A524" s="3" t="s">
        <v>672</v>
      </c>
    </row>
    <row r="525" spans="1:4">
      <c r="A525" s="4" t="s">
        <v>684</v>
      </c>
      <c r="C525" s="4" t="s">
        <v>756</v>
      </c>
    </row>
    <row r="526" spans="1:4">
      <c r="A526" s="4" t="s">
        <v>673</v>
      </c>
      <c r="C526" s="5" t="n">
        <v>41</v>
      </c>
    </row>
    <row r="527" spans="1:4">
      <c r="A527" s="4" t="s">
        <v>674</v>
      </c>
      <c r="C527" s="6" t="n">
        <v>776</v>
      </c>
    </row>
    <row r="528" spans="1:4">
      <c r="A528" s="4" t="s">
        <v>675</v>
      </c>
      <c r="C528" s="5" t="n">
        <v>1886</v>
      </c>
    </row>
    <row r="529" spans="1:4">
      <c r="A529" s="4" t="s">
        <v>676</v>
      </c>
      <c r="C529" s="5" t="n">
        <v>552</v>
      </c>
    </row>
    <row r="530" spans="1:4">
      <c r="A530" s="4" t="s">
        <v>677</v>
      </c>
      <c r="C530" s="5" t="n">
        <v>776</v>
      </c>
    </row>
    <row r="531" spans="1:4">
      <c r="A531" s="4" t="s">
        <v>678</v>
      </c>
      <c r="C531" s="5" t="n">
        <v>2438</v>
      </c>
    </row>
    <row r="532" spans="1:4">
      <c r="A532" s="4" t="s">
        <v>679</v>
      </c>
      <c r="C532" s="5" t="n">
        <v>3214</v>
      </c>
    </row>
    <row r="533" spans="1:4">
      <c r="A533" s="4" t="s">
        <v>680</v>
      </c>
      <c r="C533" s="6" t="n">
        <v>1714</v>
      </c>
    </row>
    <row r="534" spans="1:4">
      <c r="A534" s="4" t="s">
        <v>686</v>
      </c>
      <c r="C534" s="5" t="n">
        <v>1997</v>
      </c>
    </row>
    <row r="535" spans="1:4">
      <c r="A535" s="4" t="s">
        <v>758</v>
      </c>
    </row>
    <row r="536" spans="1:4">
      <c r="A536" s="3" t="s">
        <v>672</v>
      </c>
    </row>
    <row r="537" spans="1:4">
      <c r="A537" s="4" t="s">
        <v>684</v>
      </c>
      <c r="C537" s="4" t="s">
        <v>759</v>
      </c>
    </row>
    <row r="538" spans="1:4">
      <c r="A538" s="4" t="s">
        <v>673</v>
      </c>
      <c r="C538" s="5" t="n">
        <v>22</v>
      </c>
    </row>
    <row r="539" spans="1:4">
      <c r="A539" s="4" t="s">
        <v>674</v>
      </c>
      <c r="C539" s="6" t="n">
        <v>621</v>
      </c>
    </row>
    <row r="540" spans="1:4">
      <c r="A540" s="4" t="s">
        <v>675</v>
      </c>
      <c r="C540" s="5" t="n">
        <v>1530</v>
      </c>
    </row>
    <row r="541" spans="1:4">
      <c r="A541" s="4" t="s">
        <v>676</v>
      </c>
      <c r="C541" s="5" t="n">
        <v>589</v>
      </c>
    </row>
    <row r="542" spans="1:4">
      <c r="A542" s="4" t="s">
        <v>677</v>
      </c>
      <c r="C542" s="5" t="n">
        <v>621</v>
      </c>
    </row>
    <row r="543" spans="1:4">
      <c r="A543" s="4" t="s">
        <v>678</v>
      </c>
      <c r="C543" s="5" t="n">
        <v>2119</v>
      </c>
    </row>
    <row r="544" spans="1:4">
      <c r="A544" s="4" t="s">
        <v>679</v>
      </c>
      <c r="C544" s="5" t="n">
        <v>2740</v>
      </c>
    </row>
    <row r="545" spans="1:4">
      <c r="A545" s="4" t="s">
        <v>680</v>
      </c>
      <c r="C545" s="6" t="n">
        <v>1519</v>
      </c>
    </row>
    <row r="546" spans="1:4">
      <c r="A546" s="4" t="s">
        <v>686</v>
      </c>
      <c r="C546" s="5" t="n">
        <v>1997</v>
      </c>
    </row>
    <row r="547" spans="1:4">
      <c r="A547" s="4" t="s">
        <v>760</v>
      </c>
    </row>
    <row r="548" spans="1:4">
      <c r="A548" s="3" t="s">
        <v>672</v>
      </c>
    </row>
    <row r="549" spans="1:4">
      <c r="A549" s="4" t="s">
        <v>684</v>
      </c>
      <c r="C549" s="4" t="s">
        <v>761</v>
      </c>
    </row>
    <row r="550" spans="1:4">
      <c r="A550" s="4" t="s">
        <v>673</v>
      </c>
      <c r="C550" s="5" t="n">
        <v>287</v>
      </c>
    </row>
    <row r="551" spans="1:4">
      <c r="A551" s="4" t="s">
        <v>674</v>
      </c>
      <c r="C551" s="6" t="n">
        <v>13227</v>
      </c>
    </row>
    <row r="552" spans="1:4">
      <c r="A552" s="4" t="s">
        <v>675</v>
      </c>
      <c r="C552" s="5" t="n">
        <v>37874</v>
      </c>
    </row>
    <row r="553" spans="1:4">
      <c r="A553" s="4" t="s">
        <v>676</v>
      </c>
      <c r="C553" s="5" t="n">
        <v>1407</v>
      </c>
    </row>
    <row r="554" spans="1:4">
      <c r="A554" s="4" t="s">
        <v>677</v>
      </c>
      <c r="C554" s="5" t="n">
        <v>13227</v>
      </c>
    </row>
    <row r="555" spans="1:4">
      <c r="A555" s="4" t="s">
        <v>678</v>
      </c>
      <c r="C555" s="5" t="n">
        <v>39281</v>
      </c>
    </row>
    <row r="556" spans="1:4">
      <c r="A556" s="4" t="s">
        <v>679</v>
      </c>
      <c r="C556" s="5" t="n">
        <v>52508</v>
      </c>
    </row>
    <row r="557" spans="1:4">
      <c r="A557" s="4" t="s">
        <v>680</v>
      </c>
      <c r="C557" s="6" t="n">
        <v>10347</v>
      </c>
    </row>
    <row r="558" spans="1:4">
      <c r="A558" s="4" t="s">
        <v>686</v>
      </c>
      <c r="C558" s="5" t="n">
        <v>2011</v>
      </c>
    </row>
    <row r="559" spans="1:4">
      <c r="A559" s="4" t="s">
        <v>762</v>
      </c>
    </row>
    <row r="560" spans="1:4">
      <c r="A560" s="3" t="s">
        <v>672</v>
      </c>
    </row>
    <row r="561" spans="1:4">
      <c r="A561" s="4" t="s">
        <v>684</v>
      </c>
      <c r="C561" s="4" t="s">
        <v>763</v>
      </c>
    </row>
    <row r="562" spans="1:4">
      <c r="A562" s="4" t="s">
        <v>673</v>
      </c>
      <c r="C562" s="5" t="n">
        <v>147</v>
      </c>
    </row>
    <row r="563" spans="1:4">
      <c r="A563" s="4" t="s">
        <v>674</v>
      </c>
      <c r="C563" s="6" t="n">
        <v>2318</v>
      </c>
    </row>
    <row r="564" spans="1:4">
      <c r="A564" s="4" t="s">
        <v>675</v>
      </c>
      <c r="C564" s="5" t="n">
        <v>6069</v>
      </c>
    </row>
    <row r="565" spans="1:4">
      <c r="A565" s="4" t="s">
        <v>676</v>
      </c>
      <c r="C565" s="5" t="n">
        <v>3466</v>
      </c>
    </row>
    <row r="566" spans="1:4">
      <c r="A566" s="4" t="s">
        <v>677</v>
      </c>
      <c r="C566" s="5" t="n">
        <v>2318</v>
      </c>
    </row>
    <row r="567" spans="1:4">
      <c r="A567" s="4" t="s">
        <v>678</v>
      </c>
      <c r="C567" s="5" t="n">
        <v>9535</v>
      </c>
    </row>
    <row r="568" spans="1:4">
      <c r="A568" s="4" t="s">
        <v>679</v>
      </c>
      <c r="C568" s="5" t="n">
        <v>11853</v>
      </c>
    </row>
    <row r="569" spans="1:4">
      <c r="A569" s="4" t="s">
        <v>680</v>
      </c>
      <c r="C569" s="6" t="n">
        <v>6992</v>
      </c>
    </row>
    <row r="570" spans="1:4">
      <c r="A570" s="4" t="s">
        <v>686</v>
      </c>
      <c r="C570" s="5" t="n">
        <v>1997</v>
      </c>
    </row>
    <row r="571" spans="1:4">
      <c r="A571" s="4" t="s">
        <v>764</v>
      </c>
    </row>
    <row r="572" spans="1:4">
      <c r="A572" s="3" t="s">
        <v>672</v>
      </c>
    </row>
    <row r="573" spans="1:4">
      <c r="A573" s="4" t="s">
        <v>684</v>
      </c>
      <c r="C573" s="4" t="s">
        <v>765</v>
      </c>
    </row>
    <row r="574" spans="1:4">
      <c r="A574" s="4" t="s">
        <v>673</v>
      </c>
      <c r="C574" s="5" t="n">
        <v>135</v>
      </c>
    </row>
    <row r="575" spans="1:4">
      <c r="A575" s="4" t="s">
        <v>674</v>
      </c>
      <c r="C575" s="6" t="n">
        <v>7795</v>
      </c>
    </row>
    <row r="576" spans="1:4">
      <c r="A576" s="4" t="s">
        <v>675</v>
      </c>
      <c r="C576" s="5" t="n">
        <v>9258</v>
      </c>
    </row>
    <row r="577" spans="1:4">
      <c r="A577" s="4" t="s">
        <v>676</v>
      </c>
      <c r="C577" s="5" t="n">
        <v>3207</v>
      </c>
    </row>
    <row r="578" spans="1:4">
      <c r="A578" s="4" t="s">
        <v>677</v>
      </c>
      <c r="C578" s="5" t="n">
        <v>7795</v>
      </c>
    </row>
    <row r="579" spans="1:4">
      <c r="A579" s="4" t="s">
        <v>678</v>
      </c>
      <c r="C579" s="5" t="n">
        <v>12465</v>
      </c>
    </row>
    <row r="580" spans="1:4">
      <c r="A580" s="4" t="s">
        <v>679</v>
      </c>
      <c r="C580" s="5" t="n">
        <v>20260</v>
      </c>
    </row>
    <row r="581" spans="1:4">
      <c r="A581" s="4" t="s">
        <v>680</v>
      </c>
      <c r="C581" s="6" t="n">
        <v>5346</v>
      </c>
    </row>
    <row r="582" spans="1:4">
      <c r="A582" s="4" t="s">
        <v>686</v>
      </c>
      <c r="C582" s="5" t="n">
        <v>2006</v>
      </c>
    </row>
    <row r="583" spans="1:4">
      <c r="A583" s="4" t="s">
        <v>766</v>
      </c>
    </row>
    <row r="584" spans="1:4">
      <c r="A584" s="3" t="s">
        <v>672</v>
      </c>
    </row>
    <row r="585" spans="1:4">
      <c r="A585" s="4" t="s">
        <v>684</v>
      </c>
      <c r="C585" s="4" t="s">
        <v>767</v>
      </c>
    </row>
    <row r="586" spans="1:4">
      <c r="A586" s="4" t="s">
        <v>673</v>
      </c>
      <c r="C586" s="5" t="n">
        <v>3468</v>
      </c>
    </row>
    <row r="587" spans="1:4">
      <c r="A587" s="4" t="s">
        <v>674</v>
      </c>
      <c r="C587" s="6" t="n">
        <v>95115</v>
      </c>
    </row>
    <row r="588" spans="1:4">
      <c r="A588" s="4" t="s">
        <v>675</v>
      </c>
      <c r="C588" s="5" t="n">
        <v>112583</v>
      </c>
    </row>
    <row r="589" spans="1:4">
      <c r="A589" s="4" t="s">
        <v>676</v>
      </c>
      <c r="C589" s="5" t="n">
        <v>41094</v>
      </c>
    </row>
    <row r="590" spans="1:4">
      <c r="A590" s="4" t="s">
        <v>677</v>
      </c>
      <c r="C590" s="5" t="n">
        <v>95115</v>
      </c>
    </row>
    <row r="591" spans="1:4">
      <c r="A591" s="4" t="s">
        <v>678</v>
      </c>
      <c r="C591" s="5" t="n">
        <v>153677</v>
      </c>
    </row>
    <row r="592" spans="1:4">
      <c r="A592" s="4" t="s">
        <v>679</v>
      </c>
      <c r="C592" s="5" t="n">
        <v>248792</v>
      </c>
    </row>
    <row r="593" spans="1:4">
      <c r="A593" s="4" t="s">
        <v>680</v>
      </c>
      <c r="C593" s="6" t="n">
        <v>92759</v>
      </c>
    </row>
    <row r="594" spans="1:4">
      <c r="A594" s="4" t="s">
        <v>686</v>
      </c>
      <c r="C594" s="4" t="s">
        <v>768</v>
      </c>
    </row>
    <row r="595" spans="1:4">
      <c r="A595" s="4" t="s">
        <v>769</v>
      </c>
    </row>
    <row r="596" spans="1:4">
      <c r="A596" s="3" t="s">
        <v>672</v>
      </c>
    </row>
    <row r="597" spans="1:4">
      <c r="A597" s="4" t="s">
        <v>684</v>
      </c>
      <c r="C597" s="4" t="s">
        <v>770</v>
      </c>
    </row>
    <row r="598" spans="1:4">
      <c r="A598" s="4" t="s">
        <v>673</v>
      </c>
      <c r="C598" s="5" t="n">
        <v>263</v>
      </c>
    </row>
    <row r="599" spans="1:4">
      <c r="A599" s="4" t="s">
        <v>674</v>
      </c>
      <c r="C599" s="6" t="n">
        <v>10845</v>
      </c>
    </row>
    <row r="600" spans="1:4">
      <c r="A600" s="4" t="s">
        <v>675</v>
      </c>
      <c r="C600" s="5" t="n">
        <v>18560</v>
      </c>
    </row>
    <row r="601" spans="1:4">
      <c r="A601" s="4" t="s">
        <v>676</v>
      </c>
      <c r="C601" s="5" t="n">
        <v>2551</v>
      </c>
    </row>
    <row r="602" spans="1:4">
      <c r="A602" s="4" t="s">
        <v>677</v>
      </c>
      <c r="C602" s="5" t="n">
        <v>10845</v>
      </c>
    </row>
    <row r="603" spans="1:4">
      <c r="A603" s="4" t="s">
        <v>678</v>
      </c>
      <c r="C603" s="5" t="n">
        <v>21111</v>
      </c>
    </row>
    <row r="604" spans="1:4">
      <c r="A604" s="4" t="s">
        <v>679</v>
      </c>
      <c r="C604" s="5" t="n">
        <v>31956</v>
      </c>
    </row>
    <row r="605" spans="1:4">
      <c r="A605" s="4" t="s">
        <v>680</v>
      </c>
      <c r="C605" s="6" t="n">
        <v>9505</v>
      </c>
    </row>
    <row r="606" spans="1:4">
      <c r="A606" s="4" t="s">
        <v>686</v>
      </c>
      <c r="C606" s="5" t="n">
        <v>2006</v>
      </c>
    </row>
    <row r="607" spans="1:4">
      <c r="A607" s="4" t="s">
        <v>771</v>
      </c>
    </row>
    <row r="608" spans="1:4">
      <c r="A608" s="3" t="s">
        <v>672</v>
      </c>
    </row>
    <row r="609" spans="1:4">
      <c r="A609" s="4" t="s">
        <v>684</v>
      </c>
      <c r="C609" s="4" t="s">
        <v>772</v>
      </c>
    </row>
    <row r="610" spans="1:4">
      <c r="A610" s="4" t="s">
        <v>673</v>
      </c>
      <c r="C610" s="5" t="n">
        <v>309</v>
      </c>
    </row>
    <row r="611" spans="1:4">
      <c r="A611" s="4" t="s">
        <v>674</v>
      </c>
      <c r="C611" s="6" t="n">
        <v>4278</v>
      </c>
    </row>
    <row r="612" spans="1:4">
      <c r="A612" s="4" t="s">
        <v>675</v>
      </c>
      <c r="C612" s="5" t="n">
        <v>18380</v>
      </c>
    </row>
    <row r="613" spans="1:4">
      <c r="A613" s="4" t="s">
        <v>676</v>
      </c>
      <c r="C613" s="5" t="n">
        <v>11298</v>
      </c>
    </row>
    <row r="614" spans="1:4">
      <c r="A614" s="4" t="s">
        <v>677</v>
      </c>
      <c r="C614" s="5" t="n">
        <v>4278</v>
      </c>
    </row>
    <row r="615" spans="1:4">
      <c r="A615" s="4" t="s">
        <v>678</v>
      </c>
      <c r="C615" s="5" t="n">
        <v>29678</v>
      </c>
    </row>
    <row r="616" spans="1:4">
      <c r="A616" s="4" t="s">
        <v>679</v>
      </c>
      <c r="C616" s="5" t="n">
        <v>33956</v>
      </c>
    </row>
    <row r="617" spans="1:4">
      <c r="A617" s="4" t="s">
        <v>680</v>
      </c>
      <c r="C617" s="6" t="n">
        <v>22942</v>
      </c>
    </row>
    <row r="618" spans="1:4">
      <c r="A618" s="4" t="s">
        <v>686</v>
      </c>
      <c r="C618" s="5" t="n">
        <v>1998</v>
      </c>
    </row>
    <row r="619" spans="1:4">
      <c r="A619" s="4" t="s">
        <v>773</v>
      </c>
    </row>
    <row r="620" spans="1:4">
      <c r="A620" s="3" t="s">
        <v>672</v>
      </c>
    </row>
    <row r="621" spans="1:4">
      <c r="A621" s="4" t="s">
        <v>684</v>
      </c>
      <c r="C621" s="4" t="s">
        <v>774</v>
      </c>
    </row>
    <row r="622" spans="1:4">
      <c r="A622" s="4" t="s">
        <v>673</v>
      </c>
      <c r="C622" s="5" t="n">
        <v>29</v>
      </c>
    </row>
    <row r="623" spans="1:4">
      <c r="A623" s="4" t="s">
        <v>674</v>
      </c>
      <c r="C623" s="6" t="n">
        <v>475</v>
      </c>
    </row>
    <row r="624" spans="1:4">
      <c r="A624" s="4" t="s">
        <v>675</v>
      </c>
      <c r="C624" s="5" t="n">
        <v>1203</v>
      </c>
    </row>
    <row r="625" spans="1:4">
      <c r="A625" s="4" t="s">
        <v>676</v>
      </c>
      <c r="C625" s="5" t="n">
        <v>657</v>
      </c>
    </row>
    <row r="626" spans="1:4">
      <c r="A626" s="4" t="s">
        <v>677</v>
      </c>
      <c r="C626" s="5" t="n">
        <v>475</v>
      </c>
    </row>
    <row r="627" spans="1:4">
      <c r="A627" s="4" t="s">
        <v>678</v>
      </c>
      <c r="C627" s="5" t="n">
        <v>1860</v>
      </c>
    </row>
    <row r="628" spans="1:4">
      <c r="A628" s="4" t="s">
        <v>679</v>
      </c>
      <c r="C628" s="5" t="n">
        <v>2335</v>
      </c>
    </row>
    <row r="629" spans="1:4">
      <c r="A629" s="4" t="s">
        <v>680</v>
      </c>
      <c r="C629" s="6" t="n">
        <v>1381</v>
      </c>
    </row>
    <row r="630" spans="1:4">
      <c r="A630" s="4" t="s">
        <v>686</v>
      </c>
      <c r="C630" s="5" t="n">
        <v>1997</v>
      </c>
    </row>
    <row r="631" spans="1:4">
      <c r="A631" s="4" t="s">
        <v>775</v>
      </c>
    </row>
    <row r="632" spans="1:4">
      <c r="A632" s="3" t="s">
        <v>672</v>
      </c>
    </row>
    <row r="633" spans="1:4">
      <c r="A633" s="4" t="s">
        <v>684</v>
      </c>
      <c r="C633" s="4" t="s">
        <v>776</v>
      </c>
    </row>
    <row r="634" spans="1:4">
      <c r="A634" s="4" t="s">
        <v>673</v>
      </c>
      <c r="C634" s="5" t="n">
        <v>898</v>
      </c>
    </row>
    <row r="635" spans="1:4">
      <c r="A635" s="4" t="s">
        <v>674</v>
      </c>
      <c r="C635" s="6" t="n">
        <v>33996</v>
      </c>
    </row>
    <row r="636" spans="1:4">
      <c r="A636" s="4" t="s">
        <v>675</v>
      </c>
      <c r="C636" s="5" t="n">
        <v>94463</v>
      </c>
    </row>
    <row r="637" spans="1:4">
      <c r="A637" s="4" t="s">
        <v>676</v>
      </c>
      <c r="C637" s="5" t="n">
        <v>47119</v>
      </c>
    </row>
    <row r="638" spans="1:4">
      <c r="A638" s="4" t="s">
        <v>677</v>
      </c>
      <c r="C638" s="5" t="n">
        <v>33996</v>
      </c>
    </row>
    <row r="639" spans="1:4">
      <c r="A639" s="4" t="s">
        <v>678</v>
      </c>
      <c r="C639" s="5" t="n">
        <v>141582</v>
      </c>
    </row>
    <row r="640" spans="1:4">
      <c r="A640" s="4" t="s">
        <v>679</v>
      </c>
      <c r="C640" s="5" t="n">
        <v>175578</v>
      </c>
    </row>
    <row r="641" spans="1:4">
      <c r="A641" s="4" t="s">
        <v>680</v>
      </c>
      <c r="C641" s="6" t="n">
        <v>91319</v>
      </c>
    </row>
    <row r="642" spans="1:4">
      <c r="A642" s="4" t="s">
        <v>686</v>
      </c>
      <c r="C642" s="5" t="n">
        <v>2001</v>
      </c>
    </row>
    <row r="643" spans="1:4">
      <c r="A643" s="4" t="s">
        <v>777</v>
      </c>
    </row>
    <row r="644" spans="1:4">
      <c r="A644" s="3" t="s">
        <v>672</v>
      </c>
    </row>
    <row r="645" spans="1:4">
      <c r="A645" s="4" t="s">
        <v>684</v>
      </c>
      <c r="C645" s="4" t="s">
        <v>776</v>
      </c>
    </row>
    <row r="646" spans="1:4">
      <c r="A646" s="4" t="s">
        <v>673</v>
      </c>
      <c r="C646" s="5" t="n">
        <v>232</v>
      </c>
    </row>
    <row r="647" spans="1:4">
      <c r="A647" s="4" t="s">
        <v>674</v>
      </c>
      <c r="C647" s="6" t="n">
        <v>3387</v>
      </c>
    </row>
    <row r="648" spans="1:4">
      <c r="A648" s="4" t="s">
        <v>675</v>
      </c>
      <c r="C648" s="5" t="n">
        <v>19628</v>
      </c>
    </row>
    <row r="649" spans="1:4">
      <c r="A649" s="4" t="s">
        <v>676</v>
      </c>
      <c r="C649" s="5" t="n">
        <v>4495</v>
      </c>
    </row>
    <row r="650" spans="1:4">
      <c r="A650" s="4" t="s">
        <v>677</v>
      </c>
      <c r="C650" s="5" t="n">
        <v>3387</v>
      </c>
    </row>
    <row r="651" spans="1:4">
      <c r="A651" s="4" t="s">
        <v>678</v>
      </c>
      <c r="C651" s="5" t="n">
        <v>24123</v>
      </c>
    </row>
    <row r="652" spans="1:4">
      <c r="A652" s="4" t="s">
        <v>679</v>
      </c>
      <c r="C652" s="5" t="n">
        <v>27510</v>
      </c>
    </row>
    <row r="653" spans="1:4">
      <c r="A653" s="4" t="s">
        <v>680</v>
      </c>
      <c r="C653" s="6" t="n">
        <v>9527</v>
      </c>
    </row>
    <row r="654" spans="1:4">
      <c r="A654" s="4" t="s">
        <v>686</v>
      </c>
      <c r="C654" s="5" t="n">
        <v>2010</v>
      </c>
    </row>
    <row r="655" spans="1:4">
      <c r="A655" s="4" t="s">
        <v>404</v>
      </c>
    </row>
    <row r="656" spans="1:4">
      <c r="A656" s="3" t="s">
        <v>672</v>
      </c>
    </row>
    <row r="657" spans="1:4">
      <c r="A657" s="4" t="s">
        <v>684</v>
      </c>
      <c r="C657" s="4" t="s">
        <v>776</v>
      </c>
    </row>
    <row r="658" spans="1:4">
      <c r="A658" s="4" t="s">
        <v>673</v>
      </c>
      <c r="C658" s="5" t="n">
        <v>578</v>
      </c>
    </row>
    <row r="659" spans="1:4">
      <c r="A659" s="4" t="s">
        <v>674</v>
      </c>
      <c r="C659" s="6" t="n">
        <v>11010</v>
      </c>
    </row>
    <row r="660" spans="1:4">
      <c r="A660" s="4" t="s">
        <v>675</v>
      </c>
      <c r="C660" s="5" t="n">
        <v>58364</v>
      </c>
    </row>
    <row r="661" spans="1:4">
      <c r="A661" s="4" t="s">
        <v>676</v>
      </c>
      <c r="C661" s="5" t="n">
        <v>20135</v>
      </c>
    </row>
    <row r="662" spans="1:4">
      <c r="A662" s="4" t="s">
        <v>677</v>
      </c>
      <c r="C662" s="5" t="n">
        <v>11010</v>
      </c>
    </row>
    <row r="663" spans="1:4">
      <c r="A663" s="4" t="s">
        <v>678</v>
      </c>
      <c r="C663" s="5" t="n">
        <v>78499</v>
      </c>
    </row>
    <row r="664" spans="1:4">
      <c r="A664" s="4" t="s">
        <v>679</v>
      </c>
      <c r="C664" s="5" t="n">
        <v>89509</v>
      </c>
    </row>
    <row r="665" spans="1:4">
      <c r="A665" s="4" t="s">
        <v>680</v>
      </c>
      <c r="C665" s="6" t="n">
        <v>23218</v>
      </c>
    </row>
    <row r="666" spans="1:4">
      <c r="A666" s="4" t="s">
        <v>686</v>
      </c>
      <c r="C666" s="4" t="s">
        <v>778</v>
      </c>
    </row>
    <row r="667" spans="1:4">
      <c r="A667" s="4" t="s">
        <v>779</v>
      </c>
    </row>
    <row r="668" spans="1:4">
      <c r="A668" s="3" t="s">
        <v>672</v>
      </c>
    </row>
    <row r="669" spans="1:4">
      <c r="A669" s="4" t="s">
        <v>684</v>
      </c>
      <c r="C669" s="4" t="s">
        <v>780</v>
      </c>
    </row>
    <row r="670" spans="1:4">
      <c r="A670" s="4" t="s">
        <v>673</v>
      </c>
      <c r="C670" s="5" t="n">
        <v>532</v>
      </c>
    </row>
    <row r="671" spans="1:4">
      <c r="A671" s="4" t="s">
        <v>674</v>
      </c>
      <c r="C671" s="6" t="n">
        <v>25261</v>
      </c>
    </row>
    <row r="672" spans="1:4">
      <c r="A672" s="4" t="s">
        <v>675</v>
      </c>
      <c r="C672" s="5" t="n">
        <v>74572</v>
      </c>
    </row>
    <row r="673" spans="1:4">
      <c r="A673" s="4" t="s">
        <v>676</v>
      </c>
      <c r="C673" s="5" t="n">
        <v>18585</v>
      </c>
    </row>
    <row r="674" spans="1:4">
      <c r="A674" s="4" t="s">
        <v>677</v>
      </c>
      <c r="C674" s="5" t="n">
        <v>25261</v>
      </c>
    </row>
    <row r="675" spans="1:4">
      <c r="A675" s="4" t="s">
        <v>678</v>
      </c>
      <c r="C675" s="5" t="n">
        <v>93157</v>
      </c>
    </row>
    <row r="676" spans="1:4">
      <c r="A676" s="4" t="s">
        <v>679</v>
      </c>
      <c r="C676" s="5" t="n">
        <v>118418</v>
      </c>
    </row>
    <row r="677" spans="1:4">
      <c r="A677" s="4" t="s">
        <v>680</v>
      </c>
      <c r="C677" s="6" t="n">
        <v>56797</v>
      </c>
    </row>
    <row r="678" spans="1:4">
      <c r="A678" s="4" t="s">
        <v>686</v>
      </c>
      <c r="C678" s="5" t="n">
        <v>2006</v>
      </c>
    </row>
    <row r="679" spans="1:4">
      <c r="A679" s="4" t="s">
        <v>781</v>
      </c>
    </row>
    <row r="680" spans="1:4">
      <c r="A680" s="3" t="s">
        <v>672</v>
      </c>
    </row>
    <row r="681" spans="1:4">
      <c r="A681" s="4" t="s">
        <v>684</v>
      </c>
      <c r="C681" s="4" t="s">
        <v>782</v>
      </c>
    </row>
    <row r="682" spans="1:4">
      <c r="A682" s="4" t="s">
        <v>673</v>
      </c>
      <c r="C682" s="5" t="n">
        <v>108</v>
      </c>
    </row>
    <row r="683" spans="1:4">
      <c r="A683" s="4" t="s">
        <v>674</v>
      </c>
      <c r="C683" s="6" t="n">
        <v>1550</v>
      </c>
    </row>
    <row r="684" spans="1:4">
      <c r="A684" s="4" t="s">
        <v>675</v>
      </c>
      <c r="C684" s="5" t="n">
        <v>7015</v>
      </c>
    </row>
    <row r="685" spans="1:4">
      <c r="A685" s="4" t="s">
        <v>676</v>
      </c>
      <c r="C685" s="5" t="n">
        <v>1831</v>
      </c>
    </row>
    <row r="686" spans="1:4">
      <c r="A686" s="4" t="s">
        <v>677</v>
      </c>
      <c r="C686" s="5" t="n">
        <v>1550</v>
      </c>
    </row>
    <row r="687" spans="1:4">
      <c r="A687" s="4" t="s">
        <v>678</v>
      </c>
      <c r="C687" s="5" t="n">
        <v>8846</v>
      </c>
    </row>
    <row r="688" spans="1:4">
      <c r="A688" s="4" t="s">
        <v>679</v>
      </c>
      <c r="C688" s="5" t="n">
        <v>10396</v>
      </c>
    </row>
    <row r="689" spans="1:4">
      <c r="A689" s="4" t="s">
        <v>680</v>
      </c>
      <c r="C689" s="6" t="n">
        <v>6561</v>
      </c>
    </row>
    <row r="690" spans="1:4">
      <c r="A690" s="4" t="s">
        <v>686</v>
      </c>
      <c r="C690" s="5" t="n">
        <v>1998</v>
      </c>
    </row>
    <row r="691" spans="1:4">
      <c r="A691" s="4" t="s">
        <v>783</v>
      </c>
    </row>
    <row r="692" spans="1:4">
      <c r="A692" s="3" t="s">
        <v>672</v>
      </c>
    </row>
    <row r="693" spans="1:4">
      <c r="A693" s="4" t="s">
        <v>684</v>
      </c>
      <c r="C693" s="4" t="s">
        <v>782</v>
      </c>
    </row>
    <row r="694" spans="1:4">
      <c r="A694" s="4" t="s">
        <v>673</v>
      </c>
      <c r="C694" s="5" t="n">
        <v>198</v>
      </c>
    </row>
    <row r="695" spans="1:4">
      <c r="A695" s="4" t="s">
        <v>674</v>
      </c>
      <c r="C695" s="6" t="n">
        <v>2528</v>
      </c>
    </row>
    <row r="696" spans="1:4">
      <c r="A696" s="4" t="s">
        <v>675</v>
      </c>
      <c r="C696" s="5" t="n">
        <v>6596</v>
      </c>
    </row>
    <row r="697" spans="1:4">
      <c r="A697" s="4" t="s">
        <v>676</v>
      </c>
      <c r="C697" s="5" t="n">
        <v>6097</v>
      </c>
    </row>
    <row r="698" spans="1:4">
      <c r="A698" s="4" t="s">
        <v>677</v>
      </c>
      <c r="C698" s="5" t="n">
        <v>2528</v>
      </c>
    </row>
    <row r="699" spans="1:4">
      <c r="A699" s="4" t="s">
        <v>678</v>
      </c>
      <c r="C699" s="5" t="n">
        <v>12693</v>
      </c>
    </row>
    <row r="700" spans="1:4">
      <c r="A700" s="4" t="s">
        <v>679</v>
      </c>
      <c r="C700" s="5" t="n">
        <v>15221</v>
      </c>
    </row>
    <row r="701" spans="1:4">
      <c r="A701" s="4" t="s">
        <v>680</v>
      </c>
      <c r="C701" s="6" t="n">
        <v>9898</v>
      </c>
    </row>
    <row r="702" spans="1:4">
      <c r="A702" s="4" t="s">
        <v>686</v>
      </c>
      <c r="C702" s="5" t="n">
        <v>1997</v>
      </c>
    </row>
    <row r="703" spans="1:4">
      <c r="A703" s="4" t="s">
        <v>784</v>
      </c>
    </row>
    <row r="704" spans="1:4">
      <c r="A704" s="3" t="s">
        <v>672</v>
      </c>
    </row>
    <row r="705" spans="1:4">
      <c r="A705" s="4" t="s">
        <v>684</v>
      </c>
      <c r="C705" s="4" t="s">
        <v>782</v>
      </c>
    </row>
    <row r="706" spans="1:4">
      <c r="A706" s="4" t="s">
        <v>673</v>
      </c>
      <c r="C706" s="5" t="n">
        <v>236</v>
      </c>
    </row>
    <row r="707" spans="1:4">
      <c r="A707" s="4" t="s">
        <v>674</v>
      </c>
      <c r="C707" s="6" t="n">
        <v>1945</v>
      </c>
    </row>
    <row r="708" spans="1:4">
      <c r="A708" s="4" t="s">
        <v>675</v>
      </c>
      <c r="C708" s="5" t="n">
        <v>13212</v>
      </c>
    </row>
    <row r="709" spans="1:4">
      <c r="A709" s="4" t="s">
        <v>676</v>
      </c>
      <c r="C709" s="5" t="n">
        <v>2220</v>
      </c>
    </row>
    <row r="710" spans="1:4">
      <c r="A710" s="4" t="s">
        <v>677</v>
      </c>
      <c r="C710" s="5" t="n">
        <v>1945</v>
      </c>
    </row>
    <row r="711" spans="1:4">
      <c r="A711" s="4" t="s">
        <v>678</v>
      </c>
      <c r="C711" s="5" t="n">
        <v>15432</v>
      </c>
    </row>
    <row r="712" spans="1:4">
      <c r="A712" s="4" t="s">
        <v>679</v>
      </c>
      <c r="C712" s="5" t="n">
        <v>17377</v>
      </c>
    </row>
    <row r="713" spans="1:4">
      <c r="A713" s="4" t="s">
        <v>680</v>
      </c>
      <c r="C713" s="6" t="n">
        <v>7909</v>
      </c>
    </row>
    <row r="714" spans="1:4">
      <c r="A714" s="4" t="s">
        <v>686</v>
      </c>
      <c r="C714" s="4" t="s">
        <v>785</v>
      </c>
    </row>
    <row r="715" spans="1:4">
      <c r="A715" s="4" t="s">
        <v>786</v>
      </c>
    </row>
    <row r="716" spans="1:4">
      <c r="A716" s="3" t="s">
        <v>672</v>
      </c>
    </row>
    <row r="717" spans="1:4">
      <c r="A717" s="4" t="s">
        <v>684</v>
      </c>
      <c r="C717" s="4" t="s">
        <v>782</v>
      </c>
    </row>
    <row r="718" spans="1:4">
      <c r="A718" s="4" t="s">
        <v>673</v>
      </c>
      <c r="C718" s="5" t="n">
        <v>525</v>
      </c>
    </row>
    <row r="719" spans="1:4">
      <c r="A719" s="4" t="s">
        <v>674</v>
      </c>
      <c r="C719" s="6" t="n">
        <v>5477</v>
      </c>
    </row>
    <row r="720" spans="1:4">
      <c r="A720" s="4" t="s">
        <v>675</v>
      </c>
      <c r="C720" s="5" t="n">
        <v>24495</v>
      </c>
    </row>
    <row r="721" spans="1:4">
      <c r="A721" s="4" t="s">
        <v>676</v>
      </c>
      <c r="C721" s="5" t="n">
        <v>4574</v>
      </c>
    </row>
    <row r="722" spans="1:4">
      <c r="A722" s="4" t="s">
        <v>677</v>
      </c>
      <c r="C722" s="5" t="n">
        <v>5477</v>
      </c>
    </row>
    <row r="723" spans="1:4">
      <c r="A723" s="4" t="s">
        <v>678</v>
      </c>
      <c r="C723" s="5" t="n">
        <v>29069</v>
      </c>
    </row>
    <row r="724" spans="1:4">
      <c r="A724" s="4" t="s">
        <v>679</v>
      </c>
      <c r="C724" s="5" t="n">
        <v>34546</v>
      </c>
    </row>
    <row r="725" spans="1:4">
      <c r="A725" s="4" t="s">
        <v>680</v>
      </c>
      <c r="C725" s="6" t="n">
        <v>11639</v>
      </c>
    </row>
    <row r="726" spans="1:4">
      <c r="A726" s="4" t="s">
        <v>686</v>
      </c>
      <c r="C726" s="4" t="s">
        <v>787</v>
      </c>
    </row>
    <row r="727" spans="1:4">
      <c r="A727" s="4" t="s">
        <v>788</v>
      </c>
    </row>
    <row r="728" spans="1:4">
      <c r="A728" s="3" t="s">
        <v>672</v>
      </c>
    </row>
    <row r="729" spans="1:4">
      <c r="A729" s="4" t="s">
        <v>684</v>
      </c>
      <c r="C729" s="4" t="s">
        <v>782</v>
      </c>
    </row>
    <row r="730" spans="1:4">
      <c r="A730" s="4" t="s">
        <v>673</v>
      </c>
      <c r="C730" s="5" t="n">
        <v>235</v>
      </c>
    </row>
    <row r="731" spans="1:4">
      <c r="A731" s="4" t="s">
        <v>674</v>
      </c>
      <c r="C731" s="6" t="n">
        <v>2022</v>
      </c>
    </row>
    <row r="732" spans="1:4">
      <c r="A732" s="4" t="s">
        <v>675</v>
      </c>
      <c r="C732" s="5" t="n">
        <v>9397</v>
      </c>
    </row>
    <row r="733" spans="1:4">
      <c r="A733" s="4" t="s">
        <v>676</v>
      </c>
      <c r="C733" s="5" t="n">
        <v>2033</v>
      </c>
    </row>
    <row r="734" spans="1:4">
      <c r="A734" s="4" t="s">
        <v>677</v>
      </c>
      <c r="C734" s="5" t="n">
        <v>2022</v>
      </c>
    </row>
    <row r="735" spans="1:4">
      <c r="A735" s="4" t="s">
        <v>678</v>
      </c>
      <c r="C735" s="5" t="n">
        <v>11430</v>
      </c>
    </row>
    <row r="736" spans="1:4">
      <c r="A736" s="4" t="s">
        <v>679</v>
      </c>
      <c r="C736" s="5" t="n">
        <v>13452</v>
      </c>
    </row>
    <row r="737" spans="1:4">
      <c r="A737" s="4" t="s">
        <v>680</v>
      </c>
      <c r="C737" s="6" t="n">
        <v>8251</v>
      </c>
    </row>
    <row r="738" spans="1:4">
      <c r="A738" s="4" t="s">
        <v>686</v>
      </c>
      <c r="C738" s="4" t="s">
        <v>789</v>
      </c>
    </row>
    <row r="739" spans="1:4">
      <c r="A739" s="4" t="s">
        <v>790</v>
      </c>
    </row>
    <row r="740" spans="1:4">
      <c r="A740" s="3" t="s">
        <v>672</v>
      </c>
    </row>
    <row r="741" spans="1:4">
      <c r="A741" s="4" t="s">
        <v>684</v>
      </c>
      <c r="C741" s="4" t="s">
        <v>782</v>
      </c>
    </row>
    <row r="742" spans="1:4">
      <c r="A742" s="4" t="s">
        <v>673</v>
      </c>
      <c r="C742" s="5" t="n">
        <v>106</v>
      </c>
    </row>
    <row r="743" spans="1:4">
      <c r="A743" s="4" t="s">
        <v>674</v>
      </c>
      <c r="C743" s="6" t="n">
        <v>2108</v>
      </c>
    </row>
    <row r="744" spans="1:4">
      <c r="A744" s="4" t="s">
        <v>675</v>
      </c>
      <c r="C744" s="5" t="n">
        <v>9649</v>
      </c>
    </row>
    <row r="745" spans="1:4">
      <c r="A745" s="4" t="s">
        <v>676</v>
      </c>
      <c r="C745" s="5" t="n">
        <v>4003</v>
      </c>
    </row>
    <row r="746" spans="1:4">
      <c r="A746" s="4" t="s">
        <v>677</v>
      </c>
      <c r="C746" s="5" t="n">
        <v>2108</v>
      </c>
    </row>
    <row r="747" spans="1:4">
      <c r="A747" s="4" t="s">
        <v>678</v>
      </c>
      <c r="C747" s="5" t="n">
        <v>13652</v>
      </c>
    </row>
    <row r="748" spans="1:4">
      <c r="A748" s="4" t="s">
        <v>679</v>
      </c>
      <c r="C748" s="5" t="n">
        <v>15760</v>
      </c>
    </row>
    <row r="749" spans="1:4">
      <c r="A749" s="4" t="s">
        <v>680</v>
      </c>
      <c r="C749" s="6" t="n">
        <v>9682</v>
      </c>
    </row>
    <row r="750" spans="1:4">
      <c r="A750" s="4" t="s">
        <v>686</v>
      </c>
      <c r="C750" s="5" t="n">
        <v>1999</v>
      </c>
    </row>
    <row r="751" spans="1:4">
      <c r="A751" s="4" t="s">
        <v>791</v>
      </c>
    </row>
    <row r="752" spans="1:4">
      <c r="A752" s="3" t="s">
        <v>672</v>
      </c>
    </row>
    <row r="753" spans="1:4">
      <c r="A753" s="4" t="s">
        <v>684</v>
      </c>
      <c r="C753" s="4" t="s">
        <v>782</v>
      </c>
    </row>
    <row r="754" spans="1:4">
      <c r="A754" s="4" t="s">
        <v>673</v>
      </c>
      <c r="C754" s="5" t="n">
        <v>257</v>
      </c>
    </row>
    <row r="755" spans="1:4">
      <c r="A755" s="4" t="s">
        <v>674</v>
      </c>
      <c r="C755" s="6" t="n">
        <v>1874</v>
      </c>
    </row>
    <row r="756" spans="1:4">
      <c r="A756" s="4" t="s">
        <v>675</v>
      </c>
      <c r="C756" s="5" t="n">
        <v>13990</v>
      </c>
    </row>
    <row r="757" spans="1:4">
      <c r="A757" s="4" t="s">
        <v>676</v>
      </c>
      <c r="C757" s="5" t="n">
        <v>2383</v>
      </c>
    </row>
    <row r="758" spans="1:4">
      <c r="A758" s="4" t="s">
        <v>677</v>
      </c>
      <c r="C758" s="5" t="n">
        <v>1874</v>
      </c>
    </row>
    <row r="759" spans="1:4">
      <c r="A759" s="4" t="s">
        <v>678</v>
      </c>
      <c r="C759" s="5" t="n">
        <v>16373</v>
      </c>
    </row>
    <row r="760" spans="1:4">
      <c r="A760" s="4" t="s">
        <v>679</v>
      </c>
      <c r="C760" s="5" t="n">
        <v>18247</v>
      </c>
    </row>
    <row r="761" spans="1:4">
      <c r="A761" s="4" t="s">
        <v>680</v>
      </c>
      <c r="C761" s="6" t="n">
        <v>6954</v>
      </c>
    </row>
    <row r="762" spans="1:4">
      <c r="A762" s="4" t="s">
        <v>686</v>
      </c>
      <c r="C762" s="5" t="n">
        <v>2010</v>
      </c>
    </row>
    <row r="763" spans="1:4">
      <c r="A763" s="4" t="s">
        <v>792</v>
      </c>
    </row>
    <row r="764" spans="1:4">
      <c r="A764" s="3" t="s">
        <v>672</v>
      </c>
    </row>
    <row r="765" spans="1:4">
      <c r="A765" s="4" t="s">
        <v>684</v>
      </c>
      <c r="C765" s="4" t="s">
        <v>782</v>
      </c>
    </row>
    <row r="766" spans="1:4">
      <c r="A766" s="4" t="s">
        <v>673</v>
      </c>
      <c r="C766" s="5" t="n">
        <v>117</v>
      </c>
    </row>
    <row r="767" spans="1:4">
      <c r="A767" s="4" t="s">
        <v>674</v>
      </c>
      <c r="C767" s="6" t="n">
        <v>719</v>
      </c>
    </row>
    <row r="768" spans="1:4">
      <c r="A768" s="4" t="s">
        <v>675</v>
      </c>
      <c r="C768" s="5" t="n">
        <v>3579</v>
      </c>
    </row>
    <row r="769" spans="1:4">
      <c r="A769" s="4" t="s">
        <v>676</v>
      </c>
      <c r="C769" s="5" t="n">
        <v>682</v>
      </c>
    </row>
    <row r="770" spans="1:4">
      <c r="A770" s="4" t="s">
        <v>677</v>
      </c>
      <c r="C770" s="5" t="n">
        <v>719</v>
      </c>
    </row>
    <row r="771" spans="1:4">
      <c r="A771" s="4" t="s">
        <v>678</v>
      </c>
      <c r="C771" s="5" t="n">
        <v>4261</v>
      </c>
    </row>
    <row r="772" spans="1:4">
      <c r="A772" s="4" t="s">
        <v>679</v>
      </c>
      <c r="C772" s="5" t="n">
        <v>4980</v>
      </c>
    </row>
    <row r="773" spans="1:4">
      <c r="A773" s="4" t="s">
        <v>680</v>
      </c>
      <c r="C773" s="6" t="n">
        <v>1835</v>
      </c>
    </row>
    <row r="774" spans="1:4">
      <c r="A774" s="4" t="s">
        <v>686</v>
      </c>
      <c r="C774" s="5" t="n">
        <v>2010</v>
      </c>
    </row>
    <row r="775" spans="1:4">
      <c r="A775" s="4" t="s">
        <v>793</v>
      </c>
    </row>
    <row r="776" spans="1:4">
      <c r="A776" s="3" t="s">
        <v>672</v>
      </c>
    </row>
    <row r="777" spans="1:4">
      <c r="A777" s="4" t="s">
        <v>684</v>
      </c>
      <c r="C777" s="4" t="s">
        <v>782</v>
      </c>
    </row>
    <row r="778" spans="1:4">
      <c r="A778" s="4" t="s">
        <v>673</v>
      </c>
      <c r="C778" s="5" t="n">
        <v>181</v>
      </c>
    </row>
    <row r="779" spans="1:4">
      <c r="A779" s="4" t="s">
        <v>674</v>
      </c>
      <c r="C779" s="6" t="n">
        <v>1266</v>
      </c>
    </row>
    <row r="780" spans="1:4">
      <c r="A780" s="4" t="s">
        <v>675</v>
      </c>
      <c r="C780" s="5" t="n">
        <v>9882</v>
      </c>
    </row>
    <row r="781" spans="1:4">
      <c r="A781" s="4" t="s">
        <v>676</v>
      </c>
      <c r="C781" s="5" t="n">
        <v>2287</v>
      </c>
    </row>
    <row r="782" spans="1:4">
      <c r="A782" s="4" t="s">
        <v>677</v>
      </c>
      <c r="C782" s="5" t="n">
        <v>1266</v>
      </c>
    </row>
    <row r="783" spans="1:4">
      <c r="A783" s="4" t="s">
        <v>678</v>
      </c>
      <c r="C783" s="5" t="n">
        <v>12169</v>
      </c>
    </row>
    <row r="784" spans="1:4">
      <c r="A784" s="4" t="s">
        <v>679</v>
      </c>
      <c r="C784" s="5" t="n">
        <v>13435</v>
      </c>
    </row>
    <row r="785" spans="1:4">
      <c r="A785" s="4" t="s">
        <v>680</v>
      </c>
      <c r="C785" s="6" t="n">
        <v>5436</v>
      </c>
    </row>
    <row r="786" spans="1:4">
      <c r="A786" s="4" t="s">
        <v>686</v>
      </c>
      <c r="C786" s="5" t="n">
        <v>2010</v>
      </c>
    </row>
    <row r="787" spans="1:4">
      <c r="A787" s="4" t="s">
        <v>794</v>
      </c>
    </row>
    <row r="788" spans="1:4">
      <c r="A788" s="3" t="s">
        <v>672</v>
      </c>
    </row>
    <row r="789" spans="1:4">
      <c r="A789" s="4" t="s">
        <v>684</v>
      </c>
      <c r="C789" s="4" t="s">
        <v>795</v>
      </c>
    </row>
    <row r="790" spans="1:4">
      <c r="A790" s="4" t="s">
        <v>673</v>
      </c>
      <c r="C790" s="5" t="n">
        <v>356</v>
      </c>
    </row>
    <row r="791" spans="1:4">
      <c r="A791" s="4" t="s">
        <v>674</v>
      </c>
      <c r="C791" s="6" t="n">
        <v>2510</v>
      </c>
    </row>
    <row r="792" spans="1:4">
      <c r="A792" s="4" t="s">
        <v>675</v>
      </c>
      <c r="C792" s="5" t="n">
        <v>13859</v>
      </c>
    </row>
    <row r="793" spans="1:4">
      <c r="A793" s="4" t="s">
        <v>676</v>
      </c>
      <c r="C793" s="5" t="n">
        <v>2073</v>
      </c>
    </row>
    <row r="794" spans="1:4">
      <c r="A794" s="4" t="s">
        <v>677</v>
      </c>
      <c r="C794" s="5" t="n">
        <v>2510</v>
      </c>
    </row>
    <row r="795" spans="1:4">
      <c r="A795" s="4" t="s">
        <v>678</v>
      </c>
      <c r="C795" s="5" t="n">
        <v>15932</v>
      </c>
    </row>
    <row r="796" spans="1:4">
      <c r="A796" s="4" t="s">
        <v>679</v>
      </c>
      <c r="C796" s="5" t="n">
        <v>18442</v>
      </c>
    </row>
    <row r="797" spans="1:4">
      <c r="A797" s="4" t="s">
        <v>680</v>
      </c>
      <c r="C797" s="6" t="n">
        <v>4951</v>
      </c>
    </row>
    <row r="798" spans="1:4">
      <c r="A798" s="4" t="s">
        <v>686</v>
      </c>
      <c r="C798" s="5" t="n">
        <v>2013</v>
      </c>
    </row>
    <row r="799" spans="1:4">
      <c r="A799" s="4" t="s">
        <v>796</v>
      </c>
    </row>
    <row r="800" spans="1:4">
      <c r="A800" s="3" t="s">
        <v>672</v>
      </c>
    </row>
    <row r="801" spans="1:4">
      <c r="A801" s="4" t="s">
        <v>684</v>
      </c>
      <c r="C801" s="4" t="s">
        <v>797</v>
      </c>
    </row>
    <row r="802" spans="1:4">
      <c r="A802" s="4" t="s">
        <v>673</v>
      </c>
      <c r="C802" s="5" t="n">
        <v>194</v>
      </c>
    </row>
    <row r="803" spans="1:4">
      <c r="A803" s="4" t="s">
        <v>674</v>
      </c>
      <c r="C803" s="6" t="n">
        <v>1274</v>
      </c>
    </row>
    <row r="804" spans="1:4">
      <c r="A804" s="4" t="s">
        <v>675</v>
      </c>
      <c r="C804" s="5" t="n">
        <v>5505</v>
      </c>
    </row>
    <row r="805" spans="1:4">
      <c r="A805" s="4" t="s">
        <v>676</v>
      </c>
      <c r="C805" s="5" t="n">
        <v>4212</v>
      </c>
    </row>
    <row r="806" spans="1:4">
      <c r="A806" s="4" t="s">
        <v>677</v>
      </c>
      <c r="C806" s="5" t="n">
        <v>1274</v>
      </c>
    </row>
    <row r="807" spans="1:4">
      <c r="A807" s="4" t="s">
        <v>678</v>
      </c>
      <c r="C807" s="5" t="n">
        <v>9717</v>
      </c>
    </row>
    <row r="808" spans="1:4">
      <c r="A808" s="4" t="s">
        <v>679</v>
      </c>
      <c r="C808" s="5" t="n">
        <v>10991</v>
      </c>
    </row>
    <row r="809" spans="1:4">
      <c r="A809" s="4" t="s">
        <v>680</v>
      </c>
      <c r="C809" s="6" t="n">
        <v>7182</v>
      </c>
    </row>
    <row r="810" spans="1:4">
      <c r="A810" s="4" t="s">
        <v>686</v>
      </c>
      <c r="C810" s="5" t="n">
        <v>1998</v>
      </c>
    </row>
    <row r="811" spans="1:4">
      <c r="A811" s="4" t="s">
        <v>798</v>
      </c>
    </row>
    <row r="812" spans="1:4">
      <c r="A812" s="3" t="s">
        <v>672</v>
      </c>
    </row>
    <row r="813" spans="1:4">
      <c r="A813" s="4" t="s">
        <v>684</v>
      </c>
      <c r="C813" s="4" t="s">
        <v>799</v>
      </c>
    </row>
    <row r="814" spans="1:4">
      <c r="A814" s="4" t="s">
        <v>673</v>
      </c>
      <c r="C814" s="5" t="n">
        <v>131</v>
      </c>
    </row>
    <row r="815" spans="1:4">
      <c r="A815" s="4" t="s">
        <v>674</v>
      </c>
      <c r="C815" s="6" t="n">
        <v>1742</v>
      </c>
    </row>
    <row r="816" spans="1:4">
      <c r="A816" s="4" t="s">
        <v>675</v>
      </c>
      <c r="C816" s="5" t="n">
        <v>4503</v>
      </c>
    </row>
    <row r="817" spans="1:4">
      <c r="A817" s="4" t="s">
        <v>676</v>
      </c>
      <c r="C817" s="5" t="n">
        <v>1186</v>
      </c>
    </row>
    <row r="818" spans="1:4">
      <c r="A818" s="4" t="s">
        <v>677</v>
      </c>
      <c r="C818" s="5" t="n">
        <v>1742</v>
      </c>
    </row>
    <row r="819" spans="1:4">
      <c r="A819" s="4" t="s">
        <v>678</v>
      </c>
      <c r="C819" s="5" t="n">
        <v>5689</v>
      </c>
    </row>
    <row r="820" spans="1:4">
      <c r="A820" s="4" t="s">
        <v>679</v>
      </c>
      <c r="C820" s="5" t="n">
        <v>7431</v>
      </c>
    </row>
    <row r="821" spans="1:4">
      <c r="A821" s="4" t="s">
        <v>680</v>
      </c>
      <c r="C821" s="6" t="n">
        <v>1636</v>
      </c>
    </row>
    <row r="822" spans="1:4">
      <c r="A822" s="4" t="s">
        <v>686</v>
      </c>
      <c r="C822" s="5" t="n">
        <v>2013</v>
      </c>
    </row>
    <row r="823" spans="1:4">
      <c r="A823" s="4" t="s">
        <v>800</v>
      </c>
    </row>
    <row r="824" spans="1:4">
      <c r="A824" s="3" t="s">
        <v>672</v>
      </c>
    </row>
    <row r="825" spans="1:4">
      <c r="A825" s="4" t="s">
        <v>684</v>
      </c>
      <c r="C825" s="4" t="s">
        <v>799</v>
      </c>
    </row>
    <row r="826" spans="1:4">
      <c r="A826" s="4" t="s">
        <v>673</v>
      </c>
      <c r="C826" s="5" t="n">
        <v>206</v>
      </c>
    </row>
    <row r="827" spans="1:4">
      <c r="A827" s="4" t="s">
        <v>674</v>
      </c>
      <c r="C827" s="6" t="n">
        <v>2607</v>
      </c>
    </row>
    <row r="828" spans="1:4">
      <c r="A828" s="4" t="s">
        <v>675</v>
      </c>
      <c r="C828" s="5" t="n">
        <v>5715</v>
      </c>
    </row>
    <row r="829" spans="1:4">
      <c r="A829" s="4" t="s">
        <v>676</v>
      </c>
      <c r="C829" s="5" t="n">
        <v>1953</v>
      </c>
    </row>
    <row r="830" spans="1:4">
      <c r="A830" s="4" t="s">
        <v>677</v>
      </c>
      <c r="C830" s="5" t="n">
        <v>2607</v>
      </c>
    </row>
    <row r="831" spans="1:4">
      <c r="A831" s="4" t="s">
        <v>678</v>
      </c>
      <c r="C831" s="5" t="n">
        <v>7668</v>
      </c>
    </row>
    <row r="832" spans="1:4">
      <c r="A832" s="4" t="s">
        <v>679</v>
      </c>
      <c r="C832" s="5" t="n">
        <v>10275</v>
      </c>
    </row>
    <row r="833" spans="1:4">
      <c r="A833" s="4" t="s">
        <v>680</v>
      </c>
      <c r="C833" s="6" t="n">
        <v>2547</v>
      </c>
    </row>
    <row r="834" spans="1:4">
      <c r="A834" s="4" t="s">
        <v>686</v>
      </c>
      <c r="C834" s="4" t="s">
        <v>801</v>
      </c>
    </row>
    <row r="835" spans="1:4">
      <c r="A835" s="4" t="s">
        <v>802</v>
      </c>
    </row>
    <row r="836" spans="1:4">
      <c r="A836" s="3" t="s">
        <v>672</v>
      </c>
    </row>
    <row r="837" spans="1:4">
      <c r="A837" s="4" t="s">
        <v>684</v>
      </c>
      <c r="C837" s="4" t="s">
        <v>799</v>
      </c>
    </row>
    <row r="838" spans="1:4">
      <c r="A838" s="4" t="s">
        <v>673</v>
      </c>
      <c r="C838" s="5" t="n">
        <v>112</v>
      </c>
    </row>
    <row r="839" spans="1:4">
      <c r="A839" s="4" t="s">
        <v>674</v>
      </c>
      <c r="C839" s="6" t="n">
        <v>941</v>
      </c>
    </row>
    <row r="840" spans="1:4">
      <c r="A840" s="4" t="s">
        <v>675</v>
      </c>
      <c r="C840" s="5" t="n">
        <v>6884</v>
      </c>
    </row>
    <row r="841" spans="1:4">
      <c r="A841" s="4" t="s">
        <v>676</v>
      </c>
      <c r="C841" s="5" t="n">
        <v>2151</v>
      </c>
    </row>
    <row r="842" spans="1:4">
      <c r="A842" s="4" t="s">
        <v>677</v>
      </c>
      <c r="C842" s="5" t="n">
        <v>941</v>
      </c>
    </row>
    <row r="843" spans="1:4">
      <c r="A843" s="4" t="s">
        <v>678</v>
      </c>
      <c r="C843" s="5" t="n">
        <v>9035</v>
      </c>
    </row>
    <row r="844" spans="1:4">
      <c r="A844" s="4" t="s">
        <v>679</v>
      </c>
      <c r="C844" s="5" t="n">
        <v>9976</v>
      </c>
    </row>
    <row r="845" spans="1:4">
      <c r="A845" s="4" t="s">
        <v>680</v>
      </c>
      <c r="C845" s="6" t="n">
        <v>5663</v>
      </c>
    </row>
    <row r="846" spans="1:4">
      <c r="A846" s="4" t="s">
        <v>686</v>
      </c>
      <c r="C846" s="5" t="n">
        <v>2003</v>
      </c>
    </row>
    <row r="847" spans="1:4">
      <c r="A847" s="4" t="s">
        <v>803</v>
      </c>
    </row>
    <row r="848" spans="1:4">
      <c r="A848" s="3" t="s">
        <v>672</v>
      </c>
    </row>
    <row r="849" spans="1:4">
      <c r="A849" s="4" t="s">
        <v>684</v>
      </c>
      <c r="C849" s="4" t="s">
        <v>804</v>
      </c>
    </row>
    <row r="850" spans="1:4">
      <c r="A850" s="4" t="s">
        <v>673</v>
      </c>
      <c r="C850" s="5" t="n">
        <v>36</v>
      </c>
    </row>
    <row r="851" spans="1:4">
      <c r="A851" s="4" t="s">
        <v>674</v>
      </c>
      <c r="C851" s="6" t="n">
        <v>480</v>
      </c>
    </row>
    <row r="852" spans="1:4">
      <c r="A852" s="4" t="s">
        <v>675</v>
      </c>
      <c r="C852" s="5" t="n">
        <v>1203</v>
      </c>
    </row>
    <row r="853" spans="1:4">
      <c r="A853" s="4" t="s">
        <v>676</v>
      </c>
      <c r="C853" s="5" t="n">
        <v>456</v>
      </c>
    </row>
    <row r="854" spans="1:4">
      <c r="A854" s="4" t="s">
        <v>677</v>
      </c>
      <c r="C854" s="5" t="n">
        <v>480</v>
      </c>
    </row>
    <row r="855" spans="1:4">
      <c r="A855" s="4" t="s">
        <v>678</v>
      </c>
      <c r="C855" s="5" t="n">
        <v>1659</v>
      </c>
    </row>
    <row r="856" spans="1:4">
      <c r="A856" s="4" t="s">
        <v>679</v>
      </c>
      <c r="C856" s="5" t="n">
        <v>2139</v>
      </c>
    </row>
    <row r="857" spans="1:4">
      <c r="A857" s="4" t="s">
        <v>680</v>
      </c>
      <c r="C857" s="6" t="n">
        <v>1239</v>
      </c>
    </row>
    <row r="858" spans="1:4">
      <c r="A858" s="4" t="s">
        <v>686</v>
      </c>
      <c r="C858" s="5" t="n">
        <v>1997</v>
      </c>
    </row>
    <row r="859" spans="1:4">
      <c r="A859" s="4" t="s">
        <v>805</v>
      </c>
    </row>
    <row r="860" spans="1:4">
      <c r="A860" s="3" t="s">
        <v>672</v>
      </c>
    </row>
    <row r="861" spans="1:4">
      <c r="A861" s="4" t="s">
        <v>684</v>
      </c>
      <c r="C861" s="4" t="s">
        <v>806</v>
      </c>
    </row>
    <row r="862" spans="1:4">
      <c r="A862" s="4" t="s">
        <v>673</v>
      </c>
      <c r="C862" s="5" t="n">
        <v>256</v>
      </c>
    </row>
    <row r="863" spans="1:4">
      <c r="A863" s="4" t="s">
        <v>674</v>
      </c>
      <c r="C863" s="6" t="n">
        <v>4564</v>
      </c>
    </row>
    <row r="864" spans="1:4">
      <c r="A864" s="4" t="s">
        <v>675</v>
      </c>
      <c r="C864" s="5" t="n">
        <v>9506</v>
      </c>
    </row>
    <row r="865" spans="1:4">
      <c r="A865" s="4" t="s">
        <v>676</v>
      </c>
      <c r="C865" s="5" t="n">
        <v>2841</v>
      </c>
    </row>
    <row r="866" spans="1:4">
      <c r="A866" s="4" t="s">
        <v>677</v>
      </c>
      <c r="C866" s="5" t="n">
        <v>4564</v>
      </c>
    </row>
    <row r="867" spans="1:4">
      <c r="A867" s="4" t="s">
        <v>678</v>
      </c>
      <c r="C867" s="5" t="n">
        <v>12347</v>
      </c>
    </row>
    <row r="868" spans="1:4">
      <c r="A868" s="4" t="s">
        <v>679</v>
      </c>
      <c r="C868" s="5" t="n">
        <v>16911</v>
      </c>
    </row>
    <row r="869" spans="1:4">
      <c r="A869" s="4" t="s">
        <v>680</v>
      </c>
      <c r="C869" s="6" t="n">
        <v>3707</v>
      </c>
    </row>
    <row r="870" spans="1:4">
      <c r="A870" s="4" t="s">
        <v>686</v>
      </c>
      <c r="C870" s="5" t="n">
        <v>2013</v>
      </c>
    </row>
    <row r="871" spans="1:4">
      <c r="A871" s="4" t="s">
        <v>807</v>
      </c>
    </row>
    <row r="872" spans="1:4">
      <c r="A872" s="3" t="s">
        <v>672</v>
      </c>
    </row>
    <row r="873" spans="1:4">
      <c r="A873" s="4" t="s">
        <v>684</v>
      </c>
      <c r="B873" s="4" t="s">
        <v>808</v>
      </c>
      <c r="C873" s="4" t="s">
        <v>806</v>
      </c>
    </row>
    <row r="874" spans="1:4">
      <c r="A874" s="4" t="s">
        <v>673</v>
      </c>
      <c r="B874" s="4" t="s">
        <v>808</v>
      </c>
      <c r="C874" s="5" t="n">
        <v>231</v>
      </c>
    </row>
    <row r="875" spans="1:4">
      <c r="A875" s="4" t="s">
        <v>674</v>
      </c>
      <c r="B875" s="4" t="s">
        <v>808</v>
      </c>
      <c r="C875" s="6" t="n">
        <v>1517</v>
      </c>
    </row>
    <row r="876" spans="1:4">
      <c r="A876" s="4" t="s">
        <v>675</v>
      </c>
      <c r="B876" s="4" t="s">
        <v>808</v>
      </c>
      <c r="C876" s="5" t="n">
        <v>6499</v>
      </c>
    </row>
    <row r="877" spans="1:4">
      <c r="A877" s="4" t="s">
        <v>676</v>
      </c>
      <c r="B877" s="4" t="s">
        <v>808</v>
      </c>
      <c r="C877" s="5" t="n">
        <v>3527</v>
      </c>
    </row>
    <row r="878" spans="1:4">
      <c r="A878" s="4" t="s">
        <v>677</v>
      </c>
      <c r="B878" s="4" t="s">
        <v>808</v>
      </c>
      <c r="C878" s="5" t="n">
        <v>1517</v>
      </c>
    </row>
    <row r="879" spans="1:4">
      <c r="A879" s="4" t="s">
        <v>678</v>
      </c>
      <c r="B879" s="4" t="s">
        <v>808</v>
      </c>
      <c r="C879" s="5" t="n">
        <v>10026</v>
      </c>
    </row>
    <row r="880" spans="1:4">
      <c r="A880" s="4" t="s">
        <v>679</v>
      </c>
      <c r="B880" s="4" t="s">
        <v>808</v>
      </c>
      <c r="C880" s="5" t="n">
        <v>11543</v>
      </c>
    </row>
    <row r="881" spans="1:4">
      <c r="A881" s="4" t="s">
        <v>680</v>
      </c>
      <c r="B881" s="4" t="s">
        <v>808</v>
      </c>
      <c r="C881" s="6" t="n">
        <v>7479</v>
      </c>
    </row>
    <row r="882" spans="1:4">
      <c r="A882" s="4" t="s">
        <v>686</v>
      </c>
      <c r="B882" s="4" t="s">
        <v>808</v>
      </c>
      <c r="C882" s="5" t="n">
        <v>1998</v>
      </c>
    </row>
    <row r="883" spans="1:4">
      <c r="A883" s="4" t="s">
        <v>809</v>
      </c>
    </row>
    <row r="884" spans="1:4">
      <c r="A884" s="3" t="s">
        <v>672</v>
      </c>
    </row>
    <row r="885" spans="1:4">
      <c r="A885" s="4" t="s">
        <v>684</v>
      </c>
      <c r="C885" s="4" t="s">
        <v>806</v>
      </c>
    </row>
    <row r="886" spans="1:4">
      <c r="A886" s="4" t="s">
        <v>673</v>
      </c>
      <c r="C886" s="5" t="n">
        <v>794</v>
      </c>
    </row>
    <row r="887" spans="1:4">
      <c r="A887" s="4" t="s">
        <v>674</v>
      </c>
      <c r="C887" s="6" t="n">
        <v>13989</v>
      </c>
    </row>
    <row r="888" spans="1:4">
      <c r="A888" s="4" t="s">
        <v>675</v>
      </c>
      <c r="C888" s="5" t="n">
        <v>54113</v>
      </c>
    </row>
    <row r="889" spans="1:4">
      <c r="A889" s="4" t="s">
        <v>676</v>
      </c>
      <c r="C889" s="5" t="n">
        <v>24912</v>
      </c>
    </row>
    <row r="890" spans="1:4">
      <c r="A890" s="4" t="s">
        <v>677</v>
      </c>
      <c r="C890" s="5" t="n">
        <v>13989</v>
      </c>
    </row>
    <row r="891" spans="1:4">
      <c r="A891" s="4" t="s">
        <v>678</v>
      </c>
      <c r="C891" s="5" t="n">
        <v>79025</v>
      </c>
    </row>
    <row r="892" spans="1:4">
      <c r="A892" s="4" t="s">
        <v>679</v>
      </c>
      <c r="C892" s="5" t="n">
        <v>93014</v>
      </c>
    </row>
    <row r="893" spans="1:4">
      <c r="A893" s="4" t="s">
        <v>680</v>
      </c>
      <c r="C893" s="6" t="n">
        <v>53177</v>
      </c>
    </row>
    <row r="894" spans="1:4">
      <c r="A894" s="4" t="s">
        <v>686</v>
      </c>
      <c r="C894" s="4" t="s">
        <v>810</v>
      </c>
    </row>
    <row r="895" spans="1:4">
      <c r="A895" s="4" t="s">
        <v>811</v>
      </c>
    </row>
    <row r="896" spans="1:4">
      <c r="A896" s="3" t="s">
        <v>672</v>
      </c>
    </row>
    <row r="897" spans="1:4">
      <c r="A897" s="4" t="s">
        <v>684</v>
      </c>
      <c r="C897" s="4" t="s">
        <v>812</v>
      </c>
    </row>
    <row r="898" spans="1:4">
      <c r="A898" s="4" t="s">
        <v>673</v>
      </c>
      <c r="C898" s="5" t="n">
        <v>56</v>
      </c>
    </row>
    <row r="899" spans="1:4">
      <c r="A899" s="4" t="s">
        <v>674</v>
      </c>
      <c r="C899" s="6" t="n">
        <v>495</v>
      </c>
    </row>
    <row r="900" spans="1:4">
      <c r="A900" s="4" t="s">
        <v>675</v>
      </c>
      <c r="C900" s="5" t="n">
        <v>1235</v>
      </c>
    </row>
    <row r="901" spans="1:4">
      <c r="A901" s="4" t="s">
        <v>676</v>
      </c>
      <c r="C901" s="5" t="n">
        <v>624</v>
      </c>
    </row>
    <row r="902" spans="1:4">
      <c r="A902" s="4" t="s">
        <v>677</v>
      </c>
      <c r="C902" s="5" t="n">
        <v>495</v>
      </c>
    </row>
    <row r="903" spans="1:4">
      <c r="A903" s="4" t="s">
        <v>678</v>
      </c>
      <c r="C903" s="5" t="n">
        <v>1859</v>
      </c>
    </row>
    <row r="904" spans="1:4">
      <c r="A904" s="4" t="s">
        <v>679</v>
      </c>
      <c r="C904" s="5" t="n">
        <v>2354</v>
      </c>
    </row>
    <row r="905" spans="1:4">
      <c r="A905" s="4" t="s">
        <v>680</v>
      </c>
      <c r="C905" s="6" t="n">
        <v>1417</v>
      </c>
    </row>
    <row r="906" spans="1:4">
      <c r="A906" s="4" t="s">
        <v>686</v>
      </c>
      <c r="C906" s="5" t="n">
        <v>1997</v>
      </c>
    </row>
    <row r="907" spans="1:4">
      <c r="A907" s="4" t="s">
        <v>813</v>
      </c>
    </row>
    <row r="908" spans="1:4">
      <c r="A908" s="3" t="s">
        <v>672</v>
      </c>
    </row>
    <row r="909" spans="1:4">
      <c r="A909" s="4" t="s">
        <v>684</v>
      </c>
      <c r="C909" s="4" t="s">
        <v>814</v>
      </c>
    </row>
    <row r="910" spans="1:4">
      <c r="A910" s="4" t="s">
        <v>673</v>
      </c>
      <c r="C910" s="5" t="n">
        <v>184</v>
      </c>
    </row>
    <row r="911" spans="1:4">
      <c r="A911" s="4" t="s">
        <v>674</v>
      </c>
      <c r="C911" s="6" t="n">
        <v>1536</v>
      </c>
    </row>
    <row r="912" spans="1:4">
      <c r="A912" s="4" t="s">
        <v>675</v>
      </c>
      <c r="C912" s="5" t="n">
        <v>6654</v>
      </c>
    </row>
    <row r="913" spans="1:4">
      <c r="A913" s="4" t="s">
        <v>676</v>
      </c>
      <c r="C913" s="5" t="n">
        <v>4580</v>
      </c>
    </row>
    <row r="914" spans="1:4">
      <c r="A914" s="4" t="s">
        <v>677</v>
      </c>
      <c r="C914" s="5" t="n">
        <v>1536</v>
      </c>
    </row>
    <row r="915" spans="1:4">
      <c r="A915" s="4" t="s">
        <v>678</v>
      </c>
      <c r="C915" s="5" t="n">
        <v>11234</v>
      </c>
    </row>
    <row r="916" spans="1:4">
      <c r="A916" s="4" t="s">
        <v>679</v>
      </c>
      <c r="C916" s="5" t="n">
        <v>12770</v>
      </c>
    </row>
    <row r="917" spans="1:4">
      <c r="A917" s="4" t="s">
        <v>680</v>
      </c>
      <c r="C917" s="6" t="n">
        <v>8560</v>
      </c>
    </row>
    <row r="918" spans="1:4">
      <c r="A918" s="4" t="s">
        <v>686</v>
      </c>
      <c r="C918" s="5" t="n">
        <v>1998</v>
      </c>
    </row>
    <row r="919" spans="1:4">
      <c r="A919" s="4" t="s">
        <v>815</v>
      </c>
    </row>
    <row r="920" spans="1:4">
      <c r="A920" s="3" t="s">
        <v>672</v>
      </c>
    </row>
    <row r="921" spans="1:4">
      <c r="A921" s="4" t="s">
        <v>684</v>
      </c>
      <c r="C921" s="4" t="s">
        <v>816</v>
      </c>
    </row>
    <row r="922" spans="1:4">
      <c r="A922" s="4" t="s">
        <v>673</v>
      </c>
      <c r="C922" s="5" t="n">
        <v>408</v>
      </c>
    </row>
    <row r="923" spans="1:4">
      <c r="A923" s="4" t="s">
        <v>674</v>
      </c>
      <c r="C923" s="6" t="n">
        <v>5226</v>
      </c>
    </row>
    <row r="924" spans="1:4">
      <c r="A924" s="4" t="s">
        <v>675</v>
      </c>
      <c r="C924" s="5" t="n">
        <v>10661</v>
      </c>
    </row>
    <row r="925" spans="1:4">
      <c r="A925" s="4" t="s">
        <v>676</v>
      </c>
      <c r="C925" s="5" t="n">
        <v>3752</v>
      </c>
    </row>
    <row r="926" spans="1:4">
      <c r="A926" s="4" t="s">
        <v>677</v>
      </c>
      <c r="C926" s="5" t="n">
        <v>5226</v>
      </c>
    </row>
    <row r="927" spans="1:4">
      <c r="A927" s="4" t="s">
        <v>678</v>
      </c>
      <c r="C927" s="5" t="n">
        <v>14413</v>
      </c>
    </row>
    <row r="928" spans="1:4">
      <c r="A928" s="4" t="s">
        <v>679</v>
      </c>
      <c r="C928" s="5" t="n">
        <v>19639</v>
      </c>
    </row>
    <row r="929" spans="1:4">
      <c r="A929" s="4" t="s">
        <v>680</v>
      </c>
      <c r="C929" s="6" t="n">
        <v>5287</v>
      </c>
    </row>
    <row r="930" spans="1:4">
      <c r="A930" s="4" t="s">
        <v>686</v>
      </c>
      <c r="C930" s="4" t="s">
        <v>801</v>
      </c>
    </row>
    <row r="931" spans="1:4">
      <c r="A931" s="4" t="s">
        <v>817</v>
      </c>
    </row>
    <row r="932" spans="1:4">
      <c r="A932" s="3" t="s">
        <v>672</v>
      </c>
    </row>
    <row r="933" spans="1:4">
      <c r="A933" s="4" t="s">
        <v>684</v>
      </c>
      <c r="C933" s="4" t="s">
        <v>816</v>
      </c>
    </row>
    <row r="934" spans="1:4">
      <c r="A934" s="4" t="s">
        <v>673</v>
      </c>
      <c r="C934" s="5" t="n">
        <v>117</v>
      </c>
    </row>
    <row r="935" spans="1:4">
      <c r="A935" s="4" t="s">
        <v>674</v>
      </c>
      <c r="C935" s="6" t="n">
        <v>799</v>
      </c>
    </row>
    <row r="936" spans="1:4">
      <c r="A936" s="4" t="s">
        <v>675</v>
      </c>
      <c r="C936" s="5" t="n">
        <v>3568</v>
      </c>
    </row>
    <row r="937" spans="1:4">
      <c r="A937" s="4" t="s">
        <v>676</v>
      </c>
      <c r="C937" s="5" t="n">
        <v>2958</v>
      </c>
    </row>
    <row r="938" spans="1:4">
      <c r="A938" s="4" t="s">
        <v>677</v>
      </c>
      <c r="C938" s="5" t="n">
        <v>799</v>
      </c>
    </row>
    <row r="939" spans="1:4">
      <c r="A939" s="4" t="s">
        <v>678</v>
      </c>
      <c r="C939" s="5" t="n">
        <v>6526</v>
      </c>
    </row>
    <row r="940" spans="1:4">
      <c r="A940" s="4" t="s">
        <v>679</v>
      </c>
      <c r="C940" s="5" t="n">
        <v>7325</v>
      </c>
    </row>
    <row r="941" spans="1:4">
      <c r="A941" s="4" t="s">
        <v>680</v>
      </c>
      <c r="C941" s="6" t="n">
        <v>5024</v>
      </c>
    </row>
    <row r="942" spans="1:4">
      <c r="A942" s="4" t="s">
        <v>686</v>
      </c>
      <c r="C942" s="5" t="n">
        <v>1998</v>
      </c>
    </row>
    <row r="943" spans="1:4">
      <c r="A943" s="4" t="s">
        <v>818</v>
      </c>
    </row>
    <row r="944" spans="1:4">
      <c r="A944" s="3" t="s">
        <v>672</v>
      </c>
    </row>
    <row r="945" spans="1:4">
      <c r="A945" s="4" t="s">
        <v>684</v>
      </c>
      <c r="C945" s="4" t="s">
        <v>819</v>
      </c>
    </row>
    <row r="946" spans="1:4">
      <c r="A946" s="4" t="s">
        <v>673</v>
      </c>
      <c r="C946" s="5" t="n">
        <v>113</v>
      </c>
    </row>
    <row r="947" spans="1:4">
      <c r="A947" s="4" t="s">
        <v>674</v>
      </c>
      <c r="C947" s="6" t="n">
        <v>2197</v>
      </c>
    </row>
    <row r="948" spans="1:4">
      <c r="A948" s="4" t="s">
        <v>675</v>
      </c>
      <c r="C948" s="5" t="n">
        <v>5380</v>
      </c>
    </row>
    <row r="949" spans="1:4">
      <c r="A949" s="4" t="s">
        <v>676</v>
      </c>
      <c r="C949" s="5" t="n">
        <v>3869</v>
      </c>
    </row>
    <row r="950" spans="1:4">
      <c r="A950" s="4" t="s">
        <v>677</v>
      </c>
      <c r="C950" s="5" t="n">
        <v>2197</v>
      </c>
    </row>
    <row r="951" spans="1:4">
      <c r="A951" s="4" t="s">
        <v>678</v>
      </c>
      <c r="C951" s="5" t="n">
        <v>9249</v>
      </c>
    </row>
    <row r="952" spans="1:4">
      <c r="A952" s="4" t="s">
        <v>679</v>
      </c>
      <c r="C952" s="5" t="n">
        <v>11446</v>
      </c>
    </row>
    <row r="953" spans="1:4">
      <c r="A953" s="4" t="s">
        <v>680</v>
      </c>
      <c r="C953" s="6" t="n">
        <v>6986</v>
      </c>
    </row>
    <row r="954" spans="1:4">
      <c r="A954" s="4" t="s">
        <v>686</v>
      </c>
      <c r="C954" s="5" t="n">
        <v>1997</v>
      </c>
    </row>
    <row r="955" spans="1:4">
      <c r="A955" s="4" t="s">
        <v>820</v>
      </c>
    </row>
    <row r="956" spans="1:4">
      <c r="A956" s="3" t="s">
        <v>672</v>
      </c>
    </row>
    <row r="957" spans="1:4">
      <c r="A957" s="4" t="s">
        <v>684</v>
      </c>
      <c r="C957" s="4" t="s">
        <v>819</v>
      </c>
    </row>
    <row r="958" spans="1:4">
      <c r="A958" s="4" t="s">
        <v>673</v>
      </c>
      <c r="C958" s="5" t="n">
        <v>95</v>
      </c>
    </row>
    <row r="959" spans="1:4">
      <c r="A959" s="4" t="s">
        <v>674</v>
      </c>
      <c r="C959" s="6" t="n">
        <v>1440</v>
      </c>
    </row>
    <row r="960" spans="1:4">
      <c r="A960" s="4" t="s">
        <v>675</v>
      </c>
      <c r="C960" s="5" t="n">
        <v>3635</v>
      </c>
    </row>
    <row r="961" spans="1:4">
      <c r="A961" s="4" t="s">
        <v>676</v>
      </c>
      <c r="C961" s="5" t="n">
        <v>2625</v>
      </c>
    </row>
    <row r="962" spans="1:4">
      <c r="A962" s="4" t="s">
        <v>677</v>
      </c>
      <c r="C962" s="5" t="n">
        <v>1440</v>
      </c>
    </row>
    <row r="963" spans="1:4">
      <c r="A963" s="4" t="s">
        <v>678</v>
      </c>
      <c r="C963" s="5" t="n">
        <v>6260</v>
      </c>
    </row>
    <row r="964" spans="1:4">
      <c r="A964" s="4" t="s">
        <v>679</v>
      </c>
      <c r="C964" s="5" t="n">
        <v>7700</v>
      </c>
    </row>
    <row r="965" spans="1:4">
      <c r="A965" s="4" t="s">
        <v>680</v>
      </c>
      <c r="C965" s="6" t="n">
        <v>4831</v>
      </c>
    </row>
    <row r="966" spans="1:4">
      <c r="A966" s="4" t="s">
        <v>686</v>
      </c>
      <c r="C966" s="5" t="n">
        <v>1997</v>
      </c>
    </row>
    <row r="967" spans="1:4">
      <c r="A967" s="4" t="s">
        <v>821</v>
      </c>
    </row>
    <row r="968" spans="1:4">
      <c r="A968" s="3" t="s">
        <v>672</v>
      </c>
    </row>
    <row r="969" spans="1:4">
      <c r="A969" s="4" t="s">
        <v>684</v>
      </c>
      <c r="C969" s="4" t="s">
        <v>822</v>
      </c>
    </row>
    <row r="970" spans="1:4">
      <c r="A970" s="4" t="s">
        <v>673</v>
      </c>
      <c r="C970" s="5" t="n">
        <v>107</v>
      </c>
    </row>
    <row r="971" spans="1:4">
      <c r="A971" s="4" t="s">
        <v>674</v>
      </c>
      <c r="C971" s="6" t="n">
        <v>4736</v>
      </c>
    </row>
    <row r="972" spans="1:4">
      <c r="A972" s="4" t="s">
        <v>675</v>
      </c>
      <c r="C972" s="5" t="n">
        <v>11051</v>
      </c>
    </row>
    <row r="973" spans="1:4">
      <c r="A973" s="4" t="s">
        <v>676</v>
      </c>
      <c r="C973" s="5" t="n">
        <v>2233</v>
      </c>
    </row>
    <row r="974" spans="1:4">
      <c r="A974" s="4" t="s">
        <v>677</v>
      </c>
      <c r="C974" s="5" t="n">
        <v>4736</v>
      </c>
    </row>
    <row r="975" spans="1:4">
      <c r="A975" s="4" t="s">
        <v>678</v>
      </c>
      <c r="C975" s="5" t="n">
        <v>13284</v>
      </c>
    </row>
    <row r="976" spans="1:4">
      <c r="A976" s="4" t="s">
        <v>679</v>
      </c>
      <c r="C976" s="5" t="n">
        <v>18020</v>
      </c>
    </row>
    <row r="977" spans="1:4">
      <c r="A977" s="4" t="s">
        <v>680</v>
      </c>
      <c r="C977" s="6" t="n">
        <v>7843</v>
      </c>
    </row>
    <row r="978" spans="1:4">
      <c r="A978" s="4" t="s">
        <v>686</v>
      </c>
      <c r="C978" s="5" t="n">
        <v>2006</v>
      </c>
    </row>
    <row r="979" spans="1:4">
      <c r="A979" s="4" t="s">
        <v>823</v>
      </c>
    </row>
    <row r="980" spans="1:4">
      <c r="A980" s="3" t="s">
        <v>672</v>
      </c>
    </row>
    <row r="981" spans="1:4">
      <c r="A981" s="4" t="s">
        <v>684</v>
      </c>
      <c r="C981" s="4" t="s">
        <v>822</v>
      </c>
    </row>
    <row r="982" spans="1:4">
      <c r="A982" s="4" t="s">
        <v>673</v>
      </c>
      <c r="C982" s="5" t="n">
        <v>99</v>
      </c>
    </row>
    <row r="983" spans="1:4">
      <c r="A983" s="4" t="s">
        <v>674</v>
      </c>
      <c r="C983" s="6" t="n">
        <v>1373</v>
      </c>
    </row>
    <row r="984" spans="1:4">
      <c r="A984" s="4" t="s">
        <v>675</v>
      </c>
      <c r="C984" s="5" t="n">
        <v>6810</v>
      </c>
    </row>
    <row r="985" spans="1:4">
      <c r="A985" s="4" t="s">
        <v>676</v>
      </c>
      <c r="C985" s="5" t="n">
        <v>3213</v>
      </c>
    </row>
    <row r="986" spans="1:4">
      <c r="A986" s="4" t="s">
        <v>677</v>
      </c>
      <c r="C986" s="5" t="n">
        <v>1373</v>
      </c>
    </row>
    <row r="987" spans="1:4">
      <c r="A987" s="4" t="s">
        <v>678</v>
      </c>
      <c r="C987" s="5" t="n">
        <v>10023</v>
      </c>
    </row>
    <row r="988" spans="1:4">
      <c r="A988" s="4" t="s">
        <v>679</v>
      </c>
      <c r="C988" s="5" t="n">
        <v>11396</v>
      </c>
    </row>
    <row r="989" spans="1:4">
      <c r="A989" s="4" t="s">
        <v>680</v>
      </c>
      <c r="C989" s="6" t="n">
        <v>7136</v>
      </c>
    </row>
    <row r="990" spans="1:4">
      <c r="A990" s="4" t="s">
        <v>686</v>
      </c>
      <c r="C990" s="5" t="n">
        <v>1999</v>
      </c>
    </row>
    <row r="991" spans="1:4">
      <c r="A991" s="4" t="s">
        <v>824</v>
      </c>
    </row>
    <row r="992" spans="1:4">
      <c r="A992" s="3" t="s">
        <v>672</v>
      </c>
    </row>
    <row r="993" spans="1:4">
      <c r="A993" s="4" t="s">
        <v>684</v>
      </c>
      <c r="C993" s="4" t="s">
        <v>822</v>
      </c>
    </row>
    <row r="994" spans="1:4">
      <c r="A994" s="4" t="s">
        <v>673</v>
      </c>
      <c r="C994" s="5" t="n">
        <v>197</v>
      </c>
    </row>
    <row r="995" spans="1:4">
      <c r="A995" s="4" t="s">
        <v>674</v>
      </c>
      <c r="C995" s="6" t="n">
        <v>1680</v>
      </c>
    </row>
    <row r="996" spans="1:4">
      <c r="A996" s="4" t="s">
        <v>675</v>
      </c>
      <c r="C996" s="5" t="n">
        <v>13398</v>
      </c>
    </row>
    <row r="997" spans="1:4">
      <c r="A997" s="4" t="s">
        <v>676</v>
      </c>
      <c r="C997" s="5" t="n">
        <v>6042</v>
      </c>
    </row>
    <row r="998" spans="1:4">
      <c r="A998" s="4" t="s">
        <v>677</v>
      </c>
      <c r="C998" s="5" t="n">
        <v>1680</v>
      </c>
    </row>
    <row r="999" spans="1:4">
      <c r="A999" s="4" t="s">
        <v>678</v>
      </c>
      <c r="C999" s="5" t="n">
        <v>19440</v>
      </c>
    </row>
    <row r="1000" spans="1:4">
      <c r="A1000" s="4" t="s">
        <v>679</v>
      </c>
      <c r="C1000" s="5" t="n">
        <v>21120</v>
      </c>
    </row>
    <row r="1001" spans="1:4">
      <c r="A1001" s="4" t="s">
        <v>680</v>
      </c>
      <c r="C1001" s="6" t="n">
        <v>13249</v>
      </c>
    </row>
    <row r="1002" spans="1:4">
      <c r="A1002" s="4" t="s">
        <v>686</v>
      </c>
      <c r="C1002" s="4" t="s">
        <v>825</v>
      </c>
    </row>
    <row r="1003" spans="1:4">
      <c r="A1003" s="4" t="s">
        <v>826</v>
      </c>
    </row>
    <row r="1004" spans="1:4">
      <c r="A1004" s="3" t="s">
        <v>672</v>
      </c>
    </row>
    <row r="1005" spans="1:4">
      <c r="A1005" s="4" t="s">
        <v>684</v>
      </c>
      <c r="C1005" s="4" t="s">
        <v>822</v>
      </c>
    </row>
    <row r="1006" spans="1:4">
      <c r="A1006" s="4" t="s">
        <v>673</v>
      </c>
      <c r="C1006" s="5" t="n">
        <v>198</v>
      </c>
    </row>
    <row r="1007" spans="1:4">
      <c r="A1007" s="4" t="s">
        <v>674</v>
      </c>
      <c r="C1007" s="6" t="n">
        <v>3851</v>
      </c>
    </row>
    <row r="1008" spans="1:4">
      <c r="A1008" s="4" t="s">
        <v>675</v>
      </c>
      <c r="C1008" s="5" t="n">
        <v>18029</v>
      </c>
    </row>
    <row r="1009" spans="1:4">
      <c r="A1009" s="4" t="s">
        <v>676</v>
      </c>
      <c r="C1009" s="5" t="n">
        <v>10317</v>
      </c>
    </row>
    <row r="1010" spans="1:4">
      <c r="A1010" s="4" t="s">
        <v>677</v>
      </c>
      <c r="C1010" s="5" t="n">
        <v>3851</v>
      </c>
    </row>
    <row r="1011" spans="1:4">
      <c r="A1011" s="4" t="s">
        <v>678</v>
      </c>
      <c r="C1011" s="5" t="n">
        <v>28346</v>
      </c>
    </row>
    <row r="1012" spans="1:4">
      <c r="A1012" s="4" t="s">
        <v>679</v>
      </c>
      <c r="C1012" s="5" t="n">
        <v>32197</v>
      </c>
    </row>
    <row r="1013" spans="1:4">
      <c r="A1013" s="4" t="s">
        <v>680</v>
      </c>
      <c r="C1013" s="6" t="n">
        <v>20397</v>
      </c>
    </row>
    <row r="1014" spans="1:4">
      <c r="A1014" s="4" t="s">
        <v>686</v>
      </c>
      <c r="C1014" s="5" t="n">
        <v>1999</v>
      </c>
    </row>
    <row r="1015" spans="1:4">
      <c r="A1015" s="4" t="s">
        <v>827</v>
      </c>
    </row>
    <row r="1016" spans="1:4">
      <c r="A1016" s="3" t="s">
        <v>672</v>
      </c>
    </row>
    <row r="1017" spans="1:4">
      <c r="A1017" s="4" t="s">
        <v>684</v>
      </c>
      <c r="C1017" s="4" t="s">
        <v>828</v>
      </c>
    </row>
    <row r="1018" spans="1:4">
      <c r="A1018" s="4" t="s">
        <v>673</v>
      </c>
      <c r="C1018" s="5" t="n">
        <v>290</v>
      </c>
    </row>
    <row r="1019" spans="1:4">
      <c r="A1019" s="4" t="s">
        <v>674</v>
      </c>
      <c r="C1019" s="6" t="n">
        <v>13598</v>
      </c>
    </row>
    <row r="1020" spans="1:4">
      <c r="A1020" s="4" t="s">
        <v>675</v>
      </c>
      <c r="C1020" s="5" t="n">
        <v>36232</v>
      </c>
    </row>
    <row r="1021" spans="1:4">
      <c r="A1021" s="4" t="s">
        <v>676</v>
      </c>
      <c r="C1021" s="5" t="n">
        <v>8330</v>
      </c>
    </row>
    <row r="1022" spans="1:4">
      <c r="A1022" s="4" t="s">
        <v>677</v>
      </c>
      <c r="C1022" s="5" t="n">
        <v>13598</v>
      </c>
    </row>
    <row r="1023" spans="1:4">
      <c r="A1023" s="4" t="s">
        <v>678</v>
      </c>
      <c r="C1023" s="5" t="n">
        <v>44562</v>
      </c>
    </row>
    <row r="1024" spans="1:4">
      <c r="A1024" s="4" t="s">
        <v>679</v>
      </c>
      <c r="C1024" s="5" t="n">
        <v>58160</v>
      </c>
    </row>
    <row r="1025" spans="1:4">
      <c r="A1025" s="4" t="s">
        <v>680</v>
      </c>
      <c r="C1025" s="6" t="n">
        <v>26187</v>
      </c>
    </row>
    <row r="1026" spans="1:4">
      <c r="A1026" s="4" t="s">
        <v>686</v>
      </c>
      <c r="C1026" s="4" t="s">
        <v>829</v>
      </c>
    </row>
    <row r="1027" spans="1:4">
      <c r="A1027" s="4" t="s">
        <v>830</v>
      </c>
    </row>
    <row r="1028" spans="1:4">
      <c r="A1028" s="3" t="s">
        <v>672</v>
      </c>
    </row>
    <row r="1029" spans="1:4">
      <c r="A1029" s="4" t="s">
        <v>684</v>
      </c>
      <c r="C1029" s="4" t="s">
        <v>831</v>
      </c>
    </row>
    <row r="1030" spans="1:4">
      <c r="A1030" s="4" t="s">
        <v>673</v>
      </c>
      <c r="C1030" s="5" t="n">
        <v>244</v>
      </c>
    </row>
    <row r="1031" spans="1:4">
      <c r="A1031" s="4" t="s">
        <v>674</v>
      </c>
      <c r="C1031" s="6" t="n">
        <v>6737</v>
      </c>
    </row>
    <row r="1032" spans="1:4">
      <c r="A1032" s="4" t="s">
        <v>675</v>
      </c>
      <c r="C1032" s="5" t="n">
        <v>18911</v>
      </c>
    </row>
    <row r="1033" spans="1:4">
      <c r="A1033" s="4" t="s">
        <v>676</v>
      </c>
      <c r="C1033" s="5" t="n">
        <v>11835</v>
      </c>
    </row>
    <row r="1034" spans="1:4">
      <c r="A1034" s="4" t="s">
        <v>677</v>
      </c>
      <c r="C1034" s="5" t="n">
        <v>6737</v>
      </c>
    </row>
    <row r="1035" spans="1:4">
      <c r="A1035" s="4" t="s">
        <v>678</v>
      </c>
      <c r="C1035" s="5" t="n">
        <v>30746</v>
      </c>
    </row>
    <row r="1036" spans="1:4">
      <c r="A1036" s="4" t="s">
        <v>679</v>
      </c>
      <c r="C1036" s="5" t="n">
        <v>37483</v>
      </c>
    </row>
    <row r="1037" spans="1:4">
      <c r="A1037" s="4" t="s">
        <v>680</v>
      </c>
      <c r="C1037" s="6" t="n">
        <v>21982</v>
      </c>
    </row>
    <row r="1038" spans="1:4">
      <c r="A1038" s="4" t="s">
        <v>686</v>
      </c>
      <c r="C1038" s="4" t="s">
        <v>832</v>
      </c>
    </row>
    <row r="1039" spans="1:4">
      <c r="A1039" s="4" t="s">
        <v>833</v>
      </c>
    </row>
    <row r="1040" spans="1:4">
      <c r="A1040" s="3" t="s">
        <v>672</v>
      </c>
    </row>
    <row r="1041" spans="1:4">
      <c r="A1041" s="4" t="s">
        <v>684</v>
      </c>
      <c r="C1041" s="4" t="s">
        <v>834</v>
      </c>
    </row>
    <row r="1042" spans="1:4">
      <c r="A1042" s="4" t="s">
        <v>673</v>
      </c>
      <c r="C1042" s="5" t="n">
        <v>247</v>
      </c>
    </row>
    <row r="1043" spans="1:4">
      <c r="A1043" s="4" t="s">
        <v>674</v>
      </c>
      <c r="C1043" s="6" t="n">
        <v>4146</v>
      </c>
    </row>
    <row r="1044" spans="1:4">
      <c r="A1044" s="4" t="s">
        <v>675</v>
      </c>
      <c r="C1044" s="5" t="n">
        <v>17872</v>
      </c>
    </row>
    <row r="1045" spans="1:4">
      <c r="A1045" s="4" t="s">
        <v>676</v>
      </c>
      <c r="C1045" s="5" t="n">
        <v>11948</v>
      </c>
    </row>
    <row r="1046" spans="1:4">
      <c r="A1046" s="4" t="s">
        <v>677</v>
      </c>
      <c r="C1046" s="5" t="n">
        <v>4146</v>
      </c>
    </row>
    <row r="1047" spans="1:4">
      <c r="A1047" s="4" t="s">
        <v>678</v>
      </c>
      <c r="C1047" s="5" t="n">
        <v>29820</v>
      </c>
    </row>
    <row r="1048" spans="1:4">
      <c r="A1048" s="4" t="s">
        <v>679</v>
      </c>
      <c r="C1048" s="5" t="n">
        <v>33966</v>
      </c>
    </row>
    <row r="1049" spans="1:4">
      <c r="A1049" s="4" t="s">
        <v>680</v>
      </c>
      <c r="C1049" s="6" t="n">
        <v>17718</v>
      </c>
    </row>
    <row r="1050" spans="1:4">
      <c r="A1050" s="4" t="s">
        <v>686</v>
      </c>
      <c r="C1050" s="5" t="n">
        <v>1998</v>
      </c>
    </row>
    <row r="1051" spans="1:4">
      <c r="A1051" s="4" t="s">
        <v>407</v>
      </c>
    </row>
    <row r="1052" spans="1:4">
      <c r="A1052" s="3" t="s">
        <v>672</v>
      </c>
    </row>
    <row r="1053" spans="1:4">
      <c r="A1053" s="4" t="s">
        <v>684</v>
      </c>
      <c r="C1053" s="4" t="s">
        <v>835</v>
      </c>
    </row>
    <row r="1054" spans="1:4">
      <c r="A1054" s="4" t="s">
        <v>673</v>
      </c>
      <c r="C1054" s="5" t="n">
        <v>628</v>
      </c>
      <c r="D1054" s="5" t="n">
        <v>123</v>
      </c>
    </row>
    <row r="1055" spans="1:4">
      <c r="A1055" s="4" t="s">
        <v>674</v>
      </c>
      <c r="C1055" s="6" t="n">
        <v>38279</v>
      </c>
    </row>
    <row r="1056" spans="1:4">
      <c r="A1056" s="4" t="s">
        <v>675</v>
      </c>
      <c r="C1056" s="5" t="n">
        <v>83596</v>
      </c>
    </row>
    <row r="1057" spans="1:4">
      <c r="A1057" s="4" t="s">
        <v>676</v>
      </c>
      <c r="C1057" s="5" t="n">
        <v>25119</v>
      </c>
    </row>
    <row r="1058" spans="1:4">
      <c r="A1058" s="4" t="s">
        <v>677</v>
      </c>
      <c r="C1058" s="5" t="n">
        <v>38279</v>
      </c>
    </row>
    <row r="1059" spans="1:4">
      <c r="A1059" s="4" t="s">
        <v>678</v>
      </c>
      <c r="C1059" s="5" t="n">
        <v>108715</v>
      </c>
    </row>
    <row r="1060" spans="1:4">
      <c r="A1060" s="4" t="s">
        <v>679</v>
      </c>
      <c r="C1060" s="5" t="n">
        <v>146994</v>
      </c>
    </row>
    <row r="1061" spans="1:4">
      <c r="A1061" s="4" t="s">
        <v>680</v>
      </c>
      <c r="C1061" s="6" t="n">
        <v>43108</v>
      </c>
    </row>
    <row r="1062" spans="1:4">
      <c r="A1062" s="4" t="s">
        <v>686</v>
      </c>
      <c r="C1062" s="4" t="s">
        <v>836</v>
      </c>
    </row>
    <row r="1063" spans="1:4">
      <c r="A1063" s="4" t="s">
        <v>837</v>
      </c>
    </row>
    <row r="1064" spans="1:4">
      <c r="A1064" s="3" t="s">
        <v>672</v>
      </c>
    </row>
    <row r="1065" spans="1:4">
      <c r="A1065" s="4" t="s">
        <v>684</v>
      </c>
      <c r="C1065" s="4" t="s">
        <v>838</v>
      </c>
    </row>
    <row r="1066" spans="1:4">
      <c r="A1066" s="4" t="s">
        <v>673</v>
      </c>
      <c r="C1066" s="5" t="n">
        <v>659</v>
      </c>
    </row>
    <row r="1067" spans="1:4">
      <c r="A1067" s="4" t="s">
        <v>674</v>
      </c>
      <c r="C1067" s="6" t="n">
        <v>23147</v>
      </c>
    </row>
    <row r="1068" spans="1:4">
      <c r="A1068" s="4" t="s">
        <v>675</v>
      </c>
      <c r="C1068" s="5" t="n">
        <v>67575</v>
      </c>
    </row>
    <row r="1069" spans="1:4">
      <c r="A1069" s="4" t="s">
        <v>676</v>
      </c>
      <c r="C1069" s="5" t="n">
        <v>34348</v>
      </c>
    </row>
    <row r="1070" spans="1:4">
      <c r="A1070" s="4" t="s">
        <v>677</v>
      </c>
      <c r="C1070" s="5" t="n">
        <v>23147</v>
      </c>
    </row>
    <row r="1071" spans="1:4">
      <c r="A1071" s="4" t="s">
        <v>678</v>
      </c>
      <c r="C1071" s="5" t="n">
        <v>101923</v>
      </c>
    </row>
    <row r="1072" spans="1:4">
      <c r="A1072" s="4" t="s">
        <v>679</v>
      </c>
      <c r="C1072" s="5" t="n">
        <v>125070</v>
      </c>
    </row>
    <row r="1073" spans="1:4">
      <c r="A1073" s="4" t="s">
        <v>680</v>
      </c>
      <c r="C1073" s="6" t="n">
        <v>66618</v>
      </c>
    </row>
    <row r="1074" spans="1:4">
      <c r="A1074" s="4" t="s">
        <v>686</v>
      </c>
      <c r="C1074" s="5" t="n">
        <v>2001</v>
      </c>
    </row>
    <row r="1075" spans="1:4">
      <c r="A1075" s="4" t="s">
        <v>839</v>
      </c>
    </row>
    <row r="1076" spans="1:4">
      <c r="A1076" s="3" t="s">
        <v>672</v>
      </c>
    </row>
    <row r="1077" spans="1:4">
      <c r="A1077" s="4" t="s">
        <v>684</v>
      </c>
      <c r="C1077" s="4" t="s">
        <v>840</v>
      </c>
    </row>
    <row r="1078" spans="1:4">
      <c r="A1078" s="4" t="s">
        <v>673</v>
      </c>
      <c r="C1078" s="5" t="n">
        <v>150</v>
      </c>
    </row>
    <row r="1079" spans="1:4">
      <c r="A1079" s="4" t="s">
        <v>674</v>
      </c>
      <c r="C1079" s="6" t="n">
        <v>1935</v>
      </c>
    </row>
    <row r="1080" spans="1:4">
      <c r="A1080" s="4" t="s">
        <v>675</v>
      </c>
      <c r="C1080" s="5" t="n">
        <v>4736</v>
      </c>
    </row>
    <row r="1081" spans="1:4">
      <c r="A1081" s="4" t="s">
        <v>676</v>
      </c>
      <c r="C1081" s="5" t="n">
        <v>4923</v>
      </c>
    </row>
    <row r="1082" spans="1:4">
      <c r="A1082" s="4" t="s">
        <v>677</v>
      </c>
      <c r="C1082" s="5" t="n">
        <v>1935</v>
      </c>
    </row>
    <row r="1083" spans="1:4">
      <c r="A1083" s="4" t="s">
        <v>678</v>
      </c>
      <c r="C1083" s="5" t="n">
        <v>9659</v>
      </c>
    </row>
    <row r="1084" spans="1:4">
      <c r="A1084" s="4" t="s">
        <v>679</v>
      </c>
      <c r="C1084" s="5" t="n">
        <v>11594</v>
      </c>
    </row>
    <row r="1085" spans="1:4">
      <c r="A1085" s="4" t="s">
        <v>680</v>
      </c>
      <c r="C1085" s="6" t="n">
        <v>7592</v>
      </c>
    </row>
    <row r="1086" spans="1:4">
      <c r="A1086" s="4" t="s">
        <v>686</v>
      </c>
      <c r="C1086" s="5" t="n">
        <v>1997</v>
      </c>
    </row>
    <row r="1087" spans="1:4">
      <c r="A1087" s="4" t="s">
        <v>841</v>
      </c>
    </row>
    <row r="1088" spans="1:4">
      <c r="A1088" s="3" t="s">
        <v>672</v>
      </c>
    </row>
    <row r="1089" spans="1:4">
      <c r="A1089" s="4" t="s">
        <v>684</v>
      </c>
      <c r="C1089" s="4" t="s">
        <v>840</v>
      </c>
    </row>
    <row r="1090" spans="1:4">
      <c r="A1090" s="4" t="s">
        <v>673</v>
      </c>
      <c r="C1090" s="5" t="n">
        <v>210</v>
      </c>
    </row>
    <row r="1091" spans="1:4">
      <c r="A1091" s="4" t="s">
        <v>674</v>
      </c>
      <c r="C1091" s="6" t="n">
        <v>3535</v>
      </c>
    </row>
    <row r="1092" spans="1:4">
      <c r="A1092" s="4" t="s">
        <v>675</v>
      </c>
      <c r="C1092" s="5" t="n">
        <v>15672</v>
      </c>
    </row>
    <row r="1093" spans="1:4">
      <c r="A1093" s="4" t="s">
        <v>676</v>
      </c>
      <c r="C1093" s="5" t="n">
        <v>13351</v>
      </c>
    </row>
    <row r="1094" spans="1:4">
      <c r="A1094" s="4" t="s">
        <v>677</v>
      </c>
      <c r="C1094" s="5" t="n">
        <v>3535</v>
      </c>
    </row>
    <row r="1095" spans="1:4">
      <c r="A1095" s="4" t="s">
        <v>678</v>
      </c>
      <c r="C1095" s="5" t="n">
        <v>29023</v>
      </c>
    </row>
    <row r="1096" spans="1:4">
      <c r="A1096" s="4" t="s">
        <v>679</v>
      </c>
      <c r="C1096" s="5" t="n">
        <v>32558</v>
      </c>
    </row>
    <row r="1097" spans="1:4">
      <c r="A1097" s="4" t="s">
        <v>680</v>
      </c>
      <c r="C1097" s="6" t="n">
        <v>21019</v>
      </c>
    </row>
    <row r="1098" spans="1:4">
      <c r="A1098" s="4" t="s">
        <v>686</v>
      </c>
      <c r="C1098" s="5" t="n">
        <v>2000</v>
      </c>
    </row>
    <row r="1099" spans="1:4">
      <c r="A1099" s="4" t="s">
        <v>842</v>
      </c>
    </row>
    <row r="1100" spans="1:4">
      <c r="A1100" s="3" t="s">
        <v>672</v>
      </c>
    </row>
    <row r="1101" spans="1:4">
      <c r="A1101" s="4" t="s">
        <v>684</v>
      </c>
      <c r="C1101" s="4" t="s">
        <v>843</v>
      </c>
    </row>
    <row r="1102" spans="1:4">
      <c r="A1102" s="4" t="s">
        <v>673</v>
      </c>
      <c r="C1102" s="5" t="n">
        <v>147</v>
      </c>
    </row>
    <row r="1103" spans="1:4">
      <c r="A1103" s="4" t="s">
        <v>674</v>
      </c>
      <c r="C1103" s="6" t="n">
        <v>2767</v>
      </c>
    </row>
    <row r="1104" spans="1:4">
      <c r="A1104" s="4" t="s">
        <v>675</v>
      </c>
      <c r="C1104" s="5" t="n">
        <v>8778</v>
      </c>
    </row>
    <row r="1105" spans="1:4">
      <c r="A1105" s="4" t="s">
        <v>676</v>
      </c>
      <c r="C1105" s="5" t="n">
        <v>4607</v>
      </c>
    </row>
    <row r="1106" spans="1:4">
      <c r="A1106" s="4" t="s">
        <v>677</v>
      </c>
      <c r="C1106" s="5" t="n">
        <v>2767</v>
      </c>
    </row>
    <row r="1107" spans="1:4">
      <c r="A1107" s="4" t="s">
        <v>678</v>
      </c>
      <c r="C1107" s="5" t="n">
        <v>13385</v>
      </c>
    </row>
    <row r="1108" spans="1:4">
      <c r="A1108" s="4" t="s">
        <v>679</v>
      </c>
      <c r="C1108" s="5" t="n">
        <v>16152</v>
      </c>
    </row>
    <row r="1109" spans="1:4">
      <c r="A1109" s="4" t="s">
        <v>680</v>
      </c>
      <c r="C1109" s="6" t="n">
        <v>10358</v>
      </c>
    </row>
    <row r="1110" spans="1:4">
      <c r="A1110" s="4" t="s">
        <v>686</v>
      </c>
      <c r="C1110" s="4" t="s">
        <v>844</v>
      </c>
    </row>
    <row r="1111" spans="1:4">
      <c r="A1111" s="4" t="s">
        <v>845</v>
      </c>
    </row>
    <row r="1112" spans="1:4">
      <c r="A1112" s="3" t="s">
        <v>672</v>
      </c>
    </row>
    <row r="1113" spans="1:4">
      <c r="A1113" s="4" t="s">
        <v>684</v>
      </c>
      <c r="C1113" s="4" t="s">
        <v>843</v>
      </c>
    </row>
    <row r="1114" spans="1:4">
      <c r="A1114" s="4" t="s">
        <v>673</v>
      </c>
      <c r="C1114" s="5" t="n">
        <v>149</v>
      </c>
    </row>
    <row r="1115" spans="1:4">
      <c r="A1115" s="4" t="s">
        <v>674</v>
      </c>
      <c r="C1115" s="6" t="n">
        <v>2969</v>
      </c>
    </row>
    <row r="1116" spans="1:4">
      <c r="A1116" s="4" t="s">
        <v>675</v>
      </c>
      <c r="C1116" s="5" t="n">
        <v>10008</v>
      </c>
    </row>
    <row r="1117" spans="1:4">
      <c r="A1117" s="4" t="s">
        <v>676</v>
      </c>
      <c r="C1117" s="5" t="n">
        <v>4653</v>
      </c>
    </row>
    <row r="1118" spans="1:4">
      <c r="A1118" s="4" t="s">
        <v>677</v>
      </c>
      <c r="C1118" s="5" t="n">
        <v>2969</v>
      </c>
    </row>
    <row r="1119" spans="1:4">
      <c r="A1119" s="4" t="s">
        <v>678</v>
      </c>
      <c r="C1119" s="5" t="n">
        <v>14661</v>
      </c>
    </row>
    <row r="1120" spans="1:4">
      <c r="A1120" s="4" t="s">
        <v>679</v>
      </c>
      <c r="C1120" s="5" t="n">
        <v>17630</v>
      </c>
    </row>
    <row r="1121" spans="1:4">
      <c r="A1121" s="4" t="s">
        <v>680</v>
      </c>
      <c r="C1121" s="6" t="n">
        <v>11254</v>
      </c>
    </row>
    <row r="1122" spans="1:4">
      <c r="A1122" s="4" t="s">
        <v>686</v>
      </c>
      <c r="C1122" s="5" t="n">
        <v>1998</v>
      </c>
    </row>
    <row r="1123" spans="1:4">
      <c r="A1123" s="4" t="s">
        <v>846</v>
      </c>
    </row>
    <row r="1124" spans="1:4">
      <c r="A1124" s="3" t="s">
        <v>672</v>
      </c>
    </row>
    <row r="1125" spans="1:4">
      <c r="A1125" s="4" t="s">
        <v>684</v>
      </c>
      <c r="C1125" s="4" t="s">
        <v>847</v>
      </c>
    </row>
    <row r="1126" spans="1:4">
      <c r="A1126" s="4" t="s">
        <v>673</v>
      </c>
      <c r="C1126" s="5" t="n">
        <v>270</v>
      </c>
    </row>
    <row r="1127" spans="1:4">
      <c r="A1127" s="4" t="s">
        <v>674</v>
      </c>
      <c r="C1127" s="6" t="n">
        <v>9885</v>
      </c>
    </row>
    <row r="1128" spans="1:4">
      <c r="A1128" s="4" t="s">
        <v>675</v>
      </c>
      <c r="C1128" s="5" t="n">
        <v>25302</v>
      </c>
    </row>
    <row r="1129" spans="1:4">
      <c r="A1129" s="4" t="s">
        <v>676</v>
      </c>
      <c r="C1129" s="5" t="n">
        <v>9051</v>
      </c>
    </row>
    <row r="1130" spans="1:4">
      <c r="A1130" s="4" t="s">
        <v>677</v>
      </c>
      <c r="C1130" s="5" t="n">
        <v>9885</v>
      </c>
    </row>
    <row r="1131" spans="1:4">
      <c r="A1131" s="4" t="s">
        <v>678</v>
      </c>
      <c r="C1131" s="5" t="n">
        <v>34353</v>
      </c>
    </row>
    <row r="1132" spans="1:4">
      <c r="A1132" s="4" t="s">
        <v>679</v>
      </c>
      <c r="C1132" s="5" t="n">
        <v>44238</v>
      </c>
    </row>
    <row r="1133" spans="1:4">
      <c r="A1133" s="4" t="s">
        <v>680</v>
      </c>
      <c r="C1133" s="6" t="n">
        <v>14365</v>
      </c>
    </row>
    <row r="1134" spans="1:4">
      <c r="A1134" s="4" t="s">
        <v>686</v>
      </c>
      <c r="C1134" s="5" t="n">
        <v>2010</v>
      </c>
    </row>
    <row r="1135" spans="1:4">
      <c r="A1135" s="4" t="s">
        <v>848</v>
      </c>
    </row>
    <row r="1136" spans="1:4">
      <c r="A1136" s="3" t="s">
        <v>672</v>
      </c>
    </row>
    <row r="1137" spans="1:4">
      <c r="A1137" s="4" t="s">
        <v>684</v>
      </c>
      <c r="C1137" s="4" t="s">
        <v>849</v>
      </c>
    </row>
    <row r="1138" spans="1:4">
      <c r="A1138" s="4" t="s">
        <v>673</v>
      </c>
      <c r="C1138" s="5" t="n">
        <v>114</v>
      </c>
    </row>
    <row r="1139" spans="1:4">
      <c r="A1139" s="4" t="s">
        <v>674</v>
      </c>
      <c r="C1139" s="6" t="n">
        <v>1350</v>
      </c>
    </row>
    <row r="1140" spans="1:4">
      <c r="A1140" s="4" t="s">
        <v>675</v>
      </c>
      <c r="C1140" s="5" t="n">
        <v>3398</v>
      </c>
    </row>
    <row r="1141" spans="1:4">
      <c r="A1141" s="4" t="s">
        <v>676</v>
      </c>
      <c r="C1141" s="5" t="n">
        <v>1963</v>
      </c>
    </row>
    <row r="1142" spans="1:4">
      <c r="A1142" s="4" t="s">
        <v>677</v>
      </c>
      <c r="C1142" s="5" t="n">
        <v>1350</v>
      </c>
    </row>
    <row r="1143" spans="1:4">
      <c r="A1143" s="4" t="s">
        <v>678</v>
      </c>
      <c r="C1143" s="5" t="n">
        <v>5361</v>
      </c>
    </row>
    <row r="1144" spans="1:4">
      <c r="A1144" s="4" t="s">
        <v>679</v>
      </c>
      <c r="C1144" s="5" t="n">
        <v>6711</v>
      </c>
    </row>
    <row r="1145" spans="1:4">
      <c r="A1145" s="4" t="s">
        <v>680</v>
      </c>
      <c r="C1145" s="6" t="n">
        <v>4060</v>
      </c>
    </row>
    <row r="1146" spans="1:4">
      <c r="A1146" s="4" t="s">
        <v>686</v>
      </c>
      <c r="C1146" s="5" t="n">
        <v>1997</v>
      </c>
    </row>
    <row r="1147" spans="1:4">
      <c r="A1147" s="4" t="s">
        <v>850</v>
      </c>
    </row>
    <row r="1148" spans="1:4">
      <c r="A1148" s="3" t="s">
        <v>672</v>
      </c>
    </row>
    <row r="1149" spans="1:4">
      <c r="A1149" s="4" t="s">
        <v>684</v>
      </c>
      <c r="C1149" s="4" t="s">
        <v>851</v>
      </c>
    </row>
    <row r="1150" spans="1:4">
      <c r="A1150" s="4" t="s">
        <v>673</v>
      </c>
      <c r="C1150" s="5" t="n">
        <v>951</v>
      </c>
    </row>
    <row r="1151" spans="1:4">
      <c r="A1151" s="4" t="s">
        <v>674</v>
      </c>
      <c r="C1151" s="6" t="n">
        <v>19573</v>
      </c>
    </row>
    <row r="1152" spans="1:4">
      <c r="A1152" s="4" t="s">
        <v>675</v>
      </c>
      <c r="C1152" s="5" t="n">
        <v>17695</v>
      </c>
    </row>
    <row r="1153" spans="1:4">
      <c r="A1153" s="4" t="s">
        <v>676</v>
      </c>
      <c r="C1153" s="5" t="n">
        <v>12285</v>
      </c>
    </row>
    <row r="1154" spans="1:4">
      <c r="A1154" s="4" t="s">
        <v>677</v>
      </c>
      <c r="C1154" s="5" t="n">
        <v>19573</v>
      </c>
    </row>
    <row r="1155" spans="1:4">
      <c r="A1155" s="4" t="s">
        <v>678</v>
      </c>
      <c r="C1155" s="5" t="n">
        <v>29980</v>
      </c>
    </row>
    <row r="1156" spans="1:4">
      <c r="A1156" s="4" t="s">
        <v>679</v>
      </c>
      <c r="C1156" s="5" t="n">
        <v>49553</v>
      </c>
    </row>
    <row r="1157" spans="1:4">
      <c r="A1157" s="4" t="s">
        <v>680</v>
      </c>
      <c r="C1157" s="6" t="n">
        <v>10332</v>
      </c>
    </row>
    <row r="1158" spans="1:4">
      <c r="A1158" s="4" t="s">
        <v>686</v>
      </c>
      <c r="C1158" s="5" t="n">
        <v>2012</v>
      </c>
    </row>
    <row r="1159" spans="1:4">
      <c r="A1159" s="4" t="s">
        <v>402</v>
      </c>
    </row>
    <row r="1160" spans="1:4">
      <c r="A1160" s="3" t="s">
        <v>672</v>
      </c>
    </row>
    <row r="1161" spans="1:4">
      <c r="A1161" s="4" t="s">
        <v>684</v>
      </c>
      <c r="C1161" s="4" t="s">
        <v>852</v>
      </c>
    </row>
    <row r="1162" spans="1:4">
      <c r="A1162" s="4" t="s">
        <v>673</v>
      </c>
      <c r="C1162" s="5" t="n">
        <v>411</v>
      </c>
    </row>
    <row r="1163" spans="1:4">
      <c r="A1163" s="4" t="s">
        <v>674</v>
      </c>
      <c r="C1163" s="6" t="n">
        <v>23122</v>
      </c>
    </row>
    <row r="1164" spans="1:4">
      <c r="A1164" s="4" t="s">
        <v>675</v>
      </c>
      <c r="C1164" s="5" t="n">
        <v>41106</v>
      </c>
    </row>
    <row r="1165" spans="1:4">
      <c r="A1165" s="4" t="s">
        <v>676</v>
      </c>
      <c r="C1165" s="5" t="n">
        <v>7025</v>
      </c>
    </row>
    <row r="1166" spans="1:4">
      <c r="A1166" s="4" t="s">
        <v>677</v>
      </c>
      <c r="C1166" s="5" t="n">
        <v>23122</v>
      </c>
    </row>
    <row r="1167" spans="1:4">
      <c r="A1167" s="4" t="s">
        <v>678</v>
      </c>
      <c r="C1167" s="5" t="n">
        <v>48131</v>
      </c>
    </row>
    <row r="1168" spans="1:4">
      <c r="A1168" s="4" t="s">
        <v>679</v>
      </c>
      <c r="C1168" s="5" t="n">
        <v>71253</v>
      </c>
    </row>
    <row r="1169" spans="1:4">
      <c r="A1169" s="4" t="s">
        <v>680</v>
      </c>
      <c r="C1169" s="6" t="n">
        <v>29102</v>
      </c>
    </row>
    <row r="1170" spans="1:4">
      <c r="A1170" s="4" t="s">
        <v>686</v>
      </c>
      <c r="C1170" s="5" t="n">
        <v>2007</v>
      </c>
    </row>
    <row r="1171" spans="1:4">
      <c r="A1171" s="4" t="s">
        <v>853</v>
      </c>
    </row>
    <row r="1172" spans="1:4">
      <c r="A1172" s="3" t="s">
        <v>672</v>
      </c>
    </row>
    <row r="1173" spans="1:4">
      <c r="A1173" s="4" t="s">
        <v>684</v>
      </c>
      <c r="C1173" s="4" t="s">
        <v>854</v>
      </c>
    </row>
    <row r="1174" spans="1:4">
      <c r="A1174" s="4" t="s">
        <v>673</v>
      </c>
      <c r="C1174" s="5" t="n">
        <v>28</v>
      </c>
    </row>
    <row r="1175" spans="1:4">
      <c r="A1175" s="4" t="s">
        <v>674</v>
      </c>
      <c r="C1175" s="6" t="n">
        <v>330</v>
      </c>
    </row>
    <row r="1176" spans="1:4">
      <c r="A1176" s="4" t="s">
        <v>675</v>
      </c>
      <c r="C1176" s="5" t="n">
        <v>889</v>
      </c>
    </row>
    <row r="1177" spans="1:4">
      <c r="A1177" s="4" t="s">
        <v>676</v>
      </c>
      <c r="C1177" s="5" t="n">
        <v>595</v>
      </c>
    </row>
    <row r="1178" spans="1:4">
      <c r="A1178" s="4" t="s">
        <v>677</v>
      </c>
      <c r="C1178" s="5" t="n">
        <v>330</v>
      </c>
    </row>
    <row r="1179" spans="1:4">
      <c r="A1179" s="4" t="s">
        <v>678</v>
      </c>
      <c r="C1179" s="5" t="n">
        <v>1484</v>
      </c>
    </row>
    <row r="1180" spans="1:4">
      <c r="A1180" s="4" t="s">
        <v>679</v>
      </c>
      <c r="C1180" s="5" t="n">
        <v>1814</v>
      </c>
    </row>
    <row r="1181" spans="1:4">
      <c r="A1181" s="4" t="s">
        <v>680</v>
      </c>
      <c r="C1181" s="6" t="n">
        <v>1102</v>
      </c>
    </row>
    <row r="1182" spans="1:4">
      <c r="A1182" s="4" t="s">
        <v>686</v>
      </c>
      <c r="C1182" s="5" t="n">
        <v>1997</v>
      </c>
    </row>
    <row r="1183" spans="1:4">
      <c r="A1183" s="4" t="s">
        <v>855</v>
      </c>
    </row>
    <row r="1184" spans="1:4">
      <c r="A1184" s="3" t="s">
        <v>672</v>
      </c>
    </row>
    <row r="1185" spans="1:4">
      <c r="A1185" s="4" t="s">
        <v>856</v>
      </c>
      <c r="C1185" s="4" t="s">
        <v>350</v>
      </c>
    </row>
    <row r="1186" spans="1:4">
      <c r="A1186" s="4" t="s">
        <v>857</v>
      </c>
    </row>
    <row r="1187" spans="1:4">
      <c r="A1187" s="3" t="s">
        <v>672</v>
      </c>
    </row>
    <row r="1188" spans="1:4">
      <c r="A1188" s="4" t="s">
        <v>856</v>
      </c>
      <c r="C1188" s="4" t="s">
        <v>350</v>
      </c>
    </row>
    <row r="1189" spans="1:4">
      <c r="A1189" s="4" t="s">
        <v>858</v>
      </c>
    </row>
    <row r="1190" spans="1:4">
      <c r="A1190" s="3" t="s">
        <v>672</v>
      </c>
    </row>
    <row r="1191" spans="1:4">
      <c r="A1191" s="4" t="s">
        <v>856</v>
      </c>
      <c r="C1191" s="4" t="s">
        <v>350</v>
      </c>
    </row>
    <row r="1192" spans="1:4">
      <c r="A1192" s="4" t="s">
        <v>859</v>
      </c>
    </row>
    <row r="1193" spans="1:4">
      <c r="A1193" s="3" t="s">
        <v>672</v>
      </c>
    </row>
    <row r="1194" spans="1:4">
      <c r="A1194" s="4" t="s">
        <v>856</v>
      </c>
      <c r="C1194" s="4" t="s">
        <v>350</v>
      </c>
    </row>
    <row r="1195" spans="1:4">
      <c r="A1195" s="4" t="s">
        <v>860</v>
      </c>
    </row>
    <row r="1196" spans="1:4">
      <c r="A1196" s="3" t="s">
        <v>672</v>
      </c>
    </row>
    <row r="1197" spans="1:4">
      <c r="A1197" s="4" t="s">
        <v>856</v>
      </c>
      <c r="C1197" s="4" t="s">
        <v>350</v>
      </c>
    </row>
    <row r="1198" spans="1:4">
      <c r="A1198" s="4" t="s">
        <v>861</v>
      </c>
    </row>
    <row r="1199" spans="1:4">
      <c r="A1199" s="3" t="s">
        <v>672</v>
      </c>
    </row>
    <row r="1200" spans="1:4">
      <c r="A1200" s="4" t="s">
        <v>856</v>
      </c>
      <c r="C1200" s="4" t="s">
        <v>350</v>
      </c>
    </row>
    <row r="1201" spans="1:4">
      <c r="A1201" s="4" t="s">
        <v>862</v>
      </c>
    </row>
    <row r="1202" spans="1:4">
      <c r="A1202" s="3" t="s">
        <v>672</v>
      </c>
    </row>
    <row r="1203" spans="1:4">
      <c r="A1203" s="4" t="s">
        <v>856</v>
      </c>
      <c r="C1203" s="4" t="s">
        <v>350</v>
      </c>
    </row>
    <row r="1204" spans="1:4">
      <c r="A1204" s="4" t="s">
        <v>863</v>
      </c>
    </row>
    <row r="1205" spans="1:4">
      <c r="A1205" s="3" t="s">
        <v>672</v>
      </c>
    </row>
    <row r="1206" spans="1:4">
      <c r="A1206" s="4" t="s">
        <v>856</v>
      </c>
      <c r="C1206" s="4" t="s">
        <v>350</v>
      </c>
    </row>
    <row r="1207" spans="1:4">
      <c r="A1207" s="4" t="s">
        <v>864</v>
      </c>
    </row>
    <row r="1208" spans="1:4">
      <c r="A1208" s="3" t="s">
        <v>672</v>
      </c>
    </row>
    <row r="1209" spans="1:4">
      <c r="A1209" s="4" t="s">
        <v>856</v>
      </c>
      <c r="C1209" s="4" t="s">
        <v>350</v>
      </c>
    </row>
    <row r="1210" spans="1:4">
      <c r="A1210" s="4" t="s">
        <v>865</v>
      </c>
    </row>
    <row r="1211" spans="1:4">
      <c r="A1211" s="3" t="s">
        <v>672</v>
      </c>
    </row>
    <row r="1212" spans="1:4">
      <c r="A1212" s="4" t="s">
        <v>856</v>
      </c>
      <c r="C1212" s="4" t="s">
        <v>350</v>
      </c>
    </row>
    <row r="1213" spans="1:4">
      <c r="A1213" s="4" t="s">
        <v>866</v>
      </c>
    </row>
    <row r="1214" spans="1:4">
      <c r="A1214" s="3" t="s">
        <v>672</v>
      </c>
    </row>
    <row r="1215" spans="1:4">
      <c r="A1215" s="4" t="s">
        <v>856</v>
      </c>
      <c r="C1215" s="4" t="s">
        <v>350</v>
      </c>
    </row>
    <row r="1216" spans="1:4">
      <c r="A1216" s="4" t="s">
        <v>867</v>
      </c>
    </row>
    <row r="1217" spans="1:4">
      <c r="A1217" s="3" t="s">
        <v>672</v>
      </c>
    </row>
    <row r="1218" spans="1:4">
      <c r="A1218" s="4" t="s">
        <v>856</v>
      </c>
      <c r="C1218" s="4" t="s">
        <v>350</v>
      </c>
    </row>
    <row r="1219" spans="1:4">
      <c r="A1219" s="4" t="s">
        <v>868</v>
      </c>
    </row>
    <row r="1220" spans="1:4">
      <c r="A1220" s="3" t="s">
        <v>672</v>
      </c>
    </row>
    <row r="1221" spans="1:4">
      <c r="A1221" s="4" t="s">
        <v>856</v>
      </c>
      <c r="C1221" s="4" t="s">
        <v>350</v>
      </c>
    </row>
    <row r="1222" spans="1:4">
      <c r="A1222" s="4" t="s">
        <v>869</v>
      </c>
    </row>
    <row r="1223" spans="1:4">
      <c r="A1223" s="3" t="s">
        <v>672</v>
      </c>
    </row>
    <row r="1224" spans="1:4">
      <c r="A1224" s="4" t="s">
        <v>856</v>
      </c>
      <c r="C1224" s="4" t="s">
        <v>350</v>
      </c>
    </row>
    <row r="1225" spans="1:4">
      <c r="A1225" s="4" t="s">
        <v>870</v>
      </c>
    </row>
    <row r="1226" spans="1:4">
      <c r="A1226" s="3" t="s">
        <v>672</v>
      </c>
    </row>
    <row r="1227" spans="1:4">
      <c r="A1227" s="4" t="s">
        <v>856</v>
      </c>
      <c r="C1227" s="4" t="s">
        <v>350</v>
      </c>
    </row>
    <row r="1228" spans="1:4">
      <c r="A1228" s="4" t="s">
        <v>871</v>
      </c>
    </row>
    <row r="1229" spans="1:4">
      <c r="A1229" s="3" t="s">
        <v>672</v>
      </c>
    </row>
    <row r="1230" spans="1:4">
      <c r="A1230" s="4" t="s">
        <v>856</v>
      </c>
      <c r="C1230" s="4" t="s">
        <v>350</v>
      </c>
    </row>
    <row r="1231" spans="1:4">
      <c r="A1231" s="4" t="s">
        <v>872</v>
      </c>
    </row>
    <row r="1232" spans="1:4">
      <c r="A1232" s="3" t="s">
        <v>672</v>
      </c>
    </row>
    <row r="1233" spans="1:4">
      <c r="A1233" s="4" t="s">
        <v>856</v>
      </c>
      <c r="C1233" s="4" t="s">
        <v>350</v>
      </c>
    </row>
    <row r="1234" spans="1:4">
      <c r="A1234" s="4" t="s">
        <v>873</v>
      </c>
    </row>
    <row r="1235" spans="1:4">
      <c r="A1235" s="3" t="s">
        <v>672</v>
      </c>
    </row>
    <row r="1236" spans="1:4">
      <c r="A1236" s="4" t="s">
        <v>856</v>
      </c>
      <c r="C1236" s="4" t="s">
        <v>350</v>
      </c>
    </row>
    <row r="1237" spans="1:4">
      <c r="A1237" s="4" t="s">
        <v>874</v>
      </c>
    </row>
    <row r="1238" spans="1:4">
      <c r="A1238" s="3" t="s">
        <v>672</v>
      </c>
    </row>
    <row r="1239" spans="1:4">
      <c r="A1239" s="4" t="s">
        <v>856</v>
      </c>
      <c r="C1239" s="4" t="s">
        <v>350</v>
      </c>
    </row>
    <row r="1240" spans="1:4">
      <c r="A1240" s="4" t="s">
        <v>875</v>
      </c>
    </row>
    <row r="1241" spans="1:4">
      <c r="A1241" s="3" t="s">
        <v>672</v>
      </c>
    </row>
    <row r="1242" spans="1:4">
      <c r="A1242" s="4" t="s">
        <v>856</v>
      </c>
      <c r="C1242" s="4" t="s">
        <v>350</v>
      </c>
    </row>
    <row r="1243" spans="1:4">
      <c r="A1243" s="4" t="s">
        <v>876</v>
      </c>
    </row>
    <row r="1244" spans="1:4">
      <c r="A1244" s="3" t="s">
        <v>672</v>
      </c>
    </row>
    <row r="1245" spans="1:4">
      <c r="A1245" s="4" t="s">
        <v>856</v>
      </c>
      <c r="C1245" s="4" t="s">
        <v>350</v>
      </c>
    </row>
    <row r="1246" spans="1:4">
      <c r="A1246" s="4" t="s">
        <v>877</v>
      </c>
    </row>
    <row r="1247" spans="1:4">
      <c r="A1247" s="3" t="s">
        <v>672</v>
      </c>
    </row>
    <row r="1248" spans="1:4">
      <c r="A1248" s="4" t="s">
        <v>856</v>
      </c>
      <c r="C1248" s="4" t="s">
        <v>350</v>
      </c>
    </row>
    <row r="1249" spans="1:4">
      <c r="A1249" s="4" t="s">
        <v>878</v>
      </c>
    </row>
    <row r="1250" spans="1:4">
      <c r="A1250" s="3" t="s">
        <v>672</v>
      </c>
    </row>
    <row r="1251" spans="1:4">
      <c r="A1251" s="4" t="s">
        <v>856</v>
      </c>
      <c r="C1251" s="4" t="s">
        <v>350</v>
      </c>
    </row>
    <row r="1252" spans="1:4">
      <c r="A1252" s="4" t="s">
        <v>879</v>
      </c>
    </row>
    <row r="1253" spans="1:4">
      <c r="A1253" s="3" t="s">
        <v>672</v>
      </c>
    </row>
    <row r="1254" spans="1:4">
      <c r="A1254" s="4" t="s">
        <v>856</v>
      </c>
      <c r="C1254" s="4" t="s">
        <v>350</v>
      </c>
    </row>
    <row r="1255" spans="1:4">
      <c r="A1255" s="4" t="s">
        <v>880</v>
      </c>
    </row>
    <row r="1256" spans="1:4">
      <c r="A1256" s="3" t="s">
        <v>672</v>
      </c>
    </row>
    <row r="1257" spans="1:4">
      <c r="A1257" s="4" t="s">
        <v>856</v>
      </c>
      <c r="C1257" s="4" t="s">
        <v>350</v>
      </c>
    </row>
    <row r="1258" spans="1:4">
      <c r="A1258" s="4" t="s">
        <v>881</v>
      </c>
    </row>
    <row r="1259" spans="1:4">
      <c r="A1259" s="3" t="s">
        <v>672</v>
      </c>
    </row>
    <row r="1260" spans="1:4">
      <c r="A1260" s="4" t="s">
        <v>856</v>
      </c>
      <c r="C1260" s="4" t="s">
        <v>350</v>
      </c>
    </row>
    <row r="1261" spans="1:4">
      <c r="A1261" s="4" t="s">
        <v>882</v>
      </c>
    </row>
    <row r="1262" spans="1:4">
      <c r="A1262" s="3" t="s">
        <v>672</v>
      </c>
    </row>
    <row r="1263" spans="1:4">
      <c r="A1263" s="4" t="s">
        <v>856</v>
      </c>
      <c r="C1263" s="4" t="s">
        <v>350</v>
      </c>
    </row>
    <row r="1264" spans="1:4">
      <c r="A1264" s="4" t="s">
        <v>883</v>
      </c>
    </row>
    <row r="1265" spans="1:4">
      <c r="A1265" s="3" t="s">
        <v>672</v>
      </c>
    </row>
    <row r="1266" spans="1:4">
      <c r="A1266" s="4" t="s">
        <v>856</v>
      </c>
      <c r="C1266" s="4" t="s">
        <v>350</v>
      </c>
    </row>
    <row r="1267" spans="1:4">
      <c r="A1267" s="4" t="s">
        <v>884</v>
      </c>
    </row>
    <row r="1268" spans="1:4">
      <c r="A1268" s="3" t="s">
        <v>672</v>
      </c>
    </row>
    <row r="1269" spans="1:4">
      <c r="A1269" s="4" t="s">
        <v>856</v>
      </c>
      <c r="C1269" s="4" t="s">
        <v>350</v>
      </c>
    </row>
    <row r="1270" spans="1:4">
      <c r="A1270" s="4" t="s">
        <v>885</v>
      </c>
    </row>
    <row r="1271" spans="1:4">
      <c r="A1271" s="3" t="s">
        <v>672</v>
      </c>
    </row>
    <row r="1272" spans="1:4">
      <c r="A1272" s="4" t="s">
        <v>856</v>
      </c>
      <c r="C1272" s="4" t="s">
        <v>350</v>
      </c>
    </row>
    <row r="1273" spans="1:4">
      <c r="A1273" s="4" t="s">
        <v>886</v>
      </c>
    </row>
    <row r="1274" spans="1:4">
      <c r="A1274" s="3" t="s">
        <v>672</v>
      </c>
    </row>
    <row r="1275" spans="1:4">
      <c r="A1275" s="4" t="s">
        <v>856</v>
      </c>
      <c r="C1275" s="4" t="s">
        <v>350</v>
      </c>
    </row>
    <row r="1276" spans="1:4">
      <c r="A1276" s="4" t="s">
        <v>887</v>
      </c>
    </row>
    <row r="1277" spans="1:4">
      <c r="A1277" s="3" t="s">
        <v>672</v>
      </c>
    </row>
    <row r="1278" spans="1:4">
      <c r="A1278" s="4" t="s">
        <v>856</v>
      </c>
      <c r="C1278" s="4" t="s">
        <v>350</v>
      </c>
    </row>
    <row r="1279" spans="1:4">
      <c r="A1279" s="4" t="s">
        <v>888</v>
      </c>
    </row>
    <row r="1280" spans="1:4">
      <c r="A1280" s="3" t="s">
        <v>672</v>
      </c>
    </row>
    <row r="1281" spans="1:4">
      <c r="A1281" s="4" t="s">
        <v>856</v>
      </c>
      <c r="C1281" s="4" t="s">
        <v>350</v>
      </c>
    </row>
    <row r="1282" spans="1:4">
      <c r="A1282" s="4" t="s">
        <v>889</v>
      </c>
    </row>
    <row r="1283" spans="1:4">
      <c r="A1283" s="3" t="s">
        <v>672</v>
      </c>
    </row>
    <row r="1284" spans="1:4">
      <c r="A1284" s="4" t="s">
        <v>856</v>
      </c>
      <c r="C1284" s="4" t="s">
        <v>350</v>
      </c>
    </row>
    <row r="1285" spans="1:4">
      <c r="A1285" s="4" t="s">
        <v>890</v>
      </c>
    </row>
    <row r="1286" spans="1:4">
      <c r="A1286" s="3" t="s">
        <v>672</v>
      </c>
    </row>
    <row r="1287" spans="1:4">
      <c r="A1287" s="4" t="s">
        <v>856</v>
      </c>
      <c r="C1287" s="4" t="s">
        <v>350</v>
      </c>
    </row>
    <row r="1288" spans="1:4">
      <c r="A1288" s="4" t="s">
        <v>891</v>
      </c>
    </row>
    <row r="1289" spans="1:4">
      <c r="A1289" s="3" t="s">
        <v>672</v>
      </c>
    </row>
    <row r="1290" spans="1:4">
      <c r="A1290" s="4" t="s">
        <v>856</v>
      </c>
      <c r="C1290" s="4" t="s">
        <v>350</v>
      </c>
    </row>
    <row r="1291" spans="1:4">
      <c r="A1291" s="4" t="s">
        <v>892</v>
      </c>
    </row>
    <row r="1292" spans="1:4">
      <c r="A1292" s="3" t="s">
        <v>672</v>
      </c>
    </row>
    <row r="1293" spans="1:4">
      <c r="A1293" s="4" t="s">
        <v>856</v>
      </c>
      <c r="C1293" s="4" t="s">
        <v>350</v>
      </c>
    </row>
    <row r="1294" spans="1:4">
      <c r="A1294" s="4" t="s">
        <v>893</v>
      </c>
    </row>
    <row r="1295" spans="1:4">
      <c r="A1295" s="3" t="s">
        <v>672</v>
      </c>
    </row>
    <row r="1296" spans="1:4">
      <c r="A1296" s="4" t="s">
        <v>856</v>
      </c>
      <c r="C1296" s="4" t="s">
        <v>350</v>
      </c>
    </row>
    <row r="1297" spans="1:4">
      <c r="A1297" s="4" t="s">
        <v>894</v>
      </c>
    </row>
    <row r="1298" spans="1:4">
      <c r="A1298" s="3" t="s">
        <v>672</v>
      </c>
    </row>
    <row r="1299" spans="1:4">
      <c r="A1299" s="4" t="s">
        <v>856</v>
      </c>
      <c r="C1299" s="4" t="s">
        <v>350</v>
      </c>
    </row>
    <row r="1300" spans="1:4">
      <c r="A1300" s="4" t="s">
        <v>895</v>
      </c>
    </row>
    <row r="1301" spans="1:4">
      <c r="A1301" s="3" t="s">
        <v>672</v>
      </c>
    </row>
    <row r="1302" spans="1:4">
      <c r="A1302" s="4" t="s">
        <v>856</v>
      </c>
      <c r="C1302" s="4" t="s">
        <v>350</v>
      </c>
    </row>
    <row r="1303" spans="1:4">
      <c r="A1303" s="4" t="s">
        <v>896</v>
      </c>
    </row>
    <row r="1304" spans="1:4">
      <c r="A1304" s="3" t="s">
        <v>672</v>
      </c>
    </row>
    <row r="1305" spans="1:4">
      <c r="A1305" s="4" t="s">
        <v>856</v>
      </c>
      <c r="C1305" s="4" t="s">
        <v>350</v>
      </c>
    </row>
    <row r="1306" spans="1:4">
      <c r="A1306" s="4" t="s">
        <v>897</v>
      </c>
    </row>
    <row r="1307" spans="1:4">
      <c r="A1307" s="3" t="s">
        <v>672</v>
      </c>
    </row>
    <row r="1308" spans="1:4">
      <c r="A1308" s="4" t="s">
        <v>856</v>
      </c>
      <c r="C1308" s="4" t="s">
        <v>350</v>
      </c>
    </row>
    <row r="1309" spans="1:4">
      <c r="A1309" s="4" t="s">
        <v>898</v>
      </c>
    </row>
    <row r="1310" spans="1:4">
      <c r="A1310" s="3" t="s">
        <v>672</v>
      </c>
    </row>
    <row r="1311" spans="1:4">
      <c r="A1311" s="4" t="s">
        <v>856</v>
      </c>
      <c r="C1311" s="4" t="s">
        <v>350</v>
      </c>
    </row>
    <row r="1312" spans="1:4">
      <c r="A1312" s="4" t="s">
        <v>899</v>
      </c>
    </row>
    <row r="1313" spans="1:4">
      <c r="A1313" s="3" t="s">
        <v>672</v>
      </c>
    </row>
    <row r="1314" spans="1:4">
      <c r="A1314" s="4" t="s">
        <v>856</v>
      </c>
      <c r="C1314" s="4" t="s">
        <v>350</v>
      </c>
    </row>
    <row r="1315" spans="1:4">
      <c r="A1315" s="4" t="s">
        <v>900</v>
      </c>
    </row>
    <row r="1316" spans="1:4">
      <c r="A1316" s="3" t="s">
        <v>672</v>
      </c>
    </row>
    <row r="1317" spans="1:4">
      <c r="A1317" s="4" t="s">
        <v>856</v>
      </c>
      <c r="C1317" s="4" t="s">
        <v>350</v>
      </c>
    </row>
    <row r="1318" spans="1:4">
      <c r="A1318" s="4" t="s">
        <v>901</v>
      </c>
    </row>
    <row r="1319" spans="1:4">
      <c r="A1319" s="3" t="s">
        <v>672</v>
      </c>
    </row>
    <row r="1320" spans="1:4">
      <c r="A1320" s="4" t="s">
        <v>856</v>
      </c>
      <c r="C1320" s="4" t="s">
        <v>350</v>
      </c>
    </row>
    <row r="1321" spans="1:4">
      <c r="A1321" s="4" t="s">
        <v>902</v>
      </c>
    </row>
    <row r="1322" spans="1:4">
      <c r="A1322" s="3" t="s">
        <v>672</v>
      </c>
    </row>
    <row r="1323" spans="1:4">
      <c r="A1323" s="4" t="s">
        <v>856</v>
      </c>
      <c r="C1323" s="4" t="s">
        <v>350</v>
      </c>
    </row>
    <row r="1324" spans="1:4">
      <c r="A1324" s="4" t="s">
        <v>903</v>
      </c>
    </row>
    <row r="1325" spans="1:4">
      <c r="A1325" s="3" t="s">
        <v>672</v>
      </c>
    </row>
    <row r="1326" spans="1:4">
      <c r="A1326" s="4" t="s">
        <v>856</v>
      </c>
      <c r="C1326" s="4" t="s">
        <v>350</v>
      </c>
    </row>
    <row r="1327" spans="1:4">
      <c r="A1327" s="4" t="s">
        <v>904</v>
      </c>
    </row>
    <row r="1328" spans="1:4">
      <c r="A1328" s="3" t="s">
        <v>672</v>
      </c>
    </row>
    <row r="1329" spans="1:4">
      <c r="A1329" s="4" t="s">
        <v>856</v>
      </c>
      <c r="C1329" s="4" t="s">
        <v>350</v>
      </c>
    </row>
    <row r="1330" spans="1:4">
      <c r="A1330" s="4" t="s">
        <v>905</v>
      </c>
    </row>
    <row r="1331" spans="1:4">
      <c r="A1331" s="3" t="s">
        <v>672</v>
      </c>
    </row>
    <row r="1332" spans="1:4">
      <c r="A1332" s="4" t="s">
        <v>856</v>
      </c>
      <c r="C1332" s="4" t="s">
        <v>350</v>
      </c>
    </row>
    <row r="1333" spans="1:4">
      <c r="A1333" s="4" t="s">
        <v>906</v>
      </c>
    </row>
    <row r="1334" spans="1:4">
      <c r="A1334" s="3" t="s">
        <v>672</v>
      </c>
    </row>
    <row r="1335" spans="1:4">
      <c r="A1335" s="4" t="s">
        <v>856</v>
      </c>
      <c r="C1335" s="4" t="s">
        <v>350</v>
      </c>
    </row>
    <row r="1336" spans="1:4">
      <c r="A1336" s="4" t="s">
        <v>907</v>
      </c>
    </row>
    <row r="1337" spans="1:4">
      <c r="A1337" s="3" t="s">
        <v>672</v>
      </c>
    </row>
    <row r="1338" spans="1:4">
      <c r="A1338" s="4" t="s">
        <v>856</v>
      </c>
      <c r="C1338" s="4" t="s">
        <v>350</v>
      </c>
    </row>
    <row r="1339" spans="1:4">
      <c r="A1339" s="4" t="s">
        <v>908</v>
      </c>
    </row>
    <row r="1340" spans="1:4">
      <c r="A1340" s="3" t="s">
        <v>672</v>
      </c>
    </row>
    <row r="1341" spans="1:4">
      <c r="A1341" s="4" t="s">
        <v>856</v>
      </c>
      <c r="C1341" s="4" t="s">
        <v>350</v>
      </c>
    </row>
    <row r="1342" spans="1:4">
      <c r="A1342" s="4" t="s">
        <v>909</v>
      </c>
    </row>
    <row r="1343" spans="1:4">
      <c r="A1343" s="3" t="s">
        <v>672</v>
      </c>
    </row>
    <row r="1344" spans="1:4">
      <c r="A1344" s="4" t="s">
        <v>856</v>
      </c>
      <c r="C1344" s="4" t="s">
        <v>350</v>
      </c>
    </row>
    <row r="1345" spans="1:4">
      <c r="A1345" s="4" t="s">
        <v>910</v>
      </c>
    </row>
    <row r="1346" spans="1:4">
      <c r="A1346" s="3" t="s">
        <v>672</v>
      </c>
    </row>
    <row r="1347" spans="1:4">
      <c r="A1347" s="4" t="s">
        <v>856</v>
      </c>
      <c r="C1347" s="4" t="s">
        <v>350</v>
      </c>
    </row>
    <row r="1348" spans="1:4">
      <c r="A1348" s="4" t="s">
        <v>911</v>
      </c>
    </row>
    <row r="1349" spans="1:4">
      <c r="A1349" s="3" t="s">
        <v>672</v>
      </c>
    </row>
    <row r="1350" spans="1:4">
      <c r="A1350" s="4" t="s">
        <v>856</v>
      </c>
      <c r="C1350" s="4" t="s">
        <v>350</v>
      </c>
    </row>
    <row r="1351" spans="1:4">
      <c r="A1351" s="4" t="s">
        <v>912</v>
      </c>
    </row>
    <row r="1352" spans="1:4">
      <c r="A1352" s="3" t="s">
        <v>672</v>
      </c>
    </row>
    <row r="1353" spans="1:4">
      <c r="A1353" s="4" t="s">
        <v>856</v>
      </c>
      <c r="C1353" s="4" t="s">
        <v>350</v>
      </c>
    </row>
    <row r="1354" spans="1:4">
      <c r="A1354" s="4" t="s">
        <v>913</v>
      </c>
    </row>
    <row r="1355" spans="1:4">
      <c r="A1355" s="3" t="s">
        <v>672</v>
      </c>
    </row>
    <row r="1356" spans="1:4">
      <c r="A1356" s="4" t="s">
        <v>856</v>
      </c>
      <c r="C1356" s="4" t="s">
        <v>350</v>
      </c>
    </row>
    <row r="1357" spans="1:4">
      <c r="A1357" s="4" t="s">
        <v>914</v>
      </c>
    </row>
    <row r="1358" spans="1:4">
      <c r="A1358" s="3" t="s">
        <v>672</v>
      </c>
    </row>
    <row r="1359" spans="1:4">
      <c r="A1359" s="4" t="s">
        <v>856</v>
      </c>
      <c r="C1359" s="4" t="s">
        <v>350</v>
      </c>
    </row>
    <row r="1360" spans="1:4">
      <c r="A1360" s="4" t="s">
        <v>915</v>
      </c>
    </row>
    <row r="1361" spans="1:4">
      <c r="A1361" s="3" t="s">
        <v>672</v>
      </c>
    </row>
    <row r="1362" spans="1:4">
      <c r="A1362" s="4" t="s">
        <v>856</v>
      </c>
      <c r="C1362" s="4" t="s">
        <v>350</v>
      </c>
    </row>
    <row r="1363" spans="1:4">
      <c r="A1363" s="4" t="s">
        <v>916</v>
      </c>
    </row>
    <row r="1364" spans="1:4">
      <c r="A1364" s="3" t="s">
        <v>672</v>
      </c>
    </row>
    <row r="1365" spans="1:4">
      <c r="A1365" s="4" t="s">
        <v>856</v>
      </c>
      <c r="C1365" s="4" t="s">
        <v>350</v>
      </c>
    </row>
    <row r="1366" spans="1:4">
      <c r="A1366" s="4" t="s">
        <v>917</v>
      </c>
    </row>
    <row r="1367" spans="1:4">
      <c r="A1367" s="3" t="s">
        <v>672</v>
      </c>
    </row>
    <row r="1368" spans="1:4">
      <c r="A1368" s="4" t="s">
        <v>856</v>
      </c>
      <c r="C1368" s="4" t="s">
        <v>350</v>
      </c>
    </row>
    <row r="1369" spans="1:4">
      <c r="A1369" s="4" t="s">
        <v>918</v>
      </c>
    </row>
    <row r="1370" spans="1:4">
      <c r="A1370" s="3" t="s">
        <v>672</v>
      </c>
    </row>
    <row r="1371" spans="1:4">
      <c r="A1371" s="4" t="s">
        <v>856</v>
      </c>
      <c r="C1371" s="4" t="s">
        <v>350</v>
      </c>
    </row>
    <row r="1372" spans="1:4">
      <c r="A1372" s="4" t="s">
        <v>919</v>
      </c>
    </row>
    <row r="1373" spans="1:4">
      <c r="A1373" s="3" t="s">
        <v>672</v>
      </c>
    </row>
    <row r="1374" spans="1:4">
      <c r="A1374" s="4" t="s">
        <v>856</v>
      </c>
      <c r="C1374" s="4" t="s">
        <v>350</v>
      </c>
    </row>
    <row r="1375" spans="1:4">
      <c r="A1375" s="4" t="s">
        <v>920</v>
      </c>
    </row>
    <row r="1376" spans="1:4">
      <c r="A1376" s="3" t="s">
        <v>672</v>
      </c>
    </row>
    <row r="1377" spans="1:4">
      <c r="A1377" s="4" t="s">
        <v>856</v>
      </c>
      <c r="C1377" s="4" t="s">
        <v>350</v>
      </c>
    </row>
    <row r="1378" spans="1:4">
      <c r="A1378" s="4" t="s">
        <v>921</v>
      </c>
    </row>
    <row r="1379" spans="1:4">
      <c r="A1379" s="3" t="s">
        <v>672</v>
      </c>
    </row>
    <row r="1380" spans="1:4">
      <c r="A1380" s="4" t="s">
        <v>856</v>
      </c>
      <c r="C1380" s="4" t="s">
        <v>350</v>
      </c>
    </row>
    <row r="1381" spans="1:4">
      <c r="A1381" s="4" t="s">
        <v>922</v>
      </c>
    </row>
    <row r="1382" spans="1:4">
      <c r="A1382" s="3" t="s">
        <v>672</v>
      </c>
    </row>
    <row r="1383" spans="1:4">
      <c r="A1383" s="4" t="s">
        <v>856</v>
      </c>
      <c r="C1383" s="4" t="s">
        <v>350</v>
      </c>
    </row>
    <row r="1384" spans="1:4">
      <c r="A1384" s="4" t="s">
        <v>923</v>
      </c>
    </row>
    <row r="1385" spans="1:4">
      <c r="A1385" s="3" t="s">
        <v>672</v>
      </c>
    </row>
    <row r="1386" spans="1:4">
      <c r="A1386" s="4" t="s">
        <v>856</v>
      </c>
      <c r="C1386" s="4" t="s">
        <v>350</v>
      </c>
    </row>
    <row r="1387" spans="1:4">
      <c r="A1387" s="4" t="s">
        <v>924</v>
      </c>
    </row>
    <row r="1388" spans="1:4">
      <c r="A1388" s="3" t="s">
        <v>672</v>
      </c>
    </row>
    <row r="1389" spans="1:4">
      <c r="A1389" s="4" t="s">
        <v>856</v>
      </c>
      <c r="C1389" s="4" t="s">
        <v>350</v>
      </c>
    </row>
    <row r="1390" spans="1:4">
      <c r="A1390" s="4" t="s">
        <v>925</v>
      </c>
    </row>
    <row r="1391" spans="1:4">
      <c r="A1391" s="3" t="s">
        <v>672</v>
      </c>
    </row>
    <row r="1392" spans="1:4">
      <c r="A1392" s="4" t="s">
        <v>856</v>
      </c>
      <c r="C1392" s="4" t="s">
        <v>350</v>
      </c>
    </row>
    <row r="1393" spans="1:4">
      <c r="A1393" s="4" t="s">
        <v>926</v>
      </c>
    </row>
    <row r="1394" spans="1:4">
      <c r="A1394" s="3" t="s">
        <v>672</v>
      </c>
    </row>
    <row r="1395" spans="1:4">
      <c r="A1395" s="4" t="s">
        <v>856</v>
      </c>
      <c r="C1395" s="4" t="s">
        <v>350</v>
      </c>
    </row>
    <row r="1396" spans="1:4">
      <c r="A1396" s="4" t="s">
        <v>927</v>
      </c>
    </row>
    <row r="1397" spans="1:4">
      <c r="A1397" s="3" t="s">
        <v>672</v>
      </c>
    </row>
    <row r="1398" spans="1:4">
      <c r="A1398" s="4" t="s">
        <v>856</v>
      </c>
      <c r="C1398" s="4" t="s">
        <v>350</v>
      </c>
    </row>
    <row r="1399" spans="1:4">
      <c r="A1399" s="4" t="s">
        <v>928</v>
      </c>
    </row>
    <row r="1400" spans="1:4">
      <c r="A1400" s="3" t="s">
        <v>672</v>
      </c>
    </row>
    <row r="1401" spans="1:4">
      <c r="A1401" s="4" t="s">
        <v>856</v>
      </c>
      <c r="C1401" s="4" t="s">
        <v>350</v>
      </c>
    </row>
    <row r="1402" spans="1:4">
      <c r="A1402" s="4" t="s">
        <v>929</v>
      </c>
    </row>
    <row r="1403" spans="1:4">
      <c r="A1403" s="3" t="s">
        <v>672</v>
      </c>
    </row>
    <row r="1404" spans="1:4">
      <c r="A1404" s="4" t="s">
        <v>856</v>
      </c>
      <c r="C1404" s="4" t="s">
        <v>350</v>
      </c>
    </row>
    <row r="1405" spans="1:4">
      <c r="A1405" s="4" t="s">
        <v>930</v>
      </c>
    </row>
    <row r="1406" spans="1:4">
      <c r="A1406" s="3" t="s">
        <v>672</v>
      </c>
    </row>
    <row r="1407" spans="1:4">
      <c r="A1407" s="4" t="s">
        <v>856</v>
      </c>
      <c r="C1407" s="4" t="s">
        <v>350</v>
      </c>
    </row>
    <row r="1408" spans="1:4">
      <c r="A1408" s="4" t="s">
        <v>931</v>
      </c>
    </row>
    <row r="1409" spans="1:4">
      <c r="A1409" s="3" t="s">
        <v>672</v>
      </c>
    </row>
    <row r="1410" spans="1:4">
      <c r="A1410" s="4" t="s">
        <v>856</v>
      </c>
      <c r="C1410" s="4" t="s">
        <v>350</v>
      </c>
    </row>
    <row r="1411" spans="1:4">
      <c r="A1411" s="4" t="s">
        <v>932</v>
      </c>
    </row>
    <row r="1412" spans="1:4">
      <c r="A1412" s="3" t="s">
        <v>672</v>
      </c>
    </row>
    <row r="1413" spans="1:4">
      <c r="A1413" s="4" t="s">
        <v>856</v>
      </c>
      <c r="C1413" s="4" t="s">
        <v>350</v>
      </c>
    </row>
    <row r="1414" spans="1:4">
      <c r="A1414" s="4" t="s">
        <v>933</v>
      </c>
    </row>
    <row r="1415" spans="1:4">
      <c r="A1415" s="3" t="s">
        <v>672</v>
      </c>
    </row>
    <row r="1416" spans="1:4">
      <c r="A1416" s="4" t="s">
        <v>856</v>
      </c>
      <c r="C1416" s="4" t="s">
        <v>350</v>
      </c>
    </row>
    <row r="1417" spans="1:4">
      <c r="A1417" s="4" t="s">
        <v>934</v>
      </c>
    </row>
    <row r="1418" spans="1:4">
      <c r="A1418" s="3" t="s">
        <v>672</v>
      </c>
    </row>
    <row r="1419" spans="1:4">
      <c r="A1419" s="4" t="s">
        <v>856</v>
      </c>
      <c r="C1419" s="4" t="s">
        <v>350</v>
      </c>
    </row>
    <row r="1420" spans="1:4">
      <c r="A1420" s="4" t="s">
        <v>935</v>
      </c>
    </row>
    <row r="1421" spans="1:4">
      <c r="A1421" s="3" t="s">
        <v>672</v>
      </c>
    </row>
    <row r="1422" spans="1:4">
      <c r="A1422" s="4" t="s">
        <v>856</v>
      </c>
      <c r="C1422" s="4" t="s">
        <v>350</v>
      </c>
    </row>
    <row r="1423" spans="1:4">
      <c r="A1423" s="4" t="s">
        <v>936</v>
      </c>
    </row>
    <row r="1424" spans="1:4">
      <c r="A1424" s="3" t="s">
        <v>672</v>
      </c>
    </row>
    <row r="1425" spans="1:4">
      <c r="A1425" s="4" t="s">
        <v>856</v>
      </c>
      <c r="C1425" s="4" t="s">
        <v>350</v>
      </c>
    </row>
    <row r="1426" spans="1:4">
      <c r="A1426" s="4" t="s">
        <v>937</v>
      </c>
    </row>
    <row r="1427" spans="1:4">
      <c r="A1427" s="3" t="s">
        <v>672</v>
      </c>
    </row>
    <row r="1428" spans="1:4">
      <c r="A1428" s="4" t="s">
        <v>856</v>
      </c>
      <c r="C1428" s="4" t="s">
        <v>350</v>
      </c>
    </row>
    <row r="1429" spans="1:4">
      <c r="A1429" s="4" t="s">
        <v>938</v>
      </c>
    </row>
    <row r="1430" spans="1:4">
      <c r="A1430" s="3" t="s">
        <v>672</v>
      </c>
    </row>
    <row r="1431" spans="1:4">
      <c r="A1431" s="4" t="s">
        <v>856</v>
      </c>
      <c r="C1431" s="4" t="s">
        <v>350</v>
      </c>
    </row>
    <row r="1432" spans="1:4">
      <c r="A1432" s="4" t="s">
        <v>939</v>
      </c>
    </row>
    <row r="1433" spans="1:4">
      <c r="A1433" s="3" t="s">
        <v>672</v>
      </c>
    </row>
    <row r="1434" spans="1:4">
      <c r="A1434" s="4" t="s">
        <v>856</v>
      </c>
      <c r="C1434" s="4" t="s">
        <v>350</v>
      </c>
    </row>
    <row r="1435" spans="1:4">
      <c r="A1435" s="4" t="s">
        <v>940</v>
      </c>
    </row>
    <row r="1436" spans="1:4">
      <c r="A1436" s="3" t="s">
        <v>672</v>
      </c>
    </row>
    <row r="1437" spans="1:4">
      <c r="A1437" s="4" t="s">
        <v>856</v>
      </c>
      <c r="C1437" s="4" t="s">
        <v>350</v>
      </c>
    </row>
    <row r="1438" spans="1:4">
      <c r="A1438" s="4" t="s">
        <v>941</v>
      </c>
    </row>
    <row r="1439" spans="1:4">
      <c r="A1439" s="3" t="s">
        <v>672</v>
      </c>
    </row>
    <row r="1440" spans="1:4">
      <c r="A1440" s="4" t="s">
        <v>856</v>
      </c>
      <c r="C1440" s="4" t="s">
        <v>350</v>
      </c>
    </row>
    <row r="1441" spans="1:4">
      <c r="A1441" s="4" t="s">
        <v>942</v>
      </c>
    </row>
    <row r="1442" spans="1:4">
      <c r="A1442" s="3" t="s">
        <v>672</v>
      </c>
    </row>
    <row r="1443" spans="1:4">
      <c r="A1443" s="4" t="s">
        <v>856</v>
      </c>
      <c r="C1443" s="4" t="s">
        <v>350</v>
      </c>
    </row>
    <row r="1444" spans="1:4">
      <c r="A1444" s="4" t="s">
        <v>943</v>
      </c>
    </row>
    <row r="1445" spans="1:4">
      <c r="A1445" s="3" t="s">
        <v>672</v>
      </c>
    </row>
    <row r="1446" spans="1:4">
      <c r="A1446" s="4" t="s">
        <v>856</v>
      </c>
      <c r="C1446" s="4" t="s">
        <v>350</v>
      </c>
    </row>
    <row r="1447" spans="1:4">
      <c r="A1447" s="4" t="s">
        <v>944</v>
      </c>
    </row>
    <row r="1448" spans="1:4">
      <c r="A1448" s="3" t="s">
        <v>672</v>
      </c>
    </row>
    <row r="1449" spans="1:4">
      <c r="A1449" s="4" t="s">
        <v>856</v>
      </c>
      <c r="C1449" s="4" t="s">
        <v>350</v>
      </c>
    </row>
    <row r="1450" spans="1:4">
      <c r="A1450" s="4" t="s">
        <v>945</v>
      </c>
    </row>
    <row r="1451" spans="1:4">
      <c r="A1451" s="3" t="s">
        <v>672</v>
      </c>
    </row>
    <row r="1452" spans="1:4">
      <c r="A1452" s="4" t="s">
        <v>856</v>
      </c>
      <c r="C1452" s="4" t="s">
        <v>350</v>
      </c>
    </row>
    <row r="1453" spans="1:4">
      <c r="A1453" s="4" t="s">
        <v>946</v>
      </c>
    </row>
    <row r="1454" spans="1:4">
      <c r="A1454" s="3" t="s">
        <v>672</v>
      </c>
    </row>
    <row r="1455" spans="1:4">
      <c r="A1455" s="4" t="s">
        <v>856</v>
      </c>
      <c r="C1455" s="4" t="s">
        <v>350</v>
      </c>
    </row>
    <row r="1456" spans="1:4">
      <c r="A1456" s="4" t="s">
        <v>947</v>
      </c>
    </row>
    <row r="1457" spans="1:4">
      <c r="A1457" s="3" t="s">
        <v>672</v>
      </c>
    </row>
    <row r="1458" spans="1:4">
      <c r="A1458" s="4" t="s">
        <v>856</v>
      </c>
      <c r="C1458" s="4" t="s">
        <v>350</v>
      </c>
    </row>
    <row r="1459" spans="1:4">
      <c r="A1459" s="4" t="s">
        <v>948</v>
      </c>
    </row>
    <row r="1460" spans="1:4">
      <c r="A1460" s="3" t="s">
        <v>672</v>
      </c>
    </row>
    <row r="1461" spans="1:4">
      <c r="A1461" s="4" t="s">
        <v>856</v>
      </c>
      <c r="C1461" s="4" t="s">
        <v>350</v>
      </c>
    </row>
    <row r="1462" spans="1:4">
      <c r="A1462" s="4" t="s">
        <v>949</v>
      </c>
    </row>
    <row r="1463" spans="1:4">
      <c r="A1463" s="3" t="s">
        <v>672</v>
      </c>
    </row>
    <row r="1464" spans="1:4">
      <c r="A1464" s="4" t="s">
        <v>856</v>
      </c>
      <c r="C1464" s="4" t="s">
        <v>350</v>
      </c>
    </row>
    <row r="1465" spans="1:4">
      <c r="A1465" s="4" t="s">
        <v>950</v>
      </c>
    </row>
    <row r="1466" spans="1:4">
      <c r="A1466" s="3" t="s">
        <v>672</v>
      </c>
    </row>
    <row r="1467" spans="1:4">
      <c r="A1467" s="4" t="s">
        <v>856</v>
      </c>
      <c r="C1467" s="4" t="s">
        <v>350</v>
      </c>
    </row>
    <row r="1468" spans="1:4">
      <c r="A1468" s="4" t="s">
        <v>951</v>
      </c>
    </row>
    <row r="1469" spans="1:4">
      <c r="A1469" s="3" t="s">
        <v>672</v>
      </c>
    </row>
    <row r="1470" spans="1:4">
      <c r="A1470" s="4" t="s">
        <v>856</v>
      </c>
      <c r="C1470" s="4" t="s">
        <v>350</v>
      </c>
    </row>
    <row r="1471" spans="1:4">
      <c r="A1471" s="4" t="s">
        <v>952</v>
      </c>
    </row>
    <row r="1472" spans="1:4">
      <c r="A1472" s="3" t="s">
        <v>672</v>
      </c>
    </row>
    <row r="1473" spans="1:4">
      <c r="A1473" s="4" t="s">
        <v>856</v>
      </c>
      <c r="C1473" s="4" t="s">
        <v>348</v>
      </c>
    </row>
    <row r="1474" spans="1:4">
      <c r="A1474" s="4" t="s">
        <v>953</v>
      </c>
    </row>
    <row r="1475" spans="1:4">
      <c r="A1475" s="3" t="s">
        <v>672</v>
      </c>
    </row>
    <row r="1476" spans="1:4">
      <c r="A1476" s="4" t="s">
        <v>856</v>
      </c>
      <c r="C1476" s="4" t="s">
        <v>348</v>
      </c>
    </row>
    <row r="1477" spans="1:4">
      <c r="A1477" s="4" t="s">
        <v>954</v>
      </c>
    </row>
    <row r="1478" spans="1:4">
      <c r="A1478" s="3" t="s">
        <v>672</v>
      </c>
    </row>
    <row r="1479" spans="1:4">
      <c r="A1479" s="4" t="s">
        <v>856</v>
      </c>
      <c r="C1479" s="4" t="s">
        <v>348</v>
      </c>
    </row>
    <row r="1480" spans="1:4">
      <c r="A1480" s="4" t="s">
        <v>955</v>
      </c>
    </row>
    <row r="1481" spans="1:4">
      <c r="A1481" s="3" t="s">
        <v>672</v>
      </c>
    </row>
    <row r="1482" spans="1:4">
      <c r="A1482" s="4" t="s">
        <v>856</v>
      </c>
      <c r="C1482" s="4" t="s">
        <v>348</v>
      </c>
    </row>
    <row r="1483" spans="1:4">
      <c r="A1483" s="4" t="s">
        <v>956</v>
      </c>
    </row>
    <row r="1484" spans="1:4">
      <c r="A1484" s="3" t="s">
        <v>672</v>
      </c>
    </row>
    <row r="1485" spans="1:4">
      <c r="A1485" s="4" t="s">
        <v>856</v>
      </c>
      <c r="C1485" s="4" t="s">
        <v>348</v>
      </c>
    </row>
    <row r="1486" spans="1:4">
      <c r="A1486" s="4" t="s">
        <v>957</v>
      </c>
    </row>
    <row r="1487" spans="1:4">
      <c r="A1487" s="3" t="s">
        <v>672</v>
      </c>
    </row>
    <row r="1488" spans="1:4">
      <c r="A1488" s="4" t="s">
        <v>856</v>
      </c>
      <c r="C1488" s="4" t="s">
        <v>348</v>
      </c>
    </row>
    <row r="1489" spans="1:4">
      <c r="A1489" s="4" t="s">
        <v>958</v>
      </c>
    </row>
    <row r="1490" spans="1:4">
      <c r="A1490" s="3" t="s">
        <v>672</v>
      </c>
    </row>
    <row r="1491" spans="1:4">
      <c r="A1491" s="4" t="s">
        <v>856</v>
      </c>
      <c r="C1491" s="4" t="s">
        <v>348</v>
      </c>
    </row>
    <row r="1492" spans="1:4">
      <c r="A1492" s="4" t="s">
        <v>959</v>
      </c>
    </row>
    <row r="1493" spans="1:4">
      <c r="A1493" s="3" t="s">
        <v>672</v>
      </c>
    </row>
    <row r="1494" spans="1:4">
      <c r="A1494" s="4" t="s">
        <v>856</v>
      </c>
      <c r="C1494" s="4" t="s">
        <v>348</v>
      </c>
    </row>
    <row r="1495" spans="1:4">
      <c r="A1495" s="4" t="s">
        <v>960</v>
      </c>
    </row>
    <row r="1496" spans="1:4">
      <c r="A1496" s="3" t="s">
        <v>672</v>
      </c>
    </row>
    <row r="1497" spans="1:4">
      <c r="A1497" s="4" t="s">
        <v>856</v>
      </c>
      <c r="C1497" s="4" t="s">
        <v>348</v>
      </c>
    </row>
    <row r="1498" spans="1:4">
      <c r="A1498" s="4" t="s">
        <v>961</v>
      </c>
    </row>
    <row r="1499" spans="1:4">
      <c r="A1499" s="3" t="s">
        <v>672</v>
      </c>
    </row>
    <row r="1500" spans="1:4">
      <c r="A1500" s="4" t="s">
        <v>856</v>
      </c>
      <c r="C1500" s="4" t="s">
        <v>348</v>
      </c>
    </row>
    <row r="1501" spans="1:4">
      <c r="A1501" s="4" t="s">
        <v>962</v>
      </c>
    </row>
    <row r="1502" spans="1:4">
      <c r="A1502" s="3" t="s">
        <v>672</v>
      </c>
    </row>
    <row r="1503" spans="1:4">
      <c r="A1503" s="4" t="s">
        <v>856</v>
      </c>
      <c r="C1503" s="4" t="s">
        <v>348</v>
      </c>
    </row>
    <row r="1504" spans="1:4">
      <c r="A1504" s="4" t="s">
        <v>963</v>
      </c>
    </row>
    <row r="1505" spans="1:4">
      <c r="A1505" s="3" t="s">
        <v>672</v>
      </c>
    </row>
    <row r="1506" spans="1:4">
      <c r="A1506" s="4" t="s">
        <v>856</v>
      </c>
      <c r="C1506" s="4" t="s">
        <v>348</v>
      </c>
    </row>
    <row r="1507" spans="1:4">
      <c r="A1507" s="4" t="s">
        <v>964</v>
      </c>
    </row>
    <row r="1508" spans="1:4">
      <c r="A1508" s="3" t="s">
        <v>672</v>
      </c>
    </row>
    <row r="1509" spans="1:4">
      <c r="A1509" s="4" t="s">
        <v>856</v>
      </c>
      <c r="C1509" s="4" t="s">
        <v>348</v>
      </c>
    </row>
    <row r="1510" spans="1:4">
      <c r="A1510" s="4" t="s">
        <v>965</v>
      </c>
    </row>
    <row r="1511" spans="1:4">
      <c r="A1511" s="3" t="s">
        <v>672</v>
      </c>
    </row>
    <row r="1512" spans="1:4">
      <c r="A1512" s="4" t="s">
        <v>856</v>
      </c>
      <c r="C1512" s="4" t="s">
        <v>348</v>
      </c>
    </row>
    <row r="1513" spans="1:4">
      <c r="A1513" s="4" t="s">
        <v>966</v>
      </c>
    </row>
    <row r="1514" spans="1:4">
      <c r="A1514" s="3" t="s">
        <v>672</v>
      </c>
    </row>
    <row r="1515" spans="1:4">
      <c r="A1515" s="4" t="s">
        <v>856</v>
      </c>
      <c r="C1515" s="4" t="s">
        <v>348</v>
      </c>
    </row>
    <row r="1516" spans="1:4">
      <c r="A1516" s="4" t="s">
        <v>967</v>
      </c>
    </row>
    <row r="1517" spans="1:4">
      <c r="A1517" s="3" t="s">
        <v>672</v>
      </c>
    </row>
    <row r="1518" spans="1:4">
      <c r="A1518" s="4" t="s">
        <v>856</v>
      </c>
      <c r="C1518" s="4" t="s">
        <v>348</v>
      </c>
    </row>
    <row r="1519" spans="1:4">
      <c r="A1519" s="4" t="s">
        <v>968</v>
      </c>
    </row>
    <row r="1520" spans="1:4">
      <c r="A1520" s="3" t="s">
        <v>672</v>
      </c>
    </row>
    <row r="1521" spans="1:4">
      <c r="A1521" s="4" t="s">
        <v>856</v>
      </c>
      <c r="C1521" s="4" t="s">
        <v>348</v>
      </c>
    </row>
    <row r="1522" spans="1:4">
      <c r="A1522" s="4" t="s">
        <v>969</v>
      </c>
    </row>
    <row r="1523" spans="1:4">
      <c r="A1523" s="3" t="s">
        <v>672</v>
      </c>
    </row>
    <row r="1524" spans="1:4">
      <c r="A1524" s="4" t="s">
        <v>856</v>
      </c>
      <c r="C1524" s="4" t="s">
        <v>348</v>
      </c>
    </row>
    <row r="1525" spans="1:4">
      <c r="A1525" s="4" t="s">
        <v>970</v>
      </c>
    </row>
    <row r="1526" spans="1:4">
      <c r="A1526" s="3" t="s">
        <v>672</v>
      </c>
    </row>
    <row r="1527" spans="1:4">
      <c r="A1527" s="4" t="s">
        <v>856</v>
      </c>
      <c r="C1527" s="4" t="s">
        <v>348</v>
      </c>
    </row>
    <row r="1528" spans="1:4">
      <c r="A1528" s="4" t="s">
        <v>971</v>
      </c>
    </row>
    <row r="1529" spans="1:4">
      <c r="A1529" s="3" t="s">
        <v>672</v>
      </c>
    </row>
    <row r="1530" spans="1:4">
      <c r="A1530" s="4" t="s">
        <v>856</v>
      </c>
      <c r="C1530" s="4" t="s">
        <v>348</v>
      </c>
    </row>
    <row r="1531" spans="1:4">
      <c r="A1531" s="4" t="s">
        <v>972</v>
      </c>
    </row>
    <row r="1532" spans="1:4">
      <c r="A1532" s="3" t="s">
        <v>672</v>
      </c>
    </row>
    <row r="1533" spans="1:4">
      <c r="A1533" s="4" t="s">
        <v>856</v>
      </c>
      <c r="C1533" s="4" t="s">
        <v>348</v>
      </c>
    </row>
    <row r="1534" spans="1:4">
      <c r="A1534" s="4" t="s">
        <v>973</v>
      </c>
    </row>
    <row r="1535" spans="1:4">
      <c r="A1535" s="3" t="s">
        <v>672</v>
      </c>
    </row>
    <row r="1536" spans="1:4">
      <c r="A1536" s="4" t="s">
        <v>856</v>
      </c>
      <c r="C1536" s="4" t="s">
        <v>348</v>
      </c>
    </row>
    <row r="1537" spans="1:4">
      <c r="A1537" s="4" t="s">
        <v>974</v>
      </c>
    </row>
    <row r="1538" spans="1:4">
      <c r="A1538" s="3" t="s">
        <v>672</v>
      </c>
    </row>
    <row r="1539" spans="1:4">
      <c r="A1539" s="4" t="s">
        <v>856</v>
      </c>
      <c r="C1539" s="4" t="s">
        <v>348</v>
      </c>
    </row>
    <row r="1540" spans="1:4">
      <c r="A1540" s="4" t="s">
        <v>975</v>
      </c>
    </row>
    <row r="1541" spans="1:4">
      <c r="A1541" s="3" t="s">
        <v>672</v>
      </c>
    </row>
    <row r="1542" spans="1:4">
      <c r="A1542" s="4" t="s">
        <v>856</v>
      </c>
      <c r="C1542" s="4" t="s">
        <v>348</v>
      </c>
    </row>
    <row r="1543" spans="1:4">
      <c r="A1543" s="4" t="s">
        <v>976</v>
      </c>
    </row>
    <row r="1544" spans="1:4">
      <c r="A1544" s="3" t="s">
        <v>672</v>
      </c>
    </row>
    <row r="1545" spans="1:4">
      <c r="A1545" s="4" t="s">
        <v>856</v>
      </c>
      <c r="C1545" s="4" t="s">
        <v>348</v>
      </c>
    </row>
    <row r="1546" spans="1:4">
      <c r="A1546" s="4" t="s">
        <v>977</v>
      </c>
    </row>
    <row r="1547" spans="1:4">
      <c r="A1547" s="3" t="s">
        <v>672</v>
      </c>
    </row>
    <row r="1548" spans="1:4">
      <c r="A1548" s="4" t="s">
        <v>856</v>
      </c>
      <c r="C1548" s="4" t="s">
        <v>348</v>
      </c>
    </row>
    <row r="1549" spans="1:4">
      <c r="A1549" s="4" t="s">
        <v>978</v>
      </c>
    </row>
    <row r="1550" spans="1:4">
      <c r="A1550" s="3" t="s">
        <v>672</v>
      </c>
    </row>
    <row r="1551" spans="1:4">
      <c r="A1551" s="4" t="s">
        <v>856</v>
      </c>
      <c r="C1551" s="4" t="s">
        <v>348</v>
      </c>
    </row>
    <row r="1552" spans="1:4">
      <c r="A1552" s="4" t="s">
        <v>979</v>
      </c>
    </row>
    <row r="1553" spans="1:4">
      <c r="A1553" s="3" t="s">
        <v>672</v>
      </c>
    </row>
    <row r="1554" spans="1:4">
      <c r="A1554" s="4" t="s">
        <v>856</v>
      </c>
      <c r="C1554" s="4" t="s">
        <v>348</v>
      </c>
    </row>
    <row r="1555" spans="1:4">
      <c r="A1555" s="4" t="s">
        <v>980</v>
      </c>
    </row>
    <row r="1556" spans="1:4">
      <c r="A1556" s="3" t="s">
        <v>672</v>
      </c>
    </row>
    <row r="1557" spans="1:4">
      <c r="A1557" s="4" t="s">
        <v>856</v>
      </c>
      <c r="C1557" s="4" t="s">
        <v>348</v>
      </c>
    </row>
    <row r="1558" spans="1:4">
      <c r="A1558" s="4" t="s">
        <v>981</v>
      </c>
    </row>
    <row r="1559" spans="1:4">
      <c r="A1559" s="3" t="s">
        <v>672</v>
      </c>
    </row>
    <row r="1560" spans="1:4">
      <c r="A1560" s="4" t="s">
        <v>856</v>
      </c>
      <c r="C1560" s="4" t="s">
        <v>348</v>
      </c>
    </row>
    <row r="1561" spans="1:4">
      <c r="A1561" s="4" t="s">
        <v>982</v>
      </c>
    </row>
    <row r="1562" spans="1:4">
      <c r="A1562" s="3" t="s">
        <v>672</v>
      </c>
    </row>
    <row r="1563" spans="1:4">
      <c r="A1563" s="4" t="s">
        <v>856</v>
      </c>
      <c r="C1563" s="4" t="s">
        <v>348</v>
      </c>
    </row>
    <row r="1564" spans="1:4">
      <c r="A1564" s="4" t="s">
        <v>983</v>
      </c>
    </row>
    <row r="1565" spans="1:4">
      <c r="A1565" s="3" t="s">
        <v>672</v>
      </c>
    </row>
    <row r="1566" spans="1:4">
      <c r="A1566" s="4" t="s">
        <v>856</v>
      </c>
      <c r="C1566" s="4" t="s">
        <v>348</v>
      </c>
    </row>
    <row r="1567" spans="1:4">
      <c r="A1567" s="4" t="s">
        <v>984</v>
      </c>
    </row>
    <row r="1568" spans="1:4">
      <c r="A1568" s="3" t="s">
        <v>672</v>
      </c>
    </row>
    <row r="1569" spans="1:4">
      <c r="A1569" s="4" t="s">
        <v>856</v>
      </c>
      <c r="C1569" s="4" t="s">
        <v>348</v>
      </c>
    </row>
    <row r="1570" spans="1:4">
      <c r="A1570" s="4" t="s">
        <v>985</v>
      </c>
    </row>
    <row r="1571" spans="1:4">
      <c r="A1571" s="3" t="s">
        <v>672</v>
      </c>
    </row>
    <row r="1572" spans="1:4">
      <c r="A1572" s="4" t="s">
        <v>856</v>
      </c>
      <c r="C1572" s="4" t="s">
        <v>348</v>
      </c>
    </row>
    <row r="1573" spans="1:4">
      <c r="A1573" s="4" t="s">
        <v>986</v>
      </c>
    </row>
    <row r="1574" spans="1:4">
      <c r="A1574" s="3" t="s">
        <v>672</v>
      </c>
    </row>
    <row r="1575" spans="1:4">
      <c r="A1575" s="4" t="s">
        <v>856</v>
      </c>
      <c r="C1575" s="4" t="s">
        <v>348</v>
      </c>
    </row>
    <row r="1576" spans="1:4">
      <c r="A1576" s="4" t="s">
        <v>987</v>
      </c>
    </row>
    <row r="1577" spans="1:4">
      <c r="A1577" s="3" t="s">
        <v>672</v>
      </c>
    </row>
    <row r="1578" spans="1:4">
      <c r="A1578" s="4" t="s">
        <v>856</v>
      </c>
      <c r="C1578" s="4" t="s">
        <v>348</v>
      </c>
    </row>
    <row r="1579" spans="1:4">
      <c r="A1579" s="4" t="s">
        <v>988</v>
      </c>
    </row>
    <row r="1580" spans="1:4">
      <c r="A1580" s="3" t="s">
        <v>672</v>
      </c>
    </row>
    <row r="1581" spans="1:4">
      <c r="A1581" s="4" t="s">
        <v>856</v>
      </c>
      <c r="C1581" s="4" t="s">
        <v>348</v>
      </c>
    </row>
    <row r="1582" spans="1:4">
      <c r="A1582" s="4" t="s">
        <v>989</v>
      </c>
    </row>
    <row r="1583" spans="1:4">
      <c r="A1583" s="3" t="s">
        <v>672</v>
      </c>
    </row>
    <row r="1584" spans="1:4">
      <c r="A1584" s="4" t="s">
        <v>856</v>
      </c>
      <c r="C1584" s="4" t="s">
        <v>348</v>
      </c>
    </row>
    <row r="1585" spans="1:4">
      <c r="A1585" s="4" t="s">
        <v>990</v>
      </c>
    </row>
    <row r="1586" spans="1:4">
      <c r="A1586" s="3" t="s">
        <v>672</v>
      </c>
    </row>
    <row r="1587" spans="1:4">
      <c r="A1587" s="4" t="s">
        <v>856</v>
      </c>
      <c r="C1587" s="4" t="s">
        <v>348</v>
      </c>
    </row>
    <row r="1588" spans="1:4">
      <c r="A1588" s="4" t="s">
        <v>991</v>
      </c>
    </row>
    <row r="1589" spans="1:4">
      <c r="A1589" s="3" t="s">
        <v>672</v>
      </c>
    </row>
    <row r="1590" spans="1:4">
      <c r="A1590" s="4" t="s">
        <v>856</v>
      </c>
      <c r="C1590" s="4" t="s">
        <v>348</v>
      </c>
    </row>
    <row r="1591" spans="1:4">
      <c r="A1591" s="4" t="s">
        <v>992</v>
      </c>
    </row>
    <row r="1592" spans="1:4">
      <c r="A1592" s="3" t="s">
        <v>672</v>
      </c>
    </row>
    <row r="1593" spans="1:4">
      <c r="A1593" s="4" t="s">
        <v>856</v>
      </c>
      <c r="C1593" s="4" t="s">
        <v>348</v>
      </c>
    </row>
    <row r="1594" spans="1:4">
      <c r="A1594" s="4" t="s">
        <v>993</v>
      </c>
    </row>
    <row r="1595" spans="1:4">
      <c r="A1595" s="3" t="s">
        <v>672</v>
      </c>
    </row>
    <row r="1596" spans="1:4">
      <c r="A1596" s="4" t="s">
        <v>856</v>
      </c>
      <c r="C1596" s="4" t="s">
        <v>348</v>
      </c>
    </row>
    <row r="1597" spans="1:4">
      <c r="A1597" s="4" t="s">
        <v>994</v>
      </c>
    </row>
    <row r="1598" spans="1:4">
      <c r="A1598" s="3" t="s">
        <v>672</v>
      </c>
    </row>
    <row r="1599" spans="1:4">
      <c r="A1599" s="4" t="s">
        <v>856</v>
      </c>
      <c r="C1599" s="4" t="s">
        <v>348</v>
      </c>
    </row>
    <row r="1600" spans="1:4">
      <c r="A1600" s="4" t="s">
        <v>995</v>
      </c>
    </row>
    <row r="1601" spans="1:4">
      <c r="A1601" s="3" t="s">
        <v>672</v>
      </c>
    </row>
    <row r="1602" spans="1:4">
      <c r="A1602" s="4" t="s">
        <v>856</v>
      </c>
      <c r="C1602" s="4" t="s">
        <v>348</v>
      </c>
    </row>
    <row r="1603" spans="1:4">
      <c r="A1603" s="4" t="s">
        <v>996</v>
      </c>
    </row>
    <row r="1604" spans="1:4">
      <c r="A1604" s="3" t="s">
        <v>672</v>
      </c>
    </row>
    <row r="1605" spans="1:4">
      <c r="A1605" s="4" t="s">
        <v>856</v>
      </c>
      <c r="C1605" s="4" t="s">
        <v>348</v>
      </c>
    </row>
    <row r="1606" spans="1:4">
      <c r="A1606" s="4" t="s">
        <v>997</v>
      </c>
    </row>
    <row r="1607" spans="1:4">
      <c r="A1607" s="3" t="s">
        <v>672</v>
      </c>
    </row>
    <row r="1608" spans="1:4">
      <c r="A1608" s="4" t="s">
        <v>856</v>
      </c>
      <c r="C1608" s="4" t="s">
        <v>348</v>
      </c>
    </row>
    <row r="1609" spans="1:4">
      <c r="A1609" s="4" t="s">
        <v>998</v>
      </c>
    </row>
    <row r="1610" spans="1:4">
      <c r="A1610" s="3" t="s">
        <v>672</v>
      </c>
    </row>
    <row r="1611" spans="1:4">
      <c r="A1611" s="4" t="s">
        <v>856</v>
      </c>
      <c r="C1611" s="4" t="s">
        <v>348</v>
      </c>
    </row>
    <row r="1612" spans="1:4">
      <c r="A1612" s="4" t="s">
        <v>999</v>
      </c>
    </row>
    <row r="1613" spans="1:4">
      <c r="A1613" s="3" t="s">
        <v>672</v>
      </c>
    </row>
    <row r="1614" spans="1:4">
      <c r="A1614" s="4" t="s">
        <v>856</v>
      </c>
      <c r="C1614" s="4" t="s">
        <v>348</v>
      </c>
    </row>
    <row r="1615" spans="1:4">
      <c r="A1615" s="4" t="s">
        <v>1000</v>
      </c>
    </row>
    <row r="1616" spans="1:4">
      <c r="A1616" s="3" t="s">
        <v>672</v>
      </c>
    </row>
    <row r="1617" spans="1:4">
      <c r="A1617" s="4" t="s">
        <v>856</v>
      </c>
      <c r="C1617" s="4" t="s">
        <v>348</v>
      </c>
    </row>
    <row r="1618" spans="1:4">
      <c r="A1618" s="4" t="s">
        <v>1001</v>
      </c>
    </row>
    <row r="1619" spans="1:4">
      <c r="A1619" s="3" t="s">
        <v>672</v>
      </c>
    </row>
    <row r="1620" spans="1:4">
      <c r="A1620" s="4" t="s">
        <v>856</v>
      </c>
      <c r="C1620" s="4" t="s">
        <v>348</v>
      </c>
    </row>
    <row r="1621" spans="1:4">
      <c r="A1621" s="4" t="s">
        <v>1002</v>
      </c>
    </row>
    <row r="1622" spans="1:4">
      <c r="A1622" s="3" t="s">
        <v>672</v>
      </c>
    </row>
    <row r="1623" spans="1:4">
      <c r="A1623" s="4" t="s">
        <v>856</v>
      </c>
      <c r="C1623" s="4" t="s">
        <v>348</v>
      </c>
    </row>
    <row r="1624" spans="1:4">
      <c r="A1624" s="4" t="s">
        <v>1003</v>
      </c>
    </row>
    <row r="1625" spans="1:4">
      <c r="A1625" s="3" t="s">
        <v>672</v>
      </c>
    </row>
    <row r="1626" spans="1:4">
      <c r="A1626" s="4" t="s">
        <v>856</v>
      </c>
      <c r="C1626" s="4" t="s">
        <v>348</v>
      </c>
    </row>
    <row r="1627" spans="1:4">
      <c r="A1627" s="4" t="s">
        <v>1004</v>
      </c>
    </row>
    <row r="1628" spans="1:4">
      <c r="A1628" s="3" t="s">
        <v>672</v>
      </c>
    </row>
    <row r="1629" spans="1:4">
      <c r="A1629" s="4" t="s">
        <v>856</v>
      </c>
      <c r="C1629" s="4" t="s">
        <v>348</v>
      </c>
    </row>
    <row r="1630" spans="1:4">
      <c r="A1630" s="4" t="s">
        <v>1005</v>
      </c>
    </row>
    <row r="1631" spans="1:4">
      <c r="A1631" s="3" t="s">
        <v>672</v>
      </c>
    </row>
    <row r="1632" spans="1:4">
      <c r="A1632" s="4" t="s">
        <v>856</v>
      </c>
      <c r="C1632" s="4" t="s">
        <v>348</v>
      </c>
    </row>
    <row r="1633" spans="1:4">
      <c r="A1633" s="4" t="s">
        <v>1006</v>
      </c>
    </row>
    <row r="1634" spans="1:4">
      <c r="A1634" s="3" t="s">
        <v>672</v>
      </c>
    </row>
    <row r="1635" spans="1:4">
      <c r="A1635" s="4" t="s">
        <v>856</v>
      </c>
      <c r="C1635" s="4" t="s">
        <v>348</v>
      </c>
    </row>
    <row r="1636" spans="1:4">
      <c r="A1636" s="4" t="s">
        <v>1007</v>
      </c>
    </row>
    <row r="1637" spans="1:4">
      <c r="A1637" s="3" t="s">
        <v>672</v>
      </c>
    </row>
    <row r="1638" spans="1:4">
      <c r="A1638" s="4" t="s">
        <v>856</v>
      </c>
      <c r="C1638" s="4" t="s">
        <v>348</v>
      </c>
    </row>
    <row r="1639" spans="1:4">
      <c r="A1639" s="4" t="s">
        <v>1008</v>
      </c>
    </row>
    <row r="1640" spans="1:4">
      <c r="A1640" s="3" t="s">
        <v>672</v>
      </c>
    </row>
    <row r="1641" spans="1:4">
      <c r="A1641" s="4" t="s">
        <v>856</v>
      </c>
      <c r="C1641" s="4" t="s">
        <v>348</v>
      </c>
    </row>
    <row r="1642" spans="1:4">
      <c r="A1642" s="4" t="s">
        <v>1009</v>
      </c>
    </row>
    <row r="1643" spans="1:4">
      <c r="A1643" s="3" t="s">
        <v>672</v>
      </c>
    </row>
    <row r="1644" spans="1:4">
      <c r="A1644" s="4" t="s">
        <v>856</v>
      </c>
      <c r="C1644" s="4" t="s">
        <v>348</v>
      </c>
    </row>
    <row r="1645" spans="1:4">
      <c r="A1645" s="4" t="s">
        <v>1010</v>
      </c>
    </row>
    <row r="1646" spans="1:4">
      <c r="A1646" s="3" t="s">
        <v>672</v>
      </c>
    </row>
    <row r="1647" spans="1:4">
      <c r="A1647" s="4" t="s">
        <v>856</v>
      </c>
      <c r="C1647" s="4" t="s">
        <v>348</v>
      </c>
    </row>
    <row r="1648" spans="1:4">
      <c r="A1648" s="4" t="s">
        <v>1011</v>
      </c>
    </row>
    <row r="1649" spans="1:4">
      <c r="A1649" s="3" t="s">
        <v>672</v>
      </c>
    </row>
    <row r="1650" spans="1:4">
      <c r="A1650" s="4" t="s">
        <v>856</v>
      </c>
      <c r="C1650" s="4" t="s">
        <v>348</v>
      </c>
    </row>
    <row r="1651" spans="1:4">
      <c r="A1651" s="4" t="s">
        <v>1012</v>
      </c>
    </row>
    <row r="1652" spans="1:4">
      <c r="A1652" s="3" t="s">
        <v>672</v>
      </c>
    </row>
    <row r="1653" spans="1:4">
      <c r="A1653" s="4" t="s">
        <v>856</v>
      </c>
      <c r="C1653" s="4" t="s">
        <v>348</v>
      </c>
    </row>
    <row r="1654" spans="1:4">
      <c r="A1654" s="4" t="s">
        <v>1013</v>
      </c>
    </row>
    <row r="1655" spans="1:4">
      <c r="A1655" s="3" t="s">
        <v>672</v>
      </c>
    </row>
    <row r="1656" spans="1:4">
      <c r="A1656" s="4" t="s">
        <v>856</v>
      </c>
      <c r="C1656" s="4" t="s">
        <v>348</v>
      </c>
    </row>
    <row r="1657" spans="1:4">
      <c r="A1657" s="4" t="s">
        <v>1014</v>
      </c>
    </row>
    <row r="1658" spans="1:4">
      <c r="A1658" s="3" t="s">
        <v>672</v>
      </c>
    </row>
    <row r="1659" spans="1:4">
      <c r="A1659" s="4" t="s">
        <v>856</v>
      </c>
      <c r="C1659" s="4" t="s">
        <v>348</v>
      </c>
    </row>
    <row r="1660" spans="1:4">
      <c r="A1660" s="4" t="s">
        <v>1015</v>
      </c>
    </row>
    <row r="1661" spans="1:4">
      <c r="A1661" s="3" t="s">
        <v>672</v>
      </c>
    </row>
    <row r="1662" spans="1:4">
      <c r="A1662" s="4" t="s">
        <v>856</v>
      </c>
      <c r="C1662" s="4" t="s">
        <v>348</v>
      </c>
    </row>
    <row r="1663" spans="1:4">
      <c r="A1663" s="4" t="s">
        <v>1016</v>
      </c>
    </row>
    <row r="1664" spans="1:4">
      <c r="A1664" s="3" t="s">
        <v>672</v>
      </c>
    </row>
    <row r="1665" spans="1:4">
      <c r="A1665" s="4" t="s">
        <v>856</v>
      </c>
      <c r="C1665" s="4" t="s">
        <v>348</v>
      </c>
    </row>
    <row r="1666" spans="1:4">
      <c r="A1666" s="4" t="s">
        <v>1017</v>
      </c>
    </row>
    <row r="1667" spans="1:4">
      <c r="A1667" s="3" t="s">
        <v>672</v>
      </c>
    </row>
    <row r="1668" spans="1:4">
      <c r="A1668" s="4" t="s">
        <v>856</v>
      </c>
      <c r="C1668" s="4" t="s">
        <v>348</v>
      </c>
    </row>
    <row r="1669" spans="1:4">
      <c r="A1669" s="4" t="s">
        <v>1018</v>
      </c>
    </row>
    <row r="1670" spans="1:4">
      <c r="A1670" s="3" t="s">
        <v>672</v>
      </c>
    </row>
    <row r="1671" spans="1:4">
      <c r="A1671" s="4" t="s">
        <v>856</v>
      </c>
      <c r="C1671" s="4" t="s">
        <v>348</v>
      </c>
    </row>
    <row r="1672" spans="1:4">
      <c r="A1672" s="4" t="s">
        <v>1019</v>
      </c>
    </row>
    <row r="1673" spans="1:4">
      <c r="A1673" s="3" t="s">
        <v>672</v>
      </c>
    </row>
    <row r="1674" spans="1:4">
      <c r="A1674" s="4" t="s">
        <v>856</v>
      </c>
      <c r="C1674" s="4" t="s">
        <v>348</v>
      </c>
    </row>
    <row r="1675" spans="1:4">
      <c r="A1675" s="4" t="s">
        <v>1020</v>
      </c>
    </row>
    <row r="1676" spans="1:4">
      <c r="A1676" s="3" t="s">
        <v>672</v>
      </c>
    </row>
    <row r="1677" spans="1:4">
      <c r="A1677" s="4" t="s">
        <v>856</v>
      </c>
      <c r="C1677" s="4" t="s">
        <v>348</v>
      </c>
    </row>
    <row r="1678" spans="1:4">
      <c r="A1678" s="4" t="s">
        <v>1021</v>
      </c>
    </row>
    <row r="1679" spans="1:4">
      <c r="A1679" s="3" t="s">
        <v>672</v>
      </c>
    </row>
    <row r="1680" spans="1:4">
      <c r="A1680" s="4" t="s">
        <v>856</v>
      </c>
      <c r="C1680" s="4" t="s">
        <v>348</v>
      </c>
    </row>
    <row r="1681" spans="1:4">
      <c r="A1681" s="4" t="s">
        <v>1022</v>
      </c>
    </row>
    <row r="1682" spans="1:4">
      <c r="A1682" s="3" t="s">
        <v>672</v>
      </c>
    </row>
    <row r="1683" spans="1:4">
      <c r="A1683" s="4" t="s">
        <v>856</v>
      </c>
      <c r="C1683" s="4" t="s">
        <v>348</v>
      </c>
    </row>
    <row r="1684" spans="1:4">
      <c r="A1684" s="4" t="s">
        <v>1023</v>
      </c>
    </row>
    <row r="1685" spans="1:4">
      <c r="A1685" s="3" t="s">
        <v>672</v>
      </c>
    </row>
    <row r="1686" spans="1:4">
      <c r="A1686" s="4" t="s">
        <v>856</v>
      </c>
      <c r="C1686" s="4" t="s">
        <v>348</v>
      </c>
    </row>
    <row r="1687" spans="1:4">
      <c r="A1687" s="4" t="s">
        <v>1024</v>
      </c>
    </row>
    <row r="1688" spans="1:4">
      <c r="A1688" s="3" t="s">
        <v>672</v>
      </c>
    </row>
    <row r="1689" spans="1:4">
      <c r="A1689" s="4" t="s">
        <v>856</v>
      </c>
      <c r="C1689" s="4" t="s">
        <v>348</v>
      </c>
    </row>
    <row r="1690" spans="1:4">
      <c r="A1690" s="4" t="s">
        <v>1025</v>
      </c>
    </row>
    <row r="1691" spans="1:4">
      <c r="A1691" s="3" t="s">
        <v>672</v>
      </c>
    </row>
    <row r="1692" spans="1:4">
      <c r="A1692" s="4" t="s">
        <v>856</v>
      </c>
      <c r="C1692" s="4" t="s">
        <v>348</v>
      </c>
    </row>
    <row r="1693" spans="1:4">
      <c r="A1693" s="4" t="s">
        <v>1026</v>
      </c>
    </row>
    <row r="1694" spans="1:4">
      <c r="A1694" s="3" t="s">
        <v>672</v>
      </c>
    </row>
    <row r="1695" spans="1:4">
      <c r="A1695" s="4" t="s">
        <v>856</v>
      </c>
      <c r="C1695" s="4" t="s">
        <v>348</v>
      </c>
    </row>
    <row r="1696" spans="1:4">
      <c r="A1696" s="4" t="s">
        <v>1027</v>
      </c>
    </row>
    <row r="1697" spans="1:4">
      <c r="A1697" s="3" t="s">
        <v>672</v>
      </c>
    </row>
    <row r="1698" spans="1:4">
      <c r="A1698" s="4" t="s">
        <v>856</v>
      </c>
      <c r="C1698" s="4" t="s">
        <v>348</v>
      </c>
    </row>
    <row r="1699" spans="1:4">
      <c r="A1699" s="4" t="s">
        <v>1028</v>
      </c>
    </row>
    <row r="1700" spans="1:4">
      <c r="A1700" s="3" t="s">
        <v>672</v>
      </c>
    </row>
    <row r="1701" spans="1:4">
      <c r="A1701" s="4" t="s">
        <v>856</v>
      </c>
      <c r="C1701" s="4" t="s">
        <v>348</v>
      </c>
    </row>
    <row r="1702" spans="1:4">
      <c r="A1702" s="4" t="s">
        <v>1029</v>
      </c>
    </row>
    <row r="1703" spans="1:4">
      <c r="A1703" s="3" t="s">
        <v>672</v>
      </c>
    </row>
    <row r="1704" spans="1:4">
      <c r="A1704" s="4" t="s">
        <v>856</v>
      </c>
      <c r="C1704" s="4" t="s">
        <v>348</v>
      </c>
    </row>
    <row r="1705" spans="1:4">
      <c r="A1705" s="4" t="s">
        <v>1030</v>
      </c>
    </row>
    <row r="1706" spans="1:4">
      <c r="A1706" s="3" t="s">
        <v>672</v>
      </c>
    </row>
    <row r="1707" spans="1:4">
      <c r="A1707" s="4" t="s">
        <v>856</v>
      </c>
      <c r="C1707" s="4" t="s">
        <v>348</v>
      </c>
    </row>
    <row r="1708" spans="1:4">
      <c r="A1708" s="4" t="s">
        <v>1031</v>
      </c>
    </row>
    <row r="1709" spans="1:4">
      <c r="A1709" s="3" t="s">
        <v>672</v>
      </c>
    </row>
    <row r="1710" spans="1:4">
      <c r="A1710" s="4" t="s">
        <v>856</v>
      </c>
      <c r="C1710" s="4" t="s">
        <v>348</v>
      </c>
    </row>
    <row r="1711" spans="1:4">
      <c r="A1711" s="4" t="s">
        <v>1032</v>
      </c>
    </row>
    <row r="1712" spans="1:4">
      <c r="A1712" s="3" t="s">
        <v>672</v>
      </c>
    </row>
    <row r="1713" spans="1:4">
      <c r="A1713" s="4" t="s">
        <v>856</v>
      </c>
      <c r="C1713" s="4" t="s">
        <v>348</v>
      </c>
    </row>
    <row r="1714" spans="1:4">
      <c r="A1714" s="4" t="s">
        <v>1033</v>
      </c>
    </row>
    <row r="1715" spans="1:4">
      <c r="A1715" s="3" t="s">
        <v>672</v>
      </c>
    </row>
    <row r="1716" spans="1:4">
      <c r="A1716" s="4" t="s">
        <v>856</v>
      </c>
      <c r="C1716" s="4" t="s">
        <v>348</v>
      </c>
    </row>
    <row r="1717" spans="1:4">
      <c r="A1717" s="4" t="s">
        <v>1034</v>
      </c>
    </row>
    <row r="1718" spans="1:4">
      <c r="A1718" s="3" t="s">
        <v>672</v>
      </c>
    </row>
    <row r="1719" spans="1:4">
      <c r="A1719" s="4" t="s">
        <v>856</v>
      </c>
      <c r="C1719" s="4" t="s">
        <v>348</v>
      </c>
    </row>
    <row r="1720" spans="1:4">
      <c r="A1720" s="4" t="s">
        <v>1035</v>
      </c>
    </row>
    <row r="1721" spans="1:4">
      <c r="A1721" s="3" t="s">
        <v>672</v>
      </c>
    </row>
    <row r="1722" spans="1:4">
      <c r="A1722" s="4" t="s">
        <v>856</v>
      </c>
      <c r="C1722" s="4" t="s">
        <v>348</v>
      </c>
    </row>
    <row r="1723" spans="1:4">
      <c r="A1723" s="4" t="s">
        <v>1036</v>
      </c>
    </row>
    <row r="1724" spans="1:4">
      <c r="A1724" s="3" t="s">
        <v>672</v>
      </c>
    </row>
    <row r="1725" spans="1:4">
      <c r="A1725" s="4" t="s">
        <v>856</v>
      </c>
      <c r="C1725" s="4" t="s">
        <v>348</v>
      </c>
    </row>
    <row r="1726" spans="1:4">
      <c r="A1726" s="4" t="s">
        <v>1037</v>
      </c>
    </row>
    <row r="1727" spans="1:4">
      <c r="A1727" s="3" t="s">
        <v>672</v>
      </c>
    </row>
    <row r="1728" spans="1:4">
      <c r="A1728" s="4" t="s">
        <v>856</v>
      </c>
      <c r="C1728" s="4" t="s">
        <v>348</v>
      </c>
    </row>
    <row r="1729" spans="1:4">
      <c r="A1729" s="4" t="s">
        <v>1038</v>
      </c>
    </row>
    <row r="1730" spans="1:4">
      <c r="A1730" s="3" t="s">
        <v>672</v>
      </c>
    </row>
    <row r="1731" spans="1:4">
      <c r="A1731" s="4" t="s">
        <v>856</v>
      </c>
      <c r="C1731" s="4" t="s">
        <v>348</v>
      </c>
    </row>
    <row r="1732" spans="1:4">
      <c r="A1732" s="4" t="s">
        <v>1039</v>
      </c>
    </row>
    <row r="1733" spans="1:4">
      <c r="A1733" s="3" t="s">
        <v>672</v>
      </c>
    </row>
    <row r="1734" spans="1:4">
      <c r="A1734" s="4" t="s">
        <v>856</v>
      </c>
      <c r="C1734" s="4" t="s">
        <v>348</v>
      </c>
    </row>
    <row r="1735" spans="1:4">
      <c r="A1735" s="4" t="s">
        <v>1040</v>
      </c>
    </row>
    <row r="1736" spans="1:4">
      <c r="A1736" s="3" t="s">
        <v>672</v>
      </c>
    </row>
    <row r="1737" spans="1:4">
      <c r="A1737" s="4" t="s">
        <v>856</v>
      </c>
      <c r="C1737" s="4" t="s">
        <v>348</v>
      </c>
    </row>
    <row r="1738" spans="1:4">
      <c r="A1738" s="4" t="s">
        <v>1041</v>
      </c>
    </row>
    <row r="1739" spans="1:4">
      <c r="A1739" s="3" t="s">
        <v>672</v>
      </c>
    </row>
    <row r="1740" spans="1:4">
      <c r="A1740" s="4" t="s">
        <v>856</v>
      </c>
      <c r="C1740" s="4" t="s">
        <v>348</v>
      </c>
    </row>
    <row r="1741" spans="1:4">
      <c r="A1741" s="4" t="s">
        <v>1042</v>
      </c>
    </row>
    <row r="1742" spans="1:4">
      <c r="A1742" s="3" t="s">
        <v>672</v>
      </c>
    </row>
    <row r="1743" spans="1:4">
      <c r="A1743" s="4" t="s">
        <v>856</v>
      </c>
      <c r="C1743" s="4" t="s">
        <v>348</v>
      </c>
    </row>
    <row r="1744" spans="1:4">
      <c r="A1744" s="4" t="s">
        <v>1043</v>
      </c>
    </row>
    <row r="1745" spans="1:4">
      <c r="A1745" s="3" t="s">
        <v>672</v>
      </c>
    </row>
    <row r="1746" spans="1:4">
      <c r="A1746" s="4" t="s">
        <v>856</v>
      </c>
      <c r="C1746" s="4" t="s">
        <v>348</v>
      </c>
    </row>
    <row r="1747" spans="1:4">
      <c r="A1747" s="4" t="s">
        <v>1044</v>
      </c>
    </row>
    <row r="1748" spans="1:4">
      <c r="A1748" s="3" t="s">
        <v>672</v>
      </c>
    </row>
    <row r="1749" spans="1:4">
      <c r="A1749" s="4" t="s">
        <v>856</v>
      </c>
      <c r="C1749" s="4" t="s">
        <v>348</v>
      </c>
    </row>
    <row r="1750" spans="1:4">
      <c r="A1750" s="4" t="s">
        <v>1045</v>
      </c>
    </row>
    <row r="1751" spans="1:4">
      <c r="A1751" s="3" t="s">
        <v>672</v>
      </c>
    </row>
    <row r="1752" spans="1:4">
      <c r="A1752" s="4" t="s">
        <v>856</v>
      </c>
      <c r="C1752" s="4" t="s">
        <v>348</v>
      </c>
    </row>
    <row r="1753" spans="1:4">
      <c r="A1753" s="4" t="s">
        <v>1046</v>
      </c>
    </row>
    <row r="1754" spans="1:4">
      <c r="A1754" s="3" t="s">
        <v>672</v>
      </c>
    </row>
    <row r="1755" spans="1:4">
      <c r="A1755" s="4" t="s">
        <v>856</v>
      </c>
      <c r="C1755" s="4" t="s">
        <v>348</v>
      </c>
    </row>
    <row r="1756" spans="1:4">
      <c r="A1756" s="4" t="s">
        <v>1047</v>
      </c>
    </row>
    <row r="1757" spans="1:4">
      <c r="A1757" s="3" t="s">
        <v>672</v>
      </c>
    </row>
    <row r="1758" spans="1:4">
      <c r="A1758" s="4" t="s">
        <v>856</v>
      </c>
      <c r="C1758" s="4" t="s">
        <v>348</v>
      </c>
    </row>
    <row r="1759" spans="1:4"/>
    <row r="1760" spans="1:4">
      <c r="A1760" s="4" t="s">
        <v>808</v>
      </c>
      <c r="B1760" s="4" t="s">
        <v>1048</v>
      </c>
    </row>
  </sheetData>
  <mergeCells count="3">
    <mergeCell ref="A1:B2"/>
    <mergeCell ref="A1759:C1759"/>
    <mergeCell ref="B1760:C176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75</v>
      </c>
    </row>
    <row r="3" spans="1:4">
      <c r="A3" s="3" t="s">
        <v>132</v>
      </c>
    </row>
    <row r="4" spans="1:4">
      <c r="A4" s="4" t="s">
        <v>89</v>
      </c>
      <c r="B4" s="6" t="n">
        <v>179316</v>
      </c>
      <c r="C4" s="6" t="n">
        <v>144984</v>
      </c>
      <c r="D4" s="6" t="n">
        <v>148970</v>
      </c>
    </row>
    <row r="5" spans="1:4">
      <c r="A5" s="3" t="s">
        <v>133</v>
      </c>
    </row>
    <row r="6" spans="1:4">
      <c r="A6" s="4" t="s">
        <v>80</v>
      </c>
      <c r="B6" s="5" t="n">
        <v>94270</v>
      </c>
      <c r="C6" s="5" t="n">
        <v>99486</v>
      </c>
      <c r="D6" s="5" t="n">
        <v>105394</v>
      </c>
    </row>
    <row r="7" spans="1:4">
      <c r="A7" s="4" t="s">
        <v>134</v>
      </c>
      <c r="B7" s="5" t="n">
        <v>-2183</v>
      </c>
      <c r="C7" s="5" t="n">
        <v>-1666</v>
      </c>
      <c r="D7" s="5" t="n">
        <v>-1861</v>
      </c>
    </row>
    <row r="8" spans="1:4">
      <c r="A8" s="4" t="s">
        <v>86</v>
      </c>
      <c r="B8" s="5" t="n">
        <v>805</v>
      </c>
    </row>
    <row r="9" spans="1:4">
      <c r="A9" s="4" t="s">
        <v>87</v>
      </c>
      <c r="B9" s="5" t="n">
        <v>-1209</v>
      </c>
      <c r="D9" s="5" t="n">
        <v>-28235</v>
      </c>
    </row>
    <row r="10" spans="1:4">
      <c r="A10" s="4" t="s">
        <v>88</v>
      </c>
      <c r="B10" s="5" t="n">
        <v>-6365</v>
      </c>
    </row>
    <row r="11" spans="1:4">
      <c r="A11" s="4" t="s">
        <v>135</v>
      </c>
      <c r="B11" s="5" t="n">
        <v>4777</v>
      </c>
      <c r="C11" s="5" t="n">
        <v>10913</v>
      </c>
      <c r="D11" s="5" t="n">
        <v>9245</v>
      </c>
    </row>
    <row r="12" spans="1:4">
      <c r="A12" s="4" t="s">
        <v>136</v>
      </c>
      <c r="B12" s="5" t="n">
        <v>475</v>
      </c>
      <c r="C12" s="5" t="n">
        <v>523</v>
      </c>
      <c r="D12" s="5" t="n">
        <v>706</v>
      </c>
    </row>
    <row r="13" spans="1:4">
      <c r="A13" s="4" t="s">
        <v>137</v>
      </c>
      <c r="B13" s="5" t="n">
        <v>1728</v>
      </c>
      <c r="C13" s="5" t="n">
        <v>-3733</v>
      </c>
      <c r="D13" s="5" t="n">
        <v>4620</v>
      </c>
    </row>
    <row r="14" spans="1:4">
      <c r="A14" s="4" t="s">
        <v>138</v>
      </c>
      <c r="B14" s="5" t="n">
        <v>92298</v>
      </c>
      <c r="C14" s="5" t="n">
        <v>105523</v>
      </c>
      <c r="D14" s="5" t="n">
        <v>89869</v>
      </c>
    </row>
    <row r="15" spans="1:4">
      <c r="A15" s="4" t="s">
        <v>139</v>
      </c>
      <c r="B15" s="5" t="n">
        <v>271614</v>
      </c>
      <c r="C15" s="5" t="n">
        <v>250507</v>
      </c>
      <c r="D15" s="5" t="n">
        <v>238839</v>
      </c>
    </row>
    <row r="16" spans="1:4">
      <c r="A16" s="3" t="s">
        <v>140</v>
      </c>
    </row>
    <row r="17" spans="1:4">
      <c r="A17" s="4" t="s">
        <v>141</v>
      </c>
      <c r="B17" s="5" t="n">
        <v>-50219</v>
      </c>
      <c r="C17" s="5" t="n">
        <v>-31877</v>
      </c>
      <c r="D17" s="5" t="n">
        <v>-43654</v>
      </c>
    </row>
    <row r="18" spans="1:4">
      <c r="A18" s="4" t="s">
        <v>142</v>
      </c>
      <c r="B18" s="5" t="n">
        <v>-1549</v>
      </c>
      <c r="C18" s="5" t="n">
        <v>-49</v>
      </c>
      <c r="D18" s="5" t="n">
        <v>-2809</v>
      </c>
    </row>
    <row r="19" spans="1:4">
      <c r="A19" s="4" t="s">
        <v>44</v>
      </c>
      <c r="B19" s="5" t="n">
        <v>-34513</v>
      </c>
      <c r="C19" s="5" t="n">
        <v>-40454</v>
      </c>
      <c r="D19" s="5" t="n">
        <v>-5566</v>
      </c>
    </row>
    <row r="20" spans="1:4">
      <c r="A20" s="4" t="s">
        <v>143</v>
      </c>
      <c r="C20" s="5" t="n">
        <v>-12628</v>
      </c>
    </row>
    <row r="21" spans="1:4">
      <c r="A21" s="4" t="s">
        <v>144</v>
      </c>
      <c r="B21" s="5" t="n">
        <v>2144</v>
      </c>
      <c r="D21" s="5" t="n">
        <v>55160</v>
      </c>
    </row>
    <row r="22" spans="1:4">
      <c r="A22" s="4" t="s">
        <v>145</v>
      </c>
      <c r="B22" s="5" t="n">
        <v>4900</v>
      </c>
    </row>
    <row r="23" spans="1:4">
      <c r="A23" s="4" t="s">
        <v>146</v>
      </c>
      <c r="B23" s="5" t="n">
        <v>-79237</v>
      </c>
      <c r="C23" s="5" t="n">
        <v>-85008</v>
      </c>
      <c r="D23" s="5" t="n">
        <v>3131</v>
      </c>
    </row>
    <row r="24" spans="1:4">
      <c r="A24" s="3" t="s">
        <v>147</v>
      </c>
    </row>
    <row r="25" spans="1:4">
      <c r="A25" s="4" t="s">
        <v>148</v>
      </c>
      <c r="B25" s="5" t="n">
        <v>4218</v>
      </c>
      <c r="C25" s="5" t="n">
        <v>3888</v>
      </c>
      <c r="D25" s="5" t="n">
        <v>5089</v>
      </c>
    </row>
    <row r="26" spans="1:4">
      <c r="A26" s="4" t="s">
        <v>149</v>
      </c>
      <c r="B26" s="5" t="n">
        <v>415779</v>
      </c>
      <c r="C26" s="5" t="n">
        <v>183316</v>
      </c>
    </row>
    <row r="27" spans="1:4">
      <c r="A27" s="4" t="s">
        <v>150</v>
      </c>
      <c r="B27" s="5" t="n">
        <v>-450000</v>
      </c>
      <c r="D27" s="5" t="n">
        <v>-75000</v>
      </c>
    </row>
    <row r="28" spans="1:4">
      <c r="A28" s="4" t="s">
        <v>115</v>
      </c>
      <c r="B28" s="5" t="n">
        <v>-3865</v>
      </c>
      <c r="C28" s="5" t="n">
        <v>-1940</v>
      </c>
      <c r="D28" s="5" t="n">
        <v>-767</v>
      </c>
    </row>
    <row r="29" spans="1:4">
      <c r="A29" s="4" t="s">
        <v>151</v>
      </c>
      <c r="B29" s="5" t="n">
        <v>-761</v>
      </c>
      <c r="C29" s="5" t="n">
        <v>-569</v>
      </c>
    </row>
    <row r="30" spans="1:4">
      <c r="A30" s="4" t="s">
        <v>152</v>
      </c>
      <c r="B30" s="5" t="n">
        <v>-52180</v>
      </c>
      <c r="C30" s="5" t="n">
        <v>-57276</v>
      </c>
      <c r="D30" s="5" t="n">
        <v>-59398</v>
      </c>
    </row>
    <row r="31" spans="1:4">
      <c r="A31" s="4" t="s">
        <v>153</v>
      </c>
      <c r="B31" s="5" t="n">
        <v>-92531</v>
      </c>
      <c r="C31" s="5" t="n">
        <v>-81285</v>
      </c>
      <c r="D31" s="5" t="n">
        <v>-59377</v>
      </c>
    </row>
    <row r="32" spans="1:4">
      <c r="A32" s="4" t="s">
        <v>154</v>
      </c>
      <c r="B32" s="5" t="n">
        <v>-24838</v>
      </c>
      <c r="C32" s="5" t="n">
        <v>-21916</v>
      </c>
      <c r="D32" s="5" t="n">
        <v>-16072</v>
      </c>
    </row>
    <row r="33" spans="1:4">
      <c r="A33" s="4" t="s">
        <v>155</v>
      </c>
      <c r="B33" s="5" t="n">
        <v>250000</v>
      </c>
      <c r="C33" s="5" t="n">
        <v>116000</v>
      </c>
    </row>
    <row r="34" spans="1:4">
      <c r="A34" s="4" t="s">
        <v>156</v>
      </c>
      <c r="B34" s="5" t="n">
        <v>-250000</v>
      </c>
      <c r="C34" s="5" t="n">
        <v>-116000</v>
      </c>
    </row>
    <row r="35" spans="1:4">
      <c r="A35" s="4" t="s">
        <v>157</v>
      </c>
      <c r="C35" s="5" t="n">
        <v>-250000</v>
      </c>
    </row>
    <row r="36" spans="1:4">
      <c r="A36" s="4" t="s">
        <v>158</v>
      </c>
      <c r="B36" s="5" t="n">
        <v>-858</v>
      </c>
    </row>
    <row r="37" spans="1:4">
      <c r="A37" s="4" t="s">
        <v>159</v>
      </c>
      <c r="B37" s="5" t="n">
        <v>-205036</v>
      </c>
      <c r="C37" s="5" t="n">
        <v>-225782</v>
      </c>
      <c r="D37" s="5" t="n">
        <v>-205525</v>
      </c>
    </row>
    <row r="38" spans="1:4">
      <c r="A38" s="4" t="s">
        <v>160</v>
      </c>
      <c r="B38" s="5" t="n">
        <v>-12659</v>
      </c>
      <c r="C38" s="5" t="n">
        <v>-60283</v>
      </c>
      <c r="D38" s="5" t="n">
        <v>36445</v>
      </c>
    </row>
    <row r="39" spans="1:4">
      <c r="A39" s="4" t="s">
        <v>161</v>
      </c>
      <c r="B39" s="5" t="n">
        <v>128629</v>
      </c>
      <c r="C39" s="5" t="n">
        <v>188912</v>
      </c>
      <c r="D39" s="5" t="n">
        <v>152467</v>
      </c>
    </row>
    <row r="40" spans="1:4">
      <c r="A40" s="4" t="s">
        <v>162</v>
      </c>
      <c r="B40" s="5" t="n">
        <v>115970</v>
      </c>
      <c r="C40" s="5" t="n">
        <v>128629</v>
      </c>
      <c r="D40" s="5" t="n">
        <v>188912</v>
      </c>
    </row>
    <row r="41" spans="1:4">
      <c r="A41" s="3" t="s">
        <v>163</v>
      </c>
    </row>
    <row r="42" spans="1:4">
      <c r="A42" s="4" t="s">
        <v>164</v>
      </c>
      <c r="B42" s="5" t="n">
        <v>1188</v>
      </c>
      <c r="C42" s="5" t="n">
        <v>7395</v>
      </c>
      <c r="D42" s="5" t="n">
        <v>14197</v>
      </c>
    </row>
    <row r="43" spans="1:4">
      <c r="A43" s="3" t="s">
        <v>165</v>
      </c>
    </row>
    <row r="44" spans="1:4">
      <c r="A44" s="4" t="s">
        <v>61</v>
      </c>
      <c r="B44" s="5" t="n">
        <v>-271</v>
      </c>
      <c r="C44" s="5" t="n">
        <v>2313</v>
      </c>
      <c r="D44" s="5" t="n">
        <v>2752</v>
      </c>
    </row>
    <row r="45" spans="1:4">
      <c r="A45" s="4" t="s">
        <v>58</v>
      </c>
      <c r="B45" s="5" t="n">
        <v>271</v>
      </c>
      <c r="C45" s="5" t="n">
        <v>-2313</v>
      </c>
      <c r="D45" s="5" t="n">
        <v>-2752</v>
      </c>
    </row>
    <row r="46" spans="1:4">
      <c r="A46" s="3" t="s">
        <v>166</v>
      </c>
    </row>
    <row r="47" spans="1:4">
      <c r="A47" s="4" t="s">
        <v>58</v>
      </c>
      <c r="B47" s="5" t="n">
        <v>10978</v>
      </c>
      <c r="C47" s="5" t="n">
        <v>7312</v>
      </c>
      <c r="D47" s="5" t="n">
        <v>2487</v>
      </c>
    </row>
    <row r="48" spans="1:4">
      <c r="A48" s="4" t="s">
        <v>59</v>
      </c>
      <c r="B48" s="5" t="n">
        <v>-10978</v>
      </c>
      <c r="C48" s="5" t="n">
        <v>-7312</v>
      </c>
      <c r="D48" s="5" t="n">
        <v>-2487</v>
      </c>
    </row>
    <row r="49" spans="1:4">
      <c r="A49" s="3" t="s">
        <v>167</v>
      </c>
    </row>
    <row r="50" spans="1:4">
      <c r="A50" s="4" t="s">
        <v>168</v>
      </c>
      <c r="B50" s="5" t="n">
        <v>130000</v>
      </c>
      <c r="C50" s="5" t="n">
        <v>230000</v>
      </c>
    </row>
    <row r="51" spans="1:4">
      <c r="A51" s="4" t="s">
        <v>169</v>
      </c>
      <c r="B51" s="5" t="n">
        <v>-130000</v>
      </c>
      <c r="C51" s="5" t="n">
        <v>-230000</v>
      </c>
    </row>
    <row r="52" spans="1:4">
      <c r="A52" s="3" t="s">
        <v>170</v>
      </c>
    </row>
    <row r="53" spans="1:4">
      <c r="A53" s="4" t="s">
        <v>50</v>
      </c>
      <c r="B53" s="5" t="n">
        <v>693</v>
      </c>
    </row>
    <row r="54" spans="1:4">
      <c r="A54" s="4" t="s">
        <v>59</v>
      </c>
      <c r="B54" s="6" t="n">
        <v>-693</v>
      </c>
    </row>
    <row r="55" spans="1:4">
      <c r="A55" s="3" t="s">
        <v>171</v>
      </c>
    </row>
    <row r="56" spans="1:4">
      <c r="A56" s="4" t="s">
        <v>36</v>
      </c>
      <c r="C56" s="5" t="n">
        <v>-9676</v>
      </c>
    </row>
    <row r="57" spans="1:4">
      <c r="A57" s="4" t="s">
        <v>37</v>
      </c>
      <c r="C57" s="5" t="n">
        <v>-19092</v>
      </c>
    </row>
    <row r="58" spans="1:4">
      <c r="A58" s="4" t="s">
        <v>39</v>
      </c>
      <c r="C58" s="5" t="n">
        <v>7870</v>
      </c>
    </row>
    <row r="59" spans="1:4">
      <c r="A59" s="4" t="s">
        <v>42</v>
      </c>
      <c r="C59" s="5" t="n">
        <v>20898</v>
      </c>
    </row>
    <row r="60" spans="1:4">
      <c r="A60" s="3" t="s">
        <v>172</v>
      </c>
    </row>
    <row r="61" spans="1:4">
      <c r="A61" s="4" t="s">
        <v>58</v>
      </c>
      <c r="C61" s="5" t="n">
        <v>807</v>
      </c>
    </row>
    <row r="62" spans="1:4">
      <c r="A62" s="4" t="s">
        <v>59</v>
      </c>
      <c r="C62" s="6" t="n">
        <v>-807</v>
      </c>
    </row>
    <row r="63" spans="1:4">
      <c r="A63" s="3" t="s">
        <v>173</v>
      </c>
    </row>
    <row r="64" spans="1:4">
      <c r="A64" s="4" t="s">
        <v>42</v>
      </c>
      <c r="D64" s="5" t="n">
        <v>-21170</v>
      </c>
    </row>
    <row r="65" spans="1:4">
      <c r="A65" s="4" t="s">
        <v>44</v>
      </c>
      <c r="D65" s="6" t="n">
        <v>211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9:59:57Z</dcterms:created>
  <dcterms:modified xmlns:dcterms="http://purl.org/dc/terms/" xmlns:xsi="http://www.w3.org/2001/XMLSchema-instance" xsi:type="dcterms:W3CDTF">2018-02-23T19:59:57Z</dcterms:modified>
</cp:coreProperties>
</file>